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New Accounting Pronouncements a" sheetId="9" state="visible" r:id="rId9"/>
    <sheet xmlns:r="http://schemas.openxmlformats.org/officeDocument/2006/relationships" name="Business Acquisitions, Goodwill" sheetId="10" state="visible" r:id="rId10"/>
    <sheet xmlns:r="http://schemas.openxmlformats.org/officeDocument/2006/relationships" name="Accounts Receivable - Net" sheetId="11" state="visible" r:id="rId11"/>
    <sheet xmlns:r="http://schemas.openxmlformats.org/officeDocument/2006/relationships" name="Property and Equipment" sheetId="12" state="visible" r:id="rId12"/>
    <sheet xmlns:r="http://schemas.openxmlformats.org/officeDocument/2006/relationships" name="Joint Ventures and Variable Int" sheetId="13" state="visible" r:id="rId13"/>
    <sheet xmlns:r="http://schemas.openxmlformats.org/officeDocument/2006/relationships" name="Pension Benefit Obligation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ncentration of Credit Risk"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Other Financial Information" sheetId="23" state="visible" r:id="rId23"/>
    <sheet xmlns:r="http://schemas.openxmlformats.org/officeDocument/2006/relationships" name="Reclassifications out of Accumu"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Major Clients" sheetId="27" state="visible" r:id="rId27"/>
    <sheet xmlns:r="http://schemas.openxmlformats.org/officeDocument/2006/relationships" name="Quarterly Financial Information" sheetId="28" state="visible" r:id="rId28"/>
    <sheet xmlns:r="http://schemas.openxmlformats.org/officeDocument/2006/relationships" name="Condensed Consolidating Financi" sheetId="29" state="visible" r:id="rId29"/>
    <sheet xmlns:r="http://schemas.openxmlformats.org/officeDocument/2006/relationships" name="Schedule II_ Valuation and Qual"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Acquisitions, Goodwi_2" sheetId="33" state="visible" r:id="rId33"/>
    <sheet xmlns:r="http://schemas.openxmlformats.org/officeDocument/2006/relationships" name="Accounts Receivable - Net (Tabl" sheetId="34" state="visible" r:id="rId34"/>
    <sheet xmlns:r="http://schemas.openxmlformats.org/officeDocument/2006/relationships" name="Property and Equipment (Tables)" sheetId="35" state="visible" r:id="rId35"/>
    <sheet xmlns:r="http://schemas.openxmlformats.org/officeDocument/2006/relationships" name="Joint Ventures and Variable I_2" sheetId="36" state="visible" r:id="rId36"/>
    <sheet xmlns:r="http://schemas.openxmlformats.org/officeDocument/2006/relationships" name="Pension Benefit Obligations (Ta"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Leases (Tables)" sheetId="40" state="visible" r:id="rId40"/>
    <sheet xmlns:r="http://schemas.openxmlformats.org/officeDocument/2006/relationships" name="Share-Based Payment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Other Financial Information (Ta" sheetId="44" state="visible" r:id="rId44"/>
    <sheet xmlns:r="http://schemas.openxmlformats.org/officeDocument/2006/relationships" name="Reclassifications out of Accu_2" sheetId="45" state="visible" r:id="rId45"/>
    <sheet xmlns:r="http://schemas.openxmlformats.org/officeDocument/2006/relationships" name="Reportable Segments (Tables)" sheetId="46" state="visible" r:id="rId46"/>
    <sheet xmlns:r="http://schemas.openxmlformats.org/officeDocument/2006/relationships" name="Quarterly Financial Informati_2" sheetId="47" state="visible" r:id="rId47"/>
    <sheet xmlns:r="http://schemas.openxmlformats.org/officeDocument/2006/relationships" name="Condensed Consolidating Finan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Business Acquisitions, Goodwi_3" sheetId="53" state="visible" r:id="rId53"/>
    <sheet xmlns:r="http://schemas.openxmlformats.org/officeDocument/2006/relationships" name="Business Acquisitions, Goodwi_4" sheetId="54" state="visible" r:id="rId54"/>
    <sheet xmlns:r="http://schemas.openxmlformats.org/officeDocument/2006/relationships" name="Business Acquisitions, Goodwi_5" sheetId="55" state="visible" r:id="rId55"/>
    <sheet xmlns:r="http://schemas.openxmlformats.org/officeDocument/2006/relationships" name="Business Acquisitions, Goodwi_6" sheetId="56" state="visible" r:id="rId56"/>
    <sheet xmlns:r="http://schemas.openxmlformats.org/officeDocument/2006/relationships" name="Business Acquisitions, Goodwi_7" sheetId="57" state="visible" r:id="rId57"/>
    <sheet xmlns:r="http://schemas.openxmlformats.org/officeDocument/2006/relationships" name="Business Acquisitions, Goodwi_8" sheetId="58" state="visible" r:id="rId58"/>
    <sheet xmlns:r="http://schemas.openxmlformats.org/officeDocument/2006/relationships" name="Accounts Receivable - Net (Deta" sheetId="59" state="visible" r:id="rId59"/>
    <sheet xmlns:r="http://schemas.openxmlformats.org/officeDocument/2006/relationships" name="Property and Equipment (Details" sheetId="60" state="visible" r:id="rId60"/>
    <sheet xmlns:r="http://schemas.openxmlformats.org/officeDocument/2006/relationships" name="Property and Equipment - Useful" sheetId="61" state="visible" r:id="rId61"/>
    <sheet xmlns:r="http://schemas.openxmlformats.org/officeDocument/2006/relationships" name="Joint Ventures and Variable I_3" sheetId="62" state="visible" r:id="rId62"/>
    <sheet xmlns:r="http://schemas.openxmlformats.org/officeDocument/2006/relationships" name="Joint Ventures and Variable I_4" sheetId="63" state="visible" r:id="rId63"/>
    <sheet xmlns:r="http://schemas.openxmlformats.org/officeDocument/2006/relationships" name="Joint Ventures and Variable I_5" sheetId="64" state="visible" r:id="rId64"/>
    <sheet xmlns:r="http://schemas.openxmlformats.org/officeDocument/2006/relationships" name="Pension Benefit Obligations (De" sheetId="65" state="visible" r:id="rId65"/>
    <sheet xmlns:r="http://schemas.openxmlformats.org/officeDocument/2006/relationships" name="Pension Benefit Obligations - A" sheetId="66" state="visible" r:id="rId66"/>
    <sheet xmlns:r="http://schemas.openxmlformats.org/officeDocument/2006/relationships" name="Pension Benefit Obligations - F" sheetId="67" state="visible" r:id="rId67"/>
    <sheet xmlns:r="http://schemas.openxmlformats.org/officeDocument/2006/relationships" name="Pension Benefit Obligations - B" sheetId="68" state="visible" r:id="rId68"/>
    <sheet xmlns:r="http://schemas.openxmlformats.org/officeDocument/2006/relationships" name="Pension Benefit Obligations - E" sheetId="69" state="visible" r:id="rId69"/>
    <sheet xmlns:r="http://schemas.openxmlformats.org/officeDocument/2006/relationships" name="Pension Benefit Obligations - P" sheetId="70" state="visible" r:id="rId70"/>
    <sheet xmlns:r="http://schemas.openxmlformats.org/officeDocument/2006/relationships" name="Pension Benefit Obligations -_2" sheetId="71" state="visible" r:id="rId71"/>
    <sheet xmlns:r="http://schemas.openxmlformats.org/officeDocument/2006/relationships" name="Pension Benefit Obligations -_3" sheetId="72" state="visible" r:id="rId72"/>
    <sheet xmlns:r="http://schemas.openxmlformats.org/officeDocument/2006/relationships" name="Pension Benefit Obligations -_4" sheetId="73" state="visible" r:id="rId73"/>
    <sheet xmlns:r="http://schemas.openxmlformats.org/officeDocument/2006/relationships" name="Pension Benefit Obligations - U" sheetId="74" state="visible" r:id="rId74"/>
    <sheet xmlns:r="http://schemas.openxmlformats.org/officeDocument/2006/relationships" name="Pension Benefit Obligations - T" sheetId="75" state="visible" r:id="rId75"/>
    <sheet xmlns:r="http://schemas.openxmlformats.org/officeDocument/2006/relationships" name="Pension Benefit Obligations -_5" sheetId="76" state="visible" r:id="rId76"/>
    <sheet xmlns:r="http://schemas.openxmlformats.org/officeDocument/2006/relationships" name="Pension Benefit Obligations - L" sheetId="77" state="visible" r:id="rId77"/>
    <sheet xmlns:r="http://schemas.openxmlformats.org/officeDocument/2006/relationships" name="Pension Benefit Obligations - M" sheetId="78" state="visible" r:id="rId78"/>
    <sheet xmlns:r="http://schemas.openxmlformats.org/officeDocument/2006/relationships" name="Debt (Details)" sheetId="79" state="visible" r:id="rId79"/>
    <sheet xmlns:r="http://schemas.openxmlformats.org/officeDocument/2006/relationships" name="Debt - Scheduled Maturities (De" sheetId="80" state="visible" r:id="rId80"/>
    <sheet xmlns:r="http://schemas.openxmlformats.org/officeDocument/2006/relationships" name="Debt - 2014 Credit Agreement (D" sheetId="81" state="visible" r:id="rId81"/>
    <sheet xmlns:r="http://schemas.openxmlformats.org/officeDocument/2006/relationships" name="Debt - 2014 Senior Notes (Detai" sheetId="82" state="visible" r:id="rId82"/>
    <sheet xmlns:r="http://schemas.openxmlformats.org/officeDocument/2006/relationships" name="Debt - 2017 Senior Notes (Detai" sheetId="83" state="visible" r:id="rId83"/>
    <sheet xmlns:r="http://schemas.openxmlformats.org/officeDocument/2006/relationships" name="Debt - URS Senior Notes (Detail" sheetId="84" state="visible" r:id="rId84"/>
    <sheet xmlns:r="http://schemas.openxmlformats.org/officeDocument/2006/relationships" name="Debt - Other Debt and Other Ite" sheetId="85" state="visible" r:id="rId85"/>
    <sheet xmlns:r="http://schemas.openxmlformats.org/officeDocument/2006/relationships" name="Debt - Effective Interest Rate "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Leases (Details)" sheetId="89" state="visible" r:id="rId89"/>
    <sheet xmlns:r="http://schemas.openxmlformats.org/officeDocument/2006/relationships" name="Stockholders' Equity (Details)" sheetId="90" state="visible" r:id="rId90"/>
    <sheet xmlns:r="http://schemas.openxmlformats.org/officeDocument/2006/relationships" name="Share-Based Payments - Incentiv" sheetId="91" state="visible" r:id="rId91"/>
    <sheet xmlns:r="http://schemas.openxmlformats.org/officeDocument/2006/relationships" name="Share-Based Payments - Exercisa" sheetId="92" state="visible" r:id="rId92"/>
    <sheet xmlns:r="http://schemas.openxmlformats.org/officeDocument/2006/relationships" name="Income Taxes - Tax (Benefit) Ex" sheetId="93" state="visible" r:id="rId93"/>
    <sheet xmlns:r="http://schemas.openxmlformats.org/officeDocument/2006/relationships" name="Income Taxes - Federal Rate Rec" sheetId="94" state="visible" r:id="rId94"/>
    <sheet xmlns:r="http://schemas.openxmlformats.org/officeDocument/2006/relationships" name="Income Taxes - The Tax Cuts and" sheetId="95" state="visible" r:id="rId95"/>
    <sheet xmlns:r="http://schemas.openxmlformats.org/officeDocument/2006/relationships" name="Income Taxes - Deferred tax (De" sheetId="96" state="visible" r:id="rId96"/>
    <sheet xmlns:r="http://schemas.openxmlformats.org/officeDocument/2006/relationships" name="Income Taxes - Gross Unrecogniz" sheetId="97" state="visible" r:id="rId97"/>
    <sheet xmlns:r="http://schemas.openxmlformats.org/officeDocument/2006/relationships" name="Earnings Per Share (Details)" sheetId="98" state="visible" r:id="rId98"/>
    <sheet xmlns:r="http://schemas.openxmlformats.org/officeDocument/2006/relationships" name="Other Financial Information (De" sheetId="99" state="visible" r:id="rId99"/>
    <sheet xmlns:r="http://schemas.openxmlformats.org/officeDocument/2006/relationships" name="Reclassifications out of Accu_3" sheetId="100" state="visible" r:id="rId100"/>
    <sheet xmlns:r="http://schemas.openxmlformats.org/officeDocument/2006/relationships" name="Commitments and Contingencies (" sheetId="101" state="visible" r:id="rId101"/>
    <sheet xmlns:r="http://schemas.openxmlformats.org/officeDocument/2006/relationships" name="Reportable Segments (Details)" sheetId="102" state="visible" r:id="rId102"/>
    <sheet xmlns:r="http://schemas.openxmlformats.org/officeDocument/2006/relationships" name="Reportable Segments and Geograp" sheetId="103" state="visible" r:id="rId103"/>
    <sheet xmlns:r="http://schemas.openxmlformats.org/officeDocument/2006/relationships" name="Major Clients (Details)" sheetId="104" state="visible" r:id="rId104"/>
    <sheet xmlns:r="http://schemas.openxmlformats.org/officeDocument/2006/relationships" name="Quarterly Financial Informati_3" sheetId="105" state="visible" r:id="rId105"/>
    <sheet xmlns:r="http://schemas.openxmlformats.org/officeDocument/2006/relationships" name="Condensed Consolidating Finan_3" sheetId="106" state="visible" r:id="rId106"/>
    <sheet xmlns:r="http://schemas.openxmlformats.org/officeDocument/2006/relationships" name="Condensed Consolidating Finan_4" sheetId="107" state="visible" r:id="rId107"/>
    <sheet xmlns:r="http://schemas.openxmlformats.org/officeDocument/2006/relationships" name="Condensed Consolidating Finan_5" sheetId="108" state="visible" r:id="rId108"/>
    <sheet xmlns:r="http://schemas.openxmlformats.org/officeDocument/2006/relationships" name="Condensed Consolidating Finan_6" sheetId="109" state="visible" r:id="rId109"/>
    <sheet xmlns:r="http://schemas.openxmlformats.org/officeDocument/2006/relationships" name="Condensed Consolidating Finan_7" sheetId="110" state="visible" r:id="rId110"/>
    <sheet xmlns:r="http://schemas.openxmlformats.org/officeDocument/2006/relationships" name="Schedule II_ Valuation and Qu_2" sheetId="111" state="visible" r:id="rId111"/>
  </sheets>
  <definedNames/>
  <calcPr calcId="124519" fullCalcOnLoad="1"/>
</workbook>
</file>

<file path=xl/sharedStrings.xml><?xml version="1.0" encoding="utf-8"?>
<sst xmlns="http://schemas.openxmlformats.org/spreadsheetml/2006/main" uniqueCount="1112">
  <si>
    <t>Document and Entity Information - USD ($) $ in Billions</t>
  </si>
  <si>
    <t>12 Months Ended</t>
  </si>
  <si>
    <t>Sep. 30, 2018</t>
  </si>
  <si>
    <t>Nov. 05, 2018</t>
  </si>
  <si>
    <t>Mar. 31, 2018</t>
  </si>
  <si>
    <t>Document and Entity Information</t>
  </si>
  <si>
    <t>Entity Registrant Name</t>
  </si>
  <si>
    <t>AECOM</t>
  </si>
  <si>
    <t>Entity Central Index Key</t>
  </si>
  <si>
    <t>Document Type</t>
  </si>
  <si>
    <t>10-K</t>
  </si>
  <si>
    <t>Document Period End Date</t>
  </si>
  <si>
    <t>Sep. 30,
		2018</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7</t>
  </si>
  <si>
    <t>CURRENT ASSETS:</t>
  </si>
  <si>
    <t>Cash and cash equivalents</t>
  </si>
  <si>
    <t>Cash in consolidated joint ventures</t>
  </si>
  <si>
    <t>Total cash and cash equivalents</t>
  </si>
  <si>
    <t>Accounts receivable-net</t>
  </si>
  <si>
    <t>Prepaid expenses and other current assets</t>
  </si>
  <si>
    <t>Current assets held for sale</t>
  </si>
  <si>
    <t>Income taxes receivable</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Billings in excess of costs on uncompleted contracts</t>
  </si>
  <si>
    <t>Current liabilities held for sale</t>
  </si>
  <si>
    <t>Current portion of long-term debt</t>
  </si>
  <si>
    <t>TOTAL CURRENT LIABILITIES</t>
  </si>
  <si>
    <t>OTHER LONG-TERM LIABILITIES</t>
  </si>
  <si>
    <t>DEFERRED TAX LIABILITY-NET</t>
  </si>
  <si>
    <t>PENSION BENEFIT OBLIGATIONS</t>
  </si>
  <si>
    <t>LONG-TERM DEBT</t>
  </si>
  <si>
    <t>TOTAL LIABILITIES</t>
  </si>
  <si>
    <t>COMMITMENTS AND CONTINGENCIES (Note 18)</t>
  </si>
  <si>
    <t xml:space="preserve"> </t>
  </si>
  <si>
    <t>AECOM STOCKHOLDERS' EQUITY:</t>
  </si>
  <si>
    <t>Common stock-authorized, 300,000,000 shares of $0.01 par value as of September 30, 2018 and 2017; issued and outstanding 156,983,356 and 157,529,419 shares as of September 30, 2018 and 2017,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 $ / shares</t>
  </si>
  <si>
    <t>Consolidated Balance Sheets</t>
  </si>
  <si>
    <t>Common stock, authorized shares</t>
  </si>
  <si>
    <t>Common stock, par value (in dollars per share)</t>
  </si>
  <si>
    <t>Common stock, issued shares</t>
  </si>
  <si>
    <t>Common stock, outstanding shares</t>
  </si>
  <si>
    <t>Consolidated Statements of Operations - USD ($) shares in Thousands, $ in Thousands</t>
  </si>
  <si>
    <t>3 Months Ended</t>
  </si>
  <si>
    <t>Jun. 30, 2018</t>
  </si>
  <si>
    <t>Dec. 31, 2017</t>
  </si>
  <si>
    <t>Jun. 30, 2017</t>
  </si>
  <si>
    <t>Mar. 31, 2017</t>
  </si>
  <si>
    <t>Dec. 31, 2016</t>
  </si>
  <si>
    <t>Sep. 30, 2016</t>
  </si>
  <si>
    <t>Consolidated Statements of Operations</t>
  </si>
  <si>
    <t>Revenue</t>
  </si>
  <si>
    <t>Cost of revenue</t>
  </si>
  <si>
    <t>Gross profit</t>
  </si>
  <si>
    <t>Equity in earnings of joint ventures</t>
  </si>
  <si>
    <t>General and administrative expenses</t>
  </si>
  <si>
    <t>Impairment on assets held for sale, including goodwill</t>
  </si>
  <si>
    <t>Acquisition and integration expenses</t>
  </si>
  <si>
    <t>(Loss) gain on disposal activities</t>
  </si>
  <si>
    <t>Income from operations</t>
  </si>
  <si>
    <t>Other income</t>
  </si>
  <si>
    <t>Interest expense</t>
  </si>
  <si>
    <t>Income before income tax (benefit) expense</t>
  </si>
  <si>
    <t>Income tax (benefit) expense</t>
  </si>
  <si>
    <t>Net income</t>
  </si>
  <si>
    <t>Noncontrolling interests in income of consolidated subsidiaries, net of tax</t>
  </si>
  <si>
    <t>Net income attributable to AECOM</t>
  </si>
  <si>
    <t>Net income attributable to AECOM per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Loss)</t>
  </si>
  <si>
    <t>Other comprehensive (loss) income, net of tax:</t>
  </si>
  <si>
    <t>Net unrealized gain on derivatives, net of tax</t>
  </si>
  <si>
    <t>Foreign currency translation adjustments</t>
  </si>
  <si>
    <t>Pension adjustments, net of tax</t>
  </si>
  <si>
    <t>Other comprehensive (loss) income, net of tax</t>
  </si>
  <si>
    <t>Comprehensive income, net of tax</t>
  </si>
  <si>
    <t>Noncontrolling interests in comprehensive income of consolidated subsidiaries, net of tax</t>
  </si>
  <si>
    <t>Comprehensive income (loss) attributable to AECOM, net of tax</t>
  </si>
  <si>
    <t>Consolidated Statements of Stockholders' Equity - USD ($) $ in Thousands</t>
  </si>
  <si>
    <t>Total AECOM Stockholders' Equity</t>
  </si>
  <si>
    <t>Common Stock</t>
  </si>
  <si>
    <t>Additional Paid-In Capital</t>
  </si>
  <si>
    <t>Accumulated Other Comprehensive Loss</t>
  </si>
  <si>
    <t>Retained Earnings</t>
  </si>
  <si>
    <t>Non-Controlling Interests</t>
  </si>
  <si>
    <t>Total</t>
  </si>
  <si>
    <t>BALANCE at Sep. 30, 2015</t>
  </si>
  <si>
    <t>Increase (Decrease) in Stockholders' Equity</t>
  </si>
  <si>
    <t>Other comprehensive income (loss)</t>
  </si>
  <si>
    <t>Issuance of stock</t>
  </si>
  <si>
    <t>Repurchases of stock</t>
  </si>
  <si>
    <t>Proceeds from exercise of options</t>
  </si>
  <si>
    <t>Stock based compensation</t>
  </si>
  <si>
    <t>Other noncontrolling interests</t>
  </si>
  <si>
    <t>Contributions from noncontrolling interests</t>
  </si>
  <si>
    <t>Distributions to noncontrolling interests</t>
  </si>
  <si>
    <t>BALANCE at Sep. 30, 2016</t>
  </si>
  <si>
    <t>Cumulative effect of accounting standard adoption</t>
  </si>
  <si>
    <t>Acquisition of noncontrolling interests</t>
  </si>
  <si>
    <t>BALANCE at Sep. 30, 2017</t>
  </si>
  <si>
    <t>Repurchases of stock under stock repurchase program</t>
  </si>
  <si>
    <t>BALANCE at Sep. 30, 2018</t>
  </si>
  <si>
    <t>Consolidated Statements of Cash Flows - USD ($) $ in Thousands</t>
  </si>
  <si>
    <t>CASH FLOWS FROM OPERATING ACTIVITIES:</t>
  </si>
  <si>
    <t>Adjustments to reconcile net income to net cash provided by operating activities:</t>
  </si>
  <si>
    <t>Depreciation and amortization</t>
  </si>
  <si>
    <t>Equity in earnings of unconsolidated joint ventures</t>
  </si>
  <si>
    <t>Distribution of earnings from unconsolidated joint ventures</t>
  </si>
  <si>
    <t>Non-cash stock compensation</t>
  </si>
  <si>
    <t>Prepayment premium on redemption of unsecured senior notes</t>
  </si>
  <si>
    <t>Impairment of assets held for sale, including goodwill</t>
  </si>
  <si>
    <t>Foreign currency translation</t>
  </si>
  <si>
    <t>Write-off of debt issuance costs</t>
  </si>
  <si>
    <t>Deferred income tax expense (benefit)</t>
  </si>
  <si>
    <t>Pension curtailment and settlement gains</t>
  </si>
  <si>
    <t>Other</t>
  </si>
  <si>
    <t>Changes in operating assets and liabilities, net of effects of acquisitions:</t>
  </si>
  <si>
    <t>Accounts receivable</t>
  </si>
  <si>
    <t>Prepaid expenses and other assets</t>
  </si>
  <si>
    <t>Other long-term liabilities</t>
  </si>
  <si>
    <t>Net cash provided by operating activities</t>
  </si>
  <si>
    <t>CASH FLOWS FROM INVESTING ACTIVITIES:</t>
  </si>
  <si>
    <t>Payment for business acquisitions, net of cash acquired</t>
  </si>
  <si>
    <t>Proceeds from purchase price adjustment to business acquisition</t>
  </si>
  <si>
    <t>Cash acquired from consolidation of joint venture</t>
  </si>
  <si>
    <t>Proceeds from disposal of businesses, net of cash disposed</t>
  </si>
  <si>
    <t>Investment in unconsolidated joint ventures</t>
  </si>
  <si>
    <t>Return of investment in unconsolidated joint ventures</t>
  </si>
  <si>
    <t>Proceeds from sales of investments</t>
  </si>
  <si>
    <t>Payments for purchase of investments</t>
  </si>
  <si>
    <t>Proceeds from disposal of property and equipment</t>
  </si>
  <si>
    <t>Payments for capital expenditures</t>
  </si>
  <si>
    <t>Net cash used in investing activities</t>
  </si>
  <si>
    <t>CASH FLOWS FROM FINANCING ACTIVITIES:</t>
  </si>
  <si>
    <t>Proceeds from borrowings under credit agreements</t>
  </si>
  <si>
    <t>Repayments of borrowings under credit agreements</t>
  </si>
  <si>
    <t>Issuance of unsecured senior notes</t>
  </si>
  <si>
    <t>Redemption of unsecured senior notes</t>
  </si>
  <si>
    <t>Cash paid for debt issuance costs</t>
  </si>
  <si>
    <t>Proceeds from issuance of common stock</t>
  </si>
  <si>
    <t>Proceeds from exercise of stock options</t>
  </si>
  <si>
    <t>Payments to repurchase common stock under the share repurchase program</t>
  </si>
  <si>
    <t>Payments to repurchase common stock</t>
  </si>
  <si>
    <t>Net distributions to noncontrolling interests</t>
  </si>
  <si>
    <t>Other financing activities</t>
  </si>
  <si>
    <t>Net cash used in financing activities</t>
  </si>
  <si>
    <t>EFFECT OF EXCHANGE RATE CHANGES ON CASH</t>
  </si>
  <si>
    <t>NET INCREASE IN CASH AND CASH EQUIVALENTS</t>
  </si>
  <si>
    <t>CASH AND CASH EQUIVALENTS AT BEGINNING OF YEAR</t>
  </si>
  <si>
    <t>CASH AND CASH EQUIVALENTS AT END OF YEAR</t>
  </si>
  <si>
    <t>SUPPLEMENTAL CASH FLOW INFORMATION:</t>
  </si>
  <si>
    <t>Common stock issued in acquisitions</t>
  </si>
  <si>
    <t>Debt assumed from acquisitions</t>
  </si>
  <si>
    <t>Interest paid</t>
  </si>
  <si>
    <t>Net income taxes paid</t>
  </si>
  <si>
    <t>Significant Accounting Policies</t>
  </si>
  <si>
    <t>1. Significant Accounting Policies
Organization —AECOM and its consolidated subsidiaries design, build, finance and operate infrastructure assets for governments, businesses and organizations around the world. The Company provides planning, consulting, architectural and engineering design services to commercial and government clients worldwide in major end markets such as transportation, facilities, environmental, energy, water and government. The Company also provides construction services, including building construction and energy, infrastructure and industrial construction, primarily in the Americas. In addition, the Company provides program and facilities management and maintenance, training, logistics, consulting, technical assistance, and systems integration and information technology services, primarily for agencies of the U.S. government and also for national governments around the world.
Fiscal Year —The Company reports results of operations based on 52 or 53-week periods ending on the Friday nearest September 30. For clarity of presentation, all periods are presented as if the year ended on September 30. Fiscal years 2018, 2017 and 2016 each contained 52 weeks and ended on September 28, September 29, and September 30,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and self‑insurance accruals. Actual results could differ from those estimates.
Principles of Consolidation and Presentation —The consolidated financial statements include the accounts of all majority‑owned subsidiaries and joint ventures in which the Company is the primary beneficiary. All inter‑company accounts have been eliminated in consolidation. Also see Note 6 regarding joint ventures and variable interest entities.
Revenue Recognition —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within cost of revenues in the period the estimated loss first becomes known. Liabilities recorded related to accrued contract losses were not material as of September 30, 2018 and 2017.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subcontractor and other direct costs for the years ended September 30, 2018, 2017 and 2016 were $10.7 billion, $9.2 billion and $8.4 billion, respectively.
Cost-Reimbursable Contracts
Cost-reimbursable contracts consists of two similar contract types: (1) cost-plus contracts and (2) time-and-materials price contracts.
Cost‑Plus Contracts. The Company enters into two major types of cost‑plus contracts:
Cost‑Plus Fixed Fee. Under cost‑plus fixed fee contracts, the Company charges clients for its costs, including both direct and indirect costs, plus a fixed negotiated fee. The total estimated cost plus the fixed negotiated fee represents the total contract value. The Company recognizes revenue based on the actual labor and other direct costs incurred, plus the portion of the fixed fee it has earned to date.
Cost‑Plus Fixed Rate. Under the Company’s cost‑plus fixed rate contracts, the Company charges clients for its direct and indirect costs based upon a negotiated rate. The Company recognizes revenue based on the actual total costs it has expended and the applicable fixed rate.
Certain cost‑plus contracts provide for award fees or a penalty based on performance criteria in lieu of a fixed fee or fixed rate. Other contracts include a base fee component plus a performance‑based award fee. In addition, the Company may share award fees with subcontractors. The Company records accruals for fee‑sharing as fees are earned. The Company generally recognizes revenue to the extent of costs actually incurred plus a proportionate amount of the fee expected to be earned. The Company takes the award fee or penalty on contracts into consideration when estimating revenue and profit rates, and it records revenue related to the award fees when there is sufficient information to assess anticipated contract performance. On contracts that represent higher than normal risk or technical difficulty, the Company may defer all award fees until an award fee letter is received. Once an award fee letter is received, the estimated or accrued fees are adjusted to the actual award amount.
Certain cost‑plus contracts provide for incentive fees based on performance against contractual milestones. The amount of the incentive fees varies, depending on whether the Company achieves above, at, or below target results. The Company originally recognizes revenue on these contracts based upon expected results. These estimates are revised when necessary based upon additional information that becomes available as the contract progresses.
Time‑and‑Materials Price Contracts
Time‑and‑Materials Price Contracts. Under time‑and‑materials contracts, the Company negotiates hourly billing rates and charges its clients based on the actual time that it expends on a project. In addition, clients reimburse the Company for its actual out‑of‑pocket costs of materials and other direct incidental expenditures that it incurs in connection with its performance under the contract. Profit margins on time‑and‑materials contracts fluctuate based on actual labor and overhead costs that it directly charges or allocates to contracts compared to negotiated billing rates. Many of the Company’s time‑and‑materials contracts are subject to maximum contract values and, accordingly, revenue relating to these contracts is recognized as if these contracts were a fixed‑price contract.
Guaranteed Maximum Price Contracts
Guaranteed Maximum Price. Guaranteed maximum price contracts (GMP) are common for design-build and commercial and residential projects. GMP contracts share many of the same contract provisions as cost-plus and fixed-price contracts. A contractor performing work pursuant to a cost-plus, GMP or fixed-price contract will all enter into trade contracts directly. Both cost-plus and GMP contracts generally include an agreed lump sum or percentage fee which is called out and separately identified and the contracts are considered ‘open’ book providing the owner with full disclosure of the project costs. A fixed-price contract provides the owner with a single lump sum amount without specifically identifying the breakdown of fee or costs and is typically ‘closed’ book thereby providing the owner with little detail as to the project costs. In a GMP contract, unlike the cost-plus contract, the Company provides the owner with a guaranteed price for the overall construction (adjusted for change orders issued by the owner) and with a schedule which includes a completion date for the project. In addition, cost overruns in a GMP contract would generally be the Company’s responsibility and in the event the Company’s actions or inactions result in delays to the project, the Company may be responsible to the owner for costs associated with such delay. For many of the Company’s commercial and residential GMP contracts, the final price is generally not established until the Company have awarded a substantial percentage of the trade contracts and it has negotiated additional contractual limitations, such as mutual waivers of consequential damages as well as aggregate caps on liabilities and liquidated damages.
Fixed‑Price Contracts
Fixed‑Price. Fixed‑price contracting is the predominant contracting method outside of the United States. There are typically two types of fixed‑price contracts. The first and more common type, lump‑sum, involves performing all of the work under the contract for a specified lump‑sum fee. Lump‑sum contracts are typically subject to price adjustments if the scope of the project changes or unforeseen conditions arise. The second type, fixed‑unit price, involves performing an estimated number of units of work at an agreed price per unit, with the total payment under the contract determined by the actual number of units delivered. The Company recognizes revenue on fixed‑price contracts using the percentage‑of‑completion method described above. Prior to completion, recognized profit margins on any fixed‑price contract depend on the accuracy of the Company’s estimates and will increase to the extent that its actual costs are below the estimated amounts. Conversely, if the Company’s costs exceed these estimates, its profit margins will decrease and the Company may realize a loss on a project. The Company recognizes anticipated losses on contracts in the period in which they become evident.
During the years ended September 30, 2018, 2017 and 2016, the types of contracts comprising the Company’s revenue were as follows:
Fiscal Year Ended
September 30,
September 30,
September 30,
2018
2017
2016
Cost reimbursable
47
%
48
%
53
%
Guaranteed maximum price
23
%
23
%
15
%
Fixed price
30
%
29
%
32
%
Cost-reimbursable contracts include cost-plus and time-and-materials price contracts.
Contract Claims —Claims are amounts in excess of the agreed contract price (or amounts not included in the original contract price) that the Company seeks to collect from customers or others for delays, errors in specifications and designs, contract terminations, change orders in dispute or unapproved as to both scope and price or other causes of unanticipated additional costs.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
Government Contract Matter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Cash and Cash Equivalents —The Company’s cash equivalents include highly liquid investments which have an initial maturity of three months or less.
Allowance for Doubtful Accounts —The Company records its accounts receivable net of an allowance for doubtful accounts. This allowance for doubtful accounts is estimated based on management’s evaluation of the contracts involved and the financial condition of its clients. The factors the Company considers in its contract evaluations include, but are not limited to:
·
Client type—federal or state and local government or commercial client;
·
Historical contract performance;
·
Historical collection and delinquency trends;
·
Client credit worthiness; and
·
General economic condition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
Fair Value of Financial Instruments —The Company determines the fair values of its financial instruments, including short‑term investments, debt instruments and derivative instruments, and pension and post‑retirement plan asse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
Property and Equipment —Property and equipment are recorded at cost and are depreciated over their estimated useful lives using the straight‑line method. Expenditures for maintenance and repairs are expensed as incurred. Typically, estimated useful lives range from ten to forty-five years for buildings, three to ten years for furniture and fixtures and three to twelve years for computer systems and equipment. Leasehold improvements are amortized on a straight‑line basis over the shorter of their estimated useful lives or the remaining terms of the underlying lease agreement.
Long-lived Assets —Long-lived assets to be held and used are reviewed for impairment whenever events or circumstances indicate that the assets may not be recoverable. The carrying amount of an asset to be held and used is not recoverable if it exceeds the sum of the undiscounted cash flows expected from the use and eventual disposition of the asset.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
Goodwill and Acquired Intangible Assets —Goodwill represents the excess of amounts paid over the fair value of net assets acquired from an acquisition. In order to determine the amount of goodwill resulting from an acquisition, the Company performs an assessment to determine the value of the acquired company’s tangible and identifiable intangible assets and liabilities. In its assessment, the Company determines whether identifiable intangible assets exist, which typically include backlog and customer relationships. Intangible assets are amortized over the period in which the contractual or economic benefits of the intangible assets are expected to be realized.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
Pension Plans —The Company has certain defined benefit pension plans. The Company calculates the market‑related value of assets, which is used to determine the return‑on‑assets component of annual pension expense and the cumulative net unrecognized gain or loss subject to amortization. This calculation reflects the Company’s anticipated long‑term rate of return and amortization of the difference between the actual return (including capital, dividends, and interest) and the expected return over a five-year period. Cumulative net unrecognized gains or losses that exceed 10% of the greater of the projected benefit obligation or the market related value of plan assets are subject to amortization.
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The Company believes that its accruals for estimated liabilities associated with professional and other liabilities are sufficient and any excess liability beyond the accrual is not expected to have a material adverse effect on the Company’s results of operations or financial position.
Foreign Currency Translation —The Company’s functional currency is generally the U.S. dollar, except for foreign operations where the functional currency is generally the local currency.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loss) in stockholders’ equity.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
Noncontrolling Interests —Noncontrolling interests represent the equity investments of the minority owners in the Company’s joint ventures and other subsidiary entities that the Company consolidates in its financial statements.
Income Taxes— The Company files a consolidated U.S. federal corporate income tax return and combined / consolidated state tax returns and separate company state tax returns. 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New Accounting Pronouncements and Changes in Accounting</t>
  </si>
  <si>
    <t>2. New Accounting Pronouncements and Changes in Accounting
In May 2014, the Financial Accounting Standards Board (FASB) issued new accounting guidance which amended the existing accounting standards for revenue recognition. The new accounting guidance establishes principles for recognizing revenue upon the transfer of promised goods or services to customers, in an amount that reflects the expected consideration received in exchange for those goods or services. The amendments may be applied retrospectively to each prior period presented or retrospectively with the cumulative effect recognized as of the date of initial application. The Company’s evaluation of the impact of the new guidance on its consolidated financial statements, including the expected impact on its business processes, systems, and controls, and potential differences in the timing or method of revenue recognition for its contracts, is substantially complete. The Company adopted the new standard on October 1, 2018, using the modified retrospective method, which requires recognizing the net cumulative effects of adoption as an adjustment to retained earnings. Based on its current evaluation, the Company believes the impacts of adoption to be primarily related to combining contracts that were previously segmented into a single performance obligation. However, the Company does not anticipate that adoption will have a material impact on its financial results and estimates the adjustment to retained earnings due to adoption will not be material.
In February 2016, the FASB issued new accounting guidance which changes accounting requirements for leases. The new guidance requires lessees to recognize the assets and liabilities arising from all leases, including those classified as operating leases under previous accounting guidance, on the balance sheet. It also requires disclosure of key information about leasing arrangements to increase transparency and comparability among organizations. The new guidance will be effective for the Company’s fiscal year beginning October 1, 2019 with early adoption permitted. The new guidance must be adopted using a modified retrospective transition approach and provides for some practical expedients. The Company is currently evaluating the impact that the new guidance will have on its consolidated financial statements.
In February 2016, the FASB issued new accounting guidance to clarify that a change in the counterparty to a derivative instrument that has been designated as a hedging instrument under previous guidance does not, in and of itself, require redesignation of that hedging relationship provided that all other hedge accounting criteria continue to be met. The Company adopted the new guidance on October 1, 2017; and the adoption of this guidance did not have a material impact on the Company’s consolidated financial statements.
In March 2016, the FASB issued new accounting guidance which eliminates the requirement to apply the equity method of accounting retrospectively when a reporting entity obtains significant influence over a previously held investment. The Company adopted the new guidance on October 1, 2017; and the adoption of this guidance did not have a material impact on the Company’s consolidated financial statements.
In June 2016, the FASB issued a new credit loss standard that changes the impairment model for most financial assets and some other instruments. The new guidance will replace the current “incurred loss” approach with an “expected loss” model for instruments measured at amortized cost. It also simplifies the accounting model for purchased credit-impaired debt securities and loans. The guidance will be effective for the Company’s fiscal year starting October 1, 2020. The Company is currently evaluating the impact that the new guidance will have on its consolidated financial statements.
In August 2016, the FASB issued new accounting guidance clarifying how entities should classify cash receipts and cash payments on the statement of cash flows. The new guidance also clarifies how the predominance principle should be applied when cash receipts and cash payments have aspects of more than one class of cash flows. The new guidance will be effective for the Company in its fiscal year beginning October 1, 2018 and early adoption is permitted. The Company does not expect that the new guidance will have a material impact on its consolidated statement of cash flows.
In October 2016, the FASB issued additional guidance on how a single decision maker considers its indirect interests when performing the primary beneficiary analysis under the variable interest model. Under the new guidance, the single decision maker will consider its indirect interests on a proportionate basis. The Company adopted the new guidance on October 1, 2017 and the adoption of this guidance did not have a material impact on the Company’s consolidated financial statements.
In January 2017, the FASB issued new accounting guidance that changes the definition of a business to assist companies with evaluating when a set of transferred assets and activities is a business. This guidance requires the buyer to evaluate if substantially all of the fair value of the gross assets acquired is concentrated in a single identifiable asset or group of assets. The Company elected to adopt this guidance on July 1, 2018, and the adoption of this guidance did not have a material impact on the Company’s consolidated financial statements.
In January 2017, the FASB issued new accounting guidance to simplify the test for goodwill impairment. This guidance eliminates step two from the goodwill impairment test. Under the new guidance, an entity should recognize an impairment charge for the amount by which the carrying amount of a reporting unit exceeds its fair value. However, the loss recognized should not exceed the total amount of goodwill allocated to the reporting unit. The Company early adopted the new guidance on January 1, 2018 and the adoption of this guidance did not have a material impact on the Company’s consolidated financial statements.
In March 2017, the FASB issued new guidance on how employers that sponsor defined benefit pension or other postretirement benefit plans present the net periodic benefit cost in the income statement. Under the new guidance, employers will present the service cost component of net periodic benefit cost in the same income statement line items as other employee compensation costs. The new guidance was effective for the Company on October 1, 2018. Adoption of the new guidance did not have a material impact on the Company’s consolidated financial statements.
In August 2017, the FASB issued new accounting guidance on derivatives and hedging. This guidance better aligns an entity’s risk management activities and financial reporting for hedging relationships through change to both the designation and measurement guidance for qualifying hedging relationships and the presentation of hedging results. The Company early adopted the guidance on January 1, 2018 and the adoption of this guidance did not have a material impact on the Company’s consolidated financial statements.
In October 2017, the FASB issued additional guidance regarding accounting for intercompany transfers of assets other than inventory. The new guidance will require companies to account for the income tax consequences of intercompany transfers of assets other than inventory in the period the transfer occurs. The Company adopted this guidance on October 1, 2018, and estimates the adoption of this guidance will not have a material impact on its consolidated financial statements.</t>
  </si>
  <si>
    <t>Business Acquisitions, Goodwill and Intangible Assets</t>
  </si>
  <si>
    <t>3. Business Acquisitions, Goodwill, and Intangible Assets
The Company completed one acquisition during the year ended September 30, 2018 and two acquisitions during the year ended September 30, 2017 for a total consideration of $5.6 million and $164.4 million, respectively. The business combinations did not meet the quantitative thresholds to require separate disclosures based on the Company’s consolidated net assets, investments and net income. The acquisitions were accounted for under the purchase method of accounting. As such, the purchase considerations were allocated to acquired tangible and intangible assets and liabilities based upon their fair values. The determination of fair values of assets and liabilities acquired requires the Company to make estimates and use valuation techniques when market value is not readily available. Transaction costs associated with business acquisitions are expensed as they are incurred.
On October 17, 2014, the Company completed the acquisition of the U.S. headquartered URS Corporation (URS), an international provider of engineering, construction, and technical services.In connection therewith, the Company acquired backlog and customer relationship intangible assets valued at $973.8 million representing the fair value of existing contracts and the underlying customer relationships that have lives ranging from 1 to 11 years (weighted average lives of approximately 3 years) in connection with the URS acquisition. Acquired accrued expenses and other current liabilities include URS project liabilities and approximately $240 million related to estimated URS legal settlements and uninsured legal damages; see Note 18, Commitments and Contingencies, including legal matters related to former URS affiliates.
Amortization of intangible assets relating to URS, included in cost of revenue, was $68.4 million and $83.6 million during the twelve months ended September 30, 2018 and 2017, respectively. Additionally, included in equity in earnings of joint ventures and noncontrolling interests was intangible amortization expense of $7.1 million and $(8.5) million, respectively, during the twelve months ended September 30, 2018 and $9.4 million and $(8.5) million, respectively, during the twelve months ended September 30, 2017 related to joint venture fair value adjustments.
Billings in excess of costs on uncompleted contracts includes a margin fair value liability associated with long-term contracts acquired. This margin fair value liability was $20.6 million at September 30, 2018 and $8.6 million at September 30, 2017, and is recognized as revenue on a percentage-of-completion basis as the applicable projects progress. Income from operations related to the margin fair value liability recognized during the twelve months ended September 30, 2018 and 2017 was $21.1 million and $6.3 million, respectively.
Acquisition and integration expenses, relating to business acquisitions, in the accompanying consolidated statements of operations are comprised of the following (in millions):
Fiscal Year Ended
Sept 30, 2017
Severance and personnel costs
$
32.0
Professional services, real estate-related, and other expenses
6.7
Total
$
38.7
Included in severance and personnel costs for the twelve months ended September 30, 2017 was $9.8 million of severance expense, which was substantially all paid as of September 30, 2018. All acquisition and integration expenses are classified within the Corporate segment, as presented in Note 19. Acquisition and integration expenses associated with the URS acquisition are complete.
In the second quarter of fiscal 2018, management approved a plan to sell non-core oil and gas assets in North America, included in the Company’s Construction Services segment (the Disposal Group). The Company classified the related assets and liabilities of the Disposal Group as held for sale in the consolidated balance sheet. In the third quarter of fiscal 2018, the Company sold a portion of the assets in the Disposal Group and recognized a $2.1 million loss on disposal. The remaining unsold portion of the Disposal Group remains classified as held for sale. The Company recorded losses related to the remeasurement of the Disposal Group based on estimated fair value less costs to sell resulting in total asset impairments of $168.2 million, recorded in Impairment of assets held for sale, including goodwill. Fair value was estimated using Level 3 inputs, such as forecasted cash flows, and Level 2 inputs, including bid prices from potential buyers. In connection with the classification of the Disposal Group as held for sale, the Company tested the amount of goodwill and other intangible assets allocated to the Disposal Group for impairment. The Company recorded an impairment of goodwill during the year ended September 30, 2018 of $125.4 million and an impairment of intangible and other noncurrent assets of $42.8 million. As of September 30, 2018, current assets held for sale were primarily comprised of accounts receivable of $44.5 million and property, plant and equipment of $14.9 million. As of September 30, 2018, current liabilities held for sale were primarily comprised of accounts payable of $22.3 million. The Company expects to complete the sale of the remaining Disposal Group assets within the next twelve months.
Loss on disposal activities of $42.6 million in the accompanying statements of operations for the twelve months ended September 30, 2016 included losses on the disposition of non-core energy related businesses, equipment and other assets acquired with URS and reported within the Construction Services segment. Net assets related to the loss on disposal activities were $112.8 million at the date of disposal.
The changes in the carrying value of goodwill by reportable segment for the fiscal years ended September 30, 2018 and 2017 were as follows:
Fiscal Year 2018
Measurement
Foreign
September 30,
Period
Exchange
September 30,
2017
Adjustment
Impairment
Impact
2018
(in millions)
Design and Consulting Services
$
3,218.9
$
—
$
—
$
(29.7)
$
3,189.2
Construction Services
1,049.9
91.0
(125.4)
(6.6)
1,008.9
Management Services
1,724.1
—
—
(1.1)
1,723.0
Total
$
5,992.9
$
91.0
$
(125.4)
$
(37.4)
$
5,921.1
Fiscal Year 2017
Foreign
September 30,
Exchange
September 30,
2016
Acquisition
Disposed
Impact
2017
(in millions)
Design and Consulting Services
$
3,198.2
$
3.8
$
(1.8)
$
18.7
$
3,218.9
Construction Services
915.2
123.3
—
11.4
1,049.9
Management Services
1,710.4
—
—
13.7
1,724.1
Total
$
5,823.8
$
127.1
$
(1.8)
$
43.8
$
5,992.9
The gross amounts and accumulated amortization of the Company’s acquired identifiable intangible assets with finite useful lives as of September 30, 2018 and 2017, included in intangible assets—net, in the accompanying consolidated balance sheets, were as follows:
September 30, 2018
September 30, 2017
Amortization
Gross
Accumulated
Intangible
Gross
Accumulated
Intangible
Period
Amount
Amortization
Assets, Net
Amount
Amortization
Assets, Net
(years)
(in millions)
Backlog and customer relationships
$
1,285.1
$
(966.0)
$
319.1
$
1,283.6
$
(870.2)
$
413.4
1 - 11
Trademark / tradename
18.3
(17.5)
0.8
18.3
(16.6)
1.7
0.3 - 2
Total
$
1,303.4
$
(983.5)
$
319.9
$
1,301.9
$
(886.8)
$
415.1
Amortization expense of acquired intangible assets included within cost of revenue was $96.7 million, $102.7 million, and $202.4 million for the years ended September 30, 2018, 2017 and 2016, respectively. The following table presents estimated amortization expense of existing intangible assets for the succeeding years:
Fiscal Year
(in millions)
2019
$
83.7
2020
69.8
2021
56.8
2022
44.0
2023
39.5
Thereafter
26.1
Total
$
319.9</t>
  </si>
  <si>
    <t>Accounts Receivable - Net</t>
  </si>
  <si>
    <t>4. Accounts Receivable-Net
Net accounts receivable consisted of the following:
Fiscal Year Ended
September 30,
September 30,
2018
2017
(in millions)
Billed
$
2,697.7
$
2,317.8
Unbilled
2,161.0
2,293.5
Contract retentions
661.7
568.6
Total accounts receivable—gross
5,520.4
5,179.9
Allowance for doubtful accounts
(51.6)
(52.2)
Total accounts receivable—net
$
5,468.8
$
5,127.7
Billed accounts receivable represent amounts billed to clients that have yet to be collected. Unbilled accounts receivable represents the contract revenue recognized but not yet billed pursuant to contract terms or accounts billed after the period end. Substantially all unbilled receivables as of September 30, 2018 and 2017 are expected to be billed and collected within twelve months, except for claims. Significant claims recorded in unbilled receivables and other non-current assets were $266.0 million and $227.7 million as of September 30, 2018 and 2017, respectively, and included an amount related to the DOE Deactivation, Demolition, and Removal Project discussed further in Note 18. Contract retentions represent amounts invoiced to clients where payments have been withheld pending the completion of certain milestones, other contractual conditions or upon the completion of the project. These retention agreements vary from project to project and could be outstanding for several months or years.
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
Other than the U.S. government, no single client accounted for more than 10% of the Company’s outstanding receivables at September 30, 2018 and 2017.
The Company sold trade receivables to financial institutions, of which $334.2 million and $325.2 million were outstanding as of September 30, 2018 and 2017,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Property and Equipment</t>
  </si>
  <si>
    <t>5. Property and Equipment
Property and equipment, at cost, consists of the following:
Fiscal Year Ended
September 30,
September 30,
Useful Lives
2018
2017
(years)
(in millions)
Building and land
$
75.2
$
63.6
10
-
45
Leasehold improvements
399.2
404.6
1
-
20
Computer systems and equipment
741.2
694.6
3
-
12
Furniture and fixtures
132.5
135.9
3
-
10
Total
1,348.1
1,298.7
Accumulated depreciation and amortization
(734.0)
(677.3)
Property and equipment, net
$
614.1
$
621.4
Depreciation expense for the fiscal years ended September 30, 2018, 2017 and 2016 were $158.5 million, $157.1 million, and $171.7 million, respectively. Depreciation is calculated using primarily the straight‑line method over the estimated useful lives of the assets, or in the case of leasehold improvements and capitalized leases, the lesser of the remaining term of the lease or its estimated useful life.</t>
  </si>
  <si>
    <t>Joint Ventures and Variable Interest Entities</t>
  </si>
  <si>
    <t>6. Joint Ventures and Variable Interest Entities
The Company’s joint ventures provide architecture, engineering, program management, construction management, operations and maintenance services and invests in real estate, public-private partnership (P3) and infrastructur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discussed in Note 18.
Summary of financial information of the consolidated joint ventures is as follows:
September 30,
September 30,
2018
2017
(in millions)
Current assets
$
1,013.7
$
832.1
Non-current assets
192.7
188.8
Total assets
$
1,206.4
$
1,020.9
Current liabilities
$
724.2
$
524.9
Non-current liabilities
12.7
12.4
Total liabilities
736.9
537.3
Total AECOM equity
284.2
274.7
Noncontrolling interests
185.3
208.9
Total owners’ equity
469.5
483.6
Total liabilities and owners’ equity
$
1,206.4
$
1,020.9
Total revenue of the consolidated joint ventures was $2,525.0 million, $1,933.5 million, and $1,935.2 million for the years ended September 30, 2018, 2017 and 2016, respectively. The assets of the Company’s consolidated joint ventures are restricted for use only by the particular joint venture and are not available for the general operations of the Company.
Summary of financial information of the unconsolidated joint ventures, as derived from their unaudited financial statements, is as follows:
September 30,
September 30,
2018
2017
(in millions)
Current assets
$
1,903.3
$
1,912.2
Non-current assets
938.3
749.8
Total assets
$
2,841.6
$
2,662.0
Current liabilities
$
1,658.5
$
1,570.2
Non-current liabilities
224.3
185.1
Total liabilities
1,882.8
1,755.3
Joint ventures’ equity
958.8
906.7
Total liabilities and joint ventures’ equity
$
2,841.6
$
2,662.0
AECOM’s investment in joint ventures
$
310.7
$
364.2
Twelve Months Ended
September 30,
September 30,
2018
2017
(in millions)
Revenue
$
5,571.9
$
5,561.8
Cost of revenue
5,325.4
5,305.5
Gross profit
$
246.5
$
256.3
Net income
$
238.6
$
244.8
Summary of AECOM’s equity in earnings of unconsolidated joint ventures is as follows:
Fiscal Year Ended
September 30,
September 30,
September 30,
2018
2017
2016
(in millions)
Pass through joint ventures
$
34.1
$
36.6
$
21.9
Other joint ventures
47.0
105.0
82.1
Total
$
81.1
$
141.6
$
104.0
Included in equity of earnings above, the Company recorded a gain of $52 million from a sale of its 50% equity interest in Provost Square I LLC, an unconsolidated joint venture that invested in a real estate development in New Jersey, in fiscal year ended September 30, 2017.</t>
  </si>
  <si>
    <t>Pension Benefit Obligations</t>
  </si>
  <si>
    <t>7. 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following tables provide reconciliations of the changes in the U.S. and international plans’ benefit obligations, reconciliations of the changes in the fair value of assets for the last three years ended September 30, and reconciliations of the funded status as of September 30 of each year.
Fiscal Year Ended
September 30,
September 30,
September 30,
2018
2017
2016
U.S.
Int’l
U.S.
Int’l
U.S.
Int’l
(in millions)
Change in benefit obligation:
Benefit obligation at beginning of year
$
683.0
$
1,333.5
$
720.0
$
1,406.2
$
718.2
$
1,239.2
Service cost
4.9
1.1
4.3
1.3
4.3
1.0
Participant contributions
0.2
0.4
0.1
0.4
0.1
0.5
Interest cost
20.7
32.0
19.2
28.3
22.0
39.2
Benefits and expenses paid
(37.8)
(53.7)
(37.9)
(48.3)
(37.4)
(41.9)
Actuarial (gain) loss
(38.5)
(87.7)
(22.7)
(98.6)
52.3
377.1
Plan settlements
—
(3.0)
—
—
(32.9)
(0.7)
Plan amendments
0.6
—
—
—
0.2
—
Plan curtailments
—
(0.1)
—
—
(6.8)
—
Foreign currency translation (gain) loss
—
(33.7)
—
44.2
—
(208.2)
Benefit obligation at end of year
$
633.1
$
1,188.8
$
683.0
$
1,333.5
$
720.0
$
1,406.2
Fiscal Year Ended
September 30,
September 30,
September 30,
2018
2017
2016
U.S.
Int’l
U.S.
Int’l
U.S.
Int’l
(in millions)
Change in plan assets
Fair value of plan assets at beginning of year
$
470.4
$
993.1
$
456.9
$
973.2
$
459.0
$
925.8
Actual return on plan assets
11.1
29.3
39.0
9.6
49.6
215.9
Employer contributions
11.6
27.8
12.3
25.8
18.5
20.2
Participant contributions
0.2
0.4
0.1
0.4
0.1
0.5
Benefits and expenses paid
(37.8)
(53.7)
(37.9)
(48.3)
(37.4)
(41.9)
Plan settlements
—
(3.0)
—
—
(32.9)
(0.7)
Foreign currency translation gain (loss)
—
(28.0)
—
32.4
—
(146.6)
Fair value of plan assets at end of year
$
455.5
$
965.9
$
470.4
$
993.1
$
456.9
$
973.2
Fiscal Year Ended
September 30, 2018
September 30, 2017
September 30, 2016
U.S.
Int’l
U.S.
Int’l
U.S.
Int’l
(in millions)
Reconciliation of funded status:
Funded status at end of year
$
(177.6)
$
(222.9)
$
(212.6)
$
(340.4)
$
(263.1)
$
(433.0)
Contribution made after measurement date
N/A
N/A
N/A
N/A
N/A
N/A
Net amount recognized at end of year
$
(177.6)
$
(222.9)
$
(212.6)
$
(340.4)
$
(263.1)
$
(433.0)
The following table sets forth the amounts recognized in the consolidated balance sheets as of September 30, 2018, 2017 and 2016:
Fiscal Year Ended
September 30, 2018
September 30, 2017
September 30, 2016
U.S.
Int’l
U.S.
Int’l
U.S.
Int’l
(in millions)
Amounts recognized in the consolidated balance sheets:
Other non-current assets
$
2.5
$
19.1
$
2.3
$
13.9
$
2.0
$
5.3
Accrued expenses and other current liabilities
(9.5)
—
(10.1)
—
(9.3)
—
Pension benefit obligations
(170.6)
(242.0)
(204.8)
(354.3)
(255.8)
(438.3)
Net amount recognized in the balance sheet
$
(177.6)
$
(222.9)
$
(212.6)
$
(340.4)
$
(263.1)
$
(433.0)
The following table details the reconciliation of amounts in the consolidated statements of stockholders’ equity for the fiscal years ended September 30, 2018, 2017 and 2016:
Fiscal Year Ended
September 30, 2018
September 30, 2017
September 30, 2016
U.S.
Int’l
U.S.
Int’l
U.S.
Int’l
(in millions)
Reconciliation of amounts in consolidated statements of stockholders’ equity:
Prior service (cost) credit
$
(0.8)
$
4.1
$
(0.2)
$
4.4
$
(0.2)
$
4.4
Net loss
(72.5)
(186.4)
(94.6)
(263.7)
(129.6)
(343.3)
Total recognized in accumulated other comprehensive loss
$
(73.3)
$
(182.3)
$
(94.8)
$
(259.3)
$
(129.8)
$
(338.9)
The following table details the components of net periodic benefit cost for the Company’s pension plans for fiscal years ended September 30, 2018, 2017 and 2016:
Fiscal Year Ended
September 30, 2018
September 30, 2017
September 30, 2016
U.S.
Int’l
U.S.
Int’l
U.S.
Int’l
(in millions)
Components of net periodic (benefit) cost:
Service costs
$
4.9
$
1.1
$
4.3
$
1.3
$
4.3
$
1.0
Interest cost on projected benefit obligation
20.7
32.0
19.2
28.3
22.0
39.2
Expected return on plan assets
(31.5)
(43.1)
(31.0)
(41.5)
(30.8)
(48.0)
Amortization of prior service credits
0.1
(0.1)
—
(0.2)
—
(0.2)
Amortization of net loss
4.0
8.2
4.3
13.0
4.0
5.4
Curtailment gain recognized
—
—
—
—
(6.8)
—
Settlement (gain) loss recognized
—
0.3
—
—
(0.9)
0.1
Net periodic (benefit) cost
$
(1.8)
$
(1.6)
$
(3.2)
$
0.9
$
(8.2)
$
(2.5)
The amount of applicable deferred income taxes included in other comprehensive income arising from a change in net prior service cost and net gain/loss was $19.1 million, $27.6 million, and $26.2 million in the years ended September 30, 2018, 2017 and 2016, respectively.
Amounts included in accumulated other comprehensive loss as of September 30, 2018 that are expected to be recognized as components of net periodic benefit cost during fiscal 2019 are (in millions):
U.S.
Int’l
Amortization of prior service credit
$
(0.1)
$
0.2
Amortization of net actuarial losses
(3.6)
(4.1)
Total
$
(3.7)
$
(3.9)
The table below provides additional year‑end information for pension plans with accumulated benefit obligations in excess of plan assets.
Fiscal Year Ended
September 30,
September 30,
September 30,
2018
2017
2016
U.S.
Int’l
U.S.
Int’l
U.S.
Int’l
(in millions)
Projected benefit obligation
$
610.4
$
1,002.6
$
658.4
$
1,158.3
$
694.8
$
1,220.3
Accumulated benefit obligation
610.4
991.9
658.4
1,145.7
694.8
1,215.7
Fair value of plan assets
451.5
760.7
466.4
804.2
453.2
782.1
Funding requirements for each pension plan are determined based on the local laws of the country where such pension plan resides. In certain countries, the funding requirements are mandatory while in other countries, they are discretionary. The Company currently intends to contribute $27.2 million to the international plans in fiscal 2019. The required minimum contributions for U.S. plans are not significant. In addition, the Company may make discretionary contributions. The Company currently intends to contribute $14.3 million to U.S. plans in fiscal 2019.
The table below provides the expected future benefit payments, in millions:
Year Ending September 30,
U.S.
Int’l
2019
$
42.9
$
59.0
2020
42.6
54.9
2021
41.7
56.6
2022
41.7
58.4
2023
41.3
60.5
2024-2028
204.4
327.9
Total
$
414.6
$
617.3
The underlying assumptions for the pension plans are as follows:
Fiscal Year Ended
September 30,
September 30,
September 30,
2018
2017
2016
U.S.
Int’l
U.S.
Int’l
U.S.
Int’l
Weighted-average assumptions to determine benefit obligation:
Discount rate
4.15
%
2.91
%
3.64
%
2.67
%
3.41
%
2.35
%
Salary increase rate
N/A
2.79
%
N/A
2.76
%
N/A
2.61
%
Weighted-average assumptions to determine net periodic benefit cost:
Discount rate
3.60
%
2.67
%
3.41
%
2.35
%
4.10
%
3.80
%
Salary increase rate
N/A
2.76
%
N/A
2.61
%
N/A
2.65
%
Expected long-term rate of return on plan assets
7.00
%
4.73
%
7.00
%
5.10
%
6.72
%
5.74
%
Pension costs are determined using the assumptions as of the beginning of the plan year. The funded status is determined using the assumptions as of the end of the plan year.
The following table summarizes the Company’s target allocation for 2018 and pension plan asset allocation, both U.S. and international, as of September 30, 2018 and 2017:
Percentage of Plan Assets
as of September 30,
Target Allocations
2018
2017
U.S.
Int’l
U.S.
Int’l
U.S.
Int’l
Asset Category:
Equities
40
%
25
%
40
%
38
%
43
%
27
%
Debt
51
35
50
36
47
38
Cash
1
10
1
7
1
2
Property and other
8
30
9
19
9
33
Total
100
%
100
%
100
%
100
%
100
%
100
%
The Company’s domestic and foreign plans seek a competitive rate of return relative to an appropriate level of risk depending on the funded status and obligations of each plan and typically employ both active and passive investment management strategies. The Company’s risk management practices include diversification across asset classes and investment styles and periodic rebalancing toward asset allocation targets. The target asset allocation selected for each plan reflects a risk/return profile that the Company believes is appropriate relative to each plan’s liability structure and return goals.
To develop the expected long-term rate of return on assets assumption, the Company considered the historical returns and the future expectations for returns for each asset class, as well as the target asset allocation of the pension portfolio and the diversification of the portfolio. This resulted in the selection of a 7.00% and 4.73% weighted-average long-term rate of return on assets assumption for the fiscal year ended September 30, 2018 for U.S. and non-U.S. plans, respectively.
As of September 30, 2018, the fair values of the Company’s pension plan assets by major asset categories were as follows:
Fair Value Measurement as of
September 30, 2018
Total
Quoted
Significant
Carrying
Prices in
Other
Significant
Value as of
Active
Observable
Unobservable
Investments
September 30,
Markets
Inputs
Inputs
measured at
2018
(Level 1)
(Level 2)
(Level 3)
NAV
(in millions)
Cash and cash equivalents
$
71.7
$
37.1
$
34.6
$
—
$
—
Equity and debt securities
153.4
153.4
—
—
—
Investment funds
Diversified and equity funds
152.0
82.4
69.6
—
—
Fixed income funds
55.3
3.6
51.7
—
—
Hedge funds
15.0
—
—
15.0
—
Common collective funds
951.0
—
—
—
951.0
Assets held by insurance company
30.0
—
—
30.0
—
Derivative instruments
(7.0)
—
(7.0)
—
—
Total
$
1,421.4
$
276.5
$
148.9
$
45.0
$
951.0
As of September 30, 2017, the fair values of the Company’s pension plan assets by major asset categories were as follows:
Fair Value Measurement as of
September 30, 2017
Total
Quoted
Significant
Carrying
Prices in
Other
Significant
Value as of
Active
Observable
Unobservable
Investments
September 30,
Markets
Inputs
Inputs
measured at
2017
(Level 1)
(Level 2)
(Level 3)
NAV
(in millions)
Cash and cash equivalents
$
22.9
$
13.1
$
9.8
$
—
$
—
Equity and debt securities
7.9
6.2
1.7
—
—
Investment funds
Diversified and equity funds
180.0
6.4
173.6
—
—
Fixed income funds
153.7
3.5
150.2
—
—
Hedge funds
14.0
—
—
14.0
—
Common collective funds
1,068.9
—
—
—
1,068.9
Assets held by insurance company
31.3
—
—
31.3
—
Derivative instruments
(15.2)
—
(15.2)
—
—
Total
$
1,463.5
$
29.2
$
320.1
$
45.3
$
1,068.9
Changes for the year ended September 30, 2018 in the fair value of the Company’s recurring post-retirement plan Level 3 assets are as follows:
Actual return
Actual return on
on plan assets,
Change
September 30,
plan assets,
relating to
Transfer
due to
2017
relating to assets
assets sold
Purchases,
into /
exchange
September 30,
Beginning
still held at
during the
sales and
(out of)
rate
2018
balance
reporting date
period
settlements
Level 3
changes
Ending balance
(in millions)
Investment funds
Hedge funds
$
45.3
$
0.4
$
—
$
0.2
$
—
$
(0.9)
$
45.0
Changes for the year ended September 30, 2017, in the fair value of the Company’s recurring post-retirement plan Level 3 assets are as follows:
Actual return
Actual return on
on plan assets,
Change
September 30,
plan assets,
relating to
Transfer
due to
2016
relating to assets
assets sold
Purchases,
into /
exchange
September 30,
Beginning
still held at
during the
sales and
(out of)
rate
2017
balance
reporting date
period
settlements
Level 3
changes
Ending balance
(in millions)
Investment funds
Hedge funds
$
43.3
$
(0.7)
$
—
$
1.7
$
—
$
1.0
$
45.3
Cash equivalents are mostly comprised of short‑term money‑market instruments and are valued at cost, which approximates fair value.
For equity investment funds not traded on an active exchange, or if the closing price is not available, the trustee obtains indicative quotes from a pricing vendor, broker, or investment manager. These funds are categorized as Level 2 if the custodian obtains corroborated quotes from a pricing vendor or categorized as Level 3 if the custodian obtains uncorroborated quotes from a broker or investment manager.
Fixed income investment funds categorized as Level 2 are valued by the trustee using pricing models that use verifiable observable market data (e.g., interest rates and yield curves observable at commonly quoted intervals), bids provided by brokers or dealers, or quoted prices of securities with similar characteristics.
Hedge funds categorized as Level 3 are valued based on valuation models that include significant unobservable inputs and cannot be corroborated using verifiable observable market data. Hedge funds are valued by independent administrators. Depending on the nature of the assets, the general partners or independent administrators use both the income and market approaches in their models. The market approach consists of analyzing market transactions for comparable assets while the income approach uses earnings or the net present value of estimated future cash flows adjusted for liquidity and other risk factors. As of September 30, 2018, there were no material changes to the valuation techniques.
Common collective funds are valued based on net asset value (NAV) per share or unit as a practical expedient as reported by the fund manager, multiplied by the number of shares or units held as of the measurement date. Accordingly, these NAV-based investments have been excluded from the fair value hierarchy. These collective investment funds have minimal redemption notice periods and are redeemable daily at the NAV, less transaction fees, without significant restrictions. There are no significant unfunded commitments related to these investments.
Multiemployer Pension Plans
The Company participates in over 200 construction-industry multiemployer pension plans. Generally, the plans provide defined benefits to substantially all employees covered by collective bargaining agreements. Under the Employee Retirement Income Security Act, a contributor to a multiemployer plan is liable, upon termination or withdrawal from a plan, for its proportionate share of a plan’s unfunded vested liability. The Company’s aggregate contributions to these multiemployer plans were $49.8 million and $48.8 million for the years ended September 30, 2018 and 2017, respectively. At September 30, 2018 and 2017, none of the plans in which the Company participates are individually significant to its consolidated financial statements.</t>
  </si>
  <si>
    <t>Debt</t>
  </si>
  <si>
    <t>8. Debt
Debt consisted of the following:
September 30,
September 30,
2018
2017
(in millions)
2014 Credit Agreement
$
1,433.8
$
908.7
2014 Senior Notes
800.0
1,600.0
2017 Senior Notes
1,000.0
1,000.0
URS Senior Notes
247.9
247.7
Other debt
191.8
140.0
Total debt
3,673.5
3,896.4
Less: Current portion of debt and short-term borrowings
(143.1)
(142.0)
Less: Unamortized debt issuance costs
(46.7)
(52.3)
Long-term debt
$
3,483.7
$
3,702.1
The following table presents, in millions, scheduled maturities of the Company’s debt as of September 30, 2018:
Fiscal Year
2019
$
143.1
2020
92.5
2021
341.5
2022
304.9
2023
458.8
Thereafter
2,332.7
Total
$
3,673.5
2014 Credit Agreement
The Company entered into a credit agreement (Credit Agreement) on October 17, 2014, which, as amended to date, consists of (i) a term loan A facility that includes a $510 million (US) term loan A facility with a term expiring on March 13, 2021 and a $500 million Canadian dollar (CAD) term loan A facility and a $250 million Australian dollar (AUD) term loan A facility, each with terms expiring on March 13, 2023; (ii) a $600 million term loan B facility with a term expiring on March 13, 2025; and (iii) a revolving credit facility in an aggregate principal amount of $1.35 billion with a term expiring on March 13, 2023. Some of subsidiaries of the Company (Guarantors) have guaranteed the obligations of the borrowers under the Credit Agreement. The borrowers’ obligations under the Credit Agreement are secured by a lien on substantially all of the assets of the Company and the Guarantors pursuant to a security and pledge agreement (Security Agreement). The collateral under the Security Agreement is subject to release upon fulfillment of conditions specified in the Credit Agreement and Security Agreement.
The Credit Agreement contains covenants that limit the ability of the Company and the ability of some of its subsidiaries to, among other things: (i) create, incur, assume, or suffer to exist liens; (ii) incur or guarantee indebtedness; (iii) pay dividends or repurchase stock; (iv) enter into transactions with affiliates; (v) consummate asset sales, acquisitions or mergers; (vi) enter into various types of burdensome agreements; or (vii) make investments.
On July 1, 2015, the Credit Agreement was amended to revise the definition of “Consolidated EBITDA” to increase the allowance for acquisition and integration expenses related to the Company’s acquisition of URS.
On December 22, 2015, the Credit Agreement was amended to further revise the definition of “Consolidated EBITDA” by further increasing the allowance for acquisition and integration expenses related to the acquisition of URS and to allow for an internal corporate restructuring primarily involving the Company’s international subsidiaries.
On September 29, 2016, the Credit Agreement and the Security Agreement were amended to (1) lower the applicable interest rate margins for the term loan A and the revolving credit facilities, and lower the applicable letter of credit fees and commitment fees to the revised consolidated leverage levels; (2) extend the term of the term loan A and the revolving credit facility to September 29, 2021; (3) add a new delayed draw term loan A facility tranche in the amount of $185.0 million; (4) replace the then existing $500 million performance letter of credit facility with a $500 million basket to enter into secured letters of credit outside the Credit Agreement; and (5) revise covenants, including the Maximum Consolidated Leverage Ratio so that the step down from a 5.00 to a 4.75 leverage ratio is effective as of March 31, 2017 as well as the investment basket for the Company’s AECOM Capital business.
On March 31, 2017, the Credit Agreement was amended to (1) expand the ability of restricted subsidiaries to borrow under “Incremental Term Loans”; (2) revise the definition of “Working Capital” as used in “Excess Cash Flow”; (3) revise the definitions for “Consolidated EBITDA” and “Consolidated Funded Indebtedness” to reflect the expected gain and debt repayment of an AECOM Capital disposition, which disposition was completed on April 28, 2017; and (4) amend provisions relating to the Company's ability to undertake internal restructuring steps to accommodate changes in tax laws.
On March 13, 2018, the Credit Agreement was amended to (1) refinance the existing term loan A facility to include a $510 million (US) term loan A facility with a term expiring on March 13, 2021 and a $500 million CAD term loan A facility and a $250 million AUD term loan A facility each with terms expiring on March 13, 2023; (2) issue a new $600 million term loan B facility to institutional investors with a term expiring on March 13, 2025; (3) increase the capacity of the Company’s revolving credit facility from $1.05 billion to $1.35 billion and extend its term until March 13, 2023; (4) reduce the Company’s interest rate borrowing costs as follows: (a) the term loan B facility, at the Company’s election, Base Rate (as defined in the Credit Agreement) plus 0.75% or Eurocurrency Rate (as defined in the Credit Agreement) plus 1.75%, (b) the (US) term loan A facility, at the Company’s election, Base Rate plus 0.50% or Eurocurrency Rate plus 1.50%, and (c) the Canadian (CAD) term loan A facility, the Australian (AUD) term loan A facility, and the revolving credit facility, an initial rate of, at the Company’s election, Base Rate plus 0.75% or Eurocurrency Rate plus 1.75%, and after the end of the Company’s fiscal quarter ended June 30, 2018, Base Rate loans plus a margin ranging from 0.25% to 1.00% or Eurocurrency Rate plus a margin from 1.25% to 2.00%, based on the Consolidated Leverage Ratio (as defined in the Credit Agreement); (5) revise covenants including increasing the amounts available under the restricted payment negative covenant and revising the Maximum Consolidated Leverage Ratio (as defined in the Credit Agreement) to include a 4.5 leverage ratio through September 30, 2019 after which the leverage ratio steps down to 4.0.
Under the Credit Agreement, the Company is subject to a maximum consolidated leverage ratio and minimum consolidated interest coverage ratio at the end of each fiscal quarter. The Company’s Consolidated Leverage Ratio was 3.9 at September 30, 2018. The Company’s Consolidated Interest Coverage Ratio was 4.6 at September 30, 2018. As of September 30, 2018, the Company was in compliance with the covenants of the Credit Agreement.
At September 30, 2018 and 2017, outstanding standby letters of credit totaled $28.7 million and $58.1 million, respectively, under the Company’s revolving credit facilities. As of September 30, 2018 and 2017, the Company had $1,321.3 million and $991.9 million, respectively, available under its revolving credit facility.
2014 Senior Notes
On October 6, 2014, the Company completed a private placement offering of $800,000,000 aggregate principal amount of the unsecured 5.750% Senior Notes due 2022 (2022 Notes) and $800,000,000 aggregate principal amount of the unsecured 5.875% Senior Notes due 2024 (the 2024 Notes and, together with the 2022 Notes, the 2014 Senior Notes). On November 2, 2015, the Company completed an exchange offer to exchange the unregistered 2014 Senior Notes for registered notes, as well as all related guarantees. On March 16, 2018, the Company redeemed all of the 2022 Notes at a redemption price that was 104.313% of the principal amount outstanding plus accrued and unpaid interest. The March 16, 2018 redemption resulted in a $34.5 million prepayment premium, which was included in interest expense.
As of September 30, 2018, the estimated fair value of the 2024 Notes was approximately $844.0 million. The fair value of the 2024 Notes as of September 30, 2018 was derived by taking the mid-point of the trading prices from an observable market input (Level 2) in the secondary bond market and multiplying it by the outstanding balance of the 2024 Notes.
At any time prior to July 15, 2024, the Company may redeem on one or more occasions all or part of the 2024 Notes at a redemption price equal to the sum of (i) 100% of the principal amount thereof, plus (ii) a “make-whole” premium as of the date of the redemption, plus any accrued and unpaid interest to the date of redemption. In addition, on or after July 15, 2024, the 2024 Notes may be redeemed at a redemption price of 100% of the principal amount thereof, plus accrued and unpaid interest to the date of redemption.
The indenture pursuant to which the 2024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4 Notes as of September 30, 2018.
2017 Senior Notes
On February 21, 2017, the Company completed a private placement offering of $1,000,000,000 aggregate principal amount of its unsecured 5.125% Senior Notes due 2027 (the 2017 Senior Notes) and used the proceeds to immediately retire the remaining $127.6 million outstanding on the then existing term loan B facility as well as repay $600 million of the term loan A facility and $250 million of the revolving credit facility under its Credit Agreement. On June 30, 2017, the Company completed an exchange offer to exchange the unregistered 2017 Senior Notes for registered notes, as well as related guarantees.
As of September 30, 2018, the estimated fair value of the 2017 Senior Notes was approximately $965.0 million. The fair value of the 2017 Senior Notes as of September 30, 2018 was derived by taking the mid-point of the trading prices from an observable market input (Level 2) in the secondary bond market and multiplying it by the outstanding balance of the 2017 Senior Notes. Interest will be payable on the 2017 Senior Notes at a rate of 5.125% per annum. Interest on the 2017 Senior Notes will be payable semi-annually on March 15 and September 15 of each year, commencing on September 15, 2017. The 2017 Senior Notes will mature on March 15, 2027.
At any time and from time to time prior to December 15, 2026, the Company may redeem all or part of the 2017 Senior Notes, at a redemption price equal to 100% of their principal amount, plus a “make whole” premium as of the redemption date, and accrued and unpaid interest to the redemption date.
In addition, at any time and from time to time prior to March 15, 2020, the Company may redeem up to 35% of the original aggregate principal amount of the 2017 Senior Notes with the proceeds of one or more qualified equity offerings, at a redemption price equal to 105.125%, plus accrued and unpaid interest. Furthermore, at any time on or after December 15, 2026, the Company may redeem on one or more occasions all or part of the 2017 Senior Notes at a redemption price equal to 100% of their principal amount, plus accrued and unpaid interest.
The indenture pursuant to which the 201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17 Senior Notes as of September 30, 2018.
URS Senior Notes
In connection with the URS acquisition, the Company assumed the URS 3.85% Senior Notes due 2017 (2017 URS Senior Notes) and the URS 5.00% Senior Notes due 2022 (2022 URS Senior Notes), totaling $1.0 billion (URS Senior Notes). The URS acquisition triggered change in control provisions in the URS Senior Notes that allowed the holders of the URS Senior Notes to redeem their URS Senior Notes at a cash price equal to 101% of the principal amount and, accordingly, the Company redeemed $572.3 million of the URS Senior Notes on October 24, 2014. The remaining 2017 URS Senior Notes matured and were fully redeemed on April 3, 2017 for $179.2 million using proceeds from a $185 million delayed draw term loan A facility tranche under the Credit Agreement. The 2022 URS Senior Notes are general unsecured senior obligations of AECOM Global II, LLC as successor in interest to URS) and are fully and unconditionally guaranteed on a joint-and-several basis by some former URS domestic subsidiary guarantors.
As of September 30, 2018, the estimated fair value of the 2022 URS Senior Notes was approximately $251.0 million. The carrying value of the 2022 URS Senior Notes on the Company’s Consolidated Balance Sheets as of September 30, 2018 was $247.9 million. The fair value of the 2022 URS Senior Notes as of September 30, 2018 was derived by taking the mid-point of the trading prices from an observable market input (Level 2) in the secondary bond market and multiplying it by the outstanding balance of the 2022 URS Senior Notes.
As of September 30, 2018, the Company were in compliance with the covenants relating to the 2022 URS Senior Notes.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September 30, 2018 and 2017, these outstanding standby letters of credit totaled $486.4 million and $445.7 million, respectively. As of September 30, 2018, the Company had $480.3 million available under these unsecured credit facilities.
Effective Interest Rate
The Company’s average effective interest rate on its total debt, including the effects of the interest rate swap agreements, during the years ended September 30, 2018, 2017 and 2016 was 4.6%, 4.6% and 4.4%, respectively.
Interest expense in the consolidated statements of operations for the year ended September 30, 2018 included a prepayment premium of $34.5 million to redeem the 2022 Notes. Additionally, amortization of deferred debt issuance costs for the year ended September 30, 2018 and 2017 was $18.1 million and $17.5 million, respectively.</t>
  </si>
  <si>
    <t>Derivative Financial Instruments and Fair Value Measurements</t>
  </si>
  <si>
    <t>9. Derivative Financial Instruments and Fair Value Measurements
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greements designated as cash flow hedges to fix the variable interest rates on portions of the Company’s debt. The Company also uses foreign currency contract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when the interest expense on the variable rate debt is recognized, or to cost of revenue when the hedged revenues are recorded. If the hedged transaction becomes probable of not occurring, any gain or loss related to interest rate swap agreements or foreign currency contracts would be recognized in other income (expense). Further, the Company excludes the change in the time value of the foreign currency contracts from the assessment of hedge effectiveness. The Company records the premium paid or time value of a contract on the date of purchase as an asset. Thereafter, the Company recognizes any change to this time value in cost of revenue.
The notional principal in U.S. dollar (USD), Canadian dollar (CAD), and Australian dollar (AUD), fixed rates and related expiration dates of the Company’s outstanding interest rate swap agreements were as follows:
September 30, 2018
Notional Amount
Notional Amount
Fixed
Expiration
Currency
(in millions)
Rate
Date
AUD
200.0
2.19
%
February 2021
CAD
400.0
2.49
%
September 2022
USD
200.0
2.60
%
February 2023
September 30, 2017
Notional Amount
Notional Amount
Fixed
Expiration
Currency
(in millions)
Rate
Date
USD
300.0
1.63
%
June 2018
USD
300.0
1.54
%
September 2018
The notional principal of outstanding foreign currency contracts to purchase AUD was AUD 65.2 million (or $49.1 million) at September 30, 2018. The notional principal of outstanding foreign currency contracts to purchase AUD was AUD 15.1 million (or $11.3 million) at September 30, 2017.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years ended September 30, 2018, 2017 and 2016.
Fair Value Measurements
The Company’s non-pension financial assets and liabilities recorded at fair values relate to derivative instruments and were not material at September 30, 2018 or 2017.
See Note 17 for accumulated balances and reporting period activities of derivatives related to reclassifications out of accumulated other comprehensive income or loss for the years ended September 30, 2018, 2017 and 2016. Amounts recognized in accumulated other comprehensive loss from the Company’s foreign currency options were immaterial for all years presented. Amounts reclassified from accumulated other comprehensive loss into income from the foreign currency options were immaterial for all years presented. Additionally, there were no material losses recognized in income due to amounts excluded from effectiveness testing from the Company’s interest rate swap agreements.
During the year ended September 30, 2015, the Company entered into a contingent consideration arrangement in connection with a business acquisition. Under the arrangement, the Company agreed to pay cash to the sellers if certain financial performance thresholds are achieved in the future. The fair value of the contingent consideration liability , net of amounts paid, as of September 30, 2018 and 2017 was $11 million and $13 million, respectively. This liability is a Level 3 fair value measurement recorded within other accrued liabilities, and was valued based on estimated future net cash flows. Any future changes in the fair value of this contingent consideration liability will be recognized in earnings during the applicable period.</t>
  </si>
  <si>
    <t>Concentration of Credit Risk</t>
  </si>
  <si>
    <t>10. Concentration of Credit Risk
Financial instruments which potentially subject the Company to concentrations of credit risk consist principally of cash investments and trade receivables. The Company’s cash balances and short‑term investments are maintained in accounts held by major banks and financial institutions located primarily in the U.S., Canada, Europe, Australia, Middle East and Hong Kong. If the Company extends significant credit to clients in a specific geographic area or industry, the Company may experience disproportionately high levels of default if those clients are adversely affected by factors particular to their geographic area or industry. Concentrations of credit risk with respect to trade receivables are limited due to the large number of customers comprising the Company’s customer base, including, in large part, governments, government agencies and quasi‑government organizations, and their dispersion across many different industries and geographies. See Note 19 regarding the Company’s foreign revenues. In order to mitigate credit risk, the Company continually reviews the credit worthiness of its major private clients.</t>
  </si>
  <si>
    <t>Leases</t>
  </si>
  <si>
    <t>11. Leases
The Company and its subsidiaries are lessees in non‑cancelable leasing agreements for office buildings and equipment. The related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The following table presents, in millions, amounts payable under non‑cancelable operating lease commitments during the following fiscal years:
Year Ending September 30,
2019
$
253.3
2020
211.5
2021
165.8
2022
136.0
2023
111.8
Thereafter
433.6
Total
$
1,312.0
Rent expense for leases for the years ended September 30, 2018, 2017 and 2016 was approximately $268.5 million, $265.9 million, and $383.7 million, respectively. When the Company is required to restore leased facilities to original condition, provisions are made over the period of the lease.</t>
  </si>
  <si>
    <t>Stockholders' Equity</t>
  </si>
  <si>
    <t>12. Stockholders’ Equity
Common Stock Units —Common stock units are only redeemable for common stock. In the event of liquidation of the Company, holders of stock units are entitled to no greater rights than holders of common stock. See also Note 13.
Accelerated Share Repurchase— In August 2018, the Company entered into an accelerated share repurchase (ASR) with JPMorgan Chase Bank, National Association (JPMorgan) to repurchase $150 million of its common stock. During the quarter ended September 30, 2018, JPMorgan delivered 4.0 million shares to the Company, at which point the Company’s shares outstanding were reduced and accounted for as a reduction to retained earnings. The initial share delivery represented the minimum amount of shares JPMorgan was contractually obligated to provide under the ASR agreement. The ASR completed on October 11, 2018, which resulted in the delivery of an additional 0.6 million shares to the Company from JPMorgan.</t>
  </si>
  <si>
    <t>Share-Based Payments</t>
  </si>
  <si>
    <t>13. Share-Based Payments
Defined Contribution Plans —Substantially all permanent domestic employees are eligible to participate in defined contribution plans provided by the Company. Under these plans, participants may make contributions into a variety of funds, including a fund that is fully invested in Company stock. Employees are not required to allocate any funds to Company stock; however, the Company does provide an annual Company match in AECOM shares. Employees may generally reallocate their account balances on a daily basis; however, employees classified as insiders are restricted under the Company’s insider trading policy. Compensation expense relating to these employer contributions related to AECOM stock under defined contribution plans for fiscal years ended September 30, 2018, 2017 and 2016 was $32.3 million, $32.9 million, and $26.8 million, respectively.
Stock Incentive Plans —Under the 2016 Stock Incentive Plan, the Company has up to 12.6 million securities remaining available for future issuance as of September 30, 2018. Stock options may be granted to employees and non‑employee directors with an exercise price not less than the fair market value of the stock on the date of grant. Unexercised options expire seven years after date of grant.
During the three years in the period ended September 30, 2018, option activity was as follows:
Number of
Weighted
Options
Average
(in millions)
Exercise Price
Balance, September 30, 2015
1.3
28.26
Granted
—
—
Exercised
(0.4)
23.96
Cancelled
—
—
Balance, September 30, 2016
0.9
30.36
Granted
—
—
Exercised
(0.2)
26.42
Cancelled
—
—
Balance, September 30, 2017
0.7
31.11
Granted
—
—
Exercised
(0.1)
27.79
Cancelled
—
—
Balance, September 30, 2018
0.6
31.62
Exercisable as of September 30, 2016
0.3
26.99
Exercisable as of September 30, 2017
0.1
27.79
Exercisable as of September 30, 2018
—
N/A
The following table summarizes information concerning outstanding and exercisable options as of September 30, 2018:
Options Outstanding
Options Exercisable
Number
Number
Outstanding
Weighted
Exercisable
Weighted
as of
Average
Weighted
Aggregate
as of
Average
Weighted
September 30,
Remaining
Average
Intrinsic
September 30,
Remaining
Average
2018
Contractual
Exercise
Value
2018
Contractual
Exercise
(in millions)
Life
Price
(in millions)
(in millions)
Life
Price
Exercise Price
$31.62
0.6
5.43
$
31.62
$
0.7
—
—
The aggregate intrinsic value of stock options exercised during the years ended September 30, 2018, 2017 and 2016 was $0.9 million, $1.2 million, and $0.6 million, respectively.
The fair value of the Company’s employee stock option awards is estimated on the date of grant.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No stock options were granted during the years ended September 30, 2018 and 2017.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which are earned based on service conditions. The grant date fair value of PEP awards and restricted stock unit awards is that day’s closing market price of the Company’s common stock. The weighted average grant date fair value of PEP awards was $37.69, $38.15, and $29.91 during the years ended September 30, 2018, 2017 and 2016, respectively. The weighted average grant date fair value of restricted stock unit awards was $36.83, $37.96, and $29.82 during the years ended September 30, 2018, 2017 and 2016, respectively. Total compensation expense related to these share-based payments including stock options was $73.1 million, $83.8 million, and $73.4 million during the years ended September 30, 2018, 2017 and 2016, respectively. Unrecognized compensation expense related to total share-based payments outstanding as of September 30, 2018 and 2017 was $94.3 million and $96.8 million, respectively, to be recognized on a straight-line basis over the awards’ respective vesting periods which are generally three years.</t>
  </si>
  <si>
    <t>Income Taxes</t>
  </si>
  <si>
    <t xml:space="preserve">14.
Income before income taxes included income from domestic operations of $317.9 million, $322.2 million, and $51.6 million for fiscal years ended September 30, 2018, 2017 and 2016 and income (loss) from foreign operations of $(140.4) million, $107.0 million, and $74.0 million for fiscal years ended September 30, 2018, 2017 and 2016.
Income tax (benefit) expense was comprised of:
Fiscal Year Ended
September 30,
September 30,
September 30,
2018
2017
2016
(in millions)
Current:
Federal
$
(122.4)
$
10.3
$
33.7
State
19.0
17.9
12.4
Foreign
47.1
29.3
26.1
Total current income tax expense
(56.3)
57.5
72.2
Deferred:
Federal
14.5
(8.3)
(63.4)
State
39.0
10.4
(5.4)
Foreign
(16.8)
(51.9)
(41.3)
Total deferred income tax expense (benefit)
36.7
(49.8)
(110.1)
Total income tax (benefit) expense
$
(19.6)
$
7.7
$
(37.9)
The major elements contributing to the difference between the U.S. federal statutory rate of 24.5% for fiscal year ended September 30, 2018 and 35% for fiscal years ended September 30, 2017 and 2016 and the effective tax rate are as follows:
Fiscal Year Ended
September 30,
September 30,
September 30,
2018
2017
2016
Amount
%
Amount
%
Amount
%
(in millions)
Tax at federal statutory rate
$
43.5
24.5
%
$
150.3
35.0
%
$
43.9
35.0
%
State income tax, net of federal benefit
17.8
10.0
24.3
5.7
5.6
4.5
Valuation allowance
58.7
33.1
(51.2)
(11.9)
(54.8)
(43.6)
Impairment, nondeductible for tax
33.9
19.1
—
—
—
—
Foreign residual income
10.3
5.8
(9.2)
(2.1)
17.8
14.2
Nondeductible costs
3.5
1.9
5.8
1.4
6.1
4.8
Change in tax rates
0.1
0.1
—
—
34.6
27.6
Impact of changes in tax law
(47.8)
(26.9)
—
—
—
—
Income tax credits and incentives
(37.2)
(21.0)
(56.8)
(13.2)
(24.6)
(19.6)
Change in uncertain tax positions
(31.4)
(17.7)
9.5
2.2
(5.0)
(4.0)
Audit settlement
(27.7)
(15.6)
—
—
—
—
Return to provision, primarily foreign tax credits
(18.5)
(10.4)
—
—
—
—
Exclusion of tax on non-controlling interests
(14.9)
(8.4)
(28.2)
(6.6)
(24.7)
(19.7)
Tax exempt income
(7.4)
(4.2)
(17.9)
(4.2)
(17.6)
(14.0)
Foreign tax rate differential
(1.6)
(0.9)
(19.2)
(4.5)
(19.7)
(15.7)
Other items, net
(0.9)
(0.5)
0.3
—
0.5
0.3
Total income tax expense
$
(19.6)
(11.1)
%
$
7.7
1.8
%
$
(37.9)
(30.2)
%
During the first quarter of 2018, President Trump signed what is commonly referred to as The Tax Cuts and Jobs Act (the Tax Act) into law. The Tax Act reduced the Company’s U.S. federal corporate tax rate from 35% to a blended tax rate of 24.5% for its fiscal year ending September 30, 2018 and 21% for fiscal years thereafter, requires companies to pay a one-time transition tax on accumulated earnings of foreign subsidiaries, creates new taxes on foreign sourced earnings and eliminates or reduces deductions. Given the significance of the Tax Act,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During the fiscal year 2018, the Company recorded a $32.0 million provisional tax benefit related to the remeasurement of its U.S. deferred tax assets and liabilities based on the rates at which they are expected to reverse in the future, which is generally 21%. In addition, the Company released the deferred tax liability and recorded a tax benefit related to foreign subsidiaries for which the undistributed earnings are not intended to be reinvested indefinitely for $79.8 million and accrued $64 million of tax expense related to the one-time transition tax. The Company has not yet completed its calculation of the total foreign earnings and profits of its foreign subsidiaries and accordingly this amount may change when the Company finalizes the calculation of foreign earnings.
During the fourth quarter of 2018, the Company recorded a valuation allowance of $38.1 million against foreign tax credits related to deferred tax assets in the U.S. In its determination of the realizability of its deferred tax assets, the Company evaluated positive evidence consisting of forecasts of foreign tax credit utilization against future foreign source income, earnings trends over a sustainable period, positive economic conditions in the industries the Company operates in, possible prudent and feasible tax planning strategies (net of costs to implement the tax planning strategies) and actual usage of foreign tax credit carryforwards. The Company also evaluated negative evidence consisting of significant foreign tax credits and U.S. tax law changes that restrict the usage of foreign tax credits. This evaluation was conducted on a tax jurisdictional basis or legal entity basis, as applicable, and based on the weighing of all positive and negative evidence, a determination was made as to the realizability of the deferred tax assets on that same basis.
During the fourth quarter of 2018, the Company restructured certain operations in Canada which resulted in a release of a valuation allowance of $13.1 million. Certain operations in Canada continue to forecast losses and the valuation allowances could be reduced if the earnings trends reverse. During the second quarter of 2017, valuation allowances in the amount of $59.9 million in the United Kingdom were released due to sufficient positive evidence obtained during that quarter.
Generally, the Company would reverse its valuation allowance in a particular tax jurisdiction if the positive evidence examined, such as projected and sustainable earnings or a tax-planning strategy that allows for the usage of the deferred tax asset, is sufficient to overcome significant negative evidence, such as large net operating loss carryforwards or a cumulative history of losses in recent years. In the United States, the valued deferred tax assets have a restricted life or use under relevant tax law and, therefore, it is unlikely that the valuation allowance related to these assets will reverse. In addition, the Company is continually investigating tax planning strategies that, if prudent and feasible, may be implemented to realize a deferred tax asset that would otherwise expire unutilized. The identification and internal/external approval (as relevant) of such a prudent and feasible tax planning strategy could cause a reduction in the valuation allowance.
During the fourth quarter of 2018, the Company effectively settled a U.S. federal income tax examination for URS pre-acquisition tax years 2012, 2013 and 2014 and recorded a benefit of $27.7 million related to various adjustments, in addition to the favorable settlement for R&amp;D credits of $26.2 million recorded in the second quarter of 2018. The Company is currently under tax audit in several jurisdictions including the U.S and believe the outcomes which are reasonably possible within the next twelve months, including lapses in statutes of limitations, could result in adjustments, but will not result in a material change in the liability for uncertain tax positions.
In the fourth quarter of 2017, the Company executed international restructuring transactions that resulted in a distribution of current year earnings and profits and the associated foreign tax credits. The distribution resulted in the recognition of a benefit of $25.2 million related to excess foreign tax credits expected to be realized in the foreseeable future. These current year earnings had previously been forecasted to qualify for the indefinite reinvestment criterion. The Company’s change in assertion for these investments was a one-time event and did not impact the Company’s past or future assertions regarding intent and ability to reinvest indefinitely.
In the third quarter of 2017, the Company recapitalized one of its European subsidiaries which resulted in the Company indefinitely reinvesting a portion of its non-U.S. undistributed earnings that U.S. tax had previously been provided for and released the associated $21.2 million deferred tax liability. These non-U.S. earnings are now intended to be reinvested indefinitely outside of the U.S. to meet the Company’s current and future cash needs of its European operations.
The deferred tax assets (liabilities) are as follows:
Fiscal Year Ended
September 30,
September 30,
2018
2017
(in millions)
Deferred tax assets:
Compensation and benefit accruals not currently deductible
$
108.3
$
144.2
Net operating loss carryforwards
252.4
338.2
Self-insurance reserves
13.5
23.8
Research and experimentation and other tax credits
178.1
167.5
Pension liability
88.2
142.1
Accrued liabilities
63.4
160.7
Other
27.8
25.0
Total deferred tax assets
731.7
1,001.5
Deferred tax liabilities:
Unearned revenue
(121.1)
(190.8)
Depreciation and amortization
(135.9)
(158.6)
Acquired intangible assets
(56.0)
(121.7)
Investment in subsidiaries
(109.5)
(241.2)
Total deferred tax liabilities
(422.5)
(712.3)
Valuation allowance
(197.1)
(138.4)
Net deferred tax assets
$
112.1
$
150.8
As of September 30, 2018, the Company has available unused federal, state and foreign net operating loss (NOL) carryforwards of $50.3 million, $707.0 million and $968.4 million, respectively, which expire at various dates over the next several years; the federal NOL carryforwards and some foreign NOL carryforwards never expire. In addition, as of September 30, 2018, the Company has unused federal and state research and development credits of $79.1 million and $33.4 million, respectively, foreign tax credits of $61.8 million, and California Enterprise Zone Tax Credits of $6.8 million which expire at various dates over the next several years.
As of September 30, 2018 and 2017, gross deferred tax assets were $731.7 million and $1,001.5 million, respectively. The Company has recorded a valuation allowance of $197.1 million and $138.4 million at September 30, 2018 and 2017, respectively, primarily related to foreign tax credits, state and foreign net operating loss carryforwards and credits and deferred tax assets related to certain pension obligations (primarily in the United Kingdom and Canada). The Company has performed an assessment of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Although realization is not assured, based on the Company’s assessment, the Company has concluded that it is more likely than not that the remaining gross deferred tax asset (exclusive of deferred tax liabilities) of $534.6 million will be realized and, as such, no additional valuation allowance has been provided. The net increase in the valuation allowance of $58.7 million is primarily attributable to changes in valuation allowances of $36.3 million for foreign tax credits and increases in valuation allowances for unbenefitable losses, partially offset by the release of $13.1 million of valuation allowances for Canada and the utilization of $7.7 million of foreign net operating loss carryforwards in the current year.
Generally, the Company does not provide for U.S. taxes or foreign withholding taxes on gross book-tax differences in its non-U.S. subsidiaries because such basis differences of approximately $1.7 billion are able to and intended to be reinvested indefinitely. As of September 30, 2018, the Company has not completed its assessment of the Tax Act on its plans to indefinitely reinvest foreign earnings and as such has not changed its prior conclusion that the earnings are indefinitely reinvested.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
During the first quarter of 2017, the Company adopted a new accounting standard that amended certain aspects of the accounting for employee share-based payments and as a result recorded an adjustment of $3.8 million to equity to recognize net operating loss carryforwards attributable to excess tax benefits on stock compensation that had not been previously recognized to additional paid in capital.
As of September 30, 2018 and 2017, the Company had a liability for unrecognized tax benefits, including potential interest and penalties, net of related tax benefit, totaling $71.9 million and $109.5 million, respectively. The gross unrecognized tax benefits as of September 30, 2018 and 2017 were $60.0 million and $102.1 million, respectively, excluding interest, penalties, and related tax benefit. Of
Fiscal Year Ended
September 30,
September 30,
2018
2017
(in millions)
Balance at the beginning of the year
$
102.1
$
87.9
Gross increase in current period’s tax positions
4.0
10.8
Gross increase in prior years’ tax positions
2.2
5.3
Gross decrease in prior years’ tax positions
(14.4)
—
Decrease due to settlement with tax authorities
(31.9)
(1.0)
Decrease due to lapse of statute of limitations
(1.7)
(1.1)
Gross change due to foreign exchange fluctuations
(0.3)
0.2
Balance at the end of the year
$
60.0
$
102.1
The Company classifies interest and penalties related to uncertain tax positions within the income tax expense line in the accompanying consolidated statements of operations. As of September 30, 2018, the accrued interest and penalties were $15.5 million and $4.1 million, respectively, excluding any related income tax benefits. At September 30, 2017, the accrued interest and penalties were $15.1 million and $4.1 million, respectively, excluding any related income tax benefits.
The Company files income tax returns in numerous tax jurisdictions, including the U.S., and numerous U.S. states and non-U.S. jurisdictions around the world. The statute of limitations varies by jurisdiction in which the Company operates. Because of the number of jurisdictions in which the Company files tax returns, in any given year the statute of limitations in certain jurisdictions may expire without examination within the 12-month period from the balance sheet date.
While it is reasonably possible that the total amounts of unrecognized tax benefits could significantly increase or decrease within the next twelve months, an estimate of the range of possible change cannot be made. </t>
  </si>
  <si>
    <t>Earnings Per Share</t>
  </si>
  <si>
    <t>15. 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periods presented, equity awards excluded from the calculation of potential common shares were not significant.
The following table sets forth a reconciliation of the denominators of basic and diluted earnings per share:
Fiscal Year Ended
September 30,
September 30,
September 30,
2018
2017
2016
(in millions)
Denominator for basic earnings per share
159.1
155.7
154.8
Potential common shares
3.2
3.4
1.3
Denominator for diluted earnings per share
162.3
159.1
156.1</t>
  </si>
  <si>
    <t>Other Financial Information</t>
  </si>
  <si>
    <t>16. Other Financial Information
Accrued expenses and other current liabilities consist of the following:
Fiscal Year Ended
September 30,
September 30,
2018
2017
(in millions)
Accrued salaries and benefits
$
1,035.9
$
1,018.5
Accrued contract costs
861.0
911.9
Other accrued expenses
370.1
315.1
$
2,267.0
$
2,245.5
Accrued contract costs above include balances related to professional liability accruals of $519.5 million and $547.9 million as of September 30, 2018 and 2017, respectively. The remaining accrued contract costs primarily relate to costs for services provided by subcontractors and other non-employees. Liabilities recorded related to accrued contract losses were not material as of September 30, 2018 and 2017. The Company did not have material revisions to estimates for contracts where revenue is recognized using the percentage-of-completion method during the twelve months ended September 30, 2018.
During the twelve months ended September 30, 2016, the Company recorded revenue related to the expected accelerated recovery of a pension related entitlement from the federal government of approximately $50 million, which is included in accounts receivable-net at September 30, 2018 and 2017. The entitlement resulted from pension costs that are reimbursable through certain government contracts in accordance with Cost Accounting Standards. The accelerated recognition resulted from an amendment to freeze pension benefits under URS Federal Services, Inc. Employees Retirement Plan. The actual amount of reimbursement may vary from the Company’s expectation.</t>
  </si>
  <si>
    <t>Reclassifications out of Accumulated Other Comprehensive Loss</t>
  </si>
  <si>
    <t>17. Reclassifications out of Accumulated Other Comprehensive Loss
The accumulated balances and reporting period activities for the years ended September 30, 2018, 2017 and 2016 related to reclassifications out of accumulated other comprehensive loss are summarized as follows (in millions):
Foreign
Accumulated
Pension
Currency
Loss on
Other
Related
Translation
Derivative
Comprehensive
Adjustments
Adjustments
Instruments
Loss
Balances at September 30, 2015
$
(204.0)
$
(420.1)
$
(11.0)
$
(635.1)
Other comprehensive income (loss) before reclassification
(171.5)
(63.6)
1.2
(233.9)
Amounts reclassified from accumulated other comprehensive loss
6.6
—
4.8
11.4
Balances at September 30, 2016
$
(368.9)
$
(483.7)
$
(5.0)
$
(857.6)
Foreign
Accumulated
Pension
Currency
Loss on
Other
Related
Translation
Derivative
Comprehensive
Adjustments
Adjustments
Instruments
Loss
Balances at September 30, 2016
$
(368.9)
$
(483.7)
$
(5.0)
$
(857.6)
Other comprehensive income (loss) before reclassification
73.8
65.3
2.3
141.4
Amounts reclassified from accumulated other comprehensive loss
13.2
—
2.3
15.5
Balances at September 30, 2017
$
(281.9)
$
(418.4)
$
(0.4)
$
(700.7)
Foreign
Accumulated
Pension
Currency
Loss on
Other
Related
Translation
Derivative
Comprehensive
Adjustments
Adjustments
Instruments
Loss
Balances at September 30, 2017
$
(281.9)
$
(418.4)
$
(0.4)
$
(700.7)
Other comprehensive income (loss) before reclassification
69.9
(83.8)
0.7
(13.2)
Amounts reclassified from accumulated other comprehensive loss
9.7
—
0.9
10.6
Balances at September 30, 2018
$
(202.3)
$
(502.2)
$
1.2
$
(703.3)</t>
  </si>
  <si>
    <t>Commitments and Contingencies</t>
  </si>
  <si>
    <t>18. 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Performance arrangements typically have various expiration dates ranging from the completion of the project contract and extending beyond contract completion in certain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September 30, 2018, the Company was contingently liable in the amount of approximately $515.1 million in issued standby letters of credit and $5.3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In addition, in connection with the investment activities of AECOM Capital, the Company provides guarantees of certain obligations, including guarantees for completion of projects, repayment of debt, environmental indemnity obligations and other lender required guarantees.
The Company’s investment adviser jointly manages, sponsors and owns equity interest in the AECOM-Canyon Equity Fund, L.P. (the “Fund”), in which the Company has an ongoing capital commitment to fund investments. At September 30, 2018, the Company has capital commitments of $35 million to the Fund over the next 10 years.
DOE Deactivation, Demolition, and Removal Project
Washington Group International, an Ohio company (WGI Ohio), an affiliate of URS, executed a cost-reimbursable task order with the Department of Energy (DOE) in 2007 to provide deactivation, demolition and removal services at a New York State project site that, during 2010, experienced contamination and performance issues and remains uncompleted. In February 2011, WGI Ohio and the DOE executed a Task Order Modification that changed some cost-reimbursable contract provisions to at-risk. The Task Order Modification, including subsequent amendments, requires the DOE to pay all project costs up to $106 million, requires WGI Ohio and the DOE to equally share in all project costs incurred from $106 million to $146 million, and requires WGI Ohio to pay all project costs exceeding $146 million.
Due to unanticipated requirements and permitting delays by federal and state agencies, as well as delays and related ground stabilization activities caused by Hurricane Irene in 2011, WGI Ohio has been required to perform work outside the scope of the Task Order Modification. In December 2014, WGI Ohio submitted claims against the DOE pursuant to the Contracts Disputes Acts seeking recovery of $103 million, including additional fees on changed work scope. WGI Ohio has incurred and continues to incur additional project costs outside the scope of the contract as a result of differing site and ground conditions and intends to submit additional formal claims against the DOE.
Due to significant delays and uncertainties about responsibilities for the scope of remaining work, final project completion costs and other associated costs have exceeded $100 million over the contracted and claimed amounts. WGI Ohio assets and liabilities, including the value of the above costs and claims, were measured at their fair value on October 17, 2014, the date AECOM acquired WGI Ohio’s parent company, see Note 3, which measurement has been reevaluated to account for developments pertaining to this matter. Deconstruction and decommissioning activities are completed and site restoration activities are underway. WGI Ohio increased its receivable during the quarter ended June 30, 2018.
WGI Ohio can provide no certainty that it will recover the claims submitted against DOE in December 2014, any future claims or any other project costs after December 2014 that WGI Ohio may be obligated to incur including the remaining project completion costs, which could have a material adverse effect on the Company’s results of operations.
SR-91
One of the Company’s wholly-owned subsidiaries, URS Corporation, entered into a partial fixed cost and partial time and material design agreement in 2012 with a design build contractor for a state route highway construction project in Riverside County and Orange County, California. On April 1, 2017, URS Corporation filed an $8.2 million amended complaint in the Superior Court of California against the design build contractor for its failure to pay for services performed under the design agreement. On July 3, 2017, the design build contractor filed an amended cross-complaint against URS Corporation and AECOM in Superior Court alleging breaches of contract, negligent interference and professional negligence pertaining to URS Corporation’s performance of design services under the design agreement, seeking purported damages of $70 million. On May 4, 2018, the design build contractor dismissed its claims for negligent interference. On May 24, 2018, URS Corporation filed an $11.9 million second amended complaint in Superior Court against the design build contractor for its failure to pay for services performed under the design agreement. URS Corporation and AECOM cannot provide assurances that URS Corporation will be successful in the recovery of the amounts owed to it under the design agreement or in their defense against the amounts alleged under the cross-complaint that they believe are without merit and that they intend to vigorously defend against. The potential range of loss in excess of any current accrual cannot be reasonably estimated at this time, primarily because the matter involves complex factual and legal issues; there is substantial uncertainty regarding any alleged damages, including due to liability of and payments, by third parties; and the matter is at a discovery stage of litigation.
New York Department of Environmental Conservation
The following matter is disclosed pursuant to Regulation S-K, Item 103, Instruction 5.C pertaining to a government authority environmental claim exceeding $100,000 against an AECOM affiliate. In September 2017, AECOM USA, Inc., one of the Company’s wholly-owned subsidiaries, was advised by the New York State Department of Environmental Conservation (DEC) of allegations that it committed environmental permit violations pursuant to the New York Environmental Conservation Law (ECL) associated with AECOM USA, Inc.’s oversight of a stream restoration project for Schoharie County which could result in substantial penalties if calculated under the ECL’s maximum civil penalty provisions. AECOM USA, Inc. disputes this claim and intends to continue to defend this matter vigorously; however, AECOM USA, Inc., cannot provide assurances that it will be successful in these efforts. The potential range of loss in excess of any current accrual cannot be reasonably estimated at this time, primarily because the matter involves complex and unique environmental and regulatory issues; the project site involves the oversight and involvement of various local, state and federal government agencies; there is substantial uncertainty regarding any alleged damages; and the matter is in its preliminary stage of the government’s claims and any negotiations of a consent order or other resolution.
Illinois Power Generating Company
Advatech, LLC, a joint venture 60% owned by AECOM Energy &amp; Construction, Inc., executed a fixed-cost engineering, procurement and construction contract for a flue-gas-desulfurization system at a coal-fired power plant owned by Illinois Power Generating Company, a wholly-owned subsidiary of Dynegy, Inc. (Genco). On September 2, 2016, Genco terminated Advatech’s contract for convenience and Advatech subsequently submitted its final contractual invoice of approximately $81 million. Advatech filed and perfected a mechanics lien on the Genco power plant property on October 17, 2016. On December 9, 2016, Genco filed a voluntary petition under Chapter 11 of the United States Bankruptcy Code in the United States Bankruptcy Court for the Southern District of Texas and its plan of reorganization was approved by the Bankruptcy Court on January 25, 2017 (the Bankruptcy Plan). Advatech’s contractual invoice and mechanics lien were not extinguished per the terms of the Bankruptcy Plan and remain outstanding claims. On March 15, 2017, Advatech filed a demand for arbitration and on July 21, 2017 submitted a Statement of Claim seeking reimbursement of approximately $81 million for Genco’s breach of contract and failure to reimburse Advatech for all of the cost of work performed under the contract.
Advatech intends to vigorously prosecute this matter and seeks to collect all claimed amounts under the terms of the contract; however, Advatech cannot provide assurance that it will be successful in these efforts. The resolution of this matter and any potential range of loss in excess of any current accrual cannot be reasonably determined or estimated at this time, primarily because the matter has not been fully arbitrated and presents unique regulatory, bankruptcy and contractual interpretation issues.</t>
  </si>
  <si>
    <t>Reportable Segments</t>
  </si>
  <si>
    <t>19. Reportable Segments and Geographic Information
The Company’s operations are organized into four reportable segments: Design and Consulting Services (DCS), Construction Services (CS), Management Services (MS), and AECOM Capital (ACAP). During the third quarter of fiscal 2017, operating activities of ACAP achieved a level of significance sufficient to warrant disclosure as a separate reportable segment. Prior to the third quarter of fiscal 2017, ACAP’s operating results were included in the corporate segment, and comparable periods were reclassified to reflect the change. The Company’s DCS reportable segment delivers planning, consulting, architectural, environmental, and engineering design services to commercial and government clients worldwide. The Company’s CS reportable segment provides construction services primarily in the Americas. The Company’s MS reportable segment provides program and facilities management and maintenance, training, logistics, consulting, technical assistance, and systems integration and information technology services, primarily for agencies of the U.S. government. The Company’s ACAP segment invests in real estate, public-private partnership (P3) and infrastructure projects. These reportable segments are organized by the types of services provided, the differing specialized needs of the respective clients, and how the Company manages its business. The Company has aggregated various operating segments into its reportable segments based on their similar characteristics, including similar long term financial performance, the nature of services provided, internal processes for delivering those services, and types of customers.
During the first quarter of fiscal 2017, an operation and maintenance related entity previously reported within the CS segment was realigned within the MS segment to reflect present management oversight. Accordingly, approximately $130 million of revenue and $124 million of cost of revenue for the year ended September 30, 2016 were reclassified to conform to the current period presentation.
The following tables set forth summarized financial information concerning the Company’s reportable segments:
Design and
Consulting
Construction
Management
AECOM
Reportable Segments:
Services
Services
Services
Capital
Corporate
Total
(in millions)
Fiscal Year Ended September 30, 2018:
Revenue
$
8,223.1
$
8,238.9
$
3,693.5
$
—
$
—
$
20,155.5
Gross profit
439.2
40.4
171.0
—
—
650.6
Equity in earnings of joint ventures
15.8
21.5
28.6
15.2
—
81.1
General and administrative expenses
—
—
—
(11.2)
(124.5)
(135.7)
Impairment of assets held for sale, including goodwill
—
(168.2)
—
—
—
(168.2)
Loss on disposal activities
—
(2.9)
—
—
—
(2.9)
Operating income (loss)
455.0
(109.2)
199.6
4.0
(124.5)
424.9
Segment assets
7,013.8
4,212.0
2,701.2
140.6
613.5
14,681.1
Gross profit as a % of revenue
5.3
%
0.5
%
4.6
%
3.2
%
Fiscal Year Ended September 30, 2017:
Revenue
$
7,566.8
$
7,295.6
$
3,341.0
$
—
$
—
$
18,203.4
Gross profit
394.8
92.9
196.0
—
—
683.7
Equity in earnings of joint ventures
16.4
22.4
45.1
57.7
—
141.6
General and administrative expenses
—
—
—
(8.7)
(124.7)
(133.4)
Acquisition and integration expenses
—
—
—
—
(38.7)
(38.7)
Gain on disposal activities
0.6
—
—
—
—
0.6
Operating income
411.8
115.3
241.1
49.0
(163.4)
653.8
Segment assets
6,992.6
4,114.5
2,704.6
199.1
386.2
14,397.0
Gross profit as a % of revenue
5.2
%
1.3
%
5.9
%
3.8
%
Fiscal Year Ended September 30, 2016:
Revenue
$
7,655.8
$
6,371.1
$
3,383.9
$
—
$
—
$
17,410.8
Gross profit
382.5
25.4
234.9
—
—
642.8
Equity in earnings of joint ventures
8.9
18.2
76.9
—
—
104.0
General and administrative expenses
—
—
—
(6.0)
(109.1)
(115.1)
Acquisition and integration expenses
—
—
—
—
(213.6)
(213.6)
Loss on disposal activities
—
(42.6)
—
—
—
(42.6)
Operating income
391.4
1.0
311.8
(6.0)
(322.7)
375.5
Segment assets
6,655.7
3,556.2
2,692.7
179.1
586.2
13,669.9
Gross profit as a % of revenue
5.0
%
0.4
%
6.9
%
3.7
%
Geographic Information:
Fiscal Year Ended
September 30, 2018
September 30, 2017
September 30, 2016
Long-Lived
Long-Lived
Long-Lived
Revenue
Assets
Revenue
Assets
Revenue
Assets
(in millions)
United States
$
14,753.4
4,844.1
$
13,042.6
4,779.0
$
12,567.0
4,763.9
Asia Pacific
1,440.6
369.2
1,352.7
382.9
1,278.3
394.0
Canada
1,212.3
513.7
1,159.9
600.4
866.5
615.7
Europe
1,984.1
1,362.3
1,869.9
1,362.8
1,904.2
1,368.4
Other foreign countries
765.1
397.2
778.3
418.3
794.8
412.5
Total
$
20,155.5
7,486.5
$
18,203.4
7,543.4
$
17,410.8
7,554.5
The Company attributes revenue by geography based on the external customer’s country of origin. Long‑lived assets consist of noncurrent assets excluding deferred tax assets.</t>
  </si>
  <si>
    <t>Major Clients</t>
  </si>
  <si>
    <t>20. Major Clients
Other than the U.S. federal government, no single client accounted for 10% or more of the Company’s revenue in any of the past five fiscal years. Approximately 23%, 22%, and 23% of the Company’s revenue was derived through direct contracts with agencies of the U.S. federal government in the years ended September 30, 2018, 2017 and 2016, respectively. One of these contracts accounted for approximately 2%, 3%, and 3% of the Company’s revenue in the years ended September 30, 2018, 2017 and 2016, respectively.</t>
  </si>
  <si>
    <t>Quarterly Financial Information-Unaudited</t>
  </si>
  <si>
    <t>21. Quarterly Financial Information—Unaudited
In the opinion of management, the following unaudited quarterly data reflects all adjustments necessary for a fair statement of the results of operations. All such adjustments are of a normal recurring nature.
First
Second
Third
Fourth
Fiscal Year 2018:
Quarter
Quarter
Quarter
Quarter
(in millions, except per share data)
Revenue
$
4,910.8
$
4,790.9
$
5,148.0
$
5,305.8
Cost of revenue
4,774.6
4,649.7
4,962.8
5,117.8
Gross profit
136.2
141.2
185.2
188.0
Equity in earnings of joint ventures
29.7
13.1
12.8
25.5
General and administrative expenses
(34.7)
(30.2)
(35.1)
(35.7)
Impairment of assets held for sale, including goodwill
—
(168.2)
—
—
Loss on disposal activities
—
—
(2.1)
(0.8)
Income (loss) from operations
131.2
(44.1)
160.8
177.0
Other income
2.3
12.5
2.7
2.6
Interest expense
(56.2)
(100.5)
(55.3)
(55.5)
Income (loss) before income tax (benefit) expense
77.3
(132.1)
108.2
124.1
Income tax (benefit) expense
(47.1)
(24.4)
33.1
18.7
Net income (loss)
124.4
(107.7)
75.1
105.4
Noncontrolling interest in income of consolidated subsidiaries, net of tax
(13.1)
(12.0)
(14.2)
(21.4)
Net income (loss) attributable to AECOM
$
111.3
$
(119.7)
$
60.9
$
84.0
Net income (loss) attributable to AECOM per share:
Basic
$
0.70
$
(0.75)
$
0.38
$
0.53
Diluted
$
0.69
$
(0.75)
$
0.37
$
0.52
Weighted average common shares outstanding:
Basic
157.9
159.5
160.4
158.6
Diluted
161.8
159.5
163.2
161.8
First
Second
Third
Fourth
Fiscal Year 2017:
Quarter
Quarter
Quarter
Quarter
(in millions, except per share data)
Revenue
$
4,358.3
$
4,427.2
$
4,561.5
$
4,856.4
Cost of revenue
4,188.3
4,258.8
4,386.3
4,686.3
Gross profit
170.0
168.4
175.2
170.1
Equity in earnings of joint ventures
21.4
21.8
66.5
31.9
General and administrative expenses
(32.6)
(29.9)
(34.0)
(36.9)
Acquisition and integration expenses
(15.4)
(20.0)
—
(3.3)
Gain on disposal activities
—
0.6
—
—
Income from operations
143.4
140.9
207.7
161.8
Other income
0.8
1.3
2.1
2.5
Interest expense
(53.6)
(61.8)
(61.6)
(54.3)
Income before income tax expense (benefit)
90.6
80.4
148.2
110.0
Income tax expense (benefit)
24.8
(35.4)
12.1
6.2
Net income
65.8
115.8
136.1
103.8
Noncontrolling interest in income of consolidated subsidiaries, net of tax
(18.6)
(13.4)
(34.8)
(15.3)
Net income attributable to AECOM
$
47.2
$
102.4
$
101.3
$
88.5
Net income attributable to AECOM per share:
Basic
$
0.31
$
0.66
$
0.65
$
0.56
Diluted
$
0.30
$
0.65
$
0.64
$
0.55
Weighted average common shares outstanding:
Basic
154.3
155.4
155.8
157.5
Diluted
158.0
158.7
158.8
161.1</t>
  </si>
  <si>
    <t>Condensed Consolidating Financial Information</t>
  </si>
  <si>
    <t>22. Condensed Consolidating Financial Information
In connection with the registration of the Company’s 2014 Senior Notes that were declared effective by the SEC on September 29, 2015, AECOM became subject to the requirements of Rule 3-10 of Regulation S-X regarding financial statements of guarantors and issuers of guaranteed securities. Both the 2014 Senior Notes and the 2017 Senior Notes are fully and unconditionally guaranteed on a joint and several basis by certain of AECOM’s directly and indirectly 100% owned subsidiaries (the Subsidiary Guarantors). Other than customary restrictions imposed by applicable statutes, there are no restrictions on the ability of the Subsidiary Guarantors to transfer funds to AECOM in the form of cash dividends, loans or advances.
The following condensed consolidating financial information, which is presented for AECOM, the Subsidiary Guarantors on a combined basis and AECOM’s non-guarantor subsidiaries on a combined basis, is provided to satisfy the disclosure requirements of Rule 3-10 of Regulation S-X.
Condensed Consolidating Balance Sheets
(in millions)
September 30, 2018
Non-
Guarantor
Guarantor
Parent
Subsidiaries
Subsidiaries
Eliminations
Total
ASSETS
CURRENT ASSETS:
Total cash and cash equivalents
$
22.0
$
270.9
$
593.8
$
—
$
886.7
Accounts receivable—net
—
2,544.7
2,924.1
—
5,468.8
Intercompany receivable
951.1
84.9
157.9
(1,193.9)
—
Prepaid expenses and other current assets
52.9
331.6
200.7
—
585.2
Current assets held for sale
—
—
59.8
—
59.8
Income taxes receivable
84.6
—
42.2
—
126.8
TOTAL CURRENT ASSETS
1,110.6
3,232.1
3,978.5
(1,193.9)
7,127.3
PROPERTY AND EQUIPMENT—NET
202.6
217.3
194.2
—
614.1
DEFERRED TAX ASSETS—NET
134.0
—
150.0
(124.6)
159.4
INVESTMENTS IN CONSOLIDATED SUBSIDIARIES
6,364.1
1,912.0
—
(8,276.1)
—
INVESTMENTS IN UNCONSOLIDATED JOINT VENTURES
13.4
49.6
247.7
—
310.7
GOODWILL
—
3,392.7
2,528.4
—
5,921.1
INTANGIBLE ASSETS—NET
—
218.6
101.3
—
319.9
OTHER NON-CURRENT ASSETS
49.9
45.6
133.1
—
228.6
TOTAL ASSETS
$
7,874.6
$
9,067.9
$
7,333.2
$
(9,594.6)
$
14,681.1
LIABILITIES AND STOCKHOLDERS’ EQUITY
CURRENT LIABILITIES:
Short-term debt
$
8.4
$
—
$
—
$
—
$
8.4
Accounts payable
53.6
1,616.7
1,055.7
—
2,726.0
Accrued expenses and other current liabilities
58.8
1,035.6
1,172.7
—
2,267.1
Income taxes payable
10.4
—
29.4
—
39.8
Intercompany payable
105.5
830.8
416.9
(1,353.2)
—
Billings in excess of costs on uncompleted contracts
1.5
316.1
613.8
—
931.4
Current liabilities held for sale
—
—
22.3
—
22.3
Current portion of long-term debt
43.3
27.0
64.4
—
134.7
TOTAL CURRENT LIABILITIES
281.5
3,826.2
3,375.2
(1,353.2)
6,129.7
OTHER LONG-TERM LIABILITIES
131.6
249.0
361.5
—
742.1
DEFERRED TAX LIABILITY—NET
—
63.1
108.9
(124.7)
47.3
NOTE PAYABLE INTERCOMPANY—NON CURRENT
800.9
—
487.5
(1,288.4)
—
LONG‑TERM DEBT
2,627.8
291.4
564.5
—
3,483.7
TOTAL LIABILITIES
3,841.8
4,429.7
4,897.6
(2,766.3)
10,402.8
TOTAL AECOM STOCKHOLDERS’ EQUITY
4,032.8
4,638.2
2,250.1
(6,828.3)
4,092.8
Noncontrolling interests
—
—
185.5
—
185.5
TOTAL STOCKHOLDERS’ EQUITY
4,032.8
4,638.2
2,435.6
(6,828.3)
4,278.3
TOTAL LIABILITIES AND STOCKHOLDERS’ EQUITY
$
7,874.6
$
9,067.9
$
7,333.2
$
(9,594.6)
$
14,681.1
Condensed Consolidating Balance Sheets
(in millions)
September 30, 2017
Non-
Guarantor
Guarantor
Parent
Subsidiaries
Subsidiaries
Eliminations
Total
ASSETS
CURRENT ASSETS:
Total cash and cash equivalents
$
32.6
$
254.9
$
514.9
$
—
$
802.4
Accounts receivable—net
—
2,426.4
2,701.3
—
5,127.7
Intercompany receivable
723.6
89.0
183.4
(996.0)
—
Prepaid expenses and other current assets
67.5
366.5
262.7
—
696.7
Income taxes receivable
4.3
—
51.1
—
55.4
TOTAL CURRENT ASSETS
828.0
3,136.8
3,713.4
(996.0)
6,682.2
PROPERTY AND EQUIPMENT—NET
160.2
215.0
246.2
—
621.4
DEFERRED TAX ASSETS—NET
239.7
61.7
164.5
(294.6)
171.3
INVESTMENTS IN CONSOLIDATED SUBSIDIARIES
6,606.2
2,812.8
—
(9,419.0)
—
INVESTMENTS IN UNCONSOLIDATED JOINT VENTURES
7.2
69.7
287.3
—
364.2
GOODWILL
—
3,392.7
2,600.2
—
5,992.9
INTANGIBLE ASSETS—NET
—
271.6
143.5
—
415.1
OTHER NON-CURRENT ASSETS
8.7
47.4
93.8
—
149.9
TOTAL ASSETS
$
7,850.0
$
10,007.7
$
7,248.9
$
(10,709.6)
$
14,397.0
LIABILITIES AND STOCKHOLDERS’ EQUITY
CURRENT LIABILITIES:
Short-term debt
$
1.1
$
—
$
0.1
$
—
$
1.2
Accounts payable
33.8
1,301.7
914.4
—
2,249.9
Accrued expenses and other current liabilities
92.2
1,171.8
981.5
—
2,245.5
Income taxes payable
—
8.1
30.1
—
38.2
Intercompany payable
149.2
789.5
159.6
(1,098.3)
—
Billings in excess of costs on uncompleted contracts
3.4
341.7
557.7
—
902.8
Current portion of long-term debt
110.9
14.9
15.0
—
140.8
TOTAL CURRENT LIABILITIES
390.6
3,627.7
2,658.4
(1,098.3)
5,578.4
OTHER LONG-TERM LIABILITIES
102.3
290.7
488.3
—
881.3
DEFERRED TAX LIABILITY—NET
—
0.6
314.5
(294.6)
20.5
NOTE PAYABLE INTERCOMPANY—NON CURRENT
0.1
—
467.2
(467.3)
—
LONG-TERM DEBT
3,366.9
281.6
53.6
—
3,702.1
TOTAL LIABILITIES
3,859.9
4,200.6
3,982.0
(1,860.2)
10,182.3
TOTAL AECOM STOCKHOLDERS’ EQUITY
3,990.1
5,807.1
3,048.3
(8,849.4)
3,996.1
Noncontrolling interests
—
—
218.6
—
218.6
TOTAL STOCKHOLDERS’ EQUITY
3,990.1
5,807.1
3,266.9
(8,849.4)
4,214.7
TOTAL LIABILITIES AND STOCKHOLDERS’ EQUITY
$
7,850.0
$
10,007.7
$
7,248.9
$
(10,709.6)
$
14,397.0
Condensed Consolidating Statements of Operations
(in millions)
For the Fiscal Year Ended September 30, 2018
Guarantor
Non-Guarantor
Parent
Subsidiaries
Subsidiaries
Eliminations
Total
Revenue
$
—
$
11,052.9
$
9,212.9
$
(110.3)
$
20,155.5
Cost of revenue
—
10,757.2
8,858.0
(110.3)
19,504.9
Gross profit
—
295.7
354.9
—
650.6
Equity in earnings from subsidiaries
460.9
207.2
—
(668.1)
—
Equity in earnings of joint ventures
—
37.2
43.9
—
81.1
General and administrative expenses
(124.4)
—
(11.3)
—
(135.7)
Impairment on assets held for sale, including goodwill
—
—
(168.2)
—
(168.2)
Loss on disposal activities
—
—
(2.9)
—
(2.9)
Income from operations
336.5
540.1
216.4
(668.1)
424.9
Other income
12.0
34.5
12.7
(39.1)
20.1
Interest expense
(242.9)
(25.1)
(38.6)
39.1
(267.5)
Income before income tax (benefit) expense
105.6
549.5
190.5
(668.1)
177.5
Income tax (benefit) expense
(31.1)
98.8
(87.4)
—
(19.7)
Net income
136.7
450.7
277.9
(668.1)
197.2
Noncontrolling interests in income of consolidated subsidiaries, net of tax
—
—
(60.7)
—
(60.7)
Net income attributable to AECOM
$
136.7
$
450.7
$
217.2
$
(668.1)
$
136.5
For the Fiscal Year Ended September 30, 2017
Guarantor
Non-Guarantor
Parent
Subsidiaries
Subsidiaries
Eliminations
Total
Revenue
$
—
$
10,491.6
$
7,764.1
$
(52.3)
$
18,203.4
Cost of revenue
—
10,136.1
7,435.9
(52.3)
17,519.7
Gross profit
—
355.5
328.2
—
683.7
Equity in earnings from subsidiaries
439.3
222.4
—
(661.7)
—
Equity in earnings of joint ventures
—
43.8
97.8
—
141.6
General and administrative expenses
(124.7)
—
(8.7)
—
(133.4)
Acquisition and integration expenses
(38.7)
—
—
—
(38.7)
Gain on disposal activities
—
—
0.6
—
0.6
Income from operations
275.9
621.7
417.9
(661.7)
653.8
Other income
2.1
31.9
9.2
(36.5)
6.7
Interest expense
(203.7)
(31.1)
(33.0)
36.5
(231.3)
Income before income tax (benefit) expense
74.3
622.5
394.1
(661.7)
429.2
Income tax (benefit) expense
(264.9)
182.5
58.4
31.7
7.7
Net income
339.2
440.0
335.7
(693.4)
421.5
Noncontrolling interests in income of consolidated subsidiaries, net of tax
—
—
(82.1)
—
(82.1)
Net income attributable to AECOM
$
339.2
$
440.0
$
253.6
$
(693.4)
$
339.4
Condensed Consolidating Statements of Operations
(in millions)
For the Fiscal Year Ended September 30, 2016
Guarantor
Non-Guarantor
Parent
Subsidiaries
Subsidiaries
Eliminations
Total
Revenue
$
—
$
10,182.1
$
7,310.7
$
(82.0)
$
17,410.8
Cost of revenue
—
9,864.3
6,985.7
(82.0)
16,768.0
Gross profit
—
317.8
325.0
—
642.8
Equity in earnings from subsidiaries
437.4
242.7
—
(680.1)
—
Equity in earnings of joint ventures
—
38.4
65.6
—
104.0
General and administrative expenses
(114.0)
(1.1)
—
—
(115.1)
Acquisition and integration expenses
(213.6)
—
—
—
(213.6)
Loss on disposal activities
—
—
(42.6)
—
(42.6)
Income from operations
109.8
597.8
348.0
(680.1)
375.5
Other income
0.8
34.7
12.7
(40.0)
8.2
Interest expense
(231.7)
(29.0)
(37.4)
40.0
(258.1)
(Loss) income before income tax (benefit) expense
(121.1)
603.5
323.3
(680.1)
125.6
Income tax (benefit) expense
(217.3)
118.7
23.4
37.3
(37.9)
Net income
96.2
484.8
299.9
(717.4)
163.5
Noncontrolling interests in income of consolidated subsidiaries, net of tax
—
—
(67.4)
—
(67.4)
Net income attributable to AECOM
$
96.2
$
484.8
$
232.5
$
(717.4)
$
96.1
Consolidating Statements of Comprehensive Income (Loss)
(in millions)
For the Fiscal Year Ended September 30, 2018
Guarantor
Non-Guarantor
Parent
Subsidiaries
Subsidiaries
Eliminations
Total
Net income
$
136.7
$
450.7
$
277.9
$
(668.1)
$
197.2
Other comprehensive income (loss), net of tax:
Net unrealized gain (loss) on derivatives, net of tax
2.3
—
(0.6)
—
1.7
Foreign currency translation adjustments
—
—
(82.7)
—
(82.7)
Pension adjustments, net of tax
5.0
10.8
63.7
—
79.5
Other comprehensive income (loss), net of tax
7.3
10.8
(19.6)
—
(1.5)
Comprehensive income, net of tax
144.0
461.5
258.3
(668.1)
195.7
Noncontrolling interests in comprehensive income of consolidated subsidiaries, net of tax
—
—
(61.9)
—
(61.9)
Comprehensive income attributable to AECOM, net of tax
$
144.0
$
461.5
$
196.4
$
(668.1)
$
133.8
For the Fiscal Year Ended September 30, 2017
Guarantor
Non-Guarantor
Parent
Subsidiaries
Subsidiaries
Eliminations
Total
Net income
$
339.2
$
440.0
$
335.7
$
(693.4)
$
421.5
Other comprehensive income (loss), net of tax:
Net unrealized gain (loss) on derivatives, net of tax
4.9
—
(0.3)
—
4.6
Foreign currency translation adjustments
—
—
65.4
—
65.4
Pension adjustments, net of tax
7.1
13.8
66.1
—
87.0
Other comprehensive income, net of tax
12.0
13.8
131.2
—
157.0
Comprehensive income, net of tax
351.2
453.8
466.9
(693.4)
578.5
Noncontrolling interests in comprehensive income of consolidated subsidiaries, net of tax
—
—
(82.2)
—
(82.2)
Comprehensive income attributable to AECOM, net of tax
$
351.2
$
453.8
$
384.7
$
(693.4)
$
496.3
For the Fiscal Year Ended September 30, 2016
Guarantor
Non-Guarantor
Parent
Subsidiaries
Subsidiaries
Eliminations
Total
Net income
$
96.2
$
484.8
$
299.9
$
(717.4)
$
163.5
Other comprehensive income (loss), net of tax:
Net unrealized gain on derivatives, net of tax
2.6
—
3.4
—
6.0
Foreign currency translation adjustments
—
—
(65.3)
—
(65.3)
Pension adjustments, net of tax
(3.3)
(14.9)
(146.7)
—
(164.9)
Other comprehensive loss, net of tax
(0.7)
(14.9)
(208.6)
—
(224.2)
Comprehensive income (loss), net of tax
95.5
469.9
91.3
(717.4)
(60.7)
Noncontrolling interests in comprehensive income of consolidated subsidiaries, net of tax
—
—
(65.7)
—
(65.7)
Comprehensive income (loss) attributable to AECOM, net of tax
$
95.5
$
469.9
$
25.6
$
(717.4)
$
(126.4)
Condensed Consolidating Statements of Cash Flows
(in millions)
For the Fiscal Year Ended September 30, 2018
Guarantor
Non-Guarantor
Parent
Subsidiaries
Subsidiaries
Eliminations
Total
CASH FLOWS FROM OPERATING ACTIVITIES
$
(205.5)
$
640.9
$
339.1
$
—
$
774.5
CASH FLOWS FROM INVESTING ACTIVITIES:
Proceeds from purchase price adjustment to business acquisition
—
—
2.2
—
2.2
Cash acquired from consolidation of joint venture
—
—
7.6
—
7.6
Proceeds from disposal of business, net of cash disposed
—
—
19.5
—
19.5
Net investment in unconsolidated joint ventures
(6.1)
(9.1)
30.0
—
14.8
Net purchases of investments
—
—
(16.3)
—
(16.3)
Payments for capital expenditures, net of disposals
(29.3)
(39.1)
(18.5)
—
(86.9)
Net investment in intercompany notes
(54.3)
(778.8)
(5.6)
838.7
—
Other intercompany investing activities
528.2
1,022.1
—
(1,550.3)
—
Net cash provided by investing activities
438.5
195.1
18.9
(711.6)
(59.1)
CASH FLOWS FROM FINANCING ACTIVITIES:
Proceeds from borrowings under credit agreements
7,770.4
0.2
758.4
—
8,529.0
Repayments of borrowings under credit agreements
(7,820.0)
(18.0)
(202.2)
—
(8,040.2)
Redemption of unsecured senior notes
(800.0)
—
—
—
(800.0)
Prepayment penalty on unsecured senior notes
(34.5)
—
—
—
(34.5)
Cash paid for debt issuance costs
(12.2)
—
—
—
(12.2)
Proceeds from issuance of common stock
35.2
—
—
—
35.2
Proceeds from exercise of stock options
2.8
—
—
—
2.8
Payments to repurchase common stock under the share repurchase Program
(150.0)
—
—
—
(150.0)
Payments to repurchase common stock
(29.5)
—
—
—
(29.5)
Net distributions to noncontrolling interests
—
—
(89.8)
—
(89.8)
Other financing activities
(3.6)
(22.4)
(9.7)
—
(35.7)
Net borrowings on intercompany notes
797.8
5.9
35.0
(838.7)
—
Other intercompany financing activities
—
(785.7)
(764.6)
1,550.3
—
Net cash used in financing activities
(243.6)
(820.0)
(272.9)
711.6
(624.9)
EFFECT OF EXCHANGE RATE CHANGES ON CASH
—
—
(6.2)
—
(6.2)
NET (DECREASE) INCREASE IN CASH AND CASH EQUIVALENTS
(10.6)
16.0
78.9
—
84.3
CASH AND CASH EQUIVALENTS AT BEGINNING OF YEAR
32.6
254.9
514.9
—
802.4
CASH AND CASH EQUIVALENTS AT END OF YEAR
$
22.0
$
270.9
$
593.8
$
—
$
886.7
For the Fiscal Year Ended September 30, 2017
Guarantor
Non-Guarantor
Parent
Subsidiaries
Subsidiaries
Eliminations
Total
CASH FLOWS FROM OPERATING ACTIVITIES
$
(5.9)
$
695.0
$
7.6
$
—
$
696.7
CASH FLOWS FROM INVESTING ACTIVITIES:
Payments for business acquisitions, net of cash acquired
—
—
(103.1)
—
(103.1)
Proceeds from disposal of business, net of cash disposed
—
—
2.2
—
2.2
Net investment in unconsolidated joint ventures
—
(2.7)
(21.6)
—
(24.3)
Net purchases of investments
—
—
0.9
—
0.9
Payments for capital expenditures, net of disposals
(21.7)
(30.6)
(26.1)
—
(78.4)
Net (investment in) reciepts from intercompany notes
(4.6)
102.8
12.2
(110.4)
—
Other intercompany investing activities
139.0
(233.2)
—
94.2
—
Net cash provided by (used in) investing activities
112.7
(163.7)
(135.5)
(16.2)
(202.7)
CASH FLOWS FROM FINANCING ACTIVITIES:
Proceeds from borrowings under credit agreements
5,903.5
13.1
36.6
—
5,953.2
Repayments of borrowings under credit agreements
(6,956.3)
(51.1)
(64.2)
—
(7,071.6)
Issuance of unsecured senior notes
1,000.0
—
—
—
1,000.0
Redemption of unsecured senior notes
—
(179.2)
—
—
(179.2)
Cash paid for debt and equity issuance costs
(13.0)
—
—
—
(13.0)
Proceeds from issuance of common stock
30.1
—
—
—
30.1
Proceeds from exercise of stock options
4.9
—
—
—
4.9
Payments to repurchase common stock
(25.1)
—
—
—
(25.1)
Net distributions to noncontrolling interests
—
—
(59.0)
—
(59.0)
Other financing activities
(24.1)
(38.3)
35.6
—
(26.8)
Net borrowings (repayments) on intercompany notes
4.0
(16.3)
(98.1)
110.4
—
Other intercompany financing activities
—
(200.9)
295.1
(94.2)
—
Net cash provided by (used in) financing activities
(76.0)
(472.7)
146.0
16.2
(386.5)
EFFECT OF EXCHANGE RATE CHANGES ON CASH
—
—
2.8
—
2.8
NET INCREASE IN CASH AND CASH EQUIVALENTS
30.8
58.6
20.9
—
110.3
CASH AND CASH EQUIVALENTS AT BEGINNING OF YEAR
1.8
196.3
494.0
—
692.1
CASH AND CASH EQUIVALENTS AT END OF YEAR
$
32.6
$
254.9
$
514.9
$
—
$
802.4
Condensed Consolidating Statements of Cash Flows
(in millions)
For the Fiscal Year Ended September 30, 2016
Guarantor
Non-Guarantor
Parent
Subsidiaries
Subsidiaries
Eliminations
Total
CASH FLOWS FROM OPERATING ACTIVITIES
$
(273.6)
$
639.0
$
448.8
$
—
$
814.2
CASH FLOWS FROM INVESTING ACTIVITIES:
Payments for business acquisitions, net of cash acquired
—
(1.0)
(4.5)
—
(5.5)
Proceeds from disposal of businesses and property
—
—
39.7
—
39.7
Net investment in unconsolidated joint ventures
—
(3.1)
(68.4)
—
(71.5)
Net purchases of investments
—
—
11.5
—
11.5
Payments for capital expenditures, net of disposals
(82.0)
(59.5)
4.7
—
(136.8)
Net receipts from (investment in) intercompany notes
5.3
176.1
(13.5)
(167.9)
—
Other intercompany investing activities
791.2
140.3
—
(931.5)
—
Net cash provided by (used in) investing activities
714.5
252.8
(30.5)
(1,099.4)
(162.6)
CASH FLOWS FROM FINANCING ACTIVITIES:
Proceeds from borrowings under credit agreements
4,673.0
17.6
15.6
—
4,706.2
Repayments of borrowings under credit agreements
(5,124.1)
(22.8)
(53.1)
—
(5,200.0)
Cash paid for debt and equity issuance costs
(10.4)
—
—
—
(10.4)
Proceeds from issuance of common stock
28.2
—
—
—
28.2
Proceeds from exercise of stock options
9.9
—
—
—
9.9
Payments to repurchase common stock
(25.9)
—
—
—
(25.9)
Net distributions to noncontrolling interests
—
—
(103.2)
—
(103.2)
Other financing activities
7.9
(4.5)
(46.3)
—
(42.9)
Net borrowings (repayments) on intercompany notes
1.0
12.5
(181.4)
167.9
—
Other intercompany financing activities
—
(867.6)
(63.9)
931.5
—
Net cash used in financing activities
(440.4)
(864.8)
(432.3)
1,099.4
(638.1)
EFFECT OF EXCHANGE RATE CHANGES ON CASH
—
—
(5.3)
—
(5.3)
NET INCREASE (DECREASE) IN CASH AND CASH EQUIVALENTS
0.5
27.0
(19.3)
—
8.2
CASH AND CASH EQUIVALENTS AT BEGINNING OF YEAR
1.3
169.3
513.3
—
683.9
CASH AND CASH EQUIVALENTS AT END OF YEAR
$
1.8
$
196.3
$
494.0
$
—
$
692.1</t>
  </si>
  <si>
    <t>Schedule II: Valuation and Qualifying Accounts</t>
  </si>
  <si>
    <t>Schedule II: Valuation and Qualifying Accounts
(amounts in millions)
Balance at
Additions
Other and
Balance at
Beginning
Charged to Cost
Foreign
the End of
of Year
of Revenue
Deductions (a)
Exchange Impact
the Year
Allowance for Doubtful Accounts
Fiscal Year 2018
$
52.2
$
18.3
$
(17.5)
$
(1.4)
$
51.6
Fiscal Year 2017
$
60.4
$
13.1
$
(20.7)
$
(0.6)
$
52.2
Fiscal Year 2016
$
64.1
$
16.4
$
(20.5)
$
0.4
$
60.4
(a) Primarily relates to accounts written-off and recoveries</t>
  </si>
  <si>
    <t>Significant Accounting Policies (Policies)</t>
  </si>
  <si>
    <t>Fiscal Year</t>
  </si>
  <si>
    <t>Fiscal Year —The Company reports results of operations based on 52 or 53-week periods ending on the Friday nearest September 30. For clarity of presentation, all periods are presented as if the year ended on September 30. Fiscal years 2018, 2017 and 2016 each contained 52 weeks and ended on September 28, September 29, and September 30, respectively.</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ffecting amounts reported in the consolidated financial statements relate to revenues under long‑term contracts and self‑insurance accruals. Actual results could differ from those estimates.</t>
  </si>
  <si>
    <t>Principles of Consolidation and Presentation</t>
  </si>
  <si>
    <t>Principles of Consolidation and Presentation —The consolidated financial statements include the accounts of all majority‑owned subsidiaries and joint ventures in which the Company is the primary beneficiary. All inter‑company accounts have been eliminated in consolidation. Also see Note 6 regarding joint ventures and variable interest entities.</t>
  </si>
  <si>
    <t>Revenue Recognition</t>
  </si>
  <si>
    <t>Revenue Recognition —The Company generally utilizes a cost-to-cost approach in applying the percentage-of-completion method of revenue recognition. Under this approach, revenue is earned in proportion to total costs incurred, divided by total costs expected to be incurred. Recognition of revenue and profit is dependent upon a number of factors, including the accuracy of a variety of estimates made at the balance sheet date, engineering progress, material quantities, the achievement of milestones, penalty provisions, labor productivity and cost estimates made at the balance sheet date. Due to uncertainties inherent in the estimation process, actual completion costs may vary from estimates. If estimated total costs on contracts indicate a loss, the Company recognizes that estimated loss within cost of revenues in the period the estimated loss first becomes known. Liabilities recorded related to accrued contract losses were not material as of September 30, 2018 and 2017.
In the course of providing its services, the Company routinely subcontracts for services and incurs other direct costs on behalf of its clients. These costs are passed through to clients and, in accordance with industry practice and GAAP, are included in the Company’s revenue and cost of revenue. Because subcontractor services and other direct costs can change significantly from project to project and period to period, changes in revenue may not be indicative of business trends. These subcontractor and other direct costs for the years ended September 30, 2018, 2017 and 2016 were $10.7 billion, $9.2 billion and $8.4 billion, respectively.
Cost-Reimbursable Contracts
Cost-reimbursable contracts consists of two similar contract types: (1) cost-plus contracts and (2) time-and-materials price contracts.
Cost‑Plus Contracts. The Company enters into two major types of cost‑plus contracts:
Cost‑Plus Fixed Fee. Under cost‑plus fixed fee contracts, the Company charges clients for its costs, including both direct and indirect costs, plus a fixed negotiated fee. The total estimated cost plus the fixed negotiated fee represents the total contract value. The Company recognizes revenue based on the actual labor and other direct costs incurred, plus the portion of the fixed fee it has earned to date.
Cost‑Plus Fixed Rate. Under the Company’s cost‑plus fixed rate contracts, the Company charges clients for its direct and indirect costs based upon a negotiated rate. The Company recognizes revenue based on the actual total costs it has expended and the applicable fixed rate.
Certain cost‑plus contracts provide for award fees or a penalty based on performance criteria in lieu of a fixed fee or fixed rate. Other contracts include a base fee component plus a performance‑based award fee. In addition, the Company may share award fees with subcontractors. The Company records accruals for fee‑sharing as fees are earned. The Company generally recognizes revenue to the extent of costs actually incurred plus a proportionate amount of the fee expected to be earned. The Company takes the award fee or penalty on contracts into consideration when estimating revenue and profit rates, and it records revenue related to the award fees when there is sufficient information to assess anticipated contract performance. On contracts that represent higher than normal risk or technical difficulty, the Company may defer all award fees until an award fee letter is received. Once an award fee letter is received, the estimated or accrued fees are adjusted to the actual award amount.
Certain cost‑plus contracts provide for incentive fees based on performance against contractual milestones. The amount of the incentive fees varies, depending on whether the Company achieves above, at, or below target results. The Company originally recognizes revenue on these contracts based upon expected results. These estimates are revised when necessary based upon additional information that becomes available as the contract progresses.
Time‑and‑Materials Price Contracts
Time‑and‑Materials Price Contracts. Under time‑and‑materials contracts, the Company negotiates hourly billing rates and charges its clients based on the actual time that it expends on a project. In addition, clients reimburse the Company for its actual out‑of‑pocket costs of materials and other direct incidental expenditures that it incurs in connection with its performance under the contract. Profit margins on time‑and‑materials contracts fluctuate based on actual labor and overhead costs that it directly charges or allocates to contracts compared to negotiated billing rates. Many of the Company’s time‑and‑materials contracts are subject to maximum contract values and, accordingly, revenue relating to these contracts is recognized as if these contracts were a fixed‑price contract.
Guaranteed Maximum Price Contracts
Guaranteed Maximum Price. Guaranteed maximum price contracts (GMP) are common for design-build and commercial and residential projects. GMP contracts share many of the same contract provisions as cost-plus and fixed-price contracts. A contractor performing work pursuant to a cost-plus, GMP or fixed-price contract will all enter into trade contracts directly. Both cost-plus and GMP contracts generally include an agreed lump sum or percentage fee which is called out and separately identified and the contracts are considered ‘open’ book providing the owner with full disclosure of the project costs. A fixed-price contract provides the owner with a single lump sum amount without specifically identifying the breakdown of fee or costs and is typically ‘closed’ book thereby providing the owner with little detail as to the project costs. In a GMP contract, unlike the cost-plus contract, the Company provides the owner with a guaranteed price for the overall construction (adjusted for change orders issued by the owner) and with a schedule which includes a completion date for the project. In addition, cost overruns in a GMP contract would generally be the Company’s responsibility and in the event the Company’s actions or inactions result in delays to the project, the Company may be responsible to the owner for costs associated with such delay. For many of the Company’s commercial and residential GMP contracts, the final price is generally not established until the Company have awarded a substantial percentage of the trade contracts and it has negotiated additional contractual limitations, such as mutual waivers of consequential damages as well as aggregate caps on liabilities and liquidated damages.
Fixed‑Price Contracts
Fixed‑Price. Fixed‑price contracting is the predominant contracting method outside of the United States. There are typically two types of fixed‑price contracts. The first and more common type, lump‑sum, involves performing all of the work under the contract for a specified lump‑sum fee. Lump‑sum contracts are typically subject to price adjustments if the scope of the project changes or unforeseen conditions arise. The second type, fixed‑unit price, involves performing an estimated number of units of work at an agreed price per unit, with the total payment under the contract determined by the actual number of units delivered. The Company recognizes revenue on fixed‑price contracts using the percentage‑of‑completion method described above. Prior to completion, recognized profit margins on any fixed‑price contract depend on the accuracy of the Company’s estimates and will increase to the extent that its actual costs are below the estimated amounts. Conversely, if the Company’s costs exceed these estimates, its profit margins will decrease and the Company may realize a loss on a project. The Company recognizes anticipated losses on contracts in the period in which they become evident.
During the years ended September 30, 2018, 2017 and 2016, the types of contracts comprising the Company’s revenue were as follows:
Fiscal Year Ended
September 30,
September 30,
September 30,
2018
2017
2016
Cost reimbursable
47
%
48
%
53
%
Guaranteed maximum price
23
%
23
%
15
%
Fixed price
30
%
29
%
32
%
Cost-reimbursable contracts include cost-plus and time-and-materials price contracts.
Contract Claims —Claims are amounts in excess of the agreed contract price (or amounts not included in the original contract price) that the Company seeks to collect from customers or others for delays, errors in specifications and designs, contract terminations, change orders in dispute or unapproved as to both scope and price or other causes of unanticipated additional costs. The Company records contract revenue related to claims only if it is probable that the claim will result in additional contract revenue and if the amount can be reliably estimated. In such cases, the Company records revenue only to the extent that contract costs relating to the claim have been incurred.</t>
  </si>
  <si>
    <t>Government Contract Matters</t>
  </si>
  <si>
    <t xml:space="preserve">Government Contract Matters —The Company’s federal government and certain state and local agency contracts are subject to, among other regulations, regulations issued under the Federal Acquisition Regulations (FAR). These regulations can limit the recovery of certain specified indirect costs on contracts and subjects the Company to ongoing multiple audits by government agencies such as the Defense Contract Audit Agency (DCAA). In addition, most of the Company’s federal and state and local contracts are subject to termination at the discretion of the client.
Audits by the DCAA and other agencies consist of reviews of the Company’s overhead rates, operating systems and cost proposals to ensure that the Company accounted for such costs in accordance with the Cost Accounting Standards of the FAR (CAS). If the DCAA determines the Company has not accounted for such costs consistent with CAS, the DCAA may disallow these costs. There can be no assurance that audits by the DCAA or other governmental agencies will not result in material cost disallowances in the future. </t>
  </si>
  <si>
    <t>Cash and Cash Equivalents</t>
  </si>
  <si>
    <t>Cash and Cash Equivalents —The Company’s cash equivalents include highly liquid investments which have an initial maturity of three months or less.</t>
  </si>
  <si>
    <t>Allowance for Doubtful Accounts</t>
  </si>
  <si>
    <t>Allowance for Doubtful Accounts —The Company records its accounts receivable net of an allowance for doubtful accounts. This allowance for doubtful accounts is estimated based on management’s evaluation of the contracts involved and the financial condition of its clients. The factors the Company considers in its contract evaluations include, but are not limited to:
·
Client type—federal or state and local government or commercial client;
·
Historical contract performance;
·
Historical collection and delinquency trends;
·
Client credit worthiness; and
·
General economic conditions.</t>
  </si>
  <si>
    <t>Derivative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income in the same period or periods during which the hedged transaction affects earnings. The ineffective portion of the gain or loss on the derivative instrument, if any, is recognized in current income. To receive hedge accounting treatment, cash flow hedges must be highly effective in offsetting changes to expected future cash flows on hedged transactions.
The net gain or loss on the effective portion of a derivative instrument that is designated as an economic hedge of the foreign currency translation exposure generated by the re‑measurement of certain assets and liabilities denominated in a non‑functional currency in a foreign operation is reported in the same manner as a foreign currency translation adjustment. Accordingly, any gains or losses related to these derivative instruments are recognized in current income.
Derivatives that do not qualify as hedges are adjusted to fair value through current income.</t>
  </si>
  <si>
    <t>Fair Value of Financial Instruments</t>
  </si>
  <si>
    <t>Fair Value of Financial Instruments —The Company determines the fair values of its financial instruments, including short‑term investments, debt instruments and derivative instruments, and pension and post‑retirement plan assets based on inputs or assumptions that market participants would use in pricing an asset or a liability. The Company categorizes its instruments using a valuation hierarchy for disclosure of the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The classification of a financial asset or liability within the hierarchy is determined based on the lowest level input that is significant to the fair value measurement.
The carrying amounts of cash and cash equivalents, accounts receivable and accounts payable approximate fair value because of the short maturities of these instruments. The carrying amount of the revolving credit facility approximates fair value because the interest rates are based upon variable reference rates.
The Company’s fair value measurement methods may produce a fair value calculation that may not be indicative of net realizable value or reflective of future fair values. Although the Company believes its valuation methods are appropriate and consistent with those used by other market participants, the use of different methodologies or assumptions to determine fair value could result in a different fair value measurement at the reporting date.</t>
  </si>
  <si>
    <t>Property and Equipment —Property and equipment are recorded at cost and are depreciated over their estimated useful lives using the straight‑line method. Expenditures for maintenance and repairs are expensed as incurred. Typically, estimated useful lives range from ten to forty-five years for buildings, three to ten years for furniture and fixtures and three to twelve years for computer systems and equipment. Leasehold improvements are amortized on a straight‑line basis over the shorter of their estimated useful lives or the remaining terms of the underlying lease agreement.</t>
  </si>
  <si>
    <t>Long-lived Assets</t>
  </si>
  <si>
    <t>Long-lived Assets —Long-lived assets to be held and used are reviewed for impairment whenever events or circumstances indicate that the assets may not be recoverable. The carrying amount of an asset to be held and used is not recoverable if it exceeds the sum of the undiscounted cash flows expected from the use and eventual disposition of the asset. For assets to be held and used, impairment losses are recognized based upon the excess of the asset’s carrying amount over the fair value of the asset. For long-lived assets to be disposed, impairment losses are recognized at the lower of the carrying amount or fair value less cost to sell.</t>
  </si>
  <si>
    <t>Goodwill and Acquired Intangible Assets</t>
  </si>
  <si>
    <t>Goodwill and Acquired Intangible Assets —Goodwill represents the excess of amounts paid over the fair value of net assets acquired from an acquisition. In order to determine the amount of goodwill resulting from an acquisition, the Company performs an assessment to determine the value of the acquired company’s tangible and identifiable intangible assets and liabilities. In its assessment, the Company determines whether identifiable intangible assets exist, which typically include backlog and customer relationships. Intangible assets are amortized over the period in which the contractual or economic benefits of the intangible assets are expected to be realized.
The Company tests goodwill for impairment annually for each reporting unit in the fourth quarter of the fiscal year and between annual tests, if events occur or circumstances change which suggest that goodwill should be evaluated. Such events or circumstances include significant changes in legal factors and business climate, recent losses at a reporting unit, and industry trends, among other factors. A reporting unit is defined as an operating segment or one level below an operating segment. The Company’s impairment tests are performed at the operating segment level as they represent the Company’s reporting units.
During the impairment test, the Company estimates the fair value of the reporting unit using income and market approaches, and compares that amount to the carrying value of that reporting unit. In the event the fair value of the reporting unit is determined to be less than the carrying value, goodwill is impaired, and an impairment loss is recognized equal to the excess, limited to the total amount of goodwill allocated to the reporting unit. See also Note 3.</t>
  </si>
  <si>
    <t>Pension Plans</t>
  </si>
  <si>
    <t>Pension Plans —The Company has certain defined benefit pension plans. The Company calculates the market‑related value of assets, which is used to determine the return‑on‑assets component of annual pension expense and the cumulative net unrecognized gain or loss subject to amortization. This calculation reflects the Company’s anticipated long‑term rate of return and amortization of the difference between the actual return (including capital, dividends, and interest) and the expected return over a five-year period. Cumulative net unrecognized gains or losses that exceed 10% of the greater of the projected benefit obligation or the market related value of plan assets are subject to amortization.</t>
  </si>
  <si>
    <t>Insurance Reserves</t>
  </si>
  <si>
    <t>Insurance Reserves —The Company maintains insurance for certain insurable business risks. Insurance coverage contains various retention and deductible amounts for which the Company accrues a liability based upon reported claims and an actuarially determined estimated liability for certain claims incurred but not reported. It is generally the Company’s policy not to accrue for any potential legal expense to be incurred in defending the Company’s position. The Company believes that its accruals for estimated liabilities associated with professional and other liabilities are sufficient and any excess liability beyond the accrual is not expected to have a material adverse effect on the Company’s results of operations or financial position.</t>
  </si>
  <si>
    <t>Foreign Currency Translation</t>
  </si>
  <si>
    <t>Foreign Currency Translation —The Company’s functional currency is generally the U.S. dollar, except for foreign operations where the functional currency is generally the local currency. Results of operations for foreign entities are translated to U.S. dollars using the average exchange rates during the period. Assets and liabilities for foreign entities are translated using the exchange rates in effect as of the date of the balance sheet. Resulting translation adjustments are recorded as a foreign currency translation adjustment into other accumulated comprehensive income/(loss) in stockholders’ equity.
The Company uses foreign currency forward contracts from time to time to mitigate foreign currency risk. The Company limits exposure to foreign currency fluctuations in most of its contracts through provisions that require client payments in currencies corresponding to the currency in which costs are incurred. As a result of this natural hedge, the Company generally does not need to hedge foreign currency cash flows for contract work performed.</t>
  </si>
  <si>
    <t>Noncontrolling Interests</t>
  </si>
  <si>
    <t>Noncontrolling Interests —Noncontrolling interests represent the equity investments of the minority owners in the Company’s joint ventures and other subsidiary entities that the Company consolidates in its financial statements.</t>
  </si>
  <si>
    <t>Income Taxes— The Company files a consolidated U.S. federal corporate income tax return and combined / consolidated state tax returns and separate company state tax returns. 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In determining the need for a valuation allowance, management reviews both positive and negative evidence, including the nature, frequency, and severity of cumulative financial reporting losses in recent years, the future reversal of existing temporary differences, predictability of future taxable income exclusive of reversing temporary differences of the character necessary to realize the asset, relevant carryforward periods, taxable income in carry-back years if carry-back is permitted under tax law, and prudent and feasible tax planning strategies that would be implemented, if necessary, to protect against the loss of the deferred tax asset that would otherwise expire. Based upon management’s assessment of all available evidence, the Company has concluded that it is more likely than not that the deferred tax assets, net of valuation allowance, will be realized.</t>
  </si>
  <si>
    <t>Significant Accounting Policies (Tables)</t>
  </si>
  <si>
    <t>Schedule of types of contracts comprising Company's revenues</t>
  </si>
  <si>
    <t>Fiscal Year Ended
September 30,
September 30,
September 30,
2018
2017
2016
Cost reimbursable
47
%
48
%
53
%
Guaranteed maximum price
23
%
23
%
15
%
Fixed price
30
%
29
%
32
%</t>
  </si>
  <si>
    <t>Business Acquisitions, Goodwill and Intangible Assets (Tables)</t>
  </si>
  <si>
    <t>Schedule of acquisition and integration expenses</t>
  </si>
  <si>
    <t>Acquisition and integration expenses, relating to business acquisitions, in the accompanying consolidated statements of operations are comprised of the following (in millions):
Fiscal Year Ended
Sept 30, 2017
Severance and personnel costs
$
32.0
Professional services, real estate-related, and other expenses
6.7
Total
$
38.7</t>
  </si>
  <si>
    <t>Schedule of changes in the carrying value of goodwill by reportable segment</t>
  </si>
  <si>
    <t>Fiscal Year 2018
Measurement
Foreign
September 30,
Period
Exchange
September 30,
2017
Adjustment
Impairment
Impact
2018
(in millions)
Design and Consulting Services
$
3,218.9
$
—
$
—
$
(29.7)
$
3,189.2
Construction Services
1,049.9
91.0
(125.4)
(6.6)
1,008.9
Management Services
1,724.1
—
—
(1.1)
1,723.0
Total
$
5,992.9
$
91.0
$
(125.4)
$
(37.4)
$
5,921.1
Fiscal Year 2017
Foreign
September 30,
Exchange
September 30,
2016
Acquisition
Disposed
Impact
2017
(in millions)
Design and Consulting Services
$
3,198.2
$
3.8
$
(1.8)
$
18.7
$
3,218.9
Construction Services
915.2
123.3
—
11.4
1,049.9
Management Services
1,710.4
—
—
13.7
1,724.1
Total
$
5,823.8
$
127.1
$
(1.8)
$
43.8
$
5,992.9</t>
  </si>
  <si>
    <t>Schedule of finite-lived intangible assets by major class</t>
  </si>
  <si>
    <t>September 30, 2018
September 30, 2017
Amortization
Gross
Accumulated
Intangible
Gross
Accumulated
Intangible
Period
Amount
Amortization
Assets, Net
Amount
Amortization
Assets, Net
(years)
(in millions)
Backlog and customer relationships
$
1,285.1
$
(966.0)
$
319.1
$
1,283.6
$
(870.2)
$
413.4
1 - 11
Trademark / tradename
18.3
(17.5)
0.8
18.3
(16.6)
1.7
0.3 - 2
Total
$
1,303.4
$
(983.5)
$
319.9
$
1,301.9
$
(886.8)
$
415.1</t>
  </si>
  <si>
    <t>Schedule of estimated future amortization expense of intangible assets</t>
  </si>
  <si>
    <t>Fiscal Year
(in millions)
2019
$
83.7
2020
69.8
2021
56.8
2022
44.0
2023
39.5
Thereafter
26.1
Total
$
319.9</t>
  </si>
  <si>
    <t>Accounts Receivable - Net (Tables)</t>
  </si>
  <si>
    <t>Schedule of net accounts receivable</t>
  </si>
  <si>
    <t>Fiscal Year Ended
September 30,
September 30,
2018
2017
(in millions)
Billed
$
2,697.7
$
2,317.8
Unbilled
2,161.0
2,293.5
Contract retentions
661.7
568.6
Total accounts receivable—gross
5,520.4
5,179.9
Allowance for doubtful accounts
(51.6)
(52.2)
Total accounts receivable—net
$
5,468.8
$
5,127.7</t>
  </si>
  <si>
    <t>Property and Equipment (Tables)</t>
  </si>
  <si>
    <t>Schedule of property and equipment, at cost</t>
  </si>
  <si>
    <t>Fiscal Year Ended
September 30,
September 30,
Useful Lives
2018
2017
(years)
(in millions)
Building and land
$
75.2
$
63.6
10
-
45
Leasehold improvements
399.2
404.6
1
-
20
Computer systems and equipment
741.2
694.6
3
-
12
Furniture and fixtures
132.5
135.9
3
-
10
Total
1,348.1
1,298.7
Accumulated depreciation and amortization
(734.0)
(677.3)
Property and equipment, net
$
614.1
$
621.4</t>
  </si>
  <si>
    <t>Joint Ventures and Variable Interest Entities (Tables)</t>
  </si>
  <si>
    <t>Summary of financial information of the consolidated joint ventures</t>
  </si>
  <si>
    <t>September 30,
September 30,
2018
2017
(in millions)
Current assets
$
1,013.7
$
832.1
Non-current assets
192.7
188.8
Total assets
$
1,206.4
$
1,020.9
Current liabilities
$
724.2
$
524.9
Non-current liabilities
12.7
12.4
Total liabilities
736.9
537.3
Total AECOM equity
284.2
274.7
Noncontrolling interests
185.3
208.9
Total owners’ equity
469.5
483.6
Total liabilities and owners’ equity
$
1,206.4
$
1,020.9</t>
  </si>
  <si>
    <t>Summary of financial information of the unconsolidated joint ventures, as derived from their unaudited financial statements</t>
  </si>
  <si>
    <t>September 30,
September 30,
2018
2017
(in millions)
Current assets
$
1,903.3
$
1,912.2
Non-current assets
938.3
749.8
Total assets
$
2,841.6
$
2,662.0
Current liabilities
$
1,658.5
$
1,570.2
Non-current liabilities
224.3
185.1
Total liabilities
1,882.8
1,755.3
Joint ventures’ equity
958.8
906.7
Total liabilities and joint ventures’ equity
$
2,841.6
$
2,662.0
AECOM’s investment in joint ventures
$
310.7
$
364.2
Twelve Months Ended
September 30,
September 30,
2018
2017
(in millions)
Revenue
$
5,571.9
$
5,561.8
Cost of revenue
5,325.4
5,305.5
Gross profit
$
246.5
$
256.3
Net income
$
238.6
$
244.8</t>
  </si>
  <si>
    <t>Summary of AECOM's equity in earnings of unconsolidated joint ventures</t>
  </si>
  <si>
    <t>Fiscal Year Ended
September 30,
September 30,
September 30,
2018
2017
2016
(in millions)
Pass through joint ventures
$
34.1
$
36.6
$
21.9
Other joint ventures
47.0
105.0
82.1
Total
$
81.1
$
141.6
$
104.0</t>
  </si>
  <si>
    <t>Pension Benefit Obligations (Tables)</t>
  </si>
  <si>
    <t>Reconciliations of the changes in the U.S. and international plans' benefit obligations</t>
  </si>
  <si>
    <t>Fiscal Year Ended
September 30,
September 30,
September 30,
2018
2017
2016
U.S.
Int’l
U.S.
Int’l
U.S.
Int’l
(in millions)
Change in benefit obligation:
Benefit obligation at beginning of year
$
683.0
$
1,333.5
$
720.0
$
1,406.2
$
718.2
$
1,239.2
Service cost
4.9
1.1
4.3
1.3
4.3
1.0
Participant contributions
0.2
0.4
0.1
0.4
0.1
0.5
Interest cost
20.7
32.0
19.2
28.3
22.0
39.2
Benefits and expenses paid
(37.8)
(53.7)
(37.9)
(48.3)
(37.4)
(41.9)
Actuarial (gain) loss
(38.5)
(87.7)
(22.7)
(98.6)
52.3
377.1
Plan settlements
—
(3.0)
—
—
(32.9)
(0.7)
Plan amendments
0.6
—
—
—
0.2
—
Plan curtailments
—
(0.1)
—
—
(6.8)
—
Foreign currency translation (gain) loss
—
(33.7)
—
44.2
—
(208.2)
Benefit obligation at end of year
$
633.1
$
1,188.8
$
683.0
$
1,333.5
$
720.0
$
1,406.2</t>
  </si>
  <si>
    <t>Reconciliations of the changes in the fair value of assets</t>
  </si>
  <si>
    <t>Fiscal Year Ended
September 30,
September 30,
September 30,
2018
2017
2016
U.S.
Int’l
U.S.
Int’l
U.S.
Int’l
(in millions)
Change in plan assets
Fair value of plan assets at beginning of year
$
470.4
$
993.1
$
456.9
$
973.2
$
459.0
$
925.8
Actual return on plan assets
11.1
29.3
39.0
9.6
49.6
215.9
Employer contributions
11.6
27.8
12.3
25.8
18.5
20.2
Participant contributions
0.2
0.4
0.1
0.4
0.1
0.5
Benefits and expenses paid
(37.8)
(53.7)
(37.9)
(48.3)
(37.4)
(41.9)
Plan settlements
—
(3.0)
—
—
(32.9)
(0.7)
Foreign currency translation gain (loss)
—
(28.0)
—
32.4
—
(146.6)
Fair value of plan assets at end of year
$
455.5
$
965.9
$
470.4
$
993.1
$
456.9
$
973.2</t>
  </si>
  <si>
    <t>Reconciliations of the funded status</t>
  </si>
  <si>
    <t>Fiscal Year Ended
September 30, 2018
September 30, 2017
September 30, 2016
U.S.
Int’l
U.S.
Int’l
U.S.
Int’l
(in millions)
Reconciliation of funded status:
Funded status at end of year
$
(177.6)
$
(222.9)
$
(212.6)
$
(340.4)
$
(263.1)
$
(433.0)
Contribution made after measurement date
N/A
N/A
N/A
N/A
N/A
N/A
Net amount recognized at end of year
$
(177.6)
$
(222.9)
$
(212.6)
$
(340.4)
$
(263.1)
$
(433.0)</t>
  </si>
  <si>
    <t>Amounts recognized in the consolidated balance sheets</t>
  </si>
  <si>
    <t>Fiscal Year Ended
September 30, 2018
September 30, 2017
September 30, 2016
U.S.
Int’l
U.S.
Int’l
U.S.
Int’l
(in millions)
Amounts recognized in the consolidated balance sheets:
Other non-current assets
$
2.5
$
19.1
$
2.3
$
13.9
$
2.0
$
5.3
Accrued expenses and other current liabilities
(9.5)
—
(10.1)
—
(9.3)
—
Pension benefit obligations
(170.6)
(242.0)
(204.8)
(354.3)
(255.8)
(438.3)
Net amount recognized in the balance sheet
$
(177.6)
$
(222.9)
$
(212.6)
$
(340.4)
$
(263.1)
$
(433.0)</t>
  </si>
  <si>
    <t>Reconciliation of amounts in the consolidated statements of stockholders' equity</t>
  </si>
  <si>
    <t>Fiscal Year Ended
September 30, 2018
September 30, 2017
September 30, 2016
U.S.
Int’l
U.S.
Int’l
U.S.
Int’l
(in millions)
Reconciliation of amounts in consolidated statements of stockholders’ equity:
Prior service (cost) credit
$
(0.8)
$
4.1
$
(0.2)
$
4.4
$
(0.2)
$
4.4
Net loss
(72.5)
(186.4)
(94.6)
(263.7)
(129.6)
(343.3)
Total recognized in accumulated other comprehensive loss
$
(73.3)
$
(182.3)
$
(94.8)
$
(259.3)
$
(129.8)
$
(338.9)</t>
  </si>
  <si>
    <t>Components of net periodic cost for the Company's pension and post-retirement plans</t>
  </si>
  <si>
    <t>Fiscal Year Ended
September 30, 2018
September 30, 2017
September 30, 2016
U.S.
Int’l
U.S.
Int’l
U.S.
Int’l
(in millions)
Components of net periodic (benefit) cost:
Service costs
$
4.9
$
1.1
$
4.3
$
1.3
$
4.3
$
1.0
Interest cost on projected benefit obligation
20.7
32.0
19.2
28.3
22.0
39.2
Expected return on plan assets
(31.5)
(43.1)
(31.0)
(41.5)
(30.8)
(48.0)
Amortization of prior service credits
0.1
(0.1)
—
(0.2)
—
(0.2)
Amortization of net loss
4.0
8.2
4.3
13.0
4.0
5.4
Curtailment gain recognized
—
—
—
—
(6.8)
—
Settlement (gain) loss recognized
—
0.3
—
—
(0.9)
0.1
Net periodic (benefit) cost
$
(1.8)
$
(1.6)
$
(3.2)
$
0.9
$
(8.2)
$
(2.5)</t>
  </si>
  <si>
    <t>Amounts included in accumulated other comprehensive loss that are expected to be recognized as components of net periodic benefit cost during the next fiscal year</t>
  </si>
  <si>
    <t>U.S.
Int’l
Amortization of prior service credit
$
(0.1)
$
0.2
Amortization of net actuarial losses
(3.6)
(4.1)
Total
$
(3.7)
$
(3.9)</t>
  </si>
  <si>
    <t>Additional year-end information for pension plans with accumulated benefit obligations in excess of plan assets</t>
  </si>
  <si>
    <t>Fiscal Year Ended
September 30,
September 30,
September 30,
2018
2017
2016
U.S.
Int’l
U.S.
Int’l
U.S.
Int’l
(in millions)
Projected benefit obligation
$
610.4
$
1,002.6
$
658.4
$
1,158.3
$
694.8
$
1,220.3
Accumulated benefit obligation
610.4
991.9
658.4
1,145.7
694.8
1,215.7
Fair value of plan assets
451.5
760.7
466.4
804.2
453.2
782.1</t>
  </si>
  <si>
    <t>Schedule of expected future benefit payments</t>
  </si>
  <si>
    <t>Year Ending September 30,
U.S.
Int’l
2019
$
42.9
$
59.0
2020
42.6
54.9
2021
41.7
56.6
2022
41.7
58.4
2023
41.3
60.5
2024-2028
204.4
327.9
Total
$
414.6
$
617.3</t>
  </si>
  <si>
    <t>Schedule of underlying assumptions for the pension plans</t>
  </si>
  <si>
    <t>Fiscal Year Ended
September 30,
September 30,
September 30,
2018
2017
2016
U.S.
Int’l
U.S.
Int’l
U.S.
Int’l
Weighted-average assumptions to determine benefit obligation:
Discount rate
4.15
%
2.91
%
3.64
%
2.67
%
3.41
%
2.35
%
Salary increase rate
N/A
2.79
%
N/A
2.76
%
N/A
2.61
%
Weighted-average assumptions to determine net periodic benefit cost:
Discount rate
3.60
%
2.67
%
3.41
%
2.35
%
4.10
%
3.80
%
Salary increase rate
N/A
2.76
%
N/A
2.61
%
N/A
2.65
%
Expected long-term rate of return on plan assets
7.00
%
4.73
%
7.00
%
5.10
%
6.72
%
5.74
%</t>
  </si>
  <si>
    <t>Summary of the Company's target allocation and pension plan asset allocation, both U.S. and international</t>
  </si>
  <si>
    <t>Percentage of Plan Assets
as of September 30,
Target Allocations
2018
2017
U.S.
Int’l
U.S.
Int’l
U.S.
Int’l
Asset Category:
Equities
40
%
25
%
40
%
38
%
43
%
27
%
Debt
51
35
50
36
47
38
Cash
1
10
1
7
1
2
Property and other
8
30
9
19
9
33
Total
100
%
100
%
100
%
100
%
100
%
100
%</t>
  </si>
  <si>
    <t>Fair values of the Company's post-retirement benefit plan assets by major asset categories</t>
  </si>
  <si>
    <t>Fair Value Measurement as of
September 30, 2018
Total
Quoted
Significant
Carrying
Prices in
Other
Significant
Value as of
Active
Observable
Unobservable
Investments
September 30,
Markets
Inputs
Inputs
measured at
2018
(Level 1)
(Level 2)
(Level 3)
NAV
(in millions)
Cash and cash equivalents
$
71.7
$
37.1
$
34.6
$
—
$
—
Equity and debt securities
153.4
153.4
—
—
—
Investment funds
Diversified and equity funds
152.0
82.4
69.6
—
—
Fixed income funds
55.3
3.6
51.7
—
—
Hedge funds
15.0
—
—
15.0
—
Common collective funds
951.0
—
—
—
951.0
Assets held by insurance company
30.0
—
—
30.0
—
Derivative instruments
(7.0)
—
(7.0)
—
—
Total
$
1,421.4
$
276.5
$
148.9
$
45.0
$
951.0
Fair Value Measurement as of
September 30, 2017
Total
Quoted
Significant
Carrying
Prices in
Other
Significant
Value as of
Active
Observable
Unobservable
Investments
September 30,
Markets
Inputs
Inputs
measured at
2017
(Level 1)
(Level 2)
(Level 3)
NAV
(in millions)
Cash and cash equivalents
$
22.9
$
13.1
$
9.8
$
—
$
—
Equity and debt securities
7.9
6.2
1.7
—
—
Investment funds
Diversified and equity funds
180.0
6.4
173.6
—
—
Fixed income funds
153.7
3.5
150.2
—
—
Hedge funds
14.0
—
—
14.0
—
Common collective funds
1,068.9
—
—
—
1,068.9
Assets held by insurance company
31.3
—
—
31.3
—
Derivative instruments
(15.2)
—
(15.2)
—
—
Total
$
1,463.5
$
29.2
$
320.1
$
45.3
$
1,068.9</t>
  </si>
  <si>
    <t>Changes in the fair value of the Company's post-retirement plan Level 3 assets</t>
  </si>
  <si>
    <t>Actual return
Actual return on
on plan assets,
Change
September 30,
plan assets,
relating to
Transfer
due to
2017
relating to assets
assets sold
Purchases,
into /
exchange
September 30,
Beginning
still held at
during the
sales and
(out of)
rate
2018
balance
reporting date
period
settlements
Level 3
changes
Ending balance
(in millions)
Investment funds
Hedge funds
$
45.3
$
0.4
$
—
$
0.2
$
—
$
(0.9)
$
45.0
Actual return
Actual return on
on plan assets,
Change
September 30,
plan assets,
relating to
Transfer
due to
2016
relating to assets
assets sold
Purchases,
into /
exchange
September 30,
Beginning
still held at
during the
sales and
(out of)
rate
2017
balance
reporting date
period
settlements
Level 3
changes
Ending balance
(in millions)
Investment funds
Hedge funds
$
43.3
$
(0.7)
$
—
$
1.7
$
—
$
1.0
$
45.3</t>
  </si>
  <si>
    <t>Debt (Tables)</t>
  </si>
  <si>
    <t>Schedule of debt</t>
  </si>
  <si>
    <t>September 30,
September 30,
2018
2017
(in millions)
2014 Credit Agreement
$
1,433.8
$
908.7
2014 Senior Notes
800.0
1,600.0
2017 Senior Notes
1,000.0
1,000.0
URS Senior Notes
247.9
247.7
Other debt
191.8
140.0
Total debt
3,673.5
3,896.4
Less: Current portion of debt and short-term borrowings
(143.1)
(142.0)
Less: Unamortized debt issuance costs
(46.7)
(52.3)
Long-term debt
$
3,483.7
$
3,702.1</t>
  </si>
  <si>
    <t>Schedule of maturities of debt</t>
  </si>
  <si>
    <t>Fiscal Year
2019
$
143.1
2020
92.5
2021
341.5
2022
304.9
2023
458.8
Thereafter
2,332.7
Total
$
3,673.5</t>
  </si>
  <si>
    <t>Derivative Financial Instruments and Fair Value Measurements (Tables)</t>
  </si>
  <si>
    <t>Notional principle, fixed rates and related expiration dates of outstanding interest rate swap agreements</t>
  </si>
  <si>
    <t>September 30, 2018
Notional Amount
Notional Amount
Fixed
Expiration
Currency
(in millions)
Rate
Date
AUD
200.0
2.19
%
February 2021
CAD
400.0
2.49
%
September 2022
USD
200.0
2.60
%
February 2023
September 30, 2017
Notional Amount
Notional Amount
Fixed
Expiration
Currency
(in millions)
Rate
Date
USD
300.0
1.63
%
June 2018
USD
300.0
1.54
%
September 2018</t>
  </si>
  <si>
    <t>Leases (Tables)</t>
  </si>
  <si>
    <t>Schedule of amounts payable under non-cancelable operating lease commitments</t>
  </si>
  <si>
    <t>The following table presents, in millions, amounts payable under non‑cancelable operating lease commitments during the following fiscal years:
Year Ending September 30,
2019
$
253.3
2020
211.5
2021
165.8
2022
136.0
2023
111.8
Thereafter
433.6
Total
$
1,312.0</t>
  </si>
  <si>
    <t>Share-Based Payments (Tables)</t>
  </si>
  <si>
    <t>Schedule of stock option activity</t>
  </si>
  <si>
    <t>Number of
Weighted
Options
Average
(in millions)
Exercise Price
Balance, September 30, 2015
1.3
28.26
Granted
—
—
Exercised
(0.4)
23.96
Cancelled
—
—
Balance, September 30, 2016
0.9
30.36
Granted
—
—
Exercised
(0.2)
26.42
Cancelled
—
—
Balance, September 30, 2017
0.7
31.11
Granted
—
—
Exercised
(0.1)
27.79
Cancelled
—
—
Balance, September 30, 2018
0.6
31.62
Exercisable as of September 30, 2016
0.3
26.99
Exercisable as of September 30, 2017
0.1
27.79
Exercisable as of September 30, 2018
—
N/A</t>
  </si>
  <si>
    <t>Summary of information concerning outstanding and exercisable options</t>
  </si>
  <si>
    <t>Options Outstanding
Options Exercisable
Number
Number
Outstanding
Weighted
Exercisable
Weighted
as of
Average
Weighted
Aggregate
as of
Average
Weighted
September 30,
Remaining
Average
Intrinsic
September 30,
Remaining
Average
2018
Contractual
Exercise
Value
2018
Contractual
Exercise
(in millions)
Life
Price
(in millions)
(in millions)
Life
Price
Exercise Price
$31.62
0.6
5.43
$
31.62
$
0.7
—
—</t>
  </si>
  <si>
    <t>Income Taxes (Tables)</t>
  </si>
  <si>
    <t>Schedule of income tax (benefit) expense</t>
  </si>
  <si>
    <t>Fiscal Year Ended
September 30,
September 30,
September 30,
2018
2017
2016
(in millions)
Current:
Federal
$
(122.4)
$
10.3
$
33.7
State
19.0
17.9
12.4
Foreign
47.1
29.3
26.1
Total current income tax expense
(56.3)
57.5
72.2
Deferred:
Federal
14.5
(8.3)
(63.4)
State
39.0
10.4
(5.4)
Foreign
(16.8)
(51.9)
(41.3)
Total deferred income tax expense (benefit)
36.7
(49.8)
(110.1)
Total income tax (benefit) expense
$
(19.6)
$
7.7
$
(37.9)</t>
  </si>
  <si>
    <t>Major elements contributing to the difference between the U.S. federal statutory rate of 24.5% for fiscal year 2018 and 35% for fiscal years ended 2017 and 2016 and the effective tax rate</t>
  </si>
  <si>
    <t>Fiscal Year Ended
September 30,
September 30,
September 30,
2018
2017
2016
Amount
%
Amount
%
Amount
%
(in millions)
Tax at federal statutory rate
$
43.5
24.5
%
$
150.3
35.0
%
$
43.9
35.0
%
State income tax, net of federal benefit
17.8
10.0
24.3
5.7
5.6
4.5
Valuation allowance
58.7
33.1
(51.2)
(11.9)
(54.8)
(43.6)
Impairment, nondeductible for tax
33.9
19.1
—
—
—
—
Foreign residual income
10.3
5.8
(9.2)
(2.1)
17.8
14.2
Nondeductible costs
3.5
1.9
5.8
1.4
6.1
4.8
Change in tax rates
0.1
0.1
—
—
34.6
27.6
Impact of changes in tax law
(47.8)
(26.9)
—
—
—
—
Income tax credits and incentives
(37.2)
(21.0)
(56.8)
(13.2)
(24.6)
(19.6)
Change in uncertain tax positions
(31.4)
(17.7)
9.5
2.2
(5.0)
(4.0)
Audit settlement
(27.7)
(15.6)
—
—
—
—
Return to provision, primarily foreign tax credits
(18.5)
(10.4)
—
—
—
—
Exclusion of tax on non-controlling interests
(14.9)
(8.4)
(28.2)
(6.6)
(24.7)
(19.7)
Tax exempt income
(7.4)
(4.2)
(17.9)
(4.2)
(17.6)
(14.0)
Foreign tax rate differential
(1.6)
(0.9)
(19.2)
(4.5)
(19.7)
(15.7)
Other items, net
(0.9)
(0.5)
0.3
—
0.5
0.3
Total income tax expense
$
(19.6)
(11.1)
%
$
7.7
1.8
%
$
(37.9)
(30.2)
%</t>
  </si>
  <si>
    <t>Schedule of deferred tax assets (liabilities)</t>
  </si>
  <si>
    <t>Fiscal Year Ended
September 30,
September 30,
2018
2017
(in millions)
Deferred tax assets:
Compensation and benefit accruals not currently deductible
$
108.3
$
144.2
Net operating loss carryforwards
252.4
338.2
Self-insurance reserves
13.5
23.8
Research and experimentation and other tax credits
178.1
167.5
Pension liability
88.2
142.1
Accrued liabilities
63.4
160.7
Other
27.8
25.0
Total deferred tax assets
731.7
1,001.5
Deferred tax liabilities:
Unearned revenue
(121.1)
(190.8)
Depreciation and amortization
(135.9)
(158.6)
Acquired intangible assets
(56.0)
(121.7)
Investment in subsidiaries
(109.5)
(241.2)
Total deferred tax liabilities
(422.5)
(712.3)
Valuation allowance
(197.1)
(138.4)
Net deferred tax assets
$
112.1
$
150.8</t>
  </si>
  <si>
    <t>Reconciliation of the beginning and ending amount of gross unrecognized tax benefits</t>
  </si>
  <si>
    <t>Fiscal Year Ended
September 30,
September 30,
2018
2017
(in millions)
Balance at the beginning of the year
$
102.1
$
87.9
Gross increase in current period’s tax positions
4.0
10.8
Gross increase in prior years’ tax positions
2.2
5.3
Gross decrease in prior years’ tax positions
(14.4)
—
Decrease due to settlement with tax authorities
(31.9)
(1.0)
Decrease due to lapse of statute of limitations
(1.7)
(1.1)
Gross change due to foreign exchange fluctuations
(0.3)
0.2
Balance at the end of the year
$
60.0
$
102.1</t>
  </si>
  <si>
    <t>Earnings Per Share (Tables)</t>
  </si>
  <si>
    <t>Reconciliation of the denominators for basic and diluted EPS</t>
  </si>
  <si>
    <t>Fiscal Year Ended
September 30,
September 30,
September 30,
2018
2017
2016
(in millions)
Denominator for basic earnings per share
159.1
155.7
154.8
Potential common shares
3.2
3.4
1.3
Denominator for diluted earnings per share
162.3
159.1
156.1</t>
  </si>
  <si>
    <t>Other Financial Information (Tables)</t>
  </si>
  <si>
    <t>Schedule of accrued expenses and other current liabilities</t>
  </si>
  <si>
    <t>Fiscal Year Ended
September 30,
September 30,
2018
2017
(in millions)
Accrued salaries and benefits
$
1,035.9
$
1,018.5
Accrued contract costs
861.0
911.9
Other accrued expenses
370.1
315.1
$
2,267.0
$
2,245.5</t>
  </si>
  <si>
    <t>Reclassifications out of Accumulated Other Comprehensive Loss (Tables)</t>
  </si>
  <si>
    <t>Schedule of accumulated balances and reporting period activities related to reclassifications out of accumulated other comprehensive loss</t>
  </si>
  <si>
    <t>Foreign
Accumulated
Pension
Currency
Loss on
Other
Related
Translation
Derivative
Comprehensive
Adjustments
Adjustments
Instruments
Loss
Balances at September 30, 2015
$
(204.0)
$
(420.1)
$
(11.0)
$
(635.1)
Other comprehensive income (loss) before reclassification
(171.5)
(63.6)
1.2
(233.9)
Amounts reclassified from accumulated other comprehensive loss
6.6
—
4.8
11.4
Balances at September 30, 2016
$
(368.9)
$
(483.7)
$
(5.0)
$
(857.6)
Foreign
Accumulated
Pension
Currency
Loss on
Other
Related
Translation
Derivative
Comprehensive
Adjustments
Adjustments
Instruments
Loss
Balances at September 30, 2016
$
(368.9)
$
(483.7)
$
(5.0)
$
(857.6)
Other comprehensive income (loss) before reclassification
73.8
65.3
2.3
141.4
Amounts reclassified from accumulated other comprehensive loss
13.2
—
2.3
15.5
Balances at September 30, 2017
$
(281.9)
$
(418.4)
$
(0.4)
$
(700.7)
Foreign
Accumulated
Pension
Currency
Loss on
Other
Related
Translation
Derivative
Comprehensive
Adjustments
Adjustments
Instruments
Loss
Balances at September 30, 2017
$
(281.9)
$
(418.4)
$
(0.4)
$
(700.7)
Other comprehensive income (loss) before reclassification
69.9
(83.8)
0.7
(13.2)
Amounts reclassified from accumulated other comprehensive loss
9.7
—
0.9
10.6
Balances at September 30, 2018
$
(202.3)
$
(502.2)
$
1.2
$
(703.3)</t>
  </si>
  <si>
    <t>Reportable Segments (Tables)</t>
  </si>
  <si>
    <t>Summarized financial information concerning the Company's reportable segments</t>
  </si>
  <si>
    <t>Design and
Consulting
Construction
Management
AECOM
Reportable Segments:
Services
Services
Services
Capital
Corporate
Total
(in millions)
Fiscal Year Ended September 30, 2018:
Revenue
$
8,223.1
$
8,238.9
$
3,693.5
$
—
$
—
$
20,155.5
Gross profit
439.2
40.4
171.0
—
—
650.6
Equity in earnings of joint ventures
15.8
21.5
28.6
15.2
—
81.1
General and administrative expenses
—
—
—
(11.2)
(124.5)
(135.7)
Impairment of assets held for sale, including goodwill
—
(168.2)
—
—
—
(168.2)
Loss on disposal activities
—
(2.9)
—
—
—
(2.9)
Operating income (loss)
455.0
(109.2)
199.6
4.0
(124.5)
424.9
Segment assets
7,013.8
4,212.0
2,701.2
140.6
613.5
14,681.1
Gross profit as a % of revenue
5.3
%
0.5
%
4.6
%
3.2
%
Fiscal Year Ended September 30, 2017:
Revenue
$
7,566.8
$
7,295.6
$
3,341.0
$
—
$
—
$
18,203.4
Gross profit
394.8
92.9
196.0
—
—
683.7
Equity in earnings of joint ventures
16.4
22.4
45.1
57.7
—
141.6
General and administrative expenses
—
—
—
(8.7)
(124.7)
(133.4)
Acquisition and integration expenses
—
—
—
—
(38.7)
(38.7)
Gain on disposal activities
0.6
—
—
—
—
0.6
Operating income
411.8
115.3
241.1
49.0
(163.4)
653.8
Segment assets
6,992.6
4,114.5
2,704.6
199.1
386.2
14,397.0
Gross profit as a % of revenue
5.2
%
1.3
%
5.9
%
3.8
%
Fiscal Year Ended September 30, 2016:
Revenue
$
7,655.8
$
6,371.1
$
3,383.9
$
—
$
—
$
17,410.8
Gross profit
382.5
25.4
234.9
—
—
642.8
Equity in earnings of joint ventures
8.9
18.2
76.9
—
—
104.0
General and administrative expenses
—
—
—
(6.0)
(109.1)
(115.1)
Acquisition and integration expenses
—
—
—
—
(213.6)
(213.6)
Loss on disposal activities
—
(42.6)
—
—
—
(42.6)
Operating income
391.4
1.0
311.8
(6.0)
(322.7)
375.5
Segment assets
6,655.7
3,556.2
2,692.7
179.1
586.2
13,669.9
Gross profit as a % of revenue
5.0
%
0.4
%
6.9
%
3.7
%</t>
  </si>
  <si>
    <t>Schedule of geographic information</t>
  </si>
  <si>
    <t>Fiscal Year Ended
September 30, 2018
September 30, 2017
September 30, 2016
Long-Lived
Long-Lived
Long-Lived
Revenue
Assets
Revenue
Assets
Revenue
Assets
(in millions)
United States
$
14,753.4
4,844.1
$
13,042.6
4,779.0
$
12,567.0
4,763.9
Asia Pacific
1,440.6
369.2
1,352.7
382.9
1,278.3
394.0
Canada
1,212.3
513.7
1,159.9
600.4
866.5
615.7
Europe
1,984.1
1,362.3
1,869.9
1,362.8
1,904.2
1,368.4
Other foreign countries
765.1
397.2
778.3
418.3
794.8
412.5
Total
$
20,155.5
7,486.5
$
18,203.4
7,543.4
$
17,410.8
7,554.5</t>
  </si>
  <si>
    <t>Quarterly Financial Information-Unaudited (Tables)</t>
  </si>
  <si>
    <t>Schedule of unaudited quarterly data</t>
  </si>
  <si>
    <t>First
Second
Third
Fourth
Fiscal Year 2018:
Quarter
Quarter
Quarter
Quarter
(in millions, except per share data)
Revenue
$
4,910.8
$
4,790.9
$
5,148.0
$
5,305.8
Cost of revenue
4,774.6
4,649.7
4,962.8
5,117.8
Gross profit
136.2
141.2
185.2
188.0
Equity in earnings of joint ventures
29.7
13.1
12.8
25.5
General and administrative expenses
(34.7)
(30.2)
(35.1)
(35.7)
Impairment of assets held for sale, including goodwill
—
(168.2)
—
—
Loss on disposal activities
—
—
(2.1)
(0.8)
Income (loss) from operations
131.2
(44.1)
160.8
177.0
Other income
2.3
12.5
2.7
2.6
Interest expense
(56.2)
(100.5)
(55.3)
(55.5)
Income (loss) before income tax (benefit) expense
77.3
(132.1)
108.2
124.1
Income tax (benefit) expense
(47.1)
(24.4)
33.1
18.7
Net income (loss)
124.4
(107.7)
75.1
105.4
Noncontrolling interest in income of consolidated subsidiaries, net of tax
(13.1)
(12.0)
(14.2)
(21.4)
Net income (loss) attributable to AECOM
$
111.3
$
(119.7)
$
60.9
$
84.0
Net income (loss) attributable to AECOM per share:
Basic
$
0.70
$
(0.75)
$
0.38
$
0.53
Diluted
$
0.69
$
(0.75)
$
0.37
$
0.52
Weighted average common shares outstanding:
Basic
157.9
159.5
160.4
158.6
Diluted
161.8
159.5
163.2
161.8
First
Second
Third
Fourth
Fiscal Year 2017:
Quarter
Quarter
Quarter
Quarter
(in millions, except per share data)
Revenue
$
4,358.3
$
4,427.2
$
4,561.5
$
4,856.4
Cost of revenue
4,188.3
4,258.8
4,386.3
4,686.3
Gross profit
170.0
168.4
175.2
170.1
Equity in earnings of joint ventures
21.4
21.8
66.5
31.9
General and administrative expenses
(32.6)
(29.9)
(34.0)
(36.9)
Acquisition and integration expenses
(15.4)
(20.0)
—
(3.3)
Gain on disposal activities
—
0.6
—
—
Income from operations
143.4
140.9
207.7
161.8
Other income
0.8
1.3
2.1
2.5
Interest expense
(53.6)
(61.8)
(61.6)
(54.3)
Income before income tax expense (benefit)
90.6
80.4
148.2
110.0
Income tax expense (benefit)
24.8
(35.4)
12.1
6.2
Net income
65.8
115.8
136.1
103.8
Noncontrolling interest in income of consolidated subsidiaries, net of tax
(18.6)
(13.4)
(34.8)
(15.3)
Net income attributable to AECOM
$
47.2
$
102.4
$
101.3
$
88.5
Net income attributable to AECOM per share:
Basic
$
0.31
$
0.66
$
0.65
$
0.56
Diluted
$
0.30
$
0.65
$
0.64
$
0.55
Weighted average common shares outstanding:
Basic
154.3
155.4
155.8
157.5
Diluted
158.0
158.7
158.8
161.1</t>
  </si>
  <si>
    <t>Condensed Consolidating Financial Information (Tables)</t>
  </si>
  <si>
    <t>Schedule of Condensed Consolidating Balance Sheets</t>
  </si>
  <si>
    <t>Condensed Consolidating Balance Sheets
(in millions)
September 30, 2018
Non-
Guarantor
Guarantor
Parent
Subsidiaries
Subsidiaries
Eliminations
Total
ASSETS
CURRENT ASSETS:
Total cash and cash equivalents
$
22.0
$
270.9
$
593.8
$
—
$
886.7
Accounts receivable—net
—
2,544.7
2,924.1
—
5,468.8
Intercompany receivable
951.1
84.9
157.9
(1,193.9)
—
Prepaid expenses and other current assets
52.9
331.6
200.7
—
585.2
Current assets held for sale
—
—
59.8
—
59.8
Income taxes receivable
84.6
—
42.2
—
126.8
TOTAL CURRENT ASSETS
1,110.6
3,232.1
3,978.5
(1,193.9)
7,127.3
PROPERTY AND EQUIPMENT—NET
202.6
217.3
194.2
—
614.1
DEFERRED TAX ASSETS—NET
134.0
—
150.0
(124.6)
159.4
INVESTMENTS IN CONSOLIDATED SUBSIDIARIES
6,364.1
1,912.0
—
(8,276.1)
—
INVESTMENTS IN UNCONSOLIDATED JOINT VENTURES
13.4
49.6
247.7
—
310.7
GOODWILL
—
3,392.7
2,528.4
—
5,921.1
INTANGIBLE ASSETS—NET
—
218.6
101.3
—
319.9
OTHER NON-CURRENT ASSETS
49.9
45.6
133.1
—
228.6
TOTAL ASSETS
$
7,874.6
$
9,067.9
$
7,333.2
$
(9,594.6)
$
14,681.1
LIABILITIES AND STOCKHOLDERS’ EQUITY
CURRENT LIABILITIES:
Short-term debt
$
8.4
$
—
$
—
$
—
$
8.4
Accounts payable
53.6
1,616.7
1,055.7
—
2,726.0
Accrued expenses and other current liabilities
58.8
1,035.6
1,172.7
—
2,267.1
Income taxes payable
10.4
—
29.4
—
39.8
Intercompany payable
105.5
830.8
416.9
(1,353.2)
—
Billings in excess of costs on uncompleted contracts
1.5
316.1
613.8
—
931.4
Current liabilities held for sale
—
—
22.3
—
22.3
Current portion of long-term debt
43.3
27.0
64.4
—
134.7
TOTAL CURRENT LIABILITIES
281.5
3,826.2
3,375.2
(1,353.2)
6,129.7
OTHER LONG-TERM LIABILITIES
131.6
249.0
361.5
—
742.1
DEFERRED TAX LIABILITY—NET
—
63.1
108.9
(124.7)
47.3
NOTE PAYABLE INTERCOMPANY—NON CURRENT
800.9
—
487.5
(1,288.4)
—
LONG‑TERM DEBT
2,627.8
291.4
564.5
—
3,483.7
TOTAL LIABILITIES
3,841.8
4,429.7
4,897.6
(2,766.3)
10,402.8
TOTAL AECOM STOCKHOLDERS’ EQUITY
4,032.8
4,638.2
2,250.1
(6,828.3)
4,092.8
Noncontrolling interests
—
—
185.5
—
185.5
TOTAL STOCKHOLDERS’ EQUITY
4,032.8
4,638.2
2,435.6
(6,828.3)
4,278.3
TOTAL LIABILITIES AND STOCKHOLDERS’ EQUITY
$
7,874.6
$
9,067.9
$
7,333.2
$
(9,594.6)
$
14,681.1
Condensed Consolidating Balance Sheets
(in millions)
September 30, 2017
Non-
Guarantor
Guarantor
Parent
Subsidiaries
Subsidiaries
Eliminations
Total
ASSETS
CURRENT ASSETS:
Total cash and cash equivalents
$
32.6
$
254.9
$
514.9
$
—
$
802.4
Accounts receivable—net
—
2,426.4
2,701.3
—
5,127.7
Intercompany receivable
723.6
89.0
183.4
(996.0)
—
Prepaid expenses and other current assets
67.5
366.5
262.7
—
696.7
Income taxes receivable
4.3
—
51.1
—
55.4
TOTAL CURRENT ASSETS
828.0
3,136.8
3,713.4
(996.0)
6,682.2
PROPERTY AND EQUIPMENT—NET
160.2
215.0
246.2
—
621.4
DEFERRED TAX ASSETS—NET
239.7
61.7
164.5
(294.6)
171.3
INVESTMENTS IN CONSOLIDATED SUBSIDIARIES
6,606.2
2,812.8
—
(9,419.0)
—
INVESTMENTS IN UNCONSOLIDATED JOINT VENTURES
7.2
69.7
287.3
—
364.2
GOODWILL
—
3,392.7
2,600.2
—
5,992.9
INTANGIBLE ASSETS—NET
—
271.6
143.5
—
415.1
OTHER NON-CURRENT ASSETS
8.7
47.4
93.8
—
149.9
TOTAL ASSETS
$
7,850.0
$
10,007.7
$
7,248.9
$
(10,709.6)
$
14,397.0
LIABILITIES AND STOCKHOLDERS’ EQUITY
CURRENT LIABILITIES:
Short-term debt
$
1.1
$
—
$
0.1
$
—
$
1.2
Accounts payable
33.8
1,301.7
914.4
—
2,249.9
Accrued expenses and other current liabilities
92.2
1,171.8
981.5
—
2,245.5
Income taxes payable
—
8.1
30.1
—
38.2
Intercompany payable
149.2
789.5
159.6
(1,098.3)
—
Billings in excess of costs on uncompleted contracts
3.4
341.7
557.7
—
902.8
Current portion of long-term debt
110.9
14.9
15.0
—
140.8
TOTAL CURRENT LIABILITIES
390.6
3,627.7
2,658.4
(1,098.3)
5,578.4
OTHER LONG-TERM LIABILITIES
102.3
290.7
488.3
—
881.3
DEFERRED TAX LIABILITY—NET
—
0.6
314.5
(294.6)
20.5
NOTE PAYABLE INTERCOMPANY—NON CURRENT
0.1
—
467.2
(467.3)
—
LONG-TERM DEBT
3,366.9
281.6
53.6
—
3,702.1
TOTAL LIABILITIES
3,859.9
4,200.6
3,982.0
(1,860.2)
10,182.3
TOTAL AECOM STOCKHOLDERS’ EQUITY
3,990.1
5,807.1
3,048.3
(8,849.4)
3,996.1
Noncontrolling interests
—
—
218.6
—
218.6
TOTAL STOCKHOLDERS’ EQUITY
3,990.1
5,807.1
3,266.9
(8,849.4)
4,214.7
TOTAL LIABILITIES AND STOCKHOLDERS’ EQUITY
$
7,850.0
$
10,007.7
$
7,248.9
$
(10,709.6)
$
14,397.0</t>
  </si>
  <si>
    <t>Schedule of Condensed Consolidating Statements of Operations</t>
  </si>
  <si>
    <t>Condensed Consolidating Statements of Operations
(in millions)
For the Fiscal Year Ended September 30, 2018
Guarantor
Non-Guarantor
Parent
Subsidiaries
Subsidiaries
Eliminations
Total
Revenue
$
—
$
11,052.9
$
9,212.9
$
(110.3)
$
20,155.5
Cost of revenue
—
10,757.2
8,858.0
(110.3)
19,504.9
Gross profit
—
295.7
354.9
—
650.6
Equity in earnings from subsidiaries
460.9
207.2
—
(668.1)
—
Equity in earnings of joint ventures
—
37.2
43.9
—
81.1
General and administrative expenses
(124.4)
—
(11.3)
—
(135.7)
Impairment on assets held for sale, including goodwill
—
—
(168.2)
—
(168.2)
Loss on disposal activities
—
—
(2.9)
—
(2.9)
Income from operations
336.5
540.1
216.4
(668.1)
424.9
Other income
12.0
34.5
12.7
(39.1)
20.1
Interest expense
(242.9)
(25.1)
(38.6)
39.1
(267.5)
Income before income tax (benefit) expense
105.6
549.5
190.5
(668.1)
177.5
Income tax (benefit) expense
(31.1)
98.8
(87.4)
—
(19.7)
Net income
136.7
450.7
277.9
(668.1)
197.2
Noncontrolling interests in income of consolidated subsidiaries, net of tax
—
—
(60.7)
—
(60.7)
Net income attributable to AECOM
$
136.7
$
450.7
$
217.2
$
(668.1)
$
136.5
For the Fiscal Year Ended September 30, 2017
Guarantor
Non-Guarantor
Parent
Subsidiaries
Subsidiaries
Eliminations
Total
Revenue
$
—
$
10,491.6
$
7,764.1
$
(52.3)
$
18,203.4
Cost of revenue
—
10,136.1
7,435.9
(52.3)
17,519.7
Gross profit
—
355.5
328.2
—
683.7
Equity in earnings from subsidiaries
439.3
222.4
—
(661.7)
—
Equity in earnings of joint ventures
—
43.8
97.8
—
141.6
General and administrative expenses
(124.7)
—
(8.7)
—
(133.4)
Acquisition and integration expenses
(38.7)
—
—
—
(38.7)
Gain on disposal activities
—
—
0.6
—
0.6
Income from operations
275.9
621.7
417.9
(661.7)
653.8
Other income
2.1
31.9
9.2
(36.5)
6.7
Interest expense
(203.7)
(31.1)
(33.0)
36.5
(231.3)
Income before income tax (benefit) expense
74.3
622.5
394.1
(661.7)
429.2
Income tax (benefit) expense
(264.9)
182.5
58.4
31.7
7.7
Net income
339.2
440.0
335.7
(693.4)
421.5
Noncontrolling interests in income of consolidated subsidiaries, net of tax
—
—
(82.1)
—
(82.1)
Net income attributable to AECOM
$
339.2
$
440.0
$
253.6
$
(693.4)
$
339.4
Condensed Consolidating Statements of Operations
(in millions)
For the Fiscal Year Ended September 30, 2016
Guarantor
Non-Guarantor
Parent
Subsidiaries
Subsidiaries
Eliminations
Total
Revenue
$
—
$
10,182.1
$
7,310.7
$
(82.0)
$
17,410.8
Cost of revenue
—
9,864.3
6,985.7
(82.0)
16,768.0
Gross profit
—
317.8
325.0
—
642.8
Equity in earnings from subsidiaries
437.4
242.7
—
(680.1)
—
Equity in earnings of joint ventures
—
38.4
65.6
—
104.0
General and administrative expenses
(114.0)
(1.1)
—
—
(115.1)
Acquisition and integration expenses
(213.6)
—
—
—
(213.6)
Loss on disposal activities
—
—
(42.6)
—
(42.6)
Income from operations
109.8
597.8
348.0
(680.1)
375.5
Other income
0.8
34.7
12.7
(40.0)
8.2
Interest expense
(231.7)
(29.0)
(37.4)
40.0
(258.1)
(Loss) income before income tax (benefit) expense
(121.1)
603.5
323.3
(680.1)
125.6
Income tax (benefit) expense
(217.3)
118.7
23.4
37.3
(37.9)
Net income
96.2
484.8
299.9
(717.4)
163.5
Noncontrolling interests in income of consolidated subsidiaries, net of tax
—
—
(67.4)
—
(67.4)
Net income attributable to AECOM
$
96.2
$
484.8
$
232.5
$
(717.4)
$
96.1</t>
  </si>
  <si>
    <t>Schedule of Consolidating Statements of Comprehensive Income (Loss)</t>
  </si>
  <si>
    <t>Consolidating Statements of Comprehensive Income (Loss)
(in millions)
For the Fiscal Year Ended September 30, 2018
Guarantor
Non-Guarantor
Parent
Subsidiaries
Subsidiaries
Eliminations
Total
Net income
$
136.7
$
450.7
$
277.9
$
(668.1)
$
197.2
Other comprehensive income (loss), net of tax:
Net unrealized gain (loss) on derivatives, net of tax
2.3
—
(0.6)
—
1.7
Foreign currency translation adjustments
—
—
(82.7)
—
(82.7)
Pension adjustments, net of tax
5.0
10.8
63.7
—
79.5
Other comprehensive income (loss), net of tax
7.3
10.8
(19.6)
—
(1.5)
Comprehensive income, net of tax
144.0
461.5
258.3
(668.1)
195.7
Noncontrolling interests in comprehensive income of consolidated subsidiaries, net of tax
—
—
(61.9)
—
(61.9)
Comprehensive income attributable to AECOM, net of tax
$
144.0
$
461.5
$
196.4
$
(668.1)
$
133.8
For the Fiscal Year Ended September 30, 2017
Guarantor
Non-Guarantor
Parent
Subsidiaries
Subsidiaries
Eliminations
Total
Net income
$
339.2
$
440.0
$
335.7
$
(693.4)
$
421.5
Other comprehensive income (loss), net of tax:
Net unrealized gain (loss) on derivatives, net of tax
4.9
—
(0.3)
—
4.6
Foreign currency translation adjustments
—
—
65.4
—
65.4
Pension adjustments, net of tax
7.1
13.8
66.1
—
87.0
Other comprehensive income, net of tax
12.0
13.8
131.2
—
157.0
Comprehensive income, net of tax
351.2
453.8
466.9
(693.4)
578.5
Noncontrolling interests in comprehensive income of consolidated subsidiaries, net of tax
—
—
(82.2)
—
(82.2)
Comprehensive income attributable to AECOM, net of tax
$
351.2
$
453.8
$
384.7
$
(693.4)
$
496.3
For the Fiscal Year Ended September 30, 2016
Guarantor
Non-Guarantor
Parent
Subsidiaries
Subsidiaries
Eliminations
Total
Net income
$
96.2
$
484.8
$
299.9
$
(717.4)
$
163.5
Other comprehensive income (loss), net of tax:
Net unrealized gain on derivatives, net of tax
2.6
—
3.4
—
6.0
Foreign currency translation adjustments
—
—
(65.3)
—
(65.3)
Pension adjustments, net of tax
(3.3)
(14.9)
(146.7)
—
(164.9)
Other comprehensive loss, net of tax
(0.7)
(14.9)
(208.6)
—
(224.2)
Comprehensive income (loss), net of tax
95.5
469.9
91.3
(717.4)
(60.7)
Noncontrolling interests in comprehensive income of consolidated subsidiaries, net of tax
—
—
(65.7)
—
(65.7)
Comprehensive income (loss) attributable to AECOM, net of tax
$
95.5
$
469.9
$
25.6
$
(717.4)
$
(126.4)</t>
  </si>
  <si>
    <t>Schedule on Condensed Consolidating Statements of Cash Flows</t>
  </si>
  <si>
    <t>Condensed Consolidating Statements of Cash Flows
(in millions)
For the Fiscal Year Ended September 30, 2018
Guarantor
Non-Guarantor
Parent
Subsidiaries
Subsidiaries
Eliminations
Total
CASH FLOWS FROM OPERATING ACTIVITIES
$
(205.5)
$
640.9
$
339.1
$
—
$
774.5
CASH FLOWS FROM INVESTING ACTIVITIES:
Proceeds from purchase price adjustment to business acquisition
—
—
2.2
—
2.2
Cash acquired from consolidation of joint venture
—
—
7.6
—
7.6
Proceeds from disposal of business, net of cash disposed
—
—
19.5
—
19.5
Net investment in unconsolidated joint ventures
(6.1)
(9.1)
30.0
—
14.8
Net purchases of investments
—
—
(16.3)
—
(16.3)
Payments for capital expenditures, net of disposals
(29.3)
(39.1)
(18.5)
—
(86.9)
Net investment in intercompany notes
(54.3)
(778.8)
(5.6)
838.7
—
Other intercompany investing activities
528.2
1,022.1
—
(1,550.3)
—
Net cash provided by investing activities
438.5
195.1
18.9
(711.6)
(59.1)
CASH FLOWS FROM FINANCING ACTIVITIES:
Proceeds from borrowings under credit agreements
7,770.4
0.2
758.4
—
8,529.0
Repayments of borrowings under credit agreements
(7,820.0)
(18.0)
(202.2)
—
(8,040.2)
Redemption of unsecured senior notes
(800.0)
—
—
—
(800.0)
Prepayment penalty on unsecured senior notes
(34.5)
—
—
—
(34.5)
Cash paid for debt issuance costs
(12.2)
—
—
—
(12.2)
Proceeds from issuance of common stock
35.2
—
—
—
35.2
Proceeds from exercise of stock options
2.8
—
—
—
2.8
Payments to repurchase common stock under the share repurchase Program
(150.0)
—
—
—
(150.0)
Payments to repurchase common stock
(29.5)
—
—
—
(29.5)
Net distributions to noncontrolling interests
—
—
(89.8)
—
(89.8)
Other financing activities
(3.6)
(22.4)
(9.7)
—
(35.7)
Net borrowings on intercompany notes
797.8
5.9
35.0
(838.7)
—
Other intercompany financing activities
—
(785.7)
(764.6)
1,550.3
—
Net cash used in financing activities
(243.6)
(820.0)
(272.9)
711.6
(624.9)
EFFECT OF EXCHANGE RATE CHANGES ON CASH
—
—
(6.2)
—
(6.2)
NET (DECREASE) INCREASE IN CASH AND CASH EQUIVALENTS
(10.6)
16.0
78.9
—
84.3
CASH AND CASH EQUIVALENTS AT BEGINNING OF YEAR
32.6
254.9
514.9
—
802.4
CASH AND CASH EQUIVALENTS AT END OF YEAR
$
22.0
$
270.9
$
593.8
$
—
$
886.7
For the Fiscal Year Ended September 30, 2017
Guarantor
Non-Guarantor
Parent
Subsidiaries
Subsidiaries
Eliminations
Total
CASH FLOWS FROM OPERATING ACTIVITIES
$
(5.9)
$
695.0
$
7.6
$
—
$
696.7
CASH FLOWS FROM INVESTING ACTIVITIES:
Payments for business acquisitions, net of cash acquired
—
—
(103.1)
—
(103.1)
Proceeds from disposal of business, net of cash disposed
—
—
2.2
—
2.2
Net investment in unconsolidated joint ventures
—
(2.7)
(21.6)
—
(24.3)
Net purchases of investments
—
—
0.9
—
0.9
Payments for capital expenditures, net of disposals
(21.7)
(30.6)
(26.1)
—
(78.4)
Net (investment in) reciepts from intercompany notes
(4.6)
102.8
12.2
(110.4)
—
Other intercompany investing activities
139.0
(233.2)
—
94.2
—
Net cash provided by (used in) investing activities
112.7
(163.7)
(135.5)
(16.2)
(202.7)
CASH FLOWS FROM FINANCING ACTIVITIES:
Proceeds from borrowings under credit agreements
5,903.5
13.1
36.6
—
5,953.2
Repayments of borrowings under credit agreements
(6,956.3)
(51.1)
(64.2)
—
(7,071.6)
Issuance of unsecured senior notes
1,000.0
—
—
—
1,000.0
Redemption of unsecured senior notes
—
(179.2)
—
—
(179.2)
Cash paid for debt and equity issuance costs
(13.0)
—
—
—
(13.0)
Proceeds from issuance of common stock
30.1
—
—
—
30.1
Proceeds from exercise of stock options
4.9
—
—
—
4.9
Payments to repurchase common stock
(25.1)
—
—
—
(25.1)
Net distributions to noncontrolling interests
—
—
(59.0)
—
(59.0)
Other financing activities
(24.1)
(38.3)
35.6
—
(26.8)
Net borrowings (repayments) on intercompany notes
4.0
(16.3)
(98.1)
110.4
—
Other intercompany financing activities
—
(200.9)
295.1
(94.2)
—
Net cash provided by (used in) financing activities
(76.0)
(472.7)
146.0
16.2
(386.5)
EFFECT OF EXCHANGE RATE CHANGES ON CASH
—
—
2.8
—
2.8
NET INCREASE IN CASH AND CASH EQUIVALENTS
30.8
58.6
20.9
—
110.3
CASH AND CASH EQUIVALENTS AT BEGINNING OF YEAR
1.8
196.3
494.0
—
692.1
CASH AND CASH EQUIVALENTS AT END OF YEAR
$
32.6
$
254.9
$
514.9
$
—
$
802.4
Condensed Consolidating Statements of Cash Flows
(in millions)
For the Fiscal Year Ended September 30, 2016
Guarantor
Non-Guarantor
Parent
Subsidiaries
Subsidiaries
Eliminations
Total
CASH FLOWS FROM OPERATING ACTIVITIES
$
(273.6)
$
639.0
$
448.8
$
—
$
814.2
CASH FLOWS FROM INVESTING ACTIVITIES:
Payments for business acquisitions, net of cash acquired
—
(1.0)
(4.5)
—
(5.5)
Proceeds from disposal of businesses and property
—
—
39.7
—
39.7
Net investment in unconsolidated joint ventures
—
(3.1)
(68.4)
—
(71.5)
Net purchases of investments
—
—
11.5
—
11.5
Payments for capital expenditures, net of disposals
(82.0)
(59.5)
4.7
—
(136.8)
Net receipts from (investment in) intercompany notes
5.3
176.1
(13.5)
(167.9)
—
Other intercompany investing activities
791.2
140.3
—
(931.5)
—
Net cash provided by (used in) investing activities
714.5
252.8
(30.5)
(1,099.4)
(162.6)
CASH FLOWS FROM FINANCING ACTIVITIES:
Proceeds from borrowings under credit agreements
4,673.0
17.6
15.6
—
4,706.2
Repayments of borrowings under credit agreements
(5,124.1)
(22.8)
(53.1)
—
(5,200.0)
Cash paid for debt and equity issuance costs
(10.4)
—
—
—
(10.4)
Proceeds from issuance of common stock
28.2
—
—
—
28.2
Proceeds from exercise of stock options
9.9
—
—
—
9.9
Payments to repurchase common stock
(25.9)
—
—
—
(25.9)
Net distributions to noncontrolling interests
—
—
(103.2)
—
(103.2)
Other financing activities
7.9
(4.5)
(46.3)
—
(42.9)
Net borrowings (repayments) on intercompany notes
1.0
12.5
(181.4)
167.9
—
Other intercompany financing activities
—
(867.6)
(63.9)
931.5
—
Net cash used in financing activities
(440.4)
(864.8)
(432.3)
1,099.4
(638.1)
EFFECT OF EXCHANGE RATE CHANGES ON CASH
—
—
(5.3)
—
(5.3)
NET INCREASE (DECREASE) IN CASH AND CASH EQUIVALENTS
0.5
27.0
(19.3)
—
8.2
CASH AND CASH EQUIVALENTS AT BEGINNING OF YEAR
1.3
169.3
513.3
—
683.9
CASH AND CASH EQUIVALENTS AT END OF YEAR
$
1.8
$
196.3
$
494.0
$
—
$
692.1</t>
  </si>
  <si>
    <t>Significant Accounting Policies - Fiscal Year (Details)</t>
  </si>
  <si>
    <t>Length of fiscal year</t>
  </si>
  <si>
    <t>364 days</t>
  </si>
  <si>
    <t>Significant Accounting Policies - Revenue (Details) $ in Billions</t>
  </si>
  <si>
    <t>Sep. 30, 2018USD ($)contract</t>
  </si>
  <si>
    <t>Sep. 30, 2017USD ($)</t>
  </si>
  <si>
    <t>Sep. 30, 2016USD ($)</t>
  </si>
  <si>
    <t>Subcontractor and other direct costs | $</t>
  </si>
  <si>
    <t>Cost Reimbursable Contract</t>
  </si>
  <si>
    <t>Types of contracts (number)</t>
  </si>
  <si>
    <t>Cost Reimbursable Contract | Revenue</t>
  </si>
  <si>
    <t>Concentration (as a percent)</t>
  </si>
  <si>
    <t>47.00%</t>
  </si>
  <si>
    <t>48.00%</t>
  </si>
  <si>
    <t>53.00%</t>
  </si>
  <si>
    <t>Cost Plus Contract</t>
  </si>
  <si>
    <t>Guaranteed Maximum Price Contract | Revenue</t>
  </si>
  <si>
    <t>23.00%</t>
  </si>
  <si>
    <t>15.00%</t>
  </si>
  <si>
    <t>Fixed-price Contract</t>
  </si>
  <si>
    <t>Fixed-price Contract | Revenue</t>
  </si>
  <si>
    <t>30.00%</t>
  </si>
  <si>
    <t>29.00%</t>
  </si>
  <si>
    <t>32.00%</t>
  </si>
  <si>
    <t>Significant Accounting Policies - Property and Equipment (Details)</t>
  </si>
  <si>
    <t>Minimum | Building and land</t>
  </si>
  <si>
    <t>Property, Plant and Equipment</t>
  </si>
  <si>
    <t>Estimated useful live (in years)</t>
  </si>
  <si>
    <t>10 years</t>
  </si>
  <si>
    <t>Minimum | Furniture and Fixtures</t>
  </si>
  <si>
    <t>3 years</t>
  </si>
  <si>
    <t>Minimum | Computer systems and equipment</t>
  </si>
  <si>
    <t>Maximum | Building and land</t>
  </si>
  <si>
    <t>45 years</t>
  </si>
  <si>
    <t>Maximum | Furniture and Fixtures</t>
  </si>
  <si>
    <t>Maximum | Computer systems and equipment</t>
  </si>
  <si>
    <t>12 years</t>
  </si>
  <si>
    <t>Significant Accounting Policies - Pension Plans (Details)</t>
  </si>
  <si>
    <t>Market-related valuation calculation period (in years)</t>
  </si>
  <si>
    <t>5 years</t>
  </si>
  <si>
    <t>Net unrecognized gain (loss) threshold subject to amortization (in percent)</t>
  </si>
  <si>
    <t>10.00%</t>
  </si>
  <si>
    <t>Business Acquisitions, Goodwill and Intangible Assets - URS Acquisition (Details) $ in Millions</t>
  </si>
  <si>
    <t>Oct. 17, 2014USD ($)</t>
  </si>
  <si>
    <t>Sep. 30, 2018USD ($)item</t>
  </si>
  <si>
    <t>Sep. 30, 2017USD ($)item</t>
  </si>
  <si>
    <t>Business acquisition</t>
  </si>
  <si>
    <t>Number of acquisitions | item</t>
  </si>
  <si>
    <t>Total consideration</t>
  </si>
  <si>
    <t>Amortization of Intangible Assets</t>
  </si>
  <si>
    <t>URS</t>
  </si>
  <si>
    <t>Estimated Legal settlements and uninsured legal damages</t>
  </si>
  <si>
    <t>Margin fair value liability</t>
  </si>
  <si>
    <t>Income from operations related to margin fair value liability</t>
  </si>
  <si>
    <t>URS | Customer relationships, contracts and backlog</t>
  </si>
  <si>
    <t>Acquired backlog and customer relationship assets</t>
  </si>
  <si>
    <t>URS | Customer relationships, contracts and backlog | Minimum</t>
  </si>
  <si>
    <t>Useful life (in years)</t>
  </si>
  <si>
    <t>1 year</t>
  </si>
  <si>
    <t>URS | Customer relationships, contracts and backlog | Maximum</t>
  </si>
  <si>
    <t>11 years</t>
  </si>
  <si>
    <t>URS | Customer relationships, contracts and backlog | Weighted Average</t>
  </si>
  <si>
    <t>URS | Cost of revenue</t>
  </si>
  <si>
    <t>URS | Non-Controlling Interests</t>
  </si>
  <si>
    <t>Business Acquisitions, Goodwill and Intangible Assets - Expenses (Details) - USD ($) $ in Thousands</t>
  </si>
  <si>
    <t>Severance and personnel costs</t>
  </si>
  <si>
    <t>Professional services, real estate-related, and other expenses</t>
  </si>
  <si>
    <t>Severance expense</t>
  </si>
  <si>
    <t>Business Acquisitions, Goodwill and Intangible Assets - Disposal Group (Details) - USD ($) $ in Thousands</t>
  </si>
  <si>
    <t>Classification of related assets and liabilities of the Disposal Group as held for sale in the consolidated balance sheet</t>
  </si>
  <si>
    <t>Loss on disposal of portion of assets in the disposal group</t>
  </si>
  <si>
    <t>Impairment of goodwill</t>
  </si>
  <si>
    <t>Disposal activities</t>
  </si>
  <si>
    <t>Net assets related to the loss on disposal activities</t>
  </si>
  <si>
    <t>Construction Services</t>
  </si>
  <si>
    <t>Construction Services | Disposal Group as held for sale</t>
  </si>
  <si>
    <t>Impairment of intangible and other noncurrent assets</t>
  </si>
  <si>
    <t>Accounts receivable included in Current assets held for sale</t>
  </si>
  <si>
    <t>Property plant and equipment included in Current assets held for sale</t>
  </si>
  <si>
    <t>Accounts payable included in Current liabilities held for sale</t>
  </si>
  <si>
    <t>Business Acquisitions, Goodwill and Intangible Assets - Goodwill (Details) - USD ($) $ in Thousands</t>
  </si>
  <si>
    <t>Changes in the carrying value of goodwill by reporting segment</t>
  </si>
  <si>
    <t>Goodwill at the beginning of the period</t>
  </si>
  <si>
    <t>Measurement period adjustments</t>
  </si>
  <si>
    <t>Impairment</t>
  </si>
  <si>
    <t>Acquisitions</t>
  </si>
  <si>
    <t>Disposed</t>
  </si>
  <si>
    <t>Foreign Exchange Impact</t>
  </si>
  <si>
    <t>Goodwill at the end of the period</t>
  </si>
  <si>
    <t>Design and Consulting Services</t>
  </si>
  <si>
    <t>Management Services</t>
  </si>
  <si>
    <t>Business Acquisitions, Goodwill and Intangible Assets - Intangible Assets (Details) - USD ($) $ in Thousands</t>
  </si>
  <si>
    <t>Identifiable intangible assets with finite useful lives</t>
  </si>
  <si>
    <t>Gross Amount</t>
  </si>
  <si>
    <t>Accumulated Amortization</t>
  </si>
  <si>
    <t>Intangible Assets, Net</t>
  </si>
  <si>
    <t>Backlog and customer relationships</t>
  </si>
  <si>
    <t>Backlog and customer relationships | Minimum</t>
  </si>
  <si>
    <t>Amortization Period</t>
  </si>
  <si>
    <t>Backlog and customer relationships | Maximum</t>
  </si>
  <si>
    <t>Trademark / tradename</t>
  </si>
  <si>
    <t>Trademark / tradename | Minimum</t>
  </si>
  <si>
    <t>3 months 18 days</t>
  </si>
  <si>
    <t>Trademark / tradename | Maximum</t>
  </si>
  <si>
    <t>2 years</t>
  </si>
  <si>
    <t>Business Acquisitions, Goodwill and Intangible Assets - Amortization Expense (Details) - USD ($) $ in Thousands</t>
  </si>
  <si>
    <t>Amortization expense</t>
  </si>
  <si>
    <t>Estimated amortization expense for the succeeding years</t>
  </si>
  <si>
    <t>Thereafter</t>
  </si>
  <si>
    <t>Accounts Receivable - Net (Details) - USD ($) $ in Thousands</t>
  </si>
  <si>
    <t>Billed</t>
  </si>
  <si>
    <t>Unbilled</t>
  </si>
  <si>
    <t>Contract retentions</t>
  </si>
  <si>
    <t>Total accounts receivable-gross</t>
  </si>
  <si>
    <t>Allowance for doubtful accounts</t>
  </si>
  <si>
    <t>Total accounts receivable-net</t>
  </si>
  <si>
    <t>Additional disclosures</t>
  </si>
  <si>
    <t>Unbilled receivables are expected to be billed and collected (in months)</t>
  </si>
  <si>
    <t>12 months</t>
  </si>
  <si>
    <t>Significant claims recorded in unbilled receivables and other non-current assets</t>
  </si>
  <si>
    <t>Trade receivables sold, outstanding</t>
  </si>
  <si>
    <t>Other than U.S government outstanding receivables</t>
  </si>
  <si>
    <t>Number of Customers</t>
  </si>
  <si>
    <t>Outstanding receivables (as a percent)</t>
  </si>
  <si>
    <t>Property and Equipment (Details) - USD ($) $ in Thousands</t>
  </si>
  <si>
    <t>Property and equipment</t>
  </si>
  <si>
    <t>Property and equipment, gross</t>
  </si>
  <si>
    <t>Accumulated depreciation and amortization</t>
  </si>
  <si>
    <t>Property and equipment, net</t>
  </si>
  <si>
    <t>Depreciation expense</t>
  </si>
  <si>
    <t>Building and land</t>
  </si>
  <si>
    <t>Leasehold improvements</t>
  </si>
  <si>
    <t>Computer systems and equipment</t>
  </si>
  <si>
    <t>Furniture and Fixtures</t>
  </si>
  <si>
    <t>Property and Equipment - Useful Lives (Details)</t>
  </si>
  <si>
    <t>Building and land | Minimum</t>
  </si>
  <si>
    <t>Useful Lives</t>
  </si>
  <si>
    <t>Building and land | Maximum</t>
  </si>
  <si>
    <t>Leasehold improvements | Minimum</t>
  </si>
  <si>
    <t>Leasehold improvements | Maximum</t>
  </si>
  <si>
    <t>20 years</t>
  </si>
  <si>
    <t>Computer systems and equipment | Minimum</t>
  </si>
  <si>
    <t>Computer systems and equipment | Maximum</t>
  </si>
  <si>
    <t>Furniture and Fixtures | Minimum</t>
  </si>
  <si>
    <t>Furniture and Fixtures | Maximum</t>
  </si>
  <si>
    <t>Joint Ventures and Variable Interest Entities - Consolidated (Details) $ in Thousands</t>
  </si>
  <si>
    <t>Sep. 30, 2018USD ($)itememployee</t>
  </si>
  <si>
    <t>Jun. 30, 2018USD ($)</t>
  </si>
  <si>
    <t>Mar. 31, 2018USD ($)</t>
  </si>
  <si>
    <t>Dec. 31, 2017USD ($)</t>
  </si>
  <si>
    <t>Jun. 30, 2017USD ($)</t>
  </si>
  <si>
    <t>Mar. 31, 2017USD ($)</t>
  </si>
  <si>
    <t>Dec. 31, 2016USD ($)</t>
  </si>
  <si>
    <t>Sep. 30, 2015USD ($)</t>
  </si>
  <si>
    <t>Financial Information</t>
  </si>
  <si>
    <t>Minimum number of partners required | item</t>
  </si>
  <si>
    <t>Minimum number of employees | employee</t>
  </si>
  <si>
    <t>Current assets</t>
  </si>
  <si>
    <t>Current liabilities</t>
  </si>
  <si>
    <t>Total AECOM equity</t>
  </si>
  <si>
    <t>Joint ventures summarized financial information</t>
  </si>
  <si>
    <t>Consolidated Joint Ventures</t>
  </si>
  <si>
    <t>Non-current assets</t>
  </si>
  <si>
    <t>Non-current liabilities</t>
  </si>
  <si>
    <t>Joint Ventures and Variable Interest Entities - Unconsolidated (Details) - USD ($) $ in Thousands</t>
  </si>
  <si>
    <t>Sep. 30, 2015</t>
  </si>
  <si>
    <t>AECOM's investment in joint ventures</t>
  </si>
  <si>
    <t>Unconsolidated Joint Ventures</t>
  </si>
  <si>
    <t>Joint Ventures and Variable Interest Entities - Equity in Earnings (Details) - USD ($) $ in Thousands</t>
  </si>
  <si>
    <t>Unconsolidated Joint Ventures | Pass through joint ventures</t>
  </si>
  <si>
    <t>Unconsolidated Joint Ventures | Other joint ventures</t>
  </si>
  <si>
    <t>Provost Square I LLC</t>
  </si>
  <si>
    <t>Additional information unconsolidated joint ventures</t>
  </si>
  <si>
    <t>Gain from sale of interest in joint venture</t>
  </si>
  <si>
    <t>Equity interest (in percent)</t>
  </si>
  <si>
    <t>50.00%</t>
  </si>
  <si>
    <t>Pension Benefit Obligations (Details) - USD ($) $ in Millions</t>
  </si>
  <si>
    <t>United States</t>
  </si>
  <si>
    <t>Change in benefit obligation:</t>
  </si>
  <si>
    <t>Benefit obligation at beginning of year</t>
  </si>
  <si>
    <t>Service costs</t>
  </si>
  <si>
    <t>Participant contributions</t>
  </si>
  <si>
    <t>Interest cost</t>
  </si>
  <si>
    <t>Benefits and expenses paid</t>
  </si>
  <si>
    <t>Actuarial (gain) loss</t>
  </si>
  <si>
    <t>Plan settlements</t>
  </si>
  <si>
    <t>Plan amendments</t>
  </si>
  <si>
    <t>Plan curtailments</t>
  </si>
  <si>
    <t>Benefit obligation at end of year</t>
  </si>
  <si>
    <t>Foreign Pension Plan, Defined Benefit</t>
  </si>
  <si>
    <t>Foreign currency translation (gain) loss</t>
  </si>
  <si>
    <t>Pension Benefit Obligations - Asset Changes (Details) - USD ($) $ in Millions</t>
  </si>
  <si>
    <t>Change in plan assets</t>
  </si>
  <si>
    <t>Fair value of plan assets at beginning of year</t>
  </si>
  <si>
    <t>Fair value of plan assets at end of year</t>
  </si>
  <si>
    <t>Actual return on plan assets</t>
  </si>
  <si>
    <t>Employer contributions</t>
  </si>
  <si>
    <t>Foreign currency translation gain (loss)</t>
  </si>
  <si>
    <t>Pension Benefit Obligations - Funded Status (Details) - USD ($) $ in Millions</t>
  </si>
  <si>
    <t>Reconciliation of funded status:</t>
  </si>
  <si>
    <t>Funded status at end of year</t>
  </si>
  <si>
    <t>Net amount recognized at end of year</t>
  </si>
  <si>
    <t>Pension Benefit Obligations - Balance Sheet Recognition (Details) - USD ($) $ in Thousands</t>
  </si>
  <si>
    <t>Amounts recognized in the consolidated balance sheets:</t>
  </si>
  <si>
    <t>Pension benefit obligations</t>
  </si>
  <si>
    <t>Other non-current assets</t>
  </si>
  <si>
    <t>Net amount recognized in the balance sheet</t>
  </si>
  <si>
    <t>Pension Benefit Obligations - Equity Recognition (Details) - USD ($) $ in Millions</t>
  </si>
  <si>
    <t>Reconciliation of amounts in consolidated statements of stockholders' equity:</t>
  </si>
  <si>
    <t>Prior service (cost) credit</t>
  </si>
  <si>
    <t>Net loss</t>
  </si>
  <si>
    <t>Total recognized in accumulated other comprehensive loss</t>
  </si>
  <si>
    <t>Pension Benefit Obligations - Periodic Cost (Details) - USD ($) $ in Millions</t>
  </si>
  <si>
    <t>Pension Plan, Defined Benefit</t>
  </si>
  <si>
    <t>Components of net periodic (benefit) cost:</t>
  </si>
  <si>
    <t>Applicable deferred income taxes, included in OCI arising from net prior service cost and net gain/loss</t>
  </si>
  <si>
    <t>Interest cost on projected benefit obligation</t>
  </si>
  <si>
    <t>Expected return on plan assets</t>
  </si>
  <si>
    <t>Amortization of prior service credits</t>
  </si>
  <si>
    <t>Amortization of net loss</t>
  </si>
  <si>
    <t>Curtailment gain recognized</t>
  </si>
  <si>
    <t>Settlement (gain) loss recognized</t>
  </si>
  <si>
    <t>Net periodic (benefit) cost</t>
  </si>
  <si>
    <t>Pension Benefit Obligations - AOCI (Details) $ in Millions</t>
  </si>
  <si>
    <t>Sep. 30, 2018USD ($)</t>
  </si>
  <si>
    <t>Amounts included in AOCI that are expected to be recognized as components of net periodic benefit cost during the next fiscal year</t>
  </si>
  <si>
    <t>Amortization of prior service credit</t>
  </si>
  <si>
    <t>Amortization of net actuarial losses</t>
  </si>
  <si>
    <t>Pension Benefit Obligations - Excess of Plan Assets (Details) - USD ($) $ in Millions</t>
  </si>
  <si>
    <t>Projected benefit obligation</t>
  </si>
  <si>
    <t>Accumulated benefit obligation</t>
  </si>
  <si>
    <t>Fair values of plan assets</t>
  </si>
  <si>
    <t>Expected employer contributions in next fiscal year</t>
  </si>
  <si>
    <t>Pension Benefit Obligations - Future payments (Details) $ in Millions</t>
  </si>
  <si>
    <t>Expected future benefit payments</t>
  </si>
  <si>
    <t>2024-2028</t>
  </si>
  <si>
    <t>Pension Benefit Obligations - Underlying assumptions (Details)</t>
  </si>
  <si>
    <t>Weighted-average assumptions to determine benefit obligation:</t>
  </si>
  <si>
    <t>Discount rate (as a percent)</t>
  </si>
  <si>
    <t>4.15%</t>
  </si>
  <si>
    <t>3.64%</t>
  </si>
  <si>
    <t>3.41%</t>
  </si>
  <si>
    <t>Weighted-average assumptions to determine net periodic benefit cost:</t>
  </si>
  <si>
    <t>3.60%</t>
  </si>
  <si>
    <t>4.10%</t>
  </si>
  <si>
    <t>Expected long-term rate of return on plan assets (as a percent)</t>
  </si>
  <si>
    <t>7.00%</t>
  </si>
  <si>
    <t>6.72%</t>
  </si>
  <si>
    <t>2.91%</t>
  </si>
  <si>
    <t>2.67%</t>
  </si>
  <si>
    <t>2.35%</t>
  </si>
  <si>
    <t>Salary increase rate (as a percent)</t>
  </si>
  <si>
    <t>2.79%</t>
  </si>
  <si>
    <t>2.76%</t>
  </si>
  <si>
    <t>2.61%</t>
  </si>
  <si>
    <t>3.80%</t>
  </si>
  <si>
    <t>2.65%</t>
  </si>
  <si>
    <t>4.73%</t>
  </si>
  <si>
    <t>5.10%</t>
  </si>
  <si>
    <t>5.74%</t>
  </si>
  <si>
    <t>Pension Benefit Obligations - Target Allocation and Plan Assets (Details)</t>
  </si>
  <si>
    <t>Target Allocations by Asset Category</t>
  </si>
  <si>
    <t>Target Allocations by Asset Category (as a percent)</t>
  </si>
  <si>
    <t>100.00%</t>
  </si>
  <si>
    <t>Percentage of Plan Assets by Category</t>
  </si>
  <si>
    <t>Plan Assets by Asset Category (as a percent)</t>
  </si>
  <si>
    <t>United States | Equity securities</t>
  </si>
  <si>
    <t>40.00%</t>
  </si>
  <si>
    <t>43.00%</t>
  </si>
  <si>
    <t>United States | Debt</t>
  </si>
  <si>
    <t>51.00%</t>
  </si>
  <si>
    <t>United States | Cash and cash equivalents</t>
  </si>
  <si>
    <t>1.00%</t>
  </si>
  <si>
    <t>United States | Property And Other</t>
  </si>
  <si>
    <t>8.00%</t>
  </si>
  <si>
    <t>9.00%</t>
  </si>
  <si>
    <t>Foreign Pension Plan, Defined Benefit | Equity securities</t>
  </si>
  <si>
    <t>25.00%</t>
  </si>
  <si>
    <t>38.00%</t>
  </si>
  <si>
    <t>27.00%</t>
  </si>
  <si>
    <t>Foreign Pension Plan, Defined Benefit | Debt</t>
  </si>
  <si>
    <t>35.00%</t>
  </si>
  <si>
    <t>36.00%</t>
  </si>
  <si>
    <t>Foreign Pension Plan, Defined Benefit | Cash and cash equivalents</t>
  </si>
  <si>
    <t>2.00%</t>
  </si>
  <si>
    <t>Foreign Pension Plan, Defined Benefit | Property And Other</t>
  </si>
  <si>
    <t>19.00%</t>
  </si>
  <si>
    <t>33.00%</t>
  </si>
  <si>
    <t>Pension Benefit Obligations - Asset Categories (Details) - USD ($) $ in Millions</t>
  </si>
  <si>
    <t>Post-retirement plan</t>
  </si>
  <si>
    <t>Equity and debt securities</t>
  </si>
  <si>
    <t>Diversified and equity funds</t>
  </si>
  <si>
    <t>Fixed Income Funds</t>
  </si>
  <si>
    <t>Hedge Funds</t>
  </si>
  <si>
    <t>Common collective funds</t>
  </si>
  <si>
    <t>Assets held by Insurance Company</t>
  </si>
  <si>
    <t>Derivative instruments</t>
  </si>
  <si>
    <t>Level 1 | Cash and cash equivalents</t>
  </si>
  <si>
    <t>Level 1 | Equity and debt securities</t>
  </si>
  <si>
    <t>Level 1 | Diversified and equity funds</t>
  </si>
  <si>
    <t>Level 1 | Fixed Income Funds</t>
  </si>
  <si>
    <t>Level 2 | Cash and cash equivalents</t>
  </si>
  <si>
    <t>Level 2 | Equity and debt securities</t>
  </si>
  <si>
    <t>Level 2 | Diversified and equity funds</t>
  </si>
  <si>
    <t>Level 2 | Fixed Income Funds</t>
  </si>
  <si>
    <t>Level 2 | Derivative instruments</t>
  </si>
  <si>
    <t>Level 3 | Hedge Funds</t>
  </si>
  <si>
    <t>Level 3 | Assets held by Insurance Company</t>
  </si>
  <si>
    <t>Investments measured at NAV</t>
  </si>
  <si>
    <t>Investments measured at NAV | Common collective funds</t>
  </si>
  <si>
    <t>Pension Benefit Obligations - Level 3 (Details) - USD ($) $ in Millions</t>
  </si>
  <si>
    <t>Changes in the fair value of Level 3 assets</t>
  </si>
  <si>
    <t>Actual return on plan assets, relating to assets still held at reporting date</t>
  </si>
  <si>
    <t>Purchases, sales and settlements</t>
  </si>
  <si>
    <t>Change due to exchange rate changes</t>
  </si>
  <si>
    <t>Pension Benefit Obligations - Multiemployer (Details) - Multiemployer Pension Plans $ in Millions</t>
  </si>
  <si>
    <t>Sep. 30, 2018USD ($)plan</t>
  </si>
  <si>
    <t>Multiemployer Pension Plans</t>
  </si>
  <si>
    <t>Number of minimum construction-industry pension plans participated | plan</t>
  </si>
  <si>
    <t>Aggregate contributions to plans | $</t>
  </si>
  <si>
    <t>Debt (Details) - USD ($) $ in Thousands</t>
  </si>
  <si>
    <t>Oct. 17, 2014</t>
  </si>
  <si>
    <t>Total debt</t>
  </si>
  <si>
    <t>Less: Current portion of debt and short-term borrowings</t>
  </si>
  <si>
    <t>Less: Unamortized debt issuance costs</t>
  </si>
  <si>
    <t>Long-term debt</t>
  </si>
  <si>
    <t>2014 Credit Agreement</t>
  </si>
  <si>
    <t>2014 Senior Notes</t>
  </si>
  <si>
    <t>2017 Senior Notes</t>
  </si>
  <si>
    <t>URS Senior Notes</t>
  </si>
  <si>
    <t>Other Debt</t>
  </si>
  <si>
    <t>Debt - Scheduled Maturities (Details) - USD ($) $ in Millions</t>
  </si>
  <si>
    <t>Scheduled maturities of debt:</t>
  </si>
  <si>
    <t>Debt - 2014 Credit Agreement (Details) $ in Millions, $ in Millions, $ in Millions</t>
  </si>
  <si>
    <t>Oct. 01, 2019</t>
  </si>
  <si>
    <t>Jul. 01, 2018</t>
  </si>
  <si>
    <t>Mar. 13, 2018CAD ($)</t>
  </si>
  <si>
    <t>Sep. 29, 2016USD ($)</t>
  </si>
  <si>
    <t>Mar. 13, 2018AUD ($)</t>
  </si>
  <si>
    <t>Mar. 13, 2018USD ($)</t>
  </si>
  <si>
    <t>Term loan A</t>
  </si>
  <si>
    <t>Debt agreements</t>
  </si>
  <si>
    <t>Borrowing capacity</t>
  </si>
  <si>
    <t>2014 Credit Agreement | Minimum | Base Rate</t>
  </si>
  <si>
    <t>Interest rate, basis spread (as a percent)</t>
  </si>
  <si>
    <t>0.25%</t>
  </si>
  <si>
    <t>2014 Credit Agreement | Minimum | Euro currency rate</t>
  </si>
  <si>
    <t>1.25%</t>
  </si>
  <si>
    <t>2014 Credit Agreement | Maximum | Base Rate</t>
  </si>
  <si>
    <t>2014 Credit Agreement | Maximum | Euro currency rate</t>
  </si>
  <si>
    <t>2014 Credit Agreement | Term loan A</t>
  </si>
  <si>
    <t>2014 Credit Agreement | Term loan A | Base Rate | USD</t>
  </si>
  <si>
    <t>0.50%</t>
  </si>
  <si>
    <t>2014 Credit Agreement | Term loan A | Euro currency rate | USD</t>
  </si>
  <si>
    <t>1.50%</t>
  </si>
  <si>
    <t>2014 Credit Agreement | Term loan B</t>
  </si>
  <si>
    <t>2014 Credit Agreement | Term loan B | Base Rate</t>
  </si>
  <si>
    <t>0.75%</t>
  </si>
  <si>
    <t>2014 Credit Agreement | Term loan B | Euro currency rate</t>
  </si>
  <si>
    <t>1.75%</t>
  </si>
  <si>
    <t>2014 Credit Agreement | Revolving credit facility</t>
  </si>
  <si>
    <t>Outstanding letters of credit</t>
  </si>
  <si>
    <t>Remaining borrowing capacity under credit facility</t>
  </si>
  <si>
    <t>2014 Credit Agreement | Revolving credit facility | Base Rate</t>
  </si>
  <si>
    <t>2014 Credit Agreement | Revolving credit facility | Euro currency rate</t>
  </si>
  <si>
    <t>2014 Credit Agreement | Line of Credit</t>
  </si>
  <si>
    <t>Consolidated leverage ratio</t>
  </si>
  <si>
    <t>Consolidated interest coverage ratio</t>
  </si>
  <si>
    <t>Debt - 2014 Senior Notes (Details) - USD ($)</t>
  </si>
  <si>
    <t>Mar. 16, 2018</t>
  </si>
  <si>
    <t>Oct. 06, 2014</t>
  </si>
  <si>
    <t>The 2022 Notes</t>
  </si>
  <si>
    <t>Redemption price equal to principal amount (in percent)</t>
  </si>
  <si>
    <t>104.313%</t>
  </si>
  <si>
    <t>Prepayment premium redemption</t>
  </si>
  <si>
    <t>2014 Senior Notes | The 2022 Notes</t>
  </si>
  <si>
    <t>Principal amount</t>
  </si>
  <si>
    <t>Interest rate (as a percent)</t>
  </si>
  <si>
    <t>5.75%</t>
  </si>
  <si>
    <t>2014 Senior Notes | The 2024 Notes</t>
  </si>
  <si>
    <t>5.875%</t>
  </si>
  <si>
    <t>Fair value of debt instrument</t>
  </si>
  <si>
    <t>2014 Senior Notes | The 2024 Notes | Prior to July 15 2024</t>
  </si>
  <si>
    <t>2014 Senior Notes | The 2024 Notes | On or after July 15, 2024</t>
  </si>
  <si>
    <t>Debt - 2017 Senior Notes (Details) - USD ($)</t>
  </si>
  <si>
    <t>Feb. 21, 2017</t>
  </si>
  <si>
    <t>Term loan B</t>
  </si>
  <si>
    <t>Amount of debt redeemed</t>
  </si>
  <si>
    <t>Revolving credit facility</t>
  </si>
  <si>
    <t>5.125%</t>
  </si>
  <si>
    <t>2017 Senior Notes | At any time and from time to time prior to December 15, 2026</t>
  </si>
  <si>
    <t>2017 Senior Notes | At any time and from time to time prior to March 15, 2020</t>
  </si>
  <si>
    <t>Maximum principal amount that can be redeemed using proceeds from equity offerings(in percent)</t>
  </si>
  <si>
    <t>Redemption price equal to principal using proceeds from equity offerings (in percent)</t>
  </si>
  <si>
    <t>105.125%</t>
  </si>
  <si>
    <t>2017 Senior Notes | At any time on or after December 15, 2026</t>
  </si>
  <si>
    <t>Debt - URS Senior Notes (Details) - USD ($) $ in Millions</t>
  </si>
  <si>
    <t>Oct. 24, 2014</t>
  </si>
  <si>
    <t>Apr. 03, 2017</t>
  </si>
  <si>
    <t>Sep. 29, 2016</t>
  </si>
  <si>
    <t>101.00%</t>
  </si>
  <si>
    <t>URS Senior Notes | 2017 URS Senior Notes</t>
  </si>
  <si>
    <t>3.85%</t>
  </si>
  <si>
    <t>URS Senior Notes | 2022 URS Senior Notes</t>
  </si>
  <si>
    <t>5.00%</t>
  </si>
  <si>
    <t>Debt - Other Debt and Other Items (Details) - Other Debt - Unsecured - Standby letter of credit - USD ($) $ in Millions</t>
  </si>
  <si>
    <t>Debt - Effective Interest Rate (Details) - USD ($) $ in Millions</t>
  </si>
  <si>
    <t>Effective interest rate including effects of interest rate swap agreements</t>
  </si>
  <si>
    <t>4.6%</t>
  </si>
  <si>
    <t>4.4%</t>
  </si>
  <si>
    <t>Amortization of deferred debt issuance costs</t>
  </si>
  <si>
    <t>Derivative Financial Instruments and Fair Value Measurements - Cash Flow Hedges (Details) $ in Millions, $ in Millions</t>
  </si>
  <si>
    <t>Sep. 30, 2018AUD ($)</t>
  </si>
  <si>
    <t>Sep. 30, 2017AUD ($)</t>
  </si>
  <si>
    <t>Interest Rate Swap February 2021 | AUD</t>
  </si>
  <si>
    <t>Derivative financial instruments</t>
  </si>
  <si>
    <t>Notional Amount</t>
  </si>
  <si>
    <t>Fixed Rate (as a percent)</t>
  </si>
  <si>
    <t>2.19%</t>
  </si>
  <si>
    <t>Interest Rate Swap September 2022 | CAD</t>
  </si>
  <si>
    <t>2.49%</t>
  </si>
  <si>
    <t>Interest Rate Swap February 2023 | USD</t>
  </si>
  <si>
    <t>2.60%</t>
  </si>
  <si>
    <t>Interest Rate Swap June 2018 | USD</t>
  </si>
  <si>
    <t>1.63%</t>
  </si>
  <si>
    <t>Interest Rate Swap September 2018 | USD</t>
  </si>
  <si>
    <t>1.54%</t>
  </si>
  <si>
    <t>Designated as Hedging Instrument | Cash Flow Hedging | Foreign currency forward contracts | AUD</t>
  </si>
  <si>
    <t>Derivative Financial Instruments and Fair Value Measurements - Fair Value Measurements (Details) - USD ($) $ in Millions</t>
  </si>
  <si>
    <t>Fair value of contingent consideration liability</t>
  </si>
  <si>
    <t>Designated as Hedging Instrument | Cash Flow Hedging | Interest rate swap agreements</t>
  </si>
  <si>
    <t>Losses Recognized in Income on Derivatives (Amount Excluded from Effectiveness Testing and Ineffective Portion)</t>
  </si>
  <si>
    <t>Leases (Details) - USD ($) $ in Millions</t>
  </si>
  <si>
    <t>Amounts payable under non-cancelable operating lease commitments</t>
  </si>
  <si>
    <t>Leases, additional disclosures</t>
  </si>
  <si>
    <t>Rent expense for all leases</t>
  </si>
  <si>
    <t>Stockholders' Equity (Details) - Accelerated Share Repurchase - JPMorgan - USD ($) shares in Millions, $ in Millions</t>
  </si>
  <si>
    <t>Oct. 11, 2018</t>
  </si>
  <si>
    <t>Aug. 31, 2018</t>
  </si>
  <si>
    <t>Common stock to be repurchased under ASR</t>
  </si>
  <si>
    <t>Number of shares repurchased</t>
  </si>
  <si>
    <t>Share-Based Payments - Incentive Plans (Details) - USD ($) $ / shares in Units, shares in Millions, $ in Millions</t>
  </si>
  <si>
    <t>Stock Incentive Plans</t>
  </si>
  <si>
    <t>Compensation expense related to employer contributions to purchase AECOM stock under defined contribution plans, including the DCP</t>
  </si>
  <si>
    <t>Employee Stock Option</t>
  </si>
  <si>
    <t>Securities available for future issuance (in shares)</t>
  </si>
  <si>
    <t>Expiration term of unexercised options</t>
  </si>
  <si>
    <t>7 years</t>
  </si>
  <si>
    <t>Number of Options</t>
  </si>
  <si>
    <t>Balance at the beginning of the period (in shares)</t>
  </si>
  <si>
    <t>Exercised (in shares)</t>
  </si>
  <si>
    <t>Balance at the end of the period (in shares)</t>
  </si>
  <si>
    <t>Exercisable at the end of the period (in shares)</t>
  </si>
  <si>
    <t>Stock options, Weighted Average Exercise Price</t>
  </si>
  <si>
    <t>Balance at the beginning of the period (in dollars per share)</t>
  </si>
  <si>
    <t>Exercised (in dollars per share)</t>
  </si>
  <si>
    <t>Balance at the end of the period (in dollars per share)</t>
  </si>
  <si>
    <t>Exercisable at the end of the period (in dollars per share)</t>
  </si>
  <si>
    <t>Share-Based Payments - Exercisable Options (Details) - USD ($) $ / shares in Units, $ in Millions</t>
  </si>
  <si>
    <t>Compensation expense</t>
  </si>
  <si>
    <t>Allocated Share-based Compensation Expense</t>
  </si>
  <si>
    <t>Unrecognized compensation expense</t>
  </si>
  <si>
    <t>Vesting period</t>
  </si>
  <si>
    <t>Stock Incentive Plans, additional disclosures</t>
  </si>
  <si>
    <t>Aggregate intrinsic value of stock options exercised</t>
  </si>
  <si>
    <t>Number of stock options granted during the period</t>
  </si>
  <si>
    <t>Performance Earnings Program</t>
  </si>
  <si>
    <t>Weighted average grant-date fair value of stock options granted (in dollars per share)</t>
  </si>
  <si>
    <t>Performance period over which objectives must be met to qualify for an award grant</t>
  </si>
  <si>
    <t>Restricted Stock Units (RSUs)</t>
  </si>
  <si>
    <t>$31.62 | Employee Stock Option</t>
  </si>
  <si>
    <t>Options Outstanding</t>
  </si>
  <si>
    <t>Number outstanding as of end of period (in shares)</t>
  </si>
  <si>
    <t>Weighted Average Remaining Contractual Life</t>
  </si>
  <si>
    <t>5 years 5 months 5 days</t>
  </si>
  <si>
    <t>Weighted Average Exercise Price (in dollars per share)</t>
  </si>
  <si>
    <t>Aggregate Intrinsic Value (in millions)</t>
  </si>
  <si>
    <t>Income Taxes - Tax (Benefit) Expense (Details) - USD ($) $ in Thousands</t>
  </si>
  <si>
    <t>Income (loss) from domestic operations before income tax expense</t>
  </si>
  <si>
    <t>Income (loss) from foreign operations before income tax expense</t>
  </si>
  <si>
    <t>Current:</t>
  </si>
  <si>
    <t>Federal</t>
  </si>
  <si>
    <t>State</t>
  </si>
  <si>
    <t>Foreign</t>
  </si>
  <si>
    <t>Total current income tax expense</t>
  </si>
  <si>
    <t>Deferred:</t>
  </si>
  <si>
    <t>Total deferred income tax expense (benefit)</t>
  </si>
  <si>
    <t>Total income tax (benefit) expense</t>
  </si>
  <si>
    <t>Income Taxes - Federal Rate Reconciliation (Details) - USD ($) $ in Thousands</t>
  </si>
  <si>
    <t>9 Months Ended</t>
  </si>
  <si>
    <t>Tax at federal statutory rate</t>
  </si>
  <si>
    <t>State income tax, net of federal benefit</t>
  </si>
  <si>
    <t>Valuation allowance</t>
  </si>
  <si>
    <t>Impairment, nondeductible for tax</t>
  </si>
  <si>
    <t>Foreign residual income</t>
  </si>
  <si>
    <t>Nondeductible costs</t>
  </si>
  <si>
    <t>Change in tax rates</t>
  </si>
  <si>
    <t>Impact of changes in tax law</t>
  </si>
  <si>
    <t>Income tax credits and incentives</t>
  </si>
  <si>
    <t>Change in uncertain tax positions</t>
  </si>
  <si>
    <t>Audit settlement</t>
  </si>
  <si>
    <t>Return to provision, primarily foreign tax credits</t>
  </si>
  <si>
    <t>Exclusion of tax on non-controlling interests</t>
  </si>
  <si>
    <t>Tax exempt income</t>
  </si>
  <si>
    <t>Foreign tax rate differential</t>
  </si>
  <si>
    <t>Other items, net</t>
  </si>
  <si>
    <t>Federal statutory rate (as a percent)</t>
  </si>
  <si>
    <t>21.00%</t>
  </si>
  <si>
    <t>24.50%</t>
  </si>
  <si>
    <t>State income tax, net of federal benefit (as a percent)</t>
  </si>
  <si>
    <t>5.70%</t>
  </si>
  <si>
    <t>4.50%</t>
  </si>
  <si>
    <t>Valuation allowance (as a percent)</t>
  </si>
  <si>
    <t>33.10%</t>
  </si>
  <si>
    <t>(11.90%)</t>
  </si>
  <si>
    <t>(43.60%)</t>
  </si>
  <si>
    <t>Impairment, nondeductible for tax (as a percent)</t>
  </si>
  <si>
    <t>19.10%</t>
  </si>
  <si>
    <t>Foreign residual income (as a percent)</t>
  </si>
  <si>
    <t>5.80%</t>
  </si>
  <si>
    <t>14.20%</t>
  </si>
  <si>
    <t>(2.10%)</t>
  </si>
  <si>
    <t>Nondeductible costs (as a percent)</t>
  </si>
  <si>
    <t>1.90%</t>
  </si>
  <si>
    <t>1.40%</t>
  </si>
  <si>
    <t>4.80%</t>
  </si>
  <si>
    <t>Change in tax rates (as a percent)</t>
  </si>
  <si>
    <t>0.10%</t>
  </si>
  <si>
    <t>27.60%</t>
  </si>
  <si>
    <t>Impact of changes in tax law (as a percent)</t>
  </si>
  <si>
    <t>(26.90%)</t>
  </si>
  <si>
    <t>Income tax credits and incentive (as a percent)</t>
  </si>
  <si>
    <t>(21.00%)</t>
  </si>
  <si>
    <t>(13.20%)</t>
  </si>
  <si>
    <t>(19.60%)</t>
  </si>
  <si>
    <t>Change in uncertain tax positions (as a percent)</t>
  </si>
  <si>
    <t>(17.70%)</t>
  </si>
  <si>
    <t>2.20%</t>
  </si>
  <si>
    <t>(4.00%)</t>
  </si>
  <si>
    <t>Audit settlement (as a percent)</t>
  </si>
  <si>
    <t>(15.60%)</t>
  </si>
  <si>
    <t>Return to provision, primarily foreign tax credits (as a percent)</t>
  </si>
  <si>
    <t>(10.40%)</t>
  </si>
  <si>
    <t>Exclusion of tax on non-controlling interests (as a percent)</t>
  </si>
  <si>
    <t>(8.40%)</t>
  </si>
  <si>
    <t>(6.60%)</t>
  </si>
  <si>
    <t>(19.70%)</t>
  </si>
  <si>
    <t>Tax exempt income (as a percent)</t>
  </si>
  <si>
    <t>(4.20%)</t>
  </si>
  <si>
    <t>(14.00%)</t>
  </si>
  <si>
    <t>Foreign tax rate differential (as a percent)</t>
  </si>
  <si>
    <t>(0.90%)</t>
  </si>
  <si>
    <t>(4.50%)</t>
  </si>
  <si>
    <t>(15.70%)</t>
  </si>
  <si>
    <t>Other items, net (as a percent)</t>
  </si>
  <si>
    <t>(0.50%)</t>
  </si>
  <si>
    <t>0.30%</t>
  </si>
  <si>
    <t>Total income tax expense (as a percent)</t>
  </si>
  <si>
    <t>(11.10%)</t>
  </si>
  <si>
    <t>1.80%</t>
  </si>
  <si>
    <t>(30.20%)</t>
  </si>
  <si>
    <t>Income Taxes - The Tax Cuts and Jobs Act (Details) - USD ($) $ in Millions</t>
  </si>
  <si>
    <t>Income taxes</t>
  </si>
  <si>
    <t>Federal corporate tax rate (as a percent)</t>
  </si>
  <si>
    <t>Provisional income tax benefit related to deferred tax assets and liabilities</t>
  </si>
  <si>
    <t>Undistributed earnings from foreign subsidiaries</t>
  </si>
  <si>
    <t>One-time transition tax on accumulated foreign earnings</t>
  </si>
  <si>
    <t>Change in valuation allowance</t>
  </si>
  <si>
    <t>Amount of uncertain tax positions for future years</t>
  </si>
  <si>
    <t>Benefits related to excess foreign tax credits expected to be realized</t>
  </si>
  <si>
    <t>Canada</t>
  </si>
  <si>
    <t>United Kingdom</t>
  </si>
  <si>
    <t>Europe</t>
  </si>
  <si>
    <t>Benefit due to reinvesting portion of undistributed earnings</t>
  </si>
  <si>
    <t>Income Taxes - Deferred tax (Details) - USD ($) $ in Millions</t>
  </si>
  <si>
    <t>Deferred tax assets:</t>
  </si>
  <si>
    <t>Compensation and benefit accruals not currently deductible</t>
  </si>
  <si>
    <t>Net operating loss carryforwards</t>
  </si>
  <si>
    <t>Self insurance reserves</t>
  </si>
  <si>
    <t>Research and experimentation and other tax credits</t>
  </si>
  <si>
    <t>Pension liability</t>
  </si>
  <si>
    <t>Accrued liabilities</t>
  </si>
  <si>
    <t>Total deferred tax assets</t>
  </si>
  <si>
    <t>Deferred tax liabilities:</t>
  </si>
  <si>
    <t>Unearned revenue</t>
  </si>
  <si>
    <t>Acquired intangible assets</t>
  </si>
  <si>
    <t>Investment in subsidiaries</t>
  </si>
  <si>
    <t>Total deferred tax liabilities</t>
  </si>
  <si>
    <t>Net deferred tax assets</t>
  </si>
  <si>
    <t>Income Taxes, additional disclosures</t>
  </si>
  <si>
    <t>Remaining gross tax asset exclusive of tax liabilities realized</t>
  </si>
  <si>
    <t>Change in valuation allowance for foreign tax credits</t>
  </si>
  <si>
    <t>Foreign net operating loss carryforwards</t>
  </si>
  <si>
    <t>Gross book-tax differences from non-U.S. subsidiaries</t>
  </si>
  <si>
    <t>Liability for unrecognized tax benefits, including potential interest and penalties, net of related tax benefit</t>
  </si>
  <si>
    <t>Unrecognized tax benefits that would be included in the effective tax rate if recognized</t>
  </si>
  <si>
    <t>California Franchise Tax Board | Enterprise Zone Tax Credits</t>
  </si>
  <si>
    <t>Unused tax credits</t>
  </si>
  <si>
    <t>Employee share-based payment adjustment</t>
  </si>
  <si>
    <t>Federal | Research and development</t>
  </si>
  <si>
    <t>State | Research and development</t>
  </si>
  <si>
    <t>Income Taxes - Gross Unrecognized (Details) - USD ($) $ in Millions</t>
  </si>
  <si>
    <t>Balance at the beginning of the year</t>
  </si>
  <si>
    <t>Gross increase in current period's tax positions</t>
  </si>
  <si>
    <t>Gross increase in prior years' tax positions</t>
  </si>
  <si>
    <t>Gross decrease in prior years' tax positions</t>
  </si>
  <si>
    <t>Decrease due to settlement with tax authorities</t>
  </si>
  <si>
    <t>Decrease due to lapse of statute of limitations</t>
  </si>
  <si>
    <t>Gross change due to foreign exchange fluctuations</t>
  </si>
  <si>
    <t>Balance at the end of the year</t>
  </si>
  <si>
    <t>Accrued interest, excluding any related income tax benefits</t>
  </si>
  <si>
    <t>Accrued penalties, excluding any related income tax benefits</t>
  </si>
  <si>
    <t>Earnings Per Share (Details) - shares shares in Thousands</t>
  </si>
  <si>
    <t>Denominator for basic earnings per share (in shares)</t>
  </si>
  <si>
    <t>Potential common shares (in shares)</t>
  </si>
  <si>
    <t>Denominator for diluted earnings per share (in shares)</t>
  </si>
  <si>
    <t>Other Financial Information (Details) - USD ($) $ in Thousands</t>
  </si>
  <si>
    <t>Accrued salaries and benefits</t>
  </si>
  <si>
    <t>Accrued contract costs</t>
  </si>
  <si>
    <t>Other accrued expenses</t>
  </si>
  <si>
    <t>Total accrued expenses</t>
  </si>
  <si>
    <t>Accelerated recovery of pension entitlement</t>
  </si>
  <si>
    <t>Professional liability accrual</t>
  </si>
  <si>
    <t>Reclassifications out of Accumulated Other Comprehensive Loss (Details) - USD ($) $ in Thousands</t>
  </si>
  <si>
    <t>Accumulated balances</t>
  </si>
  <si>
    <t>Balance at the beginning of the period</t>
  </si>
  <si>
    <t>Other comprehensive income (loss) before reclassification</t>
  </si>
  <si>
    <t>Amounts reclassified from accumulated other comprehensive income (loss)</t>
  </si>
  <si>
    <t>Balance at the end of the period</t>
  </si>
  <si>
    <t>Pension Related Adjustments</t>
  </si>
  <si>
    <t>Foreign Currency Translation Adjustments</t>
  </si>
  <si>
    <t>Loss on Derivative Instruments</t>
  </si>
  <si>
    <t>Commitments and Contingencies (Details) - USD ($)</t>
  </si>
  <si>
    <t>May 24, 2018</t>
  </si>
  <si>
    <t>Jul. 21, 2017</t>
  </si>
  <si>
    <t>Jul. 03, 2017</t>
  </si>
  <si>
    <t>Apr. 01, 2017</t>
  </si>
  <si>
    <t>Dec. 31, 2014</t>
  </si>
  <si>
    <t>Sep. 02, 2016</t>
  </si>
  <si>
    <t>URS | Design build contractor</t>
  </si>
  <si>
    <t>Damages claimed, value</t>
  </si>
  <si>
    <t>AECOM USA, Inc. | Minimum | New York Department of Environmental Conservation</t>
  </si>
  <si>
    <t>Advatech LLC</t>
  </si>
  <si>
    <t>Percentage of ownership in joint venture</t>
  </si>
  <si>
    <t>60.00%</t>
  </si>
  <si>
    <t>Advatech LLC | Genco</t>
  </si>
  <si>
    <t>Invoice amount</t>
  </si>
  <si>
    <t>DOE Deactivation, Demolition, And Removal Project | Department of Energy | Maximum</t>
  </si>
  <si>
    <t>Cost-reimbursement at risk</t>
  </si>
  <si>
    <t>DOE Deactivation, Demolition, And Removal Project | WGI Ohio and DOE | Minimum</t>
  </si>
  <si>
    <t>DOE Deactivation, Demolition, And Removal Project | WGI Ohio and DOE | Maximum</t>
  </si>
  <si>
    <t>DOE Deactivation, Demolition, And Removal Project | WGI Ohio</t>
  </si>
  <si>
    <t>Claim to DOE, including additional fees</t>
  </si>
  <si>
    <t>Possible costs which may exceed contracted amounts</t>
  </si>
  <si>
    <t>DOE Deactivation, Demolition, And Removal Project | WGI Ohio | Minimum</t>
  </si>
  <si>
    <t>AECOM-Canyon Equity Fund, L.P</t>
  </si>
  <si>
    <t>Capital commitments</t>
  </si>
  <si>
    <t>Term of capital commitments</t>
  </si>
  <si>
    <t>Standby letter of credit</t>
  </si>
  <si>
    <t>Contingency liability</t>
  </si>
  <si>
    <t>Surety Bond</t>
  </si>
  <si>
    <t>Reportable Segments (Details) $ in Thousands</t>
  </si>
  <si>
    <t>Sep. 30, 2018USD ($)segment</t>
  </si>
  <si>
    <t>Number of reportable segments | segment</t>
  </si>
  <si>
    <t>Cost of revenue.</t>
  </si>
  <si>
    <t>Operating income (loss)</t>
  </si>
  <si>
    <t>Total assets</t>
  </si>
  <si>
    <t>Gross profit as a % of revenue</t>
  </si>
  <si>
    <t>3.20%</t>
  </si>
  <si>
    <t>3.70%</t>
  </si>
  <si>
    <t>Corporate</t>
  </si>
  <si>
    <t>5.30%</t>
  </si>
  <si>
    <t>5.20%</t>
  </si>
  <si>
    <t>1.30%</t>
  </si>
  <si>
    <t>0.40%</t>
  </si>
  <si>
    <t>4.60%</t>
  </si>
  <si>
    <t>5.90%</t>
  </si>
  <si>
    <t>6.90%</t>
  </si>
  <si>
    <t>Management Services | Restatement Adjustment</t>
  </si>
  <si>
    <t>AECOM Capital</t>
  </si>
  <si>
    <t>Reportable Segments and Geographic Information - Geographic (Details) - USD ($) $ in Thousands</t>
  </si>
  <si>
    <t>Geographic Information</t>
  </si>
  <si>
    <t>Long-Lived Assets</t>
  </si>
  <si>
    <t>Asia Pacific</t>
  </si>
  <si>
    <t>Other foreign countries</t>
  </si>
  <si>
    <t>Major Clients (Details) - Sales Revenue, Services, Net - Customer Concentration Risk</t>
  </si>
  <si>
    <t>Percentage of total revenue</t>
  </si>
  <si>
    <t>Period for which criteria of threshold percentage for disclosure not met in past</t>
  </si>
  <si>
    <t>Maximum</t>
  </si>
  <si>
    <t>Percentage of revenue accounted for by no other single client (as a percent)</t>
  </si>
  <si>
    <t>Agencies of U.S. Federal Government</t>
  </si>
  <si>
    <t>22.00%</t>
  </si>
  <si>
    <t>Agencies of U.S. Federal Government | Management Services</t>
  </si>
  <si>
    <t>3.00%</t>
  </si>
  <si>
    <t>Quarterly Financial Information-Unaudited (Details) - USD ($) $ / shares in Units, shares in Thousands, $ in Thousands</t>
  </si>
  <si>
    <t>Less: Impairment of assets held for sale</t>
  </si>
  <si>
    <t>Net (loss) income attributable to AECOM per share:</t>
  </si>
  <si>
    <t>Condensed Consolidating Financial Information - Debt (Details)</t>
  </si>
  <si>
    <t>Ownership of directly and indirectly owned subsidiaries (as a percent)</t>
  </si>
  <si>
    <t>Condensed Consolidating Financial Information - Balance Sheets (Details) - USD ($) $ in Thousands</t>
  </si>
  <si>
    <t>Eliminations</t>
  </si>
  <si>
    <t>Intercompany receivable</t>
  </si>
  <si>
    <t>INVESTMENTS IN CONSOLIDATED SUBSIDIARIES</t>
  </si>
  <si>
    <t>Intercompany payable</t>
  </si>
  <si>
    <t>NOTE PAYABLE INTERCOMPANY-NON CURRENT</t>
  </si>
  <si>
    <t>Parent | Reportable Legal Entities</t>
  </si>
  <si>
    <t>Guarantor Subsidiaries | Reportable Legal Entities</t>
  </si>
  <si>
    <t>Non-Guarantor Subsidiaries | Reportable Legal Entities</t>
  </si>
  <si>
    <t>Condensed Consolidating Financial Information - Operations (Details) - USD ($) $ in Thousands</t>
  </si>
  <si>
    <t>Condensed Consolidating Statements of Operations</t>
  </si>
  <si>
    <t>Equity in earnings from subsidiaries</t>
  </si>
  <si>
    <t>Condensed Consolidating Financial Information - Comprehensive Income (Loss) (Details) - USD ($) $ in Thousands</t>
  </si>
  <si>
    <t>Other comprehensive income (loss), net of tax:</t>
  </si>
  <si>
    <t>Net unrealized gain (loss) on derivatives, net of tax</t>
  </si>
  <si>
    <t>Condensed Consolidating Financial Information - Cash Flows (Details) - USD ($) $ in Thousands</t>
  </si>
  <si>
    <t>Condensed Consolidating Statements of Cash Flows</t>
  </si>
  <si>
    <t>CASH FLOWS FROM OPERATING ACTIVITIES</t>
  </si>
  <si>
    <t>Net investment in unconsolidated joint ventures</t>
  </si>
  <si>
    <t>Net purchases of investments</t>
  </si>
  <si>
    <t>Payments for capital expenditures, net of disposals</t>
  </si>
  <si>
    <t>Prepayment penalty on unsecured senior notes</t>
  </si>
  <si>
    <t>NET (DECREASE) INCREASE IN CASH AND CASH EQUIVALENTS</t>
  </si>
  <si>
    <t>Net (investment in) receipts from intercompany notes</t>
  </si>
  <si>
    <t>Other intercompany investing activities</t>
  </si>
  <si>
    <t>Net borrowings (repayments) on intercompany notes</t>
  </si>
  <si>
    <t>Other intercompany financing activities</t>
  </si>
  <si>
    <t>Cash paid for debt and equity issuance costs</t>
  </si>
  <si>
    <t>Schedule II: Valuation and Qualifying Accounts (Details) - Allowance for Doubtful Accounts - USD ($) $ in Millions</t>
  </si>
  <si>
    <t>Changes in valuation and qualifying accounts</t>
  </si>
  <si>
    <t>Balance at Beginning of Year</t>
  </si>
  <si>
    <t>Additions Charged to Cost of Revenue</t>
  </si>
  <si>
    <t>Deductions</t>
  </si>
  <si>
    <t>Other and Foreign Exchange Impact</t>
  </si>
  <si>
    <t>Balance at the End of the Yea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v>
      </c>
    </row>
    <row r="15" spans="1:4">
      <c r="A15" s="4" t="s">
        <v>25</v>
      </c>
      <c r="C15" s="5" t="n">
        <v>1563515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85</v>
      </c>
    </row>
    <row r="3" spans="1:4">
      <c r="A3" s="3" t="s">
        <v>1002</v>
      </c>
    </row>
    <row r="4" spans="1:4">
      <c r="A4" s="4" t="s">
        <v>1003</v>
      </c>
      <c r="B4" s="7" t="n">
        <v>-700661</v>
      </c>
      <c r="C4" s="7" t="n">
        <v>-857600</v>
      </c>
      <c r="D4" s="7" t="n">
        <v>-635100</v>
      </c>
    </row>
    <row r="5" spans="1:4">
      <c r="A5" s="4" t="s">
        <v>1004</v>
      </c>
      <c r="B5" s="5" t="n">
        <v>-13200</v>
      </c>
      <c r="C5" s="5" t="n">
        <v>141400</v>
      </c>
      <c r="D5" s="5" t="n">
        <v>-233900</v>
      </c>
    </row>
    <row r="6" spans="1:4">
      <c r="A6" s="4" t="s">
        <v>1005</v>
      </c>
      <c r="B6" s="5" t="n">
        <v>10600</v>
      </c>
      <c r="C6" s="5" t="n">
        <v>15500</v>
      </c>
      <c r="D6" s="5" t="n">
        <v>11400</v>
      </c>
    </row>
    <row r="7" spans="1:4">
      <c r="A7" s="4" t="s">
        <v>1006</v>
      </c>
      <c r="B7" s="5" t="n">
        <v>-703330</v>
      </c>
      <c r="C7" s="5" t="n">
        <v>-700661</v>
      </c>
      <c r="D7" s="5" t="n">
        <v>-857600</v>
      </c>
    </row>
    <row r="8" spans="1:4">
      <c r="A8" s="4" t="s">
        <v>1007</v>
      </c>
    </row>
    <row r="9" spans="1:4">
      <c r="A9" s="3" t="s">
        <v>1002</v>
      </c>
    </row>
    <row r="10" spans="1:4">
      <c r="A10" s="4" t="s">
        <v>1003</v>
      </c>
      <c r="B10" s="5" t="n">
        <v>-281900</v>
      </c>
      <c r="C10" s="5" t="n">
        <v>-368900</v>
      </c>
      <c r="D10" s="5" t="n">
        <v>-204000</v>
      </c>
    </row>
    <row r="11" spans="1:4">
      <c r="A11" s="4" t="s">
        <v>1004</v>
      </c>
      <c r="B11" s="5" t="n">
        <v>69900</v>
      </c>
      <c r="C11" s="5" t="n">
        <v>73800</v>
      </c>
      <c r="D11" s="5" t="n">
        <v>-171500</v>
      </c>
    </row>
    <row r="12" spans="1:4">
      <c r="A12" s="4" t="s">
        <v>1005</v>
      </c>
      <c r="B12" s="5" t="n">
        <v>9700</v>
      </c>
      <c r="C12" s="5" t="n">
        <v>13200</v>
      </c>
      <c r="D12" s="5" t="n">
        <v>6600</v>
      </c>
    </row>
    <row r="13" spans="1:4">
      <c r="A13" s="4" t="s">
        <v>1006</v>
      </c>
      <c r="B13" s="5" t="n">
        <v>-202300</v>
      </c>
      <c r="C13" s="5" t="n">
        <v>-281900</v>
      </c>
      <c r="D13" s="5" t="n">
        <v>-368900</v>
      </c>
    </row>
    <row r="14" spans="1:4">
      <c r="A14" s="4" t="s">
        <v>1008</v>
      </c>
    </row>
    <row r="15" spans="1:4">
      <c r="A15" s="3" t="s">
        <v>1002</v>
      </c>
    </row>
    <row r="16" spans="1:4">
      <c r="A16" s="4" t="s">
        <v>1003</v>
      </c>
      <c r="B16" s="5" t="n">
        <v>-418400</v>
      </c>
      <c r="C16" s="5" t="n">
        <v>-483700</v>
      </c>
      <c r="D16" s="5" t="n">
        <v>-420100</v>
      </c>
    </row>
    <row r="17" spans="1:4">
      <c r="A17" s="4" t="s">
        <v>1004</v>
      </c>
      <c r="B17" s="5" t="n">
        <v>-83800</v>
      </c>
      <c r="C17" s="5" t="n">
        <v>65300</v>
      </c>
      <c r="D17" s="5" t="n">
        <v>-63600</v>
      </c>
    </row>
    <row r="18" spans="1:4">
      <c r="A18" s="4" t="s">
        <v>1006</v>
      </c>
      <c r="B18" s="5" t="n">
        <v>-502200</v>
      </c>
      <c r="C18" s="5" t="n">
        <v>-418400</v>
      </c>
      <c r="D18" s="5" t="n">
        <v>-483700</v>
      </c>
    </row>
    <row r="19" spans="1:4">
      <c r="A19" s="4" t="s">
        <v>1009</v>
      </c>
    </row>
    <row r="20" spans="1:4">
      <c r="A20" s="3" t="s">
        <v>1002</v>
      </c>
    </row>
    <row r="21" spans="1:4">
      <c r="A21" s="4" t="s">
        <v>1003</v>
      </c>
      <c r="B21" s="5" t="n">
        <v>-400</v>
      </c>
      <c r="C21" s="5" t="n">
        <v>-5000</v>
      </c>
      <c r="D21" s="5" t="n">
        <v>-11000</v>
      </c>
    </row>
    <row r="22" spans="1:4">
      <c r="A22" s="4" t="s">
        <v>1004</v>
      </c>
      <c r="B22" s="5" t="n">
        <v>700</v>
      </c>
      <c r="C22" s="5" t="n">
        <v>2300</v>
      </c>
      <c r="D22" s="5" t="n">
        <v>1200</v>
      </c>
    </row>
    <row r="23" spans="1:4">
      <c r="A23" s="4" t="s">
        <v>1005</v>
      </c>
      <c r="B23" s="5" t="n">
        <v>900</v>
      </c>
      <c r="C23" s="5" t="n">
        <v>2300</v>
      </c>
      <c r="D23" s="5" t="n">
        <v>4800</v>
      </c>
    </row>
    <row r="24" spans="1:4">
      <c r="A24" s="4" t="s">
        <v>1006</v>
      </c>
      <c r="B24" s="7" t="n">
        <v>1200</v>
      </c>
      <c r="C24" s="7" t="n">
        <v>-400</v>
      </c>
      <c r="D24" s="7" t="n">
        <v>-5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010</v>
      </c>
      <c r="B1" s="2" t="s">
        <v>1011</v>
      </c>
      <c r="C1" s="2" t="s">
        <v>1012</v>
      </c>
      <c r="D1" s="2" t="s">
        <v>1013</v>
      </c>
      <c r="E1" s="2" t="s">
        <v>1014</v>
      </c>
      <c r="F1" s="2" t="s">
        <v>30</v>
      </c>
      <c r="G1" s="2" t="s">
        <v>1015</v>
      </c>
      <c r="H1" s="2" t="s">
        <v>2</v>
      </c>
      <c r="I1" s="2" t="s">
        <v>1016</v>
      </c>
    </row>
    <row r="2" spans="1:9">
      <c r="A2" s="4" t="s">
        <v>1017</v>
      </c>
    </row>
    <row r="3" spans="1:9">
      <c r="A3" s="3" t="s">
        <v>230</v>
      </c>
    </row>
    <row r="4" spans="1:9">
      <c r="A4" s="4" t="s">
        <v>1018</v>
      </c>
      <c r="B4" s="7" t="n">
        <v>11900000</v>
      </c>
      <c r="D4" s="7" t="n">
        <v>70000000</v>
      </c>
      <c r="E4" s="7" t="n">
        <v>8200000</v>
      </c>
    </row>
    <row r="5" spans="1:9">
      <c r="A5" s="4" t="s">
        <v>1019</v>
      </c>
    </row>
    <row r="6" spans="1:9">
      <c r="A6" s="3" t="s">
        <v>230</v>
      </c>
    </row>
    <row r="7" spans="1:9">
      <c r="A7" s="4" t="s">
        <v>1018</v>
      </c>
      <c r="F7" s="7" t="n">
        <v>100000</v>
      </c>
    </row>
    <row r="8" spans="1:9">
      <c r="A8" s="4" t="s">
        <v>1020</v>
      </c>
    </row>
    <row r="9" spans="1:9">
      <c r="A9" s="3" t="s">
        <v>230</v>
      </c>
    </row>
    <row r="10" spans="1:9">
      <c r="A10" s="4" t="s">
        <v>1021</v>
      </c>
      <c r="H10" s="4" t="s">
        <v>1022</v>
      </c>
    </row>
    <row r="11" spans="1:9">
      <c r="A11" s="4" t="s">
        <v>1023</v>
      </c>
    </row>
    <row r="12" spans="1:9">
      <c r="A12" s="3" t="s">
        <v>230</v>
      </c>
    </row>
    <row r="13" spans="1:9">
      <c r="A13" s="4" t="s">
        <v>1018</v>
      </c>
      <c r="C13" s="7" t="n">
        <v>81000000</v>
      </c>
    </row>
    <row r="14" spans="1:9">
      <c r="A14" s="4" t="s">
        <v>1024</v>
      </c>
      <c r="I14" s="7" t="n">
        <v>81000000</v>
      </c>
    </row>
    <row r="15" spans="1:9">
      <c r="A15" s="4" t="s">
        <v>1025</v>
      </c>
    </row>
    <row r="16" spans="1:9">
      <c r="A16" s="3" t="s">
        <v>230</v>
      </c>
    </row>
    <row r="17" spans="1:9">
      <c r="A17" s="4" t="s">
        <v>1026</v>
      </c>
      <c r="H17" s="7" t="n">
        <v>106000000</v>
      </c>
    </row>
    <row r="18" spans="1:9">
      <c r="A18" s="4" t="s">
        <v>1027</v>
      </c>
    </row>
    <row r="19" spans="1:9">
      <c r="A19" s="3" t="s">
        <v>230</v>
      </c>
    </row>
    <row r="20" spans="1:9">
      <c r="A20" s="4" t="s">
        <v>1026</v>
      </c>
      <c r="H20" s="5" t="n">
        <v>106000000</v>
      </c>
    </row>
    <row r="21" spans="1:9">
      <c r="A21" s="4" t="s">
        <v>1028</v>
      </c>
    </row>
    <row r="22" spans="1:9">
      <c r="A22" s="3" t="s">
        <v>230</v>
      </c>
    </row>
    <row r="23" spans="1:9">
      <c r="A23" s="4" t="s">
        <v>1026</v>
      </c>
      <c r="H23" s="5" t="n">
        <v>146000000</v>
      </c>
    </row>
    <row r="24" spans="1:9">
      <c r="A24" s="4" t="s">
        <v>1029</v>
      </c>
    </row>
    <row r="25" spans="1:9">
      <c r="A25" s="3" t="s">
        <v>230</v>
      </c>
    </row>
    <row r="26" spans="1:9">
      <c r="A26" s="4" t="s">
        <v>1030</v>
      </c>
      <c r="G26" s="7" t="n">
        <v>103000000</v>
      </c>
    </row>
    <row r="27" spans="1:9">
      <c r="A27" s="4" t="s">
        <v>1031</v>
      </c>
      <c r="G27" s="7" t="n">
        <v>100000000</v>
      </c>
    </row>
    <row r="28" spans="1:9">
      <c r="A28" s="4" t="s">
        <v>1032</v>
      </c>
    </row>
    <row r="29" spans="1:9">
      <c r="A29" s="3" t="s">
        <v>230</v>
      </c>
    </row>
    <row r="30" spans="1:9">
      <c r="A30" s="4" t="s">
        <v>1026</v>
      </c>
      <c r="H30" s="5" t="n">
        <v>146000000</v>
      </c>
    </row>
    <row r="31" spans="1:9">
      <c r="A31" s="4" t="s">
        <v>1033</v>
      </c>
    </row>
    <row r="32" spans="1:9">
      <c r="A32" s="3" t="s">
        <v>230</v>
      </c>
    </row>
    <row r="33" spans="1:9">
      <c r="A33" s="4" t="s">
        <v>1034</v>
      </c>
      <c r="H33" s="7" t="n">
        <v>35000000</v>
      </c>
    </row>
    <row r="34" spans="1:9">
      <c r="A34" s="4" t="s">
        <v>1035</v>
      </c>
      <c r="H34" s="4" t="s">
        <v>406</v>
      </c>
    </row>
    <row r="35" spans="1:9">
      <c r="A35" s="4" t="s">
        <v>1036</v>
      </c>
    </row>
    <row r="36" spans="1:9">
      <c r="A36" s="3" t="s">
        <v>230</v>
      </c>
    </row>
    <row r="37" spans="1:9">
      <c r="A37" s="4" t="s">
        <v>1037</v>
      </c>
      <c r="H37" s="7" t="n">
        <v>515100000</v>
      </c>
    </row>
    <row r="38" spans="1:9">
      <c r="A38" s="4" t="s">
        <v>1038</v>
      </c>
    </row>
    <row r="39" spans="1:9">
      <c r="A39" s="3" t="s">
        <v>230</v>
      </c>
    </row>
    <row r="40" spans="1:9">
      <c r="A40" s="4" t="s">
        <v>1037</v>
      </c>
      <c r="H40" s="7" t="n">
        <v>53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39</v>
      </c>
      <c r="B1" s="2" t="s">
        <v>79</v>
      </c>
      <c r="J1" s="2" t="s">
        <v>1</v>
      </c>
    </row>
    <row r="2" spans="1:12">
      <c r="B2" s="2" t="s">
        <v>602</v>
      </c>
      <c r="C2" s="2" t="s">
        <v>525</v>
      </c>
      <c r="D2" s="2" t="s">
        <v>526</v>
      </c>
      <c r="E2" s="2" t="s">
        <v>527</v>
      </c>
      <c r="F2" s="2" t="s">
        <v>383</v>
      </c>
      <c r="G2" s="2" t="s">
        <v>528</v>
      </c>
      <c r="H2" s="2" t="s">
        <v>529</v>
      </c>
      <c r="I2" s="2" t="s">
        <v>530</v>
      </c>
      <c r="J2" s="2" t="s">
        <v>1040</v>
      </c>
      <c r="K2" s="2" t="s">
        <v>383</v>
      </c>
      <c r="L2" s="2" t="s">
        <v>384</v>
      </c>
    </row>
    <row r="3" spans="1:12">
      <c r="A3" s="3" t="s">
        <v>362</v>
      </c>
    </row>
    <row r="4" spans="1:12">
      <c r="A4" s="4" t="s">
        <v>1041</v>
      </c>
      <c r="J4" s="5" t="n">
        <v>4</v>
      </c>
    </row>
    <row r="5" spans="1:12">
      <c r="A5" s="4" t="s">
        <v>1042</v>
      </c>
      <c r="B5" s="7" t="n">
        <v>5117800</v>
      </c>
      <c r="C5" s="7" t="n">
        <v>4962800</v>
      </c>
      <c r="D5" s="7" t="n">
        <v>4649700</v>
      </c>
      <c r="E5" s="7" t="n">
        <v>4774600</v>
      </c>
      <c r="F5" s="7" t="n">
        <v>4686300</v>
      </c>
      <c r="G5" s="7" t="n">
        <v>4386300</v>
      </c>
      <c r="H5" s="7" t="n">
        <v>4258800</v>
      </c>
      <c r="I5" s="7" t="n">
        <v>4188300</v>
      </c>
      <c r="J5" s="7" t="n">
        <v>19504863</v>
      </c>
      <c r="K5" s="7" t="n">
        <v>17519682</v>
      </c>
      <c r="L5" s="7" t="n">
        <v>16768001</v>
      </c>
    </row>
    <row r="6" spans="1:12">
      <c r="A6" s="4" t="s">
        <v>87</v>
      </c>
      <c r="B6" s="5" t="n">
        <v>5305800</v>
      </c>
      <c r="C6" s="5" t="n">
        <v>5148000</v>
      </c>
      <c r="D6" s="5" t="n">
        <v>4790900</v>
      </c>
      <c r="E6" s="5" t="n">
        <v>4910800</v>
      </c>
      <c r="F6" s="5" t="n">
        <v>4856400</v>
      </c>
      <c r="G6" s="5" t="n">
        <v>4561500</v>
      </c>
      <c r="H6" s="5" t="n">
        <v>4427200</v>
      </c>
      <c r="I6" s="5" t="n">
        <v>4358300</v>
      </c>
      <c r="J6" s="5" t="n">
        <v>20155512</v>
      </c>
      <c r="K6" s="5" t="n">
        <v>18203402</v>
      </c>
      <c r="L6" s="5" t="n">
        <v>17410825</v>
      </c>
    </row>
    <row r="7" spans="1:12">
      <c r="A7" s="4" t="s">
        <v>89</v>
      </c>
      <c r="B7" s="5" t="n">
        <v>188000</v>
      </c>
      <c r="C7" s="5" t="n">
        <v>185200</v>
      </c>
      <c r="D7" s="5" t="n">
        <v>141200</v>
      </c>
      <c r="E7" s="5" t="n">
        <v>136200</v>
      </c>
      <c r="F7" s="5" t="n">
        <v>170100</v>
      </c>
      <c r="G7" s="5" t="n">
        <v>175200</v>
      </c>
      <c r="H7" s="5" t="n">
        <v>168400</v>
      </c>
      <c r="I7" s="5" t="n">
        <v>170000</v>
      </c>
      <c r="J7" s="5" t="n">
        <v>650649</v>
      </c>
      <c r="K7" s="5" t="n">
        <v>683720</v>
      </c>
      <c r="L7" s="5" t="n">
        <v>642824</v>
      </c>
    </row>
    <row r="8" spans="1:12">
      <c r="A8" s="4" t="s">
        <v>90</v>
      </c>
      <c r="B8" s="5" t="n">
        <v>25500</v>
      </c>
      <c r="C8" s="5" t="n">
        <v>12800</v>
      </c>
      <c r="D8" s="5" t="n">
        <v>13100</v>
      </c>
      <c r="E8" s="5" t="n">
        <v>29700</v>
      </c>
      <c r="F8" s="5" t="n">
        <v>31900</v>
      </c>
      <c r="G8" s="5" t="n">
        <v>66500</v>
      </c>
      <c r="H8" s="5" t="n">
        <v>21800</v>
      </c>
      <c r="I8" s="5" t="n">
        <v>21400</v>
      </c>
      <c r="J8" s="5" t="n">
        <v>81133</v>
      </c>
      <c r="K8" s="5" t="n">
        <v>141582</v>
      </c>
      <c r="L8" s="5" t="n">
        <v>104032</v>
      </c>
    </row>
    <row r="9" spans="1:12">
      <c r="A9" s="4" t="s">
        <v>91</v>
      </c>
      <c r="B9" s="5" t="n">
        <v>-35700</v>
      </c>
      <c r="C9" s="5" t="n">
        <v>-35100</v>
      </c>
      <c r="D9" s="5" t="n">
        <v>-30200</v>
      </c>
      <c r="E9" s="5" t="n">
        <v>-34700</v>
      </c>
      <c r="F9" s="5" t="n">
        <v>-36900</v>
      </c>
      <c r="G9" s="5" t="n">
        <v>-34000</v>
      </c>
      <c r="H9" s="5" t="n">
        <v>-29900</v>
      </c>
      <c r="I9" s="5" t="n">
        <v>-32600</v>
      </c>
      <c r="J9" s="5" t="n">
        <v>-135787</v>
      </c>
      <c r="K9" s="5" t="n">
        <v>-133309</v>
      </c>
      <c r="L9" s="5" t="n">
        <v>-115088</v>
      </c>
    </row>
    <row r="10" spans="1:12">
      <c r="A10" s="4" t="s">
        <v>92</v>
      </c>
      <c r="D10" s="5" t="n">
        <v>-168200</v>
      </c>
      <c r="J10" s="5" t="n">
        <v>-168178</v>
      </c>
    </row>
    <row r="11" spans="1:12">
      <c r="A11" s="4" t="s">
        <v>93</v>
      </c>
      <c r="F11" s="5" t="n">
        <v>-3300</v>
      </c>
      <c r="H11" s="5" t="n">
        <v>-20000</v>
      </c>
      <c r="I11" s="5" t="n">
        <v>-15400</v>
      </c>
      <c r="K11" s="5" t="n">
        <v>-38709</v>
      </c>
      <c r="L11" s="5" t="n">
        <v>-213642</v>
      </c>
    </row>
    <row r="12" spans="1:12">
      <c r="A12" s="4" t="s">
        <v>94</v>
      </c>
      <c r="B12" s="5" t="n">
        <v>-800</v>
      </c>
      <c r="C12" s="5" t="n">
        <v>-2100</v>
      </c>
      <c r="H12" s="5" t="n">
        <v>600</v>
      </c>
      <c r="J12" s="5" t="n">
        <v>-2949</v>
      </c>
      <c r="K12" s="5" t="n">
        <v>572</v>
      </c>
      <c r="L12" s="5" t="n">
        <v>-42589</v>
      </c>
    </row>
    <row r="13" spans="1:12">
      <c r="A13" s="4" t="s">
        <v>1043</v>
      </c>
      <c r="B13" s="5" t="n">
        <v>177000</v>
      </c>
      <c r="C13" s="7" t="n">
        <v>160800</v>
      </c>
      <c r="D13" s="7" t="n">
        <v>-44100</v>
      </c>
      <c r="E13" s="7" t="n">
        <v>131200</v>
      </c>
      <c r="F13" s="5" t="n">
        <v>161800</v>
      </c>
      <c r="G13" s="7" t="n">
        <v>207700</v>
      </c>
      <c r="H13" s="7" t="n">
        <v>140900</v>
      </c>
      <c r="I13" s="7" t="n">
        <v>143400</v>
      </c>
      <c r="J13" s="5" t="n">
        <v>424868</v>
      </c>
      <c r="K13" s="5" t="n">
        <v>653856</v>
      </c>
      <c r="L13" s="5" t="n">
        <v>375537</v>
      </c>
    </row>
    <row r="14" spans="1:12">
      <c r="A14" s="4" t="s">
        <v>1044</v>
      </c>
      <c r="B14" s="5" t="n">
        <v>14681131</v>
      </c>
      <c r="F14" s="5" t="n">
        <v>14396956</v>
      </c>
      <c r="J14" s="7" t="n">
        <v>14681131</v>
      </c>
      <c r="K14" s="7" t="n">
        <v>14396956</v>
      </c>
      <c r="L14" s="7" t="n">
        <v>13669900</v>
      </c>
    </row>
    <row r="15" spans="1:12">
      <c r="A15" s="4" t="s">
        <v>1045</v>
      </c>
      <c r="J15" s="4" t="s">
        <v>1046</v>
      </c>
      <c r="K15" s="4" t="s">
        <v>633</v>
      </c>
      <c r="L15" s="4" t="s">
        <v>1047</v>
      </c>
    </row>
    <row r="16" spans="1:12">
      <c r="A16" s="4" t="s">
        <v>1048</v>
      </c>
    </row>
    <row r="17" spans="1:12">
      <c r="A17" s="3" t="s">
        <v>362</v>
      </c>
    </row>
    <row r="18" spans="1:12">
      <c r="A18" s="4" t="s">
        <v>91</v>
      </c>
      <c r="J18" s="7" t="n">
        <v>-124500</v>
      </c>
      <c r="K18" s="7" t="n">
        <v>-124700</v>
      </c>
      <c r="L18" s="7" t="n">
        <v>-109100</v>
      </c>
    </row>
    <row r="19" spans="1:12">
      <c r="A19" s="4" t="s">
        <v>93</v>
      </c>
      <c r="K19" s="5" t="n">
        <v>-38700</v>
      </c>
      <c r="L19" s="5" t="n">
        <v>-213600</v>
      </c>
    </row>
    <row r="20" spans="1:12">
      <c r="A20" s="4" t="s">
        <v>1043</v>
      </c>
      <c r="J20" s="5" t="n">
        <v>-124500</v>
      </c>
      <c r="K20" s="5" t="n">
        <v>-163400</v>
      </c>
      <c r="L20" s="5" t="n">
        <v>-322700</v>
      </c>
    </row>
    <row r="21" spans="1:12">
      <c r="A21" s="4" t="s">
        <v>1044</v>
      </c>
      <c r="B21" s="5" t="n">
        <v>613500</v>
      </c>
      <c r="F21" s="5" t="n">
        <v>386200</v>
      </c>
      <c r="J21" s="5" t="n">
        <v>613500</v>
      </c>
      <c r="K21" s="5" t="n">
        <v>386200</v>
      </c>
      <c r="L21" s="5" t="n">
        <v>586200</v>
      </c>
    </row>
    <row r="22" spans="1:12">
      <c r="A22" s="4" t="s">
        <v>467</v>
      </c>
    </row>
    <row r="23" spans="1:12">
      <c r="A23" s="3" t="s">
        <v>362</v>
      </c>
    </row>
    <row r="24" spans="1:12">
      <c r="A24" s="4" t="s">
        <v>87</v>
      </c>
      <c r="J24" s="5" t="n">
        <v>8223100</v>
      </c>
      <c r="K24" s="5" t="n">
        <v>7566800</v>
      </c>
      <c r="L24" s="5" t="n">
        <v>7655800</v>
      </c>
    </row>
    <row r="25" spans="1:12">
      <c r="A25" s="4" t="s">
        <v>89</v>
      </c>
      <c r="J25" s="5" t="n">
        <v>439200</v>
      </c>
      <c r="K25" s="5" t="n">
        <v>394800</v>
      </c>
      <c r="L25" s="5" t="n">
        <v>382500</v>
      </c>
    </row>
    <row r="26" spans="1:12">
      <c r="A26" s="4" t="s">
        <v>90</v>
      </c>
      <c r="J26" s="5" t="n">
        <v>15800</v>
      </c>
      <c r="K26" s="5" t="n">
        <v>16400</v>
      </c>
      <c r="L26" s="5" t="n">
        <v>8900</v>
      </c>
    </row>
    <row r="27" spans="1:12">
      <c r="A27" s="4" t="s">
        <v>94</v>
      </c>
      <c r="K27" s="5" t="n">
        <v>600</v>
      </c>
    </row>
    <row r="28" spans="1:12">
      <c r="A28" s="4" t="s">
        <v>1043</v>
      </c>
      <c r="J28" s="5" t="n">
        <v>455000</v>
      </c>
      <c r="K28" s="5" t="n">
        <v>411800</v>
      </c>
      <c r="L28" s="5" t="n">
        <v>391400</v>
      </c>
    </row>
    <row r="29" spans="1:12">
      <c r="A29" s="4" t="s">
        <v>1044</v>
      </c>
      <c r="B29" s="5" t="n">
        <v>7013800</v>
      </c>
      <c r="F29" s="5" t="n">
        <v>6992600</v>
      </c>
      <c r="J29" s="7" t="n">
        <v>7013800</v>
      </c>
      <c r="K29" s="7" t="n">
        <v>6992600</v>
      </c>
      <c r="L29" s="7" t="n">
        <v>6655700</v>
      </c>
    </row>
    <row r="30" spans="1:12">
      <c r="A30" s="4" t="s">
        <v>1045</v>
      </c>
      <c r="J30" s="4" t="s">
        <v>1049</v>
      </c>
      <c r="K30" s="4" t="s">
        <v>1050</v>
      </c>
      <c r="L30" s="4" t="s">
        <v>782</v>
      </c>
    </row>
    <row r="31" spans="1:12">
      <c r="A31" s="4" t="s">
        <v>452</v>
      </c>
    </row>
    <row r="32" spans="1:12">
      <c r="A32" s="3" t="s">
        <v>362</v>
      </c>
    </row>
    <row r="33" spans="1:12">
      <c r="A33" s="4" t="s">
        <v>87</v>
      </c>
      <c r="J33" s="7" t="n">
        <v>8238900</v>
      </c>
      <c r="K33" s="7" t="n">
        <v>7295600</v>
      </c>
      <c r="L33" s="7" t="n">
        <v>6371100</v>
      </c>
    </row>
    <row r="34" spans="1:12">
      <c r="A34" s="4" t="s">
        <v>89</v>
      </c>
      <c r="J34" s="5" t="n">
        <v>40400</v>
      </c>
      <c r="K34" s="5" t="n">
        <v>92900</v>
      </c>
      <c r="L34" s="5" t="n">
        <v>25400</v>
      </c>
    </row>
    <row r="35" spans="1:12">
      <c r="A35" s="4" t="s">
        <v>90</v>
      </c>
      <c r="J35" s="5" t="n">
        <v>21500</v>
      </c>
      <c r="K35" s="5" t="n">
        <v>22400</v>
      </c>
      <c r="L35" s="5" t="n">
        <v>18200</v>
      </c>
    </row>
    <row r="36" spans="1:12">
      <c r="A36" s="4" t="s">
        <v>92</v>
      </c>
      <c r="J36" s="5" t="n">
        <v>-168200</v>
      </c>
    </row>
    <row r="37" spans="1:12">
      <c r="A37" s="4" t="s">
        <v>94</v>
      </c>
      <c r="J37" s="5" t="n">
        <v>-2900</v>
      </c>
      <c r="L37" s="5" t="n">
        <v>-42600</v>
      </c>
    </row>
    <row r="38" spans="1:12">
      <c r="A38" s="4" t="s">
        <v>1043</v>
      </c>
      <c r="J38" s="5" t="n">
        <v>-109200</v>
      </c>
      <c r="K38" s="5" t="n">
        <v>115300</v>
      </c>
      <c r="L38" s="5" t="n">
        <v>1000</v>
      </c>
    </row>
    <row r="39" spans="1:12">
      <c r="A39" s="4" t="s">
        <v>1044</v>
      </c>
      <c r="B39" s="5" t="n">
        <v>4212000</v>
      </c>
      <c r="F39" s="5" t="n">
        <v>4114500</v>
      </c>
      <c r="J39" s="7" t="n">
        <v>4212000</v>
      </c>
      <c r="K39" s="7" t="n">
        <v>4114500</v>
      </c>
      <c r="L39" s="7" t="n">
        <v>3556200</v>
      </c>
    </row>
    <row r="40" spans="1:12">
      <c r="A40" s="4" t="s">
        <v>1045</v>
      </c>
      <c r="J40" s="4" t="s">
        <v>730</v>
      </c>
      <c r="K40" s="4" t="s">
        <v>1051</v>
      </c>
      <c r="L40" s="4" t="s">
        <v>1052</v>
      </c>
    </row>
    <row r="41" spans="1:12">
      <c r="A41" s="4" t="s">
        <v>468</v>
      </c>
    </row>
    <row r="42" spans="1:12">
      <c r="A42" s="3" t="s">
        <v>362</v>
      </c>
    </row>
    <row r="43" spans="1:12">
      <c r="A43" s="4" t="s">
        <v>87</v>
      </c>
      <c r="J43" s="7" t="n">
        <v>3693500</v>
      </c>
      <c r="K43" s="7" t="n">
        <v>3341000</v>
      </c>
      <c r="L43" s="7" t="n">
        <v>3383900</v>
      </c>
    </row>
    <row r="44" spans="1:12">
      <c r="A44" s="4" t="s">
        <v>89</v>
      </c>
      <c r="J44" s="5" t="n">
        <v>171000</v>
      </c>
      <c r="K44" s="5" t="n">
        <v>196000</v>
      </c>
      <c r="L44" s="5" t="n">
        <v>234900</v>
      </c>
    </row>
    <row r="45" spans="1:12">
      <c r="A45" s="4" t="s">
        <v>90</v>
      </c>
      <c r="J45" s="5" t="n">
        <v>28600</v>
      </c>
      <c r="K45" s="5" t="n">
        <v>45100</v>
      </c>
      <c r="L45" s="5" t="n">
        <v>76900</v>
      </c>
    </row>
    <row r="46" spans="1:12">
      <c r="A46" s="4" t="s">
        <v>1043</v>
      </c>
      <c r="J46" s="5" t="n">
        <v>199600</v>
      </c>
      <c r="K46" s="5" t="n">
        <v>241100</v>
      </c>
      <c r="L46" s="5" t="n">
        <v>311800</v>
      </c>
    </row>
    <row r="47" spans="1:12">
      <c r="A47" s="4" t="s">
        <v>1044</v>
      </c>
      <c r="B47" s="5" t="n">
        <v>2701200</v>
      </c>
      <c r="F47" s="5" t="n">
        <v>2704600</v>
      </c>
      <c r="J47" s="7" t="n">
        <v>2701200</v>
      </c>
      <c r="K47" s="7" t="n">
        <v>2704600</v>
      </c>
      <c r="L47" s="7" t="n">
        <v>2692700</v>
      </c>
    </row>
    <row r="48" spans="1:12">
      <c r="A48" s="4" t="s">
        <v>1045</v>
      </c>
      <c r="J48" s="4" t="s">
        <v>1053</v>
      </c>
      <c r="K48" s="4" t="s">
        <v>1054</v>
      </c>
      <c r="L48" s="4" t="s">
        <v>1055</v>
      </c>
    </row>
    <row r="49" spans="1:12">
      <c r="A49" s="4" t="s">
        <v>1056</v>
      </c>
    </row>
    <row r="50" spans="1:12">
      <c r="A50" s="3" t="s">
        <v>362</v>
      </c>
    </row>
    <row r="51" spans="1:12">
      <c r="A51" s="4" t="s">
        <v>1042</v>
      </c>
      <c r="K51" s="7" t="n">
        <v>124000</v>
      </c>
    </row>
    <row r="52" spans="1:12">
      <c r="A52" s="4" t="s">
        <v>87</v>
      </c>
      <c r="K52" s="5" t="n">
        <v>130000</v>
      </c>
    </row>
    <row r="53" spans="1:12">
      <c r="A53" s="4" t="s">
        <v>1057</v>
      </c>
    </row>
    <row r="54" spans="1:12">
      <c r="A54" s="3" t="s">
        <v>362</v>
      </c>
    </row>
    <row r="55" spans="1:12">
      <c r="A55" s="4" t="s">
        <v>90</v>
      </c>
      <c r="J55" s="7" t="n">
        <v>15200</v>
      </c>
      <c r="K55" s="5" t="n">
        <v>57700</v>
      </c>
    </row>
    <row r="56" spans="1:12">
      <c r="A56" s="4" t="s">
        <v>91</v>
      </c>
      <c r="J56" s="5" t="n">
        <v>-11200</v>
      </c>
      <c r="K56" s="5" t="n">
        <v>-8700</v>
      </c>
      <c r="L56" s="7" t="n">
        <v>-6000</v>
      </c>
    </row>
    <row r="57" spans="1:12">
      <c r="A57" s="4" t="s">
        <v>1043</v>
      </c>
      <c r="J57" s="5" t="n">
        <v>4000</v>
      </c>
      <c r="K57" s="5" t="n">
        <v>49000</v>
      </c>
      <c r="L57" s="5" t="n">
        <v>-6000</v>
      </c>
    </row>
    <row r="58" spans="1:12">
      <c r="A58" s="4" t="s">
        <v>1044</v>
      </c>
      <c r="B58" s="7" t="n">
        <v>140600</v>
      </c>
      <c r="F58" s="7" t="n">
        <v>199100</v>
      </c>
      <c r="J58" s="7" t="n">
        <v>140600</v>
      </c>
      <c r="K58" s="7" t="n">
        <v>199100</v>
      </c>
      <c r="L58" s="7" t="n">
        <v>1791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059</v>
      </c>
    </row>
    <row r="4" spans="1:12">
      <c r="A4" s="4" t="s">
        <v>87</v>
      </c>
      <c r="B4" s="7" t="n">
        <v>5305800</v>
      </c>
      <c r="C4" s="7" t="n">
        <v>5148000</v>
      </c>
      <c r="D4" s="7" t="n">
        <v>4790900</v>
      </c>
      <c r="E4" s="7" t="n">
        <v>4910800</v>
      </c>
      <c r="F4" s="7" t="n">
        <v>4856400</v>
      </c>
      <c r="G4" s="7" t="n">
        <v>4561500</v>
      </c>
      <c r="H4" s="7" t="n">
        <v>4427200</v>
      </c>
      <c r="I4" s="7" t="n">
        <v>4358300</v>
      </c>
      <c r="J4" s="7" t="n">
        <v>20155512</v>
      </c>
      <c r="K4" s="7" t="n">
        <v>18203402</v>
      </c>
      <c r="L4" s="7" t="n">
        <v>17410825</v>
      </c>
    </row>
    <row r="5" spans="1:12">
      <c r="A5" s="4" t="s">
        <v>1060</v>
      </c>
      <c r="B5" s="5" t="n">
        <v>7486500</v>
      </c>
      <c r="F5" s="5" t="n">
        <v>7543400</v>
      </c>
      <c r="J5" s="5" t="n">
        <v>7486500</v>
      </c>
      <c r="K5" s="5" t="n">
        <v>7543400</v>
      </c>
      <c r="L5" s="5" t="n">
        <v>7554500</v>
      </c>
    </row>
    <row r="6" spans="1:12">
      <c r="A6" s="4" t="s">
        <v>555</v>
      </c>
    </row>
    <row r="7" spans="1:12">
      <c r="A7" s="3" t="s">
        <v>1059</v>
      </c>
    </row>
    <row r="8" spans="1:12">
      <c r="A8" s="4" t="s">
        <v>87</v>
      </c>
      <c r="J8" s="5" t="n">
        <v>14753400</v>
      </c>
      <c r="K8" s="5" t="n">
        <v>13042600</v>
      </c>
      <c r="L8" s="5" t="n">
        <v>12567000</v>
      </c>
    </row>
    <row r="9" spans="1:12">
      <c r="A9" s="4" t="s">
        <v>1060</v>
      </c>
      <c r="B9" s="5" t="n">
        <v>4844100</v>
      </c>
      <c r="F9" s="5" t="n">
        <v>4779000</v>
      </c>
      <c r="J9" s="5" t="n">
        <v>4844100</v>
      </c>
      <c r="K9" s="5" t="n">
        <v>4779000</v>
      </c>
      <c r="L9" s="5" t="n">
        <v>4763900</v>
      </c>
    </row>
    <row r="10" spans="1:12">
      <c r="A10" s="4" t="s">
        <v>1061</v>
      </c>
    </row>
    <row r="11" spans="1:12">
      <c r="A11" s="3" t="s">
        <v>1059</v>
      </c>
    </row>
    <row r="12" spans="1:12">
      <c r="A12" s="4" t="s">
        <v>87</v>
      </c>
      <c r="J12" s="5" t="n">
        <v>1440600</v>
      </c>
      <c r="K12" s="5" t="n">
        <v>1352700</v>
      </c>
      <c r="L12" s="5" t="n">
        <v>1278300</v>
      </c>
    </row>
    <row r="13" spans="1:12">
      <c r="A13" s="4" t="s">
        <v>1060</v>
      </c>
      <c r="B13" s="5" t="n">
        <v>369200</v>
      </c>
      <c r="F13" s="5" t="n">
        <v>382900</v>
      </c>
      <c r="J13" s="5" t="n">
        <v>369200</v>
      </c>
      <c r="K13" s="5" t="n">
        <v>382900</v>
      </c>
      <c r="L13" s="5" t="n">
        <v>394000</v>
      </c>
    </row>
    <row r="14" spans="1:12">
      <c r="A14" s="4" t="s">
        <v>948</v>
      </c>
    </row>
    <row r="15" spans="1:12">
      <c r="A15" s="3" t="s">
        <v>1059</v>
      </c>
    </row>
    <row r="16" spans="1:12">
      <c r="A16" s="4" t="s">
        <v>87</v>
      </c>
      <c r="J16" s="5" t="n">
        <v>1212300</v>
      </c>
      <c r="K16" s="5" t="n">
        <v>1159900</v>
      </c>
      <c r="L16" s="5" t="n">
        <v>866500</v>
      </c>
    </row>
    <row r="17" spans="1:12">
      <c r="A17" s="4" t="s">
        <v>1060</v>
      </c>
      <c r="B17" s="5" t="n">
        <v>513700</v>
      </c>
      <c r="F17" s="5" t="n">
        <v>600400</v>
      </c>
      <c r="J17" s="5" t="n">
        <v>513700</v>
      </c>
      <c r="K17" s="5" t="n">
        <v>600400</v>
      </c>
      <c r="L17" s="5" t="n">
        <v>615700</v>
      </c>
    </row>
    <row r="18" spans="1:12">
      <c r="A18" s="4" t="s">
        <v>950</v>
      </c>
    </row>
    <row r="19" spans="1:12">
      <c r="A19" s="3" t="s">
        <v>1059</v>
      </c>
    </row>
    <row r="20" spans="1:12">
      <c r="A20" s="4" t="s">
        <v>87</v>
      </c>
      <c r="J20" s="5" t="n">
        <v>1984100</v>
      </c>
      <c r="K20" s="5" t="n">
        <v>1869900</v>
      </c>
      <c r="L20" s="5" t="n">
        <v>1904200</v>
      </c>
    </row>
    <row r="21" spans="1:12">
      <c r="A21" s="4" t="s">
        <v>1060</v>
      </c>
      <c r="B21" s="5" t="n">
        <v>1362300</v>
      </c>
      <c r="F21" s="5" t="n">
        <v>1362800</v>
      </c>
      <c r="J21" s="5" t="n">
        <v>1362300</v>
      </c>
      <c r="K21" s="5" t="n">
        <v>1362800</v>
      </c>
      <c r="L21" s="5" t="n">
        <v>1368400</v>
      </c>
    </row>
    <row r="22" spans="1:12">
      <c r="A22" s="4" t="s">
        <v>1062</v>
      </c>
    </row>
    <row r="23" spans="1:12">
      <c r="A23" s="3" t="s">
        <v>1059</v>
      </c>
    </row>
    <row r="24" spans="1:12">
      <c r="A24" s="4" t="s">
        <v>87</v>
      </c>
      <c r="J24" s="5" t="n">
        <v>765100</v>
      </c>
      <c r="K24" s="5" t="n">
        <v>778300</v>
      </c>
      <c r="L24" s="5" t="n">
        <v>794800</v>
      </c>
    </row>
    <row r="25" spans="1:12">
      <c r="A25" s="4" t="s">
        <v>1060</v>
      </c>
      <c r="B25" s="7" t="n">
        <v>397200</v>
      </c>
      <c r="F25" s="7" t="n">
        <v>418300</v>
      </c>
      <c r="J25" s="7" t="n">
        <v>397200</v>
      </c>
      <c r="K25" s="7" t="n">
        <v>418300</v>
      </c>
      <c r="L25" s="7" t="n">
        <v>4125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85</v>
      </c>
    </row>
    <row r="3" spans="1:4">
      <c r="A3" s="3" t="s">
        <v>1064</v>
      </c>
    </row>
    <row r="4" spans="1:4">
      <c r="A4" s="4" t="s">
        <v>1065</v>
      </c>
      <c r="B4" s="4" t="s">
        <v>417</v>
      </c>
    </row>
    <row r="5" spans="1:4">
      <c r="A5" s="4" t="s">
        <v>1066</v>
      </c>
    </row>
    <row r="6" spans="1:4">
      <c r="A6" s="3" t="s">
        <v>1064</v>
      </c>
    </row>
    <row r="7" spans="1:4">
      <c r="A7" s="4" t="s">
        <v>1067</v>
      </c>
      <c r="B7" s="4" t="s">
        <v>419</v>
      </c>
    </row>
    <row r="8" spans="1:4">
      <c r="A8" s="4" t="s">
        <v>1068</v>
      </c>
    </row>
    <row r="9" spans="1:4">
      <c r="A9" s="3" t="s">
        <v>1064</v>
      </c>
    </row>
    <row r="10" spans="1:4">
      <c r="A10" s="4" t="s">
        <v>389</v>
      </c>
      <c r="B10" s="4" t="s">
        <v>395</v>
      </c>
      <c r="C10" s="4" t="s">
        <v>1069</v>
      </c>
      <c r="D10" s="4" t="s">
        <v>395</v>
      </c>
    </row>
    <row r="11" spans="1:4">
      <c r="A11" s="4" t="s">
        <v>1070</v>
      </c>
    </row>
    <row r="12" spans="1:4">
      <c r="A12" s="3" t="s">
        <v>1064</v>
      </c>
    </row>
    <row r="13" spans="1:4">
      <c r="A13" s="4" t="s">
        <v>389</v>
      </c>
      <c r="B13" s="4" t="s">
        <v>662</v>
      </c>
      <c r="C13" s="4" t="s">
        <v>1071</v>
      </c>
      <c r="D13" s="4" t="s">
        <v>10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236</v>
      </c>
    </row>
    <row r="4" spans="1:12">
      <c r="A4" s="4" t="s">
        <v>87</v>
      </c>
      <c r="B4" s="7" t="n">
        <v>5305800</v>
      </c>
      <c r="C4" s="7" t="n">
        <v>5148000</v>
      </c>
      <c r="D4" s="7" t="n">
        <v>4790900</v>
      </c>
      <c r="E4" s="7" t="n">
        <v>4910800</v>
      </c>
      <c r="F4" s="7" t="n">
        <v>4856400</v>
      </c>
      <c r="G4" s="7" t="n">
        <v>4561500</v>
      </c>
      <c r="H4" s="7" t="n">
        <v>4427200</v>
      </c>
      <c r="I4" s="7" t="n">
        <v>4358300</v>
      </c>
      <c r="J4" s="7" t="n">
        <v>20155512</v>
      </c>
      <c r="K4" s="7" t="n">
        <v>18203402</v>
      </c>
      <c r="L4" s="7" t="n">
        <v>17410825</v>
      </c>
    </row>
    <row r="5" spans="1:12">
      <c r="A5" s="4" t="s">
        <v>88</v>
      </c>
      <c r="B5" s="5" t="n">
        <v>5117800</v>
      </c>
      <c r="C5" s="5" t="n">
        <v>4962800</v>
      </c>
      <c r="D5" s="5" t="n">
        <v>4649700</v>
      </c>
      <c r="E5" s="5" t="n">
        <v>4774600</v>
      </c>
      <c r="F5" s="5" t="n">
        <v>4686300</v>
      </c>
      <c r="G5" s="5" t="n">
        <v>4386300</v>
      </c>
      <c r="H5" s="5" t="n">
        <v>4258800</v>
      </c>
      <c r="I5" s="5" t="n">
        <v>4188300</v>
      </c>
      <c r="J5" s="5" t="n">
        <v>19504863</v>
      </c>
      <c r="K5" s="5" t="n">
        <v>17519682</v>
      </c>
      <c r="L5" s="5" t="n">
        <v>16768001</v>
      </c>
    </row>
    <row r="6" spans="1:12">
      <c r="A6" s="4" t="s">
        <v>89</v>
      </c>
      <c r="B6" s="5" t="n">
        <v>188000</v>
      </c>
      <c r="C6" s="5" t="n">
        <v>185200</v>
      </c>
      <c r="D6" s="5" t="n">
        <v>141200</v>
      </c>
      <c r="E6" s="5" t="n">
        <v>136200</v>
      </c>
      <c r="F6" s="5" t="n">
        <v>170100</v>
      </c>
      <c r="G6" s="5" t="n">
        <v>175200</v>
      </c>
      <c r="H6" s="5" t="n">
        <v>168400</v>
      </c>
      <c r="I6" s="5" t="n">
        <v>170000</v>
      </c>
      <c r="J6" s="5" t="n">
        <v>650649</v>
      </c>
      <c r="K6" s="5" t="n">
        <v>683720</v>
      </c>
      <c r="L6" s="5" t="n">
        <v>642824</v>
      </c>
    </row>
    <row r="7" spans="1:12">
      <c r="A7" s="4" t="s">
        <v>90</v>
      </c>
      <c r="B7" s="5" t="n">
        <v>25500</v>
      </c>
      <c r="C7" s="5" t="n">
        <v>12800</v>
      </c>
      <c r="D7" s="5" t="n">
        <v>13100</v>
      </c>
      <c r="E7" s="5" t="n">
        <v>29700</v>
      </c>
      <c r="F7" s="5" t="n">
        <v>31900</v>
      </c>
      <c r="G7" s="5" t="n">
        <v>66500</v>
      </c>
      <c r="H7" s="5" t="n">
        <v>21800</v>
      </c>
      <c r="I7" s="5" t="n">
        <v>21400</v>
      </c>
      <c r="J7" s="5" t="n">
        <v>81133</v>
      </c>
      <c r="K7" s="5" t="n">
        <v>141582</v>
      </c>
      <c r="L7" s="5" t="n">
        <v>104032</v>
      </c>
    </row>
    <row r="8" spans="1:12">
      <c r="A8" s="4" t="s">
        <v>91</v>
      </c>
      <c r="B8" s="5" t="n">
        <v>-35700</v>
      </c>
      <c r="C8" s="5" t="n">
        <v>-35100</v>
      </c>
      <c r="D8" s="5" t="n">
        <v>-30200</v>
      </c>
      <c r="E8" s="5" t="n">
        <v>-34700</v>
      </c>
      <c r="F8" s="5" t="n">
        <v>-36900</v>
      </c>
      <c r="G8" s="5" t="n">
        <v>-34000</v>
      </c>
      <c r="H8" s="5" t="n">
        <v>-29900</v>
      </c>
      <c r="I8" s="5" t="n">
        <v>-32600</v>
      </c>
      <c r="J8" s="5" t="n">
        <v>-135787</v>
      </c>
      <c r="K8" s="5" t="n">
        <v>-133309</v>
      </c>
      <c r="L8" s="5" t="n">
        <v>-115088</v>
      </c>
    </row>
    <row r="9" spans="1:12">
      <c r="A9" s="4" t="s">
        <v>1073</v>
      </c>
      <c r="D9" s="5" t="n">
        <v>-168200</v>
      </c>
      <c r="J9" s="5" t="n">
        <v>-168178</v>
      </c>
    </row>
    <row r="10" spans="1:12">
      <c r="A10" s="4" t="s">
        <v>93</v>
      </c>
      <c r="F10" s="5" t="n">
        <v>-3300</v>
      </c>
      <c r="H10" s="5" t="n">
        <v>-20000</v>
      </c>
      <c r="I10" s="5" t="n">
        <v>-15400</v>
      </c>
      <c r="K10" s="5" t="n">
        <v>-38709</v>
      </c>
      <c r="L10" s="5" t="n">
        <v>-213642</v>
      </c>
    </row>
    <row r="11" spans="1:12">
      <c r="A11" s="4" t="s">
        <v>94</v>
      </c>
      <c r="B11" s="5" t="n">
        <v>-800</v>
      </c>
      <c r="C11" s="5" t="n">
        <v>-2100</v>
      </c>
      <c r="H11" s="5" t="n">
        <v>600</v>
      </c>
      <c r="J11" s="5" t="n">
        <v>-2949</v>
      </c>
      <c r="K11" s="5" t="n">
        <v>572</v>
      </c>
      <c r="L11" s="5" t="n">
        <v>-42589</v>
      </c>
    </row>
    <row r="12" spans="1:12">
      <c r="A12" s="4" t="s">
        <v>95</v>
      </c>
      <c r="B12" s="5" t="n">
        <v>177000</v>
      </c>
      <c r="C12" s="5" t="n">
        <v>160800</v>
      </c>
      <c r="D12" s="5" t="n">
        <v>-44100</v>
      </c>
      <c r="E12" s="5" t="n">
        <v>131200</v>
      </c>
      <c r="F12" s="5" t="n">
        <v>161800</v>
      </c>
      <c r="G12" s="5" t="n">
        <v>207700</v>
      </c>
      <c r="H12" s="5" t="n">
        <v>140900</v>
      </c>
      <c r="I12" s="5" t="n">
        <v>143400</v>
      </c>
      <c r="J12" s="5" t="n">
        <v>424868</v>
      </c>
      <c r="K12" s="5" t="n">
        <v>653856</v>
      </c>
      <c r="L12" s="5" t="n">
        <v>375537</v>
      </c>
    </row>
    <row r="13" spans="1:12">
      <c r="A13" s="4" t="s">
        <v>96</v>
      </c>
      <c r="B13" s="5" t="n">
        <v>2600</v>
      </c>
      <c r="C13" s="5" t="n">
        <v>2700</v>
      </c>
      <c r="D13" s="5" t="n">
        <v>12500</v>
      </c>
      <c r="E13" s="5" t="n">
        <v>2300</v>
      </c>
      <c r="F13" s="5" t="n">
        <v>2500</v>
      </c>
      <c r="G13" s="5" t="n">
        <v>2100</v>
      </c>
      <c r="H13" s="5" t="n">
        <v>1300</v>
      </c>
      <c r="I13" s="5" t="n">
        <v>800</v>
      </c>
      <c r="J13" s="5" t="n">
        <v>20135</v>
      </c>
      <c r="K13" s="5" t="n">
        <v>6636</v>
      </c>
      <c r="L13" s="5" t="n">
        <v>8180</v>
      </c>
    </row>
    <row r="14" spans="1:12">
      <c r="A14" s="4" t="s">
        <v>97</v>
      </c>
      <c r="B14" s="5" t="n">
        <v>-55500</v>
      </c>
      <c r="C14" s="5" t="n">
        <v>-55300</v>
      </c>
      <c r="D14" s="5" t="n">
        <v>-100500</v>
      </c>
      <c r="E14" s="5" t="n">
        <v>-56200</v>
      </c>
      <c r="F14" s="5" t="n">
        <v>-54300</v>
      </c>
      <c r="G14" s="5" t="n">
        <v>-61600</v>
      </c>
      <c r="H14" s="5" t="n">
        <v>-61800</v>
      </c>
      <c r="I14" s="5" t="n">
        <v>-53600</v>
      </c>
      <c r="J14" s="5" t="n">
        <v>-267519</v>
      </c>
      <c r="K14" s="5" t="n">
        <v>-231310</v>
      </c>
      <c r="L14" s="5" t="n">
        <v>-258162</v>
      </c>
    </row>
    <row r="15" spans="1:12">
      <c r="A15" s="4" t="s">
        <v>98</v>
      </c>
      <c r="B15" s="5" t="n">
        <v>124100</v>
      </c>
      <c r="C15" s="5" t="n">
        <v>108200</v>
      </c>
      <c r="D15" s="5" t="n">
        <v>-132100</v>
      </c>
      <c r="E15" s="5" t="n">
        <v>77300</v>
      </c>
      <c r="F15" s="5" t="n">
        <v>110000</v>
      </c>
      <c r="G15" s="5" t="n">
        <v>148200</v>
      </c>
      <c r="H15" s="5" t="n">
        <v>80400</v>
      </c>
      <c r="I15" s="5" t="n">
        <v>90600</v>
      </c>
      <c r="J15" s="5" t="n">
        <v>177484</v>
      </c>
      <c r="K15" s="5" t="n">
        <v>429182</v>
      </c>
      <c r="L15" s="5" t="n">
        <v>125555</v>
      </c>
    </row>
    <row r="16" spans="1:12">
      <c r="A16" s="4" t="s">
        <v>99</v>
      </c>
      <c r="B16" s="5" t="n">
        <v>18700</v>
      </c>
      <c r="C16" s="5" t="n">
        <v>33100</v>
      </c>
      <c r="D16" s="5" t="n">
        <v>-24400</v>
      </c>
      <c r="E16" s="5" t="n">
        <v>-47100</v>
      </c>
      <c r="F16" s="5" t="n">
        <v>6200</v>
      </c>
      <c r="G16" s="5" t="n">
        <v>12100</v>
      </c>
      <c r="H16" s="5" t="n">
        <v>-35400</v>
      </c>
      <c r="I16" s="5" t="n">
        <v>24800</v>
      </c>
      <c r="J16" s="5" t="n">
        <v>-19643</v>
      </c>
      <c r="K16" s="5" t="n">
        <v>7706</v>
      </c>
      <c r="L16" s="5" t="n">
        <v>-37917</v>
      </c>
    </row>
    <row r="17" spans="1:12">
      <c r="A17" s="4" t="s">
        <v>100</v>
      </c>
      <c r="B17" s="5" t="n">
        <v>105400</v>
      </c>
      <c r="C17" s="5" t="n">
        <v>75100</v>
      </c>
      <c r="D17" s="5" t="n">
        <v>-107700</v>
      </c>
      <c r="E17" s="5" t="n">
        <v>124400</v>
      </c>
      <c r="F17" s="5" t="n">
        <v>103800</v>
      </c>
      <c r="G17" s="5" t="n">
        <v>136100</v>
      </c>
      <c r="H17" s="5" t="n">
        <v>115800</v>
      </c>
      <c r="I17" s="5" t="n">
        <v>65800</v>
      </c>
      <c r="J17" s="5" t="n">
        <v>197127</v>
      </c>
      <c r="K17" s="5" t="n">
        <v>421476</v>
      </c>
      <c r="L17" s="5" t="n">
        <v>163472</v>
      </c>
    </row>
    <row r="18" spans="1:12">
      <c r="A18" s="4" t="s">
        <v>101</v>
      </c>
      <c r="B18" s="5" t="n">
        <v>-21400</v>
      </c>
      <c r="C18" s="5" t="n">
        <v>-14200</v>
      </c>
      <c r="D18" s="5" t="n">
        <v>-12000</v>
      </c>
      <c r="E18" s="5" t="n">
        <v>-13100</v>
      </c>
      <c r="F18" s="5" t="n">
        <v>-15300</v>
      </c>
      <c r="G18" s="5" t="n">
        <v>-34800</v>
      </c>
      <c r="H18" s="5" t="n">
        <v>-13400</v>
      </c>
      <c r="I18" s="5" t="n">
        <v>-18600</v>
      </c>
      <c r="J18" s="5" t="n">
        <v>-60659</v>
      </c>
      <c r="K18" s="5" t="n">
        <v>-82086</v>
      </c>
      <c r="L18" s="5" t="n">
        <v>-67363</v>
      </c>
    </row>
    <row r="19" spans="1:12">
      <c r="A19" s="4" t="s">
        <v>102</v>
      </c>
      <c r="B19" s="7" t="n">
        <v>84000</v>
      </c>
      <c r="C19" s="7" t="n">
        <v>60900</v>
      </c>
      <c r="D19" s="7" t="n">
        <v>-119700</v>
      </c>
      <c r="E19" s="7" t="n">
        <v>111300</v>
      </c>
      <c r="F19" s="7" t="n">
        <v>88500</v>
      </c>
      <c r="G19" s="7" t="n">
        <v>101300</v>
      </c>
      <c r="H19" s="7" t="n">
        <v>102400</v>
      </c>
      <c r="I19" s="7" t="n">
        <v>47200</v>
      </c>
      <c r="J19" s="7" t="n">
        <v>136468</v>
      </c>
      <c r="K19" s="7" t="n">
        <v>339390</v>
      </c>
      <c r="L19" s="7" t="n">
        <v>96109</v>
      </c>
    </row>
    <row r="20" spans="1:12">
      <c r="A20" s="3" t="s">
        <v>1074</v>
      </c>
    </row>
    <row r="21" spans="1:12">
      <c r="A21" s="4" t="s">
        <v>104</v>
      </c>
      <c r="B21" s="8" t="n">
        <v>0.53</v>
      </c>
      <c r="C21" s="8" t="n">
        <v>0.38</v>
      </c>
      <c r="D21" s="8" t="n">
        <v>-0.75</v>
      </c>
      <c r="E21" s="8" t="n">
        <v>0.7</v>
      </c>
      <c r="F21" s="8" t="n">
        <v>0.5600000000000001</v>
      </c>
      <c r="G21" s="8" t="n">
        <v>0.65</v>
      </c>
      <c r="H21" s="8" t="n">
        <v>0.66</v>
      </c>
      <c r="I21" s="8" t="n">
        <v>0.31</v>
      </c>
      <c r="J21" s="8" t="n">
        <v>0.86</v>
      </c>
      <c r="K21" s="8" t="n">
        <v>2.18</v>
      </c>
      <c r="L21" s="8" t="n">
        <v>0.62</v>
      </c>
    </row>
    <row r="22" spans="1:12">
      <c r="A22" s="4" t="s">
        <v>105</v>
      </c>
      <c r="B22" s="8" t="n">
        <v>0.52</v>
      </c>
      <c r="C22" s="8" t="n">
        <v>0.37</v>
      </c>
      <c r="D22" s="8" t="n">
        <v>-0.75</v>
      </c>
      <c r="E22" s="8" t="n">
        <v>0.6899999999999999</v>
      </c>
      <c r="F22" s="8" t="n">
        <v>0.55</v>
      </c>
      <c r="G22" s="8" t="n">
        <v>0.64</v>
      </c>
      <c r="H22" s="8" t="n">
        <v>0.65</v>
      </c>
      <c r="I22" s="8" t="n">
        <v>0.3</v>
      </c>
      <c r="J22" s="8" t="n">
        <v>0.84</v>
      </c>
      <c r="K22" s="8" t="n">
        <v>2.13</v>
      </c>
      <c r="L22" s="8" t="n">
        <v>0.62</v>
      </c>
    </row>
    <row r="23" spans="1:12">
      <c r="A23" s="3" t="s">
        <v>106</v>
      </c>
    </row>
    <row r="24" spans="1:12">
      <c r="A24" s="4" t="s">
        <v>107</v>
      </c>
      <c r="B24" s="5" t="n">
        <v>158600</v>
      </c>
      <c r="C24" s="5" t="n">
        <v>160400</v>
      </c>
      <c r="D24" s="5" t="n">
        <v>159500</v>
      </c>
      <c r="E24" s="5" t="n">
        <v>157900</v>
      </c>
      <c r="F24" s="5" t="n">
        <v>157500</v>
      </c>
      <c r="G24" s="5" t="n">
        <v>155800</v>
      </c>
      <c r="H24" s="5" t="n">
        <v>155400</v>
      </c>
      <c r="I24" s="5" t="n">
        <v>154300</v>
      </c>
      <c r="J24" s="5" t="n">
        <v>159101</v>
      </c>
      <c r="K24" s="5" t="n">
        <v>155728</v>
      </c>
      <c r="L24" s="5" t="n">
        <v>154772</v>
      </c>
    </row>
    <row r="25" spans="1:12">
      <c r="A25" s="4" t="s">
        <v>108</v>
      </c>
      <c r="B25" s="5" t="n">
        <v>161800</v>
      </c>
      <c r="C25" s="5" t="n">
        <v>163200</v>
      </c>
      <c r="D25" s="5" t="n">
        <v>159500</v>
      </c>
      <c r="E25" s="5" t="n">
        <v>161800</v>
      </c>
      <c r="F25" s="5" t="n">
        <v>161100</v>
      </c>
      <c r="G25" s="5" t="n">
        <v>158800</v>
      </c>
      <c r="H25" s="5" t="n">
        <v>158700</v>
      </c>
      <c r="I25" s="5" t="n">
        <v>158000</v>
      </c>
      <c r="J25" s="5" t="n">
        <v>162261</v>
      </c>
      <c r="K25" s="5" t="n">
        <v>159135</v>
      </c>
      <c r="L25" s="5" t="n">
        <v>15607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1075</v>
      </c>
      <c r="B1" s="2" t="s">
        <v>748</v>
      </c>
    </row>
    <row r="2" spans="1:2">
      <c r="A2" s="3" t="s">
        <v>238</v>
      </c>
    </row>
    <row r="3" spans="1:2">
      <c r="A3" s="4" t="s">
        <v>1076</v>
      </c>
      <c r="B3" s="4" t="s">
        <v>64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0</v>
      </c>
      <c r="D1" s="2" t="s">
        <v>85</v>
      </c>
      <c r="E1" s="2" t="s">
        <v>543</v>
      </c>
    </row>
    <row r="2" spans="1:5">
      <c r="A2" s="3" t="s">
        <v>31</v>
      </c>
    </row>
    <row r="3" spans="1:5">
      <c r="A3" s="4" t="s">
        <v>34</v>
      </c>
      <c r="B3" s="7" t="n">
        <v>886733</v>
      </c>
      <c r="C3" s="7" t="n">
        <v>802362</v>
      </c>
    </row>
    <row r="4" spans="1:5">
      <c r="A4" s="4" t="s">
        <v>35</v>
      </c>
      <c r="B4" s="5" t="n">
        <v>5468821</v>
      </c>
      <c r="C4" s="5" t="n">
        <v>5127743</v>
      </c>
    </row>
    <row r="5" spans="1:5">
      <c r="A5" s="4" t="s">
        <v>36</v>
      </c>
      <c r="B5" s="5" t="n">
        <v>585152</v>
      </c>
      <c r="C5" s="5" t="n">
        <v>696718</v>
      </c>
    </row>
    <row r="6" spans="1:5">
      <c r="A6" s="4" t="s">
        <v>37</v>
      </c>
      <c r="B6" s="5" t="n">
        <v>59800</v>
      </c>
    </row>
    <row r="7" spans="1:5">
      <c r="A7" s="4" t="s">
        <v>38</v>
      </c>
      <c r="B7" s="5" t="n">
        <v>126816</v>
      </c>
      <c r="C7" s="5" t="n">
        <v>55399</v>
      </c>
    </row>
    <row r="8" spans="1:5">
      <c r="A8" s="4" t="s">
        <v>39</v>
      </c>
      <c r="B8" s="5" t="n">
        <v>7127322</v>
      </c>
      <c r="C8" s="5" t="n">
        <v>6682222</v>
      </c>
    </row>
    <row r="9" spans="1:5">
      <c r="A9" s="4" t="s">
        <v>40</v>
      </c>
      <c r="B9" s="5" t="n">
        <v>614062</v>
      </c>
      <c r="C9" s="5" t="n">
        <v>621357</v>
      </c>
    </row>
    <row r="10" spans="1:5">
      <c r="A10" s="4" t="s">
        <v>41</v>
      </c>
      <c r="B10" s="5" t="n">
        <v>159396</v>
      </c>
      <c r="C10" s="5" t="n">
        <v>171331</v>
      </c>
    </row>
    <row r="11" spans="1:5">
      <c r="A11" s="4" t="s">
        <v>42</v>
      </c>
      <c r="B11" s="5" t="n">
        <v>310661</v>
      </c>
      <c r="C11" s="5" t="n">
        <v>364223</v>
      </c>
    </row>
    <row r="12" spans="1:5">
      <c r="A12" s="4" t="s">
        <v>43</v>
      </c>
      <c r="B12" s="5" t="n">
        <v>5921116</v>
      </c>
      <c r="C12" s="5" t="n">
        <v>5992881</v>
      </c>
      <c r="D12" s="7" t="n">
        <v>5823800</v>
      </c>
    </row>
    <row r="13" spans="1:5">
      <c r="A13" s="4" t="s">
        <v>44</v>
      </c>
      <c r="B13" s="5" t="n">
        <v>319892</v>
      </c>
      <c r="C13" s="5" t="n">
        <v>415096</v>
      </c>
    </row>
    <row r="14" spans="1:5">
      <c r="A14" s="4" t="s">
        <v>45</v>
      </c>
      <c r="B14" s="5" t="n">
        <v>228682</v>
      </c>
      <c r="C14" s="5" t="n">
        <v>149846</v>
      </c>
    </row>
    <row r="15" spans="1:5">
      <c r="A15" s="4" t="s">
        <v>46</v>
      </c>
      <c r="B15" s="5" t="n">
        <v>14681131</v>
      </c>
      <c r="C15" s="5" t="n">
        <v>14396956</v>
      </c>
      <c r="D15" s="5" t="n">
        <v>13669900</v>
      </c>
    </row>
    <row r="16" spans="1:5">
      <c r="A16" s="3" t="s">
        <v>47</v>
      </c>
    </row>
    <row r="17" spans="1:5">
      <c r="A17" s="4" t="s">
        <v>48</v>
      </c>
      <c r="B17" s="5" t="n">
        <v>8353</v>
      </c>
      <c r="C17" s="5" t="n">
        <v>1221</v>
      </c>
    </row>
    <row r="18" spans="1:5">
      <c r="A18" s="4" t="s">
        <v>49</v>
      </c>
      <c r="B18" s="5" t="n">
        <v>2726047</v>
      </c>
      <c r="C18" s="5" t="n">
        <v>2249872</v>
      </c>
    </row>
    <row r="19" spans="1:5">
      <c r="A19" s="4" t="s">
        <v>50</v>
      </c>
      <c r="B19" s="5" t="n">
        <v>2267046</v>
      </c>
      <c r="C19" s="5" t="n">
        <v>2245519</v>
      </c>
    </row>
    <row r="20" spans="1:5">
      <c r="A20" s="4" t="s">
        <v>51</v>
      </c>
      <c r="B20" s="5" t="n">
        <v>39802</v>
      </c>
      <c r="C20" s="5" t="n">
        <v>38176</v>
      </c>
    </row>
    <row r="21" spans="1:5">
      <c r="A21" s="4" t="s">
        <v>52</v>
      </c>
      <c r="B21" s="5" t="n">
        <v>931431</v>
      </c>
      <c r="C21" s="5" t="n">
        <v>902812</v>
      </c>
    </row>
    <row r="22" spans="1:5">
      <c r="A22" s="4" t="s">
        <v>53</v>
      </c>
      <c r="B22" s="5" t="n">
        <v>22300</v>
      </c>
    </row>
    <row r="23" spans="1:5">
      <c r="A23" s="4" t="s">
        <v>54</v>
      </c>
      <c r="B23" s="5" t="n">
        <v>134698</v>
      </c>
      <c r="C23" s="5" t="n">
        <v>140779</v>
      </c>
    </row>
    <row r="24" spans="1:5">
      <c r="A24" s="4" t="s">
        <v>55</v>
      </c>
      <c r="B24" s="5" t="n">
        <v>6129677</v>
      </c>
      <c r="C24" s="5" t="n">
        <v>5578379</v>
      </c>
    </row>
    <row r="25" spans="1:5">
      <c r="A25" s="4" t="s">
        <v>56</v>
      </c>
      <c r="B25" s="5" t="n">
        <v>742100</v>
      </c>
      <c r="C25" s="5" t="n">
        <v>881300</v>
      </c>
    </row>
    <row r="26" spans="1:5">
      <c r="A26" s="4" t="s">
        <v>57</v>
      </c>
      <c r="B26" s="5" t="n">
        <v>47273</v>
      </c>
      <c r="C26" s="5" t="n">
        <v>20515</v>
      </c>
    </row>
    <row r="27" spans="1:5">
      <c r="A27" s="4" t="s">
        <v>59</v>
      </c>
      <c r="B27" s="5" t="n">
        <v>3483746</v>
      </c>
      <c r="C27" s="5" t="n">
        <v>3702109</v>
      </c>
    </row>
    <row r="28" spans="1:5">
      <c r="A28" s="4" t="s">
        <v>60</v>
      </c>
      <c r="B28" s="5" t="n">
        <v>10402757</v>
      </c>
      <c r="C28" s="5" t="n">
        <v>10182270</v>
      </c>
    </row>
    <row r="29" spans="1:5">
      <c r="A29" s="4" t="s">
        <v>68</v>
      </c>
      <c r="B29" s="5" t="n">
        <v>4092780</v>
      </c>
      <c r="C29" s="5" t="n">
        <v>3996126</v>
      </c>
    </row>
    <row r="30" spans="1:5">
      <c r="A30" s="4" t="s">
        <v>69</v>
      </c>
      <c r="B30" s="5" t="n">
        <v>185594</v>
      </c>
      <c r="C30" s="5" t="n">
        <v>218560</v>
      </c>
    </row>
    <row r="31" spans="1:5">
      <c r="A31" s="4" t="s">
        <v>70</v>
      </c>
      <c r="B31" s="5" t="n">
        <v>4278374</v>
      </c>
      <c r="C31" s="5" t="n">
        <v>4214686</v>
      </c>
      <c r="D31" s="7" t="n">
        <v>3552489</v>
      </c>
      <c r="E31" s="7" t="n">
        <v>3630943</v>
      </c>
    </row>
    <row r="32" spans="1:5">
      <c r="A32" s="4" t="s">
        <v>71</v>
      </c>
      <c r="B32" s="5" t="n">
        <v>14681131</v>
      </c>
      <c r="C32" s="5" t="n">
        <v>14396956</v>
      </c>
    </row>
    <row r="33" spans="1:5">
      <c r="A33" s="4" t="s">
        <v>1078</v>
      </c>
    </row>
    <row r="34" spans="1:5">
      <c r="A34" s="3" t="s">
        <v>31</v>
      </c>
    </row>
    <row r="35" spans="1:5">
      <c r="A35" s="4" t="s">
        <v>1079</v>
      </c>
      <c r="B35" s="5" t="n">
        <v>-1193900</v>
      </c>
      <c r="C35" s="5" t="n">
        <v>-996000</v>
      </c>
    </row>
    <row r="36" spans="1:5">
      <c r="A36" s="4" t="s">
        <v>39</v>
      </c>
      <c r="B36" s="5" t="n">
        <v>-1193900</v>
      </c>
      <c r="C36" s="5" t="n">
        <v>-996000</v>
      </c>
    </row>
    <row r="37" spans="1:5">
      <c r="A37" s="4" t="s">
        <v>41</v>
      </c>
      <c r="B37" s="5" t="n">
        <v>-124600</v>
      </c>
      <c r="C37" s="5" t="n">
        <v>-294600</v>
      </c>
    </row>
    <row r="38" spans="1:5">
      <c r="A38" s="4" t="s">
        <v>1080</v>
      </c>
      <c r="B38" s="5" t="n">
        <v>-8276100</v>
      </c>
      <c r="C38" s="5" t="n">
        <v>-9419000</v>
      </c>
    </row>
    <row r="39" spans="1:5">
      <c r="A39" s="4" t="s">
        <v>46</v>
      </c>
      <c r="B39" s="5" t="n">
        <v>-9594600</v>
      </c>
      <c r="C39" s="5" t="n">
        <v>-10709600</v>
      </c>
    </row>
    <row r="40" spans="1:5">
      <c r="A40" s="3" t="s">
        <v>47</v>
      </c>
    </row>
    <row r="41" spans="1:5">
      <c r="A41" s="4" t="s">
        <v>1081</v>
      </c>
      <c r="B41" s="5" t="n">
        <v>-1353200</v>
      </c>
      <c r="C41" s="5" t="n">
        <v>-1098300</v>
      </c>
    </row>
    <row r="42" spans="1:5">
      <c r="A42" s="4" t="s">
        <v>55</v>
      </c>
      <c r="B42" s="5" t="n">
        <v>-1353200</v>
      </c>
      <c r="C42" s="5" t="n">
        <v>-1098300</v>
      </c>
    </row>
    <row r="43" spans="1:5">
      <c r="A43" s="4" t="s">
        <v>57</v>
      </c>
      <c r="B43" s="5" t="n">
        <v>-124700</v>
      </c>
      <c r="C43" s="5" t="n">
        <v>-294600</v>
      </c>
    </row>
    <row r="44" spans="1:5">
      <c r="A44" s="4" t="s">
        <v>1082</v>
      </c>
      <c r="B44" s="5" t="n">
        <v>-1288400</v>
      </c>
      <c r="C44" s="5" t="n">
        <v>-467300</v>
      </c>
    </row>
    <row r="45" spans="1:5">
      <c r="A45" s="4" t="s">
        <v>60</v>
      </c>
      <c r="B45" s="5" t="n">
        <v>-2766300</v>
      </c>
      <c r="C45" s="5" t="n">
        <v>-1860200</v>
      </c>
    </row>
    <row r="46" spans="1:5">
      <c r="A46" s="4" t="s">
        <v>68</v>
      </c>
      <c r="B46" s="5" t="n">
        <v>-6828300</v>
      </c>
      <c r="C46" s="5" t="n">
        <v>-8849400</v>
      </c>
    </row>
    <row r="47" spans="1:5">
      <c r="A47" s="4" t="s">
        <v>70</v>
      </c>
      <c r="B47" s="5" t="n">
        <v>-6828300</v>
      </c>
      <c r="C47" s="5" t="n">
        <v>-8849400</v>
      </c>
    </row>
    <row r="48" spans="1:5">
      <c r="A48" s="4" t="s">
        <v>71</v>
      </c>
      <c r="B48" s="5" t="n">
        <v>-9594600</v>
      </c>
      <c r="C48" s="5" t="n">
        <v>-10709600</v>
      </c>
    </row>
    <row r="49" spans="1:5">
      <c r="A49" s="4" t="s">
        <v>1083</v>
      </c>
    </row>
    <row r="50" spans="1:5">
      <c r="A50" s="3" t="s">
        <v>31</v>
      </c>
    </row>
    <row r="51" spans="1:5">
      <c r="A51" s="4" t="s">
        <v>34</v>
      </c>
      <c r="B51" s="5" t="n">
        <v>22000</v>
      </c>
      <c r="C51" s="5" t="n">
        <v>32600</v>
      </c>
    </row>
    <row r="52" spans="1:5">
      <c r="A52" s="4" t="s">
        <v>1079</v>
      </c>
      <c r="B52" s="5" t="n">
        <v>951100</v>
      </c>
      <c r="C52" s="5" t="n">
        <v>723600</v>
      </c>
    </row>
    <row r="53" spans="1:5">
      <c r="A53" s="4" t="s">
        <v>36</v>
      </c>
      <c r="B53" s="5" t="n">
        <v>52900</v>
      </c>
      <c r="C53" s="5" t="n">
        <v>67500</v>
      </c>
    </row>
    <row r="54" spans="1:5">
      <c r="A54" s="4" t="s">
        <v>38</v>
      </c>
      <c r="B54" s="5" t="n">
        <v>84600</v>
      </c>
      <c r="C54" s="5" t="n">
        <v>4300</v>
      </c>
    </row>
    <row r="55" spans="1:5">
      <c r="A55" s="4" t="s">
        <v>39</v>
      </c>
      <c r="B55" s="5" t="n">
        <v>1110600</v>
      </c>
      <c r="C55" s="5" t="n">
        <v>828000</v>
      </c>
    </row>
    <row r="56" spans="1:5">
      <c r="A56" s="4" t="s">
        <v>40</v>
      </c>
      <c r="B56" s="5" t="n">
        <v>202600</v>
      </c>
      <c r="C56" s="5" t="n">
        <v>160200</v>
      </c>
    </row>
    <row r="57" spans="1:5">
      <c r="A57" s="4" t="s">
        <v>41</v>
      </c>
      <c r="B57" s="5" t="n">
        <v>134000</v>
      </c>
      <c r="C57" s="5" t="n">
        <v>239700</v>
      </c>
    </row>
    <row r="58" spans="1:5">
      <c r="A58" s="4" t="s">
        <v>1080</v>
      </c>
      <c r="B58" s="5" t="n">
        <v>6364100</v>
      </c>
      <c r="C58" s="5" t="n">
        <v>6606200</v>
      </c>
    </row>
    <row r="59" spans="1:5">
      <c r="A59" s="4" t="s">
        <v>42</v>
      </c>
      <c r="B59" s="5" t="n">
        <v>13400</v>
      </c>
      <c r="C59" s="5" t="n">
        <v>7200</v>
      </c>
    </row>
    <row r="60" spans="1:5">
      <c r="A60" s="4" t="s">
        <v>45</v>
      </c>
      <c r="B60" s="5" t="n">
        <v>49900</v>
      </c>
      <c r="C60" s="5" t="n">
        <v>8700</v>
      </c>
    </row>
    <row r="61" spans="1:5">
      <c r="A61" s="4" t="s">
        <v>46</v>
      </c>
      <c r="B61" s="5" t="n">
        <v>7874600</v>
      </c>
      <c r="C61" s="5" t="n">
        <v>7850000</v>
      </c>
    </row>
    <row r="62" spans="1:5">
      <c r="A62" s="3" t="s">
        <v>47</v>
      </c>
    </row>
    <row r="63" spans="1:5">
      <c r="A63" s="4" t="s">
        <v>48</v>
      </c>
      <c r="B63" s="5" t="n">
        <v>8400</v>
      </c>
      <c r="C63" s="5" t="n">
        <v>1100</v>
      </c>
    </row>
    <row r="64" spans="1:5">
      <c r="A64" s="4" t="s">
        <v>49</v>
      </c>
      <c r="B64" s="5" t="n">
        <v>53600</v>
      </c>
      <c r="C64" s="5" t="n">
        <v>33800</v>
      </c>
    </row>
    <row r="65" spans="1:5">
      <c r="A65" s="4" t="s">
        <v>50</v>
      </c>
      <c r="B65" s="5" t="n">
        <v>58800</v>
      </c>
      <c r="C65" s="5" t="n">
        <v>92200</v>
      </c>
    </row>
    <row r="66" spans="1:5">
      <c r="A66" s="4" t="s">
        <v>51</v>
      </c>
      <c r="B66" s="5" t="n">
        <v>10400</v>
      </c>
    </row>
    <row r="67" spans="1:5">
      <c r="A67" s="4" t="s">
        <v>1081</v>
      </c>
      <c r="B67" s="5" t="n">
        <v>105500</v>
      </c>
      <c r="C67" s="5" t="n">
        <v>149200</v>
      </c>
    </row>
    <row r="68" spans="1:5">
      <c r="A68" s="4" t="s">
        <v>52</v>
      </c>
      <c r="B68" s="5" t="n">
        <v>1500</v>
      </c>
      <c r="C68" s="5" t="n">
        <v>3400</v>
      </c>
    </row>
    <row r="69" spans="1:5">
      <c r="A69" s="4" t="s">
        <v>54</v>
      </c>
      <c r="B69" s="5" t="n">
        <v>43300</v>
      </c>
      <c r="C69" s="5" t="n">
        <v>110900</v>
      </c>
    </row>
    <row r="70" spans="1:5">
      <c r="A70" s="4" t="s">
        <v>55</v>
      </c>
      <c r="B70" s="5" t="n">
        <v>281500</v>
      </c>
      <c r="C70" s="5" t="n">
        <v>390600</v>
      </c>
    </row>
    <row r="71" spans="1:5">
      <c r="A71" s="4" t="s">
        <v>56</v>
      </c>
      <c r="B71" s="5" t="n">
        <v>131600</v>
      </c>
      <c r="C71" s="5" t="n">
        <v>102300</v>
      </c>
    </row>
    <row r="72" spans="1:5">
      <c r="A72" s="4" t="s">
        <v>1082</v>
      </c>
      <c r="B72" s="5" t="n">
        <v>800900</v>
      </c>
      <c r="C72" s="5" t="n">
        <v>100</v>
      </c>
    </row>
    <row r="73" spans="1:5">
      <c r="A73" s="4" t="s">
        <v>59</v>
      </c>
      <c r="B73" s="5" t="n">
        <v>2627800</v>
      </c>
      <c r="C73" s="5" t="n">
        <v>3366900</v>
      </c>
    </row>
    <row r="74" spans="1:5">
      <c r="A74" s="4" t="s">
        <v>60</v>
      </c>
      <c r="B74" s="5" t="n">
        <v>3841800</v>
      </c>
      <c r="C74" s="5" t="n">
        <v>3859900</v>
      </c>
    </row>
    <row r="75" spans="1:5">
      <c r="A75" s="4" t="s">
        <v>68</v>
      </c>
      <c r="B75" s="5" t="n">
        <v>4032800</v>
      </c>
      <c r="C75" s="5" t="n">
        <v>3990100</v>
      </c>
    </row>
    <row r="76" spans="1:5">
      <c r="A76" s="4" t="s">
        <v>70</v>
      </c>
      <c r="B76" s="5" t="n">
        <v>4032800</v>
      </c>
      <c r="C76" s="5" t="n">
        <v>3990100</v>
      </c>
    </row>
    <row r="77" spans="1:5">
      <c r="A77" s="4" t="s">
        <v>71</v>
      </c>
      <c r="B77" s="5" t="n">
        <v>7874600</v>
      </c>
      <c r="C77" s="5" t="n">
        <v>7850000</v>
      </c>
    </row>
    <row r="78" spans="1:5">
      <c r="A78" s="4" t="s">
        <v>1084</v>
      </c>
    </row>
    <row r="79" spans="1:5">
      <c r="A79" s="3" t="s">
        <v>31</v>
      </c>
    </row>
    <row r="80" spans="1:5">
      <c r="A80" s="4" t="s">
        <v>34</v>
      </c>
      <c r="B80" s="5" t="n">
        <v>270900</v>
      </c>
      <c r="C80" s="5" t="n">
        <v>254900</v>
      </c>
    </row>
    <row r="81" spans="1:5">
      <c r="A81" s="4" t="s">
        <v>35</v>
      </c>
      <c r="B81" s="5" t="n">
        <v>2544700</v>
      </c>
      <c r="C81" s="5" t="n">
        <v>2426400</v>
      </c>
    </row>
    <row r="82" spans="1:5">
      <c r="A82" s="4" t="s">
        <v>1079</v>
      </c>
      <c r="B82" s="5" t="n">
        <v>84900</v>
      </c>
      <c r="C82" s="5" t="n">
        <v>89000</v>
      </c>
    </row>
    <row r="83" spans="1:5">
      <c r="A83" s="4" t="s">
        <v>36</v>
      </c>
      <c r="B83" s="5" t="n">
        <v>331600</v>
      </c>
      <c r="C83" s="5" t="n">
        <v>366500</v>
      </c>
    </row>
    <row r="84" spans="1:5">
      <c r="A84" s="4" t="s">
        <v>39</v>
      </c>
      <c r="B84" s="5" t="n">
        <v>3232100</v>
      </c>
      <c r="C84" s="5" t="n">
        <v>3136800</v>
      </c>
    </row>
    <row r="85" spans="1:5">
      <c r="A85" s="4" t="s">
        <v>40</v>
      </c>
      <c r="B85" s="5" t="n">
        <v>217300</v>
      </c>
      <c r="C85" s="5" t="n">
        <v>215000</v>
      </c>
    </row>
    <row r="86" spans="1:5">
      <c r="A86" s="4" t="s">
        <v>41</v>
      </c>
      <c r="C86" s="5" t="n">
        <v>61700</v>
      </c>
    </row>
    <row r="87" spans="1:5">
      <c r="A87" s="4" t="s">
        <v>1080</v>
      </c>
      <c r="B87" s="5" t="n">
        <v>1912000</v>
      </c>
      <c r="C87" s="5" t="n">
        <v>2812800</v>
      </c>
    </row>
    <row r="88" spans="1:5">
      <c r="A88" s="4" t="s">
        <v>42</v>
      </c>
      <c r="B88" s="5" t="n">
        <v>49600</v>
      </c>
      <c r="C88" s="5" t="n">
        <v>69700</v>
      </c>
    </row>
    <row r="89" spans="1:5">
      <c r="A89" s="4" t="s">
        <v>43</v>
      </c>
      <c r="B89" s="5" t="n">
        <v>3392700</v>
      </c>
      <c r="C89" s="5" t="n">
        <v>3392700</v>
      </c>
    </row>
    <row r="90" spans="1:5">
      <c r="A90" s="4" t="s">
        <v>44</v>
      </c>
      <c r="B90" s="5" t="n">
        <v>218600</v>
      </c>
      <c r="C90" s="5" t="n">
        <v>271600</v>
      </c>
    </row>
    <row r="91" spans="1:5">
      <c r="A91" s="4" t="s">
        <v>45</v>
      </c>
      <c r="B91" s="5" t="n">
        <v>45600</v>
      </c>
      <c r="C91" s="5" t="n">
        <v>47400</v>
      </c>
    </row>
    <row r="92" spans="1:5">
      <c r="A92" s="4" t="s">
        <v>46</v>
      </c>
      <c r="B92" s="5" t="n">
        <v>9067900</v>
      </c>
      <c r="C92" s="5" t="n">
        <v>10007700</v>
      </c>
    </row>
    <row r="93" spans="1:5">
      <c r="A93" s="3" t="s">
        <v>47</v>
      </c>
    </row>
    <row r="94" spans="1:5">
      <c r="A94" s="4" t="s">
        <v>49</v>
      </c>
      <c r="B94" s="5" t="n">
        <v>1616700</v>
      </c>
      <c r="C94" s="5" t="n">
        <v>1301700</v>
      </c>
    </row>
    <row r="95" spans="1:5">
      <c r="A95" s="4" t="s">
        <v>50</v>
      </c>
      <c r="B95" s="5" t="n">
        <v>1035600</v>
      </c>
      <c r="C95" s="5" t="n">
        <v>1171800</v>
      </c>
    </row>
    <row r="96" spans="1:5">
      <c r="A96" s="4" t="s">
        <v>51</v>
      </c>
      <c r="C96" s="5" t="n">
        <v>8100</v>
      </c>
    </row>
    <row r="97" spans="1:5">
      <c r="A97" s="4" t="s">
        <v>1081</v>
      </c>
      <c r="B97" s="5" t="n">
        <v>830800</v>
      </c>
      <c r="C97" s="5" t="n">
        <v>789500</v>
      </c>
    </row>
    <row r="98" spans="1:5">
      <c r="A98" s="4" t="s">
        <v>52</v>
      </c>
      <c r="B98" s="5" t="n">
        <v>316100</v>
      </c>
      <c r="C98" s="5" t="n">
        <v>341700</v>
      </c>
    </row>
    <row r="99" spans="1:5">
      <c r="A99" s="4" t="s">
        <v>54</v>
      </c>
      <c r="B99" s="5" t="n">
        <v>27000</v>
      </c>
      <c r="C99" s="5" t="n">
        <v>14900</v>
      </c>
    </row>
    <row r="100" spans="1:5">
      <c r="A100" s="4" t="s">
        <v>55</v>
      </c>
      <c r="B100" s="5" t="n">
        <v>3826200</v>
      </c>
      <c r="C100" s="5" t="n">
        <v>3627700</v>
      </c>
    </row>
    <row r="101" spans="1:5">
      <c r="A101" s="4" t="s">
        <v>56</v>
      </c>
      <c r="B101" s="5" t="n">
        <v>249000</v>
      </c>
      <c r="C101" s="5" t="n">
        <v>290700</v>
      </c>
    </row>
    <row r="102" spans="1:5">
      <c r="A102" s="4" t="s">
        <v>57</v>
      </c>
      <c r="B102" s="5" t="n">
        <v>63100</v>
      </c>
      <c r="C102" s="5" t="n">
        <v>600</v>
      </c>
    </row>
    <row r="103" spans="1:5">
      <c r="A103" s="4" t="s">
        <v>59</v>
      </c>
      <c r="B103" s="5" t="n">
        <v>291400</v>
      </c>
      <c r="C103" s="5" t="n">
        <v>281600</v>
      </c>
    </row>
    <row r="104" spans="1:5">
      <c r="A104" s="4" t="s">
        <v>60</v>
      </c>
      <c r="B104" s="5" t="n">
        <v>4429700</v>
      </c>
      <c r="C104" s="5" t="n">
        <v>4200600</v>
      </c>
    </row>
    <row r="105" spans="1:5">
      <c r="A105" s="4" t="s">
        <v>68</v>
      </c>
      <c r="B105" s="5" t="n">
        <v>4638200</v>
      </c>
      <c r="C105" s="5" t="n">
        <v>5807100</v>
      </c>
    </row>
    <row r="106" spans="1:5">
      <c r="A106" s="4" t="s">
        <v>70</v>
      </c>
      <c r="B106" s="5" t="n">
        <v>4638200</v>
      </c>
      <c r="C106" s="5" t="n">
        <v>5807100</v>
      </c>
    </row>
    <row r="107" spans="1:5">
      <c r="A107" s="4" t="s">
        <v>71</v>
      </c>
      <c r="B107" s="5" t="n">
        <v>9067900</v>
      </c>
      <c r="C107" s="5" t="n">
        <v>10007700</v>
      </c>
    </row>
    <row r="108" spans="1:5">
      <c r="A108" s="4" t="s">
        <v>1085</v>
      </c>
    </row>
    <row r="109" spans="1:5">
      <c r="A109" s="3" t="s">
        <v>31</v>
      </c>
    </row>
    <row r="110" spans="1:5">
      <c r="A110" s="4" t="s">
        <v>34</v>
      </c>
      <c r="B110" s="5" t="n">
        <v>593800</v>
      </c>
      <c r="C110" s="5" t="n">
        <v>514900</v>
      </c>
    </row>
    <row r="111" spans="1:5">
      <c r="A111" s="4" t="s">
        <v>35</v>
      </c>
      <c r="B111" s="5" t="n">
        <v>2924100</v>
      </c>
      <c r="C111" s="5" t="n">
        <v>2701300</v>
      </c>
    </row>
    <row r="112" spans="1:5">
      <c r="A112" s="4" t="s">
        <v>1079</v>
      </c>
      <c r="B112" s="5" t="n">
        <v>157900</v>
      </c>
      <c r="C112" s="5" t="n">
        <v>183400</v>
      </c>
    </row>
    <row r="113" spans="1:5">
      <c r="A113" s="4" t="s">
        <v>36</v>
      </c>
      <c r="B113" s="5" t="n">
        <v>200700</v>
      </c>
      <c r="C113" s="5" t="n">
        <v>262700</v>
      </c>
    </row>
    <row r="114" spans="1:5">
      <c r="A114" s="4" t="s">
        <v>37</v>
      </c>
      <c r="B114" s="5" t="n">
        <v>59800</v>
      </c>
    </row>
    <row r="115" spans="1:5">
      <c r="A115" s="4" t="s">
        <v>38</v>
      </c>
      <c r="B115" s="5" t="n">
        <v>42200</v>
      </c>
      <c r="C115" s="5" t="n">
        <v>51100</v>
      </c>
    </row>
    <row r="116" spans="1:5">
      <c r="A116" s="4" t="s">
        <v>39</v>
      </c>
      <c r="B116" s="5" t="n">
        <v>3978500</v>
      </c>
      <c r="C116" s="5" t="n">
        <v>3713400</v>
      </c>
    </row>
    <row r="117" spans="1:5">
      <c r="A117" s="4" t="s">
        <v>40</v>
      </c>
      <c r="B117" s="5" t="n">
        <v>194200</v>
      </c>
      <c r="C117" s="5" t="n">
        <v>246200</v>
      </c>
    </row>
    <row r="118" spans="1:5">
      <c r="A118" s="4" t="s">
        <v>41</v>
      </c>
      <c r="B118" s="5" t="n">
        <v>150000</v>
      </c>
      <c r="C118" s="5" t="n">
        <v>164500</v>
      </c>
    </row>
    <row r="119" spans="1:5">
      <c r="A119" s="4" t="s">
        <v>42</v>
      </c>
      <c r="B119" s="5" t="n">
        <v>247700</v>
      </c>
      <c r="C119" s="5" t="n">
        <v>287300</v>
      </c>
    </row>
    <row r="120" spans="1:5">
      <c r="A120" s="4" t="s">
        <v>43</v>
      </c>
      <c r="B120" s="5" t="n">
        <v>2528400</v>
      </c>
      <c r="C120" s="5" t="n">
        <v>2600200</v>
      </c>
    </row>
    <row r="121" spans="1:5">
      <c r="A121" s="4" t="s">
        <v>44</v>
      </c>
      <c r="B121" s="5" t="n">
        <v>101300</v>
      </c>
      <c r="C121" s="5" t="n">
        <v>143500</v>
      </c>
    </row>
    <row r="122" spans="1:5">
      <c r="A122" s="4" t="s">
        <v>45</v>
      </c>
      <c r="B122" s="5" t="n">
        <v>133100</v>
      </c>
      <c r="C122" s="5" t="n">
        <v>93800</v>
      </c>
    </row>
    <row r="123" spans="1:5">
      <c r="A123" s="4" t="s">
        <v>46</v>
      </c>
      <c r="B123" s="5" t="n">
        <v>7333200</v>
      </c>
      <c r="C123" s="5" t="n">
        <v>7248900</v>
      </c>
    </row>
    <row r="124" spans="1:5">
      <c r="A124" s="3" t="s">
        <v>47</v>
      </c>
    </row>
    <row r="125" spans="1:5">
      <c r="A125" s="4" t="s">
        <v>48</v>
      </c>
      <c r="C125" s="5" t="n">
        <v>100</v>
      </c>
    </row>
    <row r="126" spans="1:5">
      <c r="A126" s="4" t="s">
        <v>49</v>
      </c>
      <c r="B126" s="5" t="n">
        <v>1055700</v>
      </c>
      <c r="C126" s="5" t="n">
        <v>914400</v>
      </c>
    </row>
    <row r="127" spans="1:5">
      <c r="A127" s="4" t="s">
        <v>50</v>
      </c>
      <c r="B127" s="5" t="n">
        <v>1172700</v>
      </c>
      <c r="C127" s="5" t="n">
        <v>981500</v>
      </c>
    </row>
    <row r="128" spans="1:5">
      <c r="A128" s="4" t="s">
        <v>51</v>
      </c>
      <c r="B128" s="5" t="n">
        <v>29400</v>
      </c>
      <c r="C128" s="5" t="n">
        <v>30100</v>
      </c>
    </row>
    <row r="129" spans="1:5">
      <c r="A129" s="4" t="s">
        <v>1081</v>
      </c>
      <c r="B129" s="5" t="n">
        <v>416900</v>
      </c>
      <c r="C129" s="5" t="n">
        <v>159600</v>
      </c>
    </row>
    <row r="130" spans="1:5">
      <c r="A130" s="4" t="s">
        <v>52</v>
      </c>
      <c r="B130" s="5" t="n">
        <v>613800</v>
      </c>
      <c r="C130" s="5" t="n">
        <v>557700</v>
      </c>
    </row>
    <row r="131" spans="1:5">
      <c r="A131" s="4" t="s">
        <v>53</v>
      </c>
      <c r="B131" s="5" t="n">
        <v>22300</v>
      </c>
    </row>
    <row r="132" spans="1:5">
      <c r="A132" s="4" t="s">
        <v>54</v>
      </c>
      <c r="B132" s="5" t="n">
        <v>64400</v>
      </c>
      <c r="C132" s="5" t="n">
        <v>15000</v>
      </c>
    </row>
    <row r="133" spans="1:5">
      <c r="A133" s="4" t="s">
        <v>55</v>
      </c>
      <c r="B133" s="5" t="n">
        <v>3375200</v>
      </c>
      <c r="C133" s="5" t="n">
        <v>2658400</v>
      </c>
    </row>
    <row r="134" spans="1:5">
      <c r="A134" s="4" t="s">
        <v>56</v>
      </c>
      <c r="B134" s="5" t="n">
        <v>361500</v>
      </c>
      <c r="C134" s="5" t="n">
        <v>488300</v>
      </c>
    </row>
    <row r="135" spans="1:5">
      <c r="A135" s="4" t="s">
        <v>57</v>
      </c>
      <c r="B135" s="5" t="n">
        <v>108900</v>
      </c>
      <c r="C135" s="5" t="n">
        <v>314500</v>
      </c>
    </row>
    <row r="136" spans="1:5">
      <c r="A136" s="4" t="s">
        <v>1082</v>
      </c>
      <c r="B136" s="5" t="n">
        <v>487500</v>
      </c>
      <c r="C136" s="5" t="n">
        <v>467200</v>
      </c>
    </row>
    <row r="137" spans="1:5">
      <c r="A137" s="4" t="s">
        <v>59</v>
      </c>
      <c r="B137" s="5" t="n">
        <v>564500</v>
      </c>
      <c r="C137" s="5" t="n">
        <v>53600</v>
      </c>
    </row>
    <row r="138" spans="1:5">
      <c r="A138" s="4" t="s">
        <v>60</v>
      </c>
      <c r="B138" s="5" t="n">
        <v>4897600</v>
      </c>
      <c r="C138" s="5" t="n">
        <v>3982000</v>
      </c>
    </row>
    <row r="139" spans="1:5">
      <c r="A139" s="4" t="s">
        <v>68</v>
      </c>
      <c r="B139" s="5" t="n">
        <v>2250100</v>
      </c>
      <c r="C139" s="5" t="n">
        <v>3048300</v>
      </c>
    </row>
    <row r="140" spans="1:5">
      <c r="A140" s="4" t="s">
        <v>69</v>
      </c>
      <c r="B140" s="5" t="n">
        <v>185500</v>
      </c>
      <c r="C140" s="5" t="n">
        <v>218600</v>
      </c>
    </row>
    <row r="141" spans="1:5">
      <c r="A141" s="4" t="s">
        <v>70</v>
      </c>
      <c r="B141" s="5" t="n">
        <v>2435600</v>
      </c>
      <c r="C141" s="5" t="n">
        <v>3266900</v>
      </c>
    </row>
    <row r="142" spans="1:5">
      <c r="A142" s="4" t="s">
        <v>71</v>
      </c>
      <c r="B142" s="7" t="n">
        <v>7333200</v>
      </c>
      <c r="C142" s="7" t="n">
        <v>72489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087</v>
      </c>
    </row>
    <row r="4" spans="1:12">
      <c r="A4" s="4" t="s">
        <v>87</v>
      </c>
      <c r="B4" s="7" t="n">
        <v>5305800</v>
      </c>
      <c r="C4" s="7" t="n">
        <v>5148000</v>
      </c>
      <c r="D4" s="7" t="n">
        <v>4790900</v>
      </c>
      <c r="E4" s="7" t="n">
        <v>4910800</v>
      </c>
      <c r="F4" s="7" t="n">
        <v>4856400</v>
      </c>
      <c r="G4" s="7" t="n">
        <v>4561500</v>
      </c>
      <c r="H4" s="7" t="n">
        <v>4427200</v>
      </c>
      <c r="I4" s="7" t="n">
        <v>4358300</v>
      </c>
      <c r="J4" s="7" t="n">
        <v>20155512</v>
      </c>
      <c r="K4" s="7" t="n">
        <v>18203402</v>
      </c>
      <c r="L4" s="7" t="n">
        <v>17410825</v>
      </c>
    </row>
    <row r="5" spans="1:12">
      <c r="A5" s="4" t="s">
        <v>88</v>
      </c>
      <c r="B5" s="5" t="n">
        <v>5117800</v>
      </c>
      <c r="C5" s="5" t="n">
        <v>4962800</v>
      </c>
      <c r="D5" s="5" t="n">
        <v>4649700</v>
      </c>
      <c r="E5" s="5" t="n">
        <v>4774600</v>
      </c>
      <c r="F5" s="5" t="n">
        <v>4686300</v>
      </c>
      <c r="G5" s="5" t="n">
        <v>4386300</v>
      </c>
      <c r="H5" s="5" t="n">
        <v>4258800</v>
      </c>
      <c r="I5" s="5" t="n">
        <v>4188300</v>
      </c>
      <c r="J5" s="5" t="n">
        <v>19504863</v>
      </c>
      <c r="K5" s="5" t="n">
        <v>17519682</v>
      </c>
      <c r="L5" s="5" t="n">
        <v>16768001</v>
      </c>
    </row>
    <row r="6" spans="1:12">
      <c r="A6" s="4" t="s">
        <v>89</v>
      </c>
      <c r="B6" s="5" t="n">
        <v>188000</v>
      </c>
      <c r="C6" s="5" t="n">
        <v>185200</v>
      </c>
      <c r="D6" s="5" t="n">
        <v>141200</v>
      </c>
      <c r="E6" s="5" t="n">
        <v>136200</v>
      </c>
      <c r="F6" s="5" t="n">
        <v>170100</v>
      </c>
      <c r="G6" s="5" t="n">
        <v>175200</v>
      </c>
      <c r="H6" s="5" t="n">
        <v>168400</v>
      </c>
      <c r="I6" s="5" t="n">
        <v>170000</v>
      </c>
      <c r="J6" s="5" t="n">
        <v>650649</v>
      </c>
      <c r="K6" s="5" t="n">
        <v>683720</v>
      </c>
      <c r="L6" s="5" t="n">
        <v>642824</v>
      </c>
    </row>
    <row r="7" spans="1:12">
      <c r="A7" s="4" t="s">
        <v>90</v>
      </c>
      <c r="B7" s="5" t="n">
        <v>25500</v>
      </c>
      <c r="C7" s="5" t="n">
        <v>12800</v>
      </c>
      <c r="D7" s="5" t="n">
        <v>13100</v>
      </c>
      <c r="E7" s="5" t="n">
        <v>29700</v>
      </c>
      <c r="F7" s="5" t="n">
        <v>31900</v>
      </c>
      <c r="G7" s="5" t="n">
        <v>66500</v>
      </c>
      <c r="H7" s="5" t="n">
        <v>21800</v>
      </c>
      <c r="I7" s="5" t="n">
        <v>21400</v>
      </c>
      <c r="J7" s="5" t="n">
        <v>81133</v>
      </c>
      <c r="K7" s="5" t="n">
        <v>141582</v>
      </c>
      <c r="L7" s="5" t="n">
        <v>104032</v>
      </c>
    </row>
    <row r="8" spans="1:12">
      <c r="A8" s="4" t="s">
        <v>91</v>
      </c>
      <c r="B8" s="5" t="n">
        <v>-35700</v>
      </c>
      <c r="C8" s="5" t="n">
        <v>-35100</v>
      </c>
      <c r="D8" s="5" t="n">
        <v>-30200</v>
      </c>
      <c r="E8" s="5" t="n">
        <v>-34700</v>
      </c>
      <c r="F8" s="5" t="n">
        <v>-36900</v>
      </c>
      <c r="G8" s="5" t="n">
        <v>-34000</v>
      </c>
      <c r="H8" s="5" t="n">
        <v>-29900</v>
      </c>
      <c r="I8" s="5" t="n">
        <v>-32600</v>
      </c>
      <c r="J8" s="5" t="n">
        <v>-135787</v>
      </c>
      <c r="K8" s="5" t="n">
        <v>-133309</v>
      </c>
      <c r="L8" s="5" t="n">
        <v>-115088</v>
      </c>
    </row>
    <row r="9" spans="1:12">
      <c r="A9" s="4" t="s">
        <v>92</v>
      </c>
      <c r="D9" s="5" t="n">
        <v>-168200</v>
      </c>
      <c r="J9" s="5" t="n">
        <v>-168178</v>
      </c>
    </row>
    <row r="10" spans="1:12">
      <c r="A10" s="4" t="s">
        <v>93</v>
      </c>
      <c r="F10" s="5" t="n">
        <v>-3300</v>
      </c>
      <c r="H10" s="5" t="n">
        <v>-20000</v>
      </c>
      <c r="I10" s="5" t="n">
        <v>-15400</v>
      </c>
      <c r="K10" s="5" t="n">
        <v>-38709</v>
      </c>
      <c r="L10" s="5" t="n">
        <v>-213642</v>
      </c>
    </row>
    <row r="11" spans="1:12">
      <c r="A11" s="4" t="s">
        <v>94</v>
      </c>
      <c r="B11" s="5" t="n">
        <v>-800</v>
      </c>
      <c r="C11" s="5" t="n">
        <v>-2100</v>
      </c>
      <c r="H11" s="5" t="n">
        <v>600</v>
      </c>
      <c r="J11" s="5" t="n">
        <v>-2949</v>
      </c>
      <c r="K11" s="5" t="n">
        <v>572</v>
      </c>
      <c r="L11" s="5" t="n">
        <v>-42589</v>
      </c>
    </row>
    <row r="12" spans="1:12">
      <c r="A12" s="4" t="s">
        <v>95</v>
      </c>
      <c r="B12" s="5" t="n">
        <v>177000</v>
      </c>
      <c r="C12" s="5" t="n">
        <v>160800</v>
      </c>
      <c r="D12" s="5" t="n">
        <v>-44100</v>
      </c>
      <c r="E12" s="5" t="n">
        <v>131200</v>
      </c>
      <c r="F12" s="5" t="n">
        <v>161800</v>
      </c>
      <c r="G12" s="5" t="n">
        <v>207700</v>
      </c>
      <c r="H12" s="5" t="n">
        <v>140900</v>
      </c>
      <c r="I12" s="5" t="n">
        <v>143400</v>
      </c>
      <c r="J12" s="5" t="n">
        <v>424868</v>
      </c>
      <c r="K12" s="5" t="n">
        <v>653856</v>
      </c>
      <c r="L12" s="5" t="n">
        <v>375537</v>
      </c>
    </row>
    <row r="13" spans="1:12">
      <c r="A13" s="4" t="s">
        <v>96</v>
      </c>
      <c r="B13" s="5" t="n">
        <v>2600</v>
      </c>
      <c r="C13" s="5" t="n">
        <v>2700</v>
      </c>
      <c r="D13" s="5" t="n">
        <v>12500</v>
      </c>
      <c r="E13" s="5" t="n">
        <v>2300</v>
      </c>
      <c r="F13" s="5" t="n">
        <v>2500</v>
      </c>
      <c r="G13" s="5" t="n">
        <v>2100</v>
      </c>
      <c r="H13" s="5" t="n">
        <v>1300</v>
      </c>
      <c r="I13" s="5" t="n">
        <v>800</v>
      </c>
      <c r="J13" s="5" t="n">
        <v>20135</v>
      </c>
      <c r="K13" s="5" t="n">
        <v>6636</v>
      </c>
      <c r="L13" s="5" t="n">
        <v>8180</v>
      </c>
    </row>
    <row r="14" spans="1:12">
      <c r="A14" s="4" t="s">
        <v>97</v>
      </c>
      <c r="B14" s="5" t="n">
        <v>-55500</v>
      </c>
      <c r="C14" s="5" t="n">
        <v>-55300</v>
      </c>
      <c r="D14" s="5" t="n">
        <v>-100500</v>
      </c>
      <c r="E14" s="5" t="n">
        <v>-56200</v>
      </c>
      <c r="F14" s="5" t="n">
        <v>-54300</v>
      </c>
      <c r="G14" s="5" t="n">
        <v>-61600</v>
      </c>
      <c r="H14" s="5" t="n">
        <v>-61800</v>
      </c>
      <c r="I14" s="5" t="n">
        <v>-53600</v>
      </c>
      <c r="J14" s="5" t="n">
        <v>-267519</v>
      </c>
      <c r="K14" s="5" t="n">
        <v>-231310</v>
      </c>
      <c r="L14" s="5" t="n">
        <v>-258162</v>
      </c>
    </row>
    <row r="15" spans="1:12">
      <c r="A15" s="4" t="s">
        <v>98</v>
      </c>
      <c r="B15" s="5" t="n">
        <v>124100</v>
      </c>
      <c r="C15" s="5" t="n">
        <v>108200</v>
      </c>
      <c r="D15" s="5" t="n">
        <v>-132100</v>
      </c>
      <c r="E15" s="5" t="n">
        <v>77300</v>
      </c>
      <c r="F15" s="5" t="n">
        <v>110000</v>
      </c>
      <c r="G15" s="5" t="n">
        <v>148200</v>
      </c>
      <c r="H15" s="5" t="n">
        <v>80400</v>
      </c>
      <c r="I15" s="5" t="n">
        <v>90600</v>
      </c>
      <c r="J15" s="5" t="n">
        <v>177484</v>
      </c>
      <c r="K15" s="5" t="n">
        <v>429182</v>
      </c>
      <c r="L15" s="5" t="n">
        <v>125555</v>
      </c>
    </row>
    <row r="16" spans="1:12">
      <c r="A16" s="4" t="s">
        <v>99</v>
      </c>
      <c r="B16" s="5" t="n">
        <v>18700</v>
      </c>
      <c r="C16" s="5" t="n">
        <v>33100</v>
      </c>
      <c r="D16" s="5" t="n">
        <v>-24400</v>
      </c>
      <c r="E16" s="5" t="n">
        <v>-47100</v>
      </c>
      <c r="F16" s="5" t="n">
        <v>6200</v>
      </c>
      <c r="G16" s="5" t="n">
        <v>12100</v>
      </c>
      <c r="H16" s="5" t="n">
        <v>-35400</v>
      </c>
      <c r="I16" s="5" t="n">
        <v>24800</v>
      </c>
      <c r="J16" s="5" t="n">
        <v>-19643</v>
      </c>
      <c r="K16" s="5" t="n">
        <v>7706</v>
      </c>
      <c r="L16" s="5" t="n">
        <v>-37917</v>
      </c>
    </row>
    <row r="17" spans="1:12">
      <c r="A17" s="4" t="s">
        <v>100</v>
      </c>
      <c r="B17" s="5" t="n">
        <v>105400</v>
      </c>
      <c r="C17" s="5" t="n">
        <v>75100</v>
      </c>
      <c r="D17" s="5" t="n">
        <v>-107700</v>
      </c>
      <c r="E17" s="5" t="n">
        <v>124400</v>
      </c>
      <c r="F17" s="5" t="n">
        <v>103800</v>
      </c>
      <c r="G17" s="5" t="n">
        <v>136100</v>
      </c>
      <c r="H17" s="5" t="n">
        <v>115800</v>
      </c>
      <c r="I17" s="5" t="n">
        <v>65800</v>
      </c>
      <c r="J17" s="5" t="n">
        <v>197127</v>
      </c>
      <c r="K17" s="5" t="n">
        <v>421476</v>
      </c>
      <c r="L17" s="5" t="n">
        <v>163472</v>
      </c>
    </row>
    <row r="18" spans="1:12">
      <c r="A18" s="4" t="s">
        <v>101</v>
      </c>
      <c r="B18" s="5" t="n">
        <v>-21400</v>
      </c>
      <c r="C18" s="5" t="n">
        <v>-14200</v>
      </c>
      <c r="D18" s="5" t="n">
        <v>-12000</v>
      </c>
      <c r="E18" s="5" t="n">
        <v>-13100</v>
      </c>
      <c r="F18" s="5" t="n">
        <v>-15300</v>
      </c>
      <c r="G18" s="5" t="n">
        <v>-34800</v>
      </c>
      <c r="H18" s="5" t="n">
        <v>-13400</v>
      </c>
      <c r="I18" s="5" t="n">
        <v>-18600</v>
      </c>
      <c r="J18" s="5" t="n">
        <v>-60659</v>
      </c>
      <c r="K18" s="5" t="n">
        <v>-82086</v>
      </c>
      <c r="L18" s="5" t="n">
        <v>-67363</v>
      </c>
    </row>
    <row r="19" spans="1:12">
      <c r="A19" s="4" t="s">
        <v>102</v>
      </c>
      <c r="B19" s="7" t="n">
        <v>84000</v>
      </c>
      <c r="C19" s="7" t="n">
        <v>60900</v>
      </c>
      <c r="D19" s="7" t="n">
        <v>-119700</v>
      </c>
      <c r="E19" s="7" t="n">
        <v>111300</v>
      </c>
      <c r="F19" s="7" t="n">
        <v>88500</v>
      </c>
      <c r="G19" s="7" t="n">
        <v>101300</v>
      </c>
      <c r="H19" s="7" t="n">
        <v>102400</v>
      </c>
      <c r="I19" s="7" t="n">
        <v>47200</v>
      </c>
      <c r="J19" s="5" t="n">
        <v>136468</v>
      </c>
      <c r="K19" s="5" t="n">
        <v>339390</v>
      </c>
      <c r="L19" s="5" t="n">
        <v>96109</v>
      </c>
    </row>
    <row r="20" spans="1:12">
      <c r="A20" s="4" t="s">
        <v>1078</v>
      </c>
    </row>
    <row r="21" spans="1:12">
      <c r="A21" s="3" t="s">
        <v>1087</v>
      </c>
    </row>
    <row r="22" spans="1:12">
      <c r="A22" s="4" t="s">
        <v>87</v>
      </c>
      <c r="J22" s="5" t="n">
        <v>-110300</v>
      </c>
      <c r="K22" s="5" t="n">
        <v>-52300</v>
      </c>
      <c r="L22" s="5" t="n">
        <v>-82000</v>
      </c>
    </row>
    <row r="23" spans="1:12">
      <c r="A23" s="4" t="s">
        <v>88</v>
      </c>
      <c r="J23" s="5" t="n">
        <v>-110300</v>
      </c>
      <c r="K23" s="5" t="n">
        <v>-52300</v>
      </c>
      <c r="L23" s="5" t="n">
        <v>-82000</v>
      </c>
    </row>
    <row r="24" spans="1:12">
      <c r="A24" s="4" t="s">
        <v>1088</v>
      </c>
      <c r="J24" s="5" t="n">
        <v>-668100</v>
      </c>
      <c r="K24" s="5" t="n">
        <v>-661700</v>
      </c>
      <c r="L24" s="5" t="n">
        <v>-680100</v>
      </c>
    </row>
    <row r="25" spans="1:12">
      <c r="A25" s="4" t="s">
        <v>95</v>
      </c>
      <c r="J25" s="5" t="n">
        <v>-668100</v>
      </c>
      <c r="K25" s="5" t="n">
        <v>-661700</v>
      </c>
      <c r="L25" s="5" t="n">
        <v>-680100</v>
      </c>
    </row>
    <row r="26" spans="1:12">
      <c r="A26" s="4" t="s">
        <v>96</v>
      </c>
      <c r="J26" s="5" t="n">
        <v>-39100</v>
      </c>
      <c r="K26" s="5" t="n">
        <v>-36500</v>
      </c>
      <c r="L26" s="5" t="n">
        <v>-40000</v>
      </c>
    </row>
    <row r="27" spans="1:12">
      <c r="A27" s="4" t="s">
        <v>97</v>
      </c>
      <c r="J27" s="5" t="n">
        <v>39100</v>
      </c>
      <c r="K27" s="5" t="n">
        <v>36500</v>
      </c>
      <c r="L27" s="5" t="n">
        <v>40000</v>
      </c>
    </row>
    <row r="28" spans="1:12">
      <c r="A28" s="4" t="s">
        <v>98</v>
      </c>
      <c r="J28" s="5" t="n">
        <v>-668100</v>
      </c>
      <c r="K28" s="5" t="n">
        <v>-661700</v>
      </c>
      <c r="L28" s="5" t="n">
        <v>-680100</v>
      </c>
    </row>
    <row r="29" spans="1:12">
      <c r="A29" s="4" t="s">
        <v>99</v>
      </c>
      <c r="K29" s="5" t="n">
        <v>31700</v>
      </c>
      <c r="L29" s="5" t="n">
        <v>37300</v>
      </c>
    </row>
    <row r="30" spans="1:12">
      <c r="A30" s="4" t="s">
        <v>100</v>
      </c>
      <c r="J30" s="5" t="n">
        <v>-668100</v>
      </c>
      <c r="K30" s="5" t="n">
        <v>-693400</v>
      </c>
      <c r="L30" s="5" t="n">
        <v>-717400</v>
      </c>
    </row>
    <row r="31" spans="1:12">
      <c r="A31" s="4" t="s">
        <v>102</v>
      </c>
      <c r="J31" s="5" t="n">
        <v>-668100</v>
      </c>
      <c r="K31" s="5" t="n">
        <v>-693400</v>
      </c>
      <c r="L31" s="5" t="n">
        <v>-717400</v>
      </c>
    </row>
    <row r="32" spans="1:12">
      <c r="A32" s="4" t="s">
        <v>1083</v>
      </c>
    </row>
    <row r="33" spans="1:12">
      <c r="A33" s="3" t="s">
        <v>1087</v>
      </c>
    </row>
    <row r="34" spans="1:12">
      <c r="A34" s="4" t="s">
        <v>1088</v>
      </c>
      <c r="J34" s="5" t="n">
        <v>460900</v>
      </c>
      <c r="K34" s="5" t="n">
        <v>439300</v>
      </c>
      <c r="L34" s="5" t="n">
        <v>437400</v>
      </c>
    </row>
    <row r="35" spans="1:12">
      <c r="A35" s="4" t="s">
        <v>91</v>
      </c>
      <c r="J35" s="5" t="n">
        <v>-124400</v>
      </c>
      <c r="K35" s="5" t="n">
        <v>-124700</v>
      </c>
      <c r="L35" s="5" t="n">
        <v>-114000</v>
      </c>
    </row>
    <row r="36" spans="1:12">
      <c r="A36" s="4" t="s">
        <v>93</v>
      </c>
      <c r="K36" s="5" t="n">
        <v>-38700</v>
      </c>
      <c r="L36" s="5" t="n">
        <v>-213600</v>
      </c>
    </row>
    <row r="37" spans="1:12">
      <c r="A37" s="4" t="s">
        <v>95</v>
      </c>
      <c r="J37" s="5" t="n">
        <v>336500</v>
      </c>
      <c r="K37" s="5" t="n">
        <v>275900</v>
      </c>
      <c r="L37" s="5" t="n">
        <v>109800</v>
      </c>
    </row>
    <row r="38" spans="1:12">
      <c r="A38" s="4" t="s">
        <v>96</v>
      </c>
      <c r="J38" s="5" t="n">
        <v>12000</v>
      </c>
      <c r="K38" s="5" t="n">
        <v>2100</v>
      </c>
      <c r="L38" s="5" t="n">
        <v>800</v>
      </c>
    </row>
    <row r="39" spans="1:12">
      <c r="A39" s="4" t="s">
        <v>97</v>
      </c>
      <c r="J39" s="5" t="n">
        <v>-242900</v>
      </c>
      <c r="K39" s="5" t="n">
        <v>-203700</v>
      </c>
      <c r="L39" s="5" t="n">
        <v>-231700</v>
      </c>
    </row>
    <row r="40" spans="1:12">
      <c r="A40" s="4" t="s">
        <v>98</v>
      </c>
      <c r="J40" s="5" t="n">
        <v>105600</v>
      </c>
      <c r="K40" s="5" t="n">
        <v>74300</v>
      </c>
      <c r="L40" s="5" t="n">
        <v>-121100</v>
      </c>
    </row>
    <row r="41" spans="1:12">
      <c r="A41" s="4" t="s">
        <v>99</v>
      </c>
      <c r="J41" s="5" t="n">
        <v>-31100</v>
      </c>
      <c r="K41" s="5" t="n">
        <v>-264900</v>
      </c>
      <c r="L41" s="5" t="n">
        <v>-217300</v>
      </c>
    </row>
    <row r="42" spans="1:12">
      <c r="A42" s="4" t="s">
        <v>100</v>
      </c>
      <c r="J42" s="5" t="n">
        <v>136700</v>
      </c>
      <c r="K42" s="5" t="n">
        <v>339200</v>
      </c>
      <c r="L42" s="5" t="n">
        <v>96200</v>
      </c>
    </row>
    <row r="43" spans="1:12">
      <c r="A43" s="4" t="s">
        <v>102</v>
      </c>
      <c r="J43" s="5" t="n">
        <v>136700</v>
      </c>
      <c r="K43" s="5" t="n">
        <v>339200</v>
      </c>
      <c r="L43" s="5" t="n">
        <v>96200</v>
      </c>
    </row>
    <row r="44" spans="1:12">
      <c r="A44" s="4" t="s">
        <v>1084</v>
      </c>
    </row>
    <row r="45" spans="1:12">
      <c r="A45" s="3" t="s">
        <v>1087</v>
      </c>
    </row>
    <row r="46" spans="1:12">
      <c r="A46" s="4" t="s">
        <v>87</v>
      </c>
      <c r="J46" s="5" t="n">
        <v>11052900</v>
      </c>
      <c r="K46" s="5" t="n">
        <v>10491600</v>
      </c>
      <c r="L46" s="5" t="n">
        <v>10182100</v>
      </c>
    </row>
    <row r="47" spans="1:12">
      <c r="A47" s="4" t="s">
        <v>88</v>
      </c>
      <c r="J47" s="5" t="n">
        <v>10757200</v>
      </c>
      <c r="K47" s="5" t="n">
        <v>10136100</v>
      </c>
      <c r="L47" s="5" t="n">
        <v>9864300</v>
      </c>
    </row>
    <row r="48" spans="1:12">
      <c r="A48" s="4" t="s">
        <v>89</v>
      </c>
      <c r="J48" s="5" t="n">
        <v>295700</v>
      </c>
      <c r="K48" s="5" t="n">
        <v>355500</v>
      </c>
      <c r="L48" s="5" t="n">
        <v>317800</v>
      </c>
    </row>
    <row r="49" spans="1:12">
      <c r="A49" s="4" t="s">
        <v>1088</v>
      </c>
      <c r="J49" s="5" t="n">
        <v>207200</v>
      </c>
      <c r="K49" s="5" t="n">
        <v>222400</v>
      </c>
      <c r="L49" s="5" t="n">
        <v>242700</v>
      </c>
    </row>
    <row r="50" spans="1:12">
      <c r="A50" s="4" t="s">
        <v>90</v>
      </c>
      <c r="J50" s="5" t="n">
        <v>37200</v>
      </c>
      <c r="K50" s="5" t="n">
        <v>43800</v>
      </c>
      <c r="L50" s="5" t="n">
        <v>38400</v>
      </c>
    </row>
    <row r="51" spans="1:12">
      <c r="A51" s="4" t="s">
        <v>91</v>
      </c>
      <c r="L51" s="5" t="n">
        <v>-1100</v>
      </c>
    </row>
    <row r="52" spans="1:12">
      <c r="A52" s="4" t="s">
        <v>95</v>
      </c>
      <c r="J52" s="5" t="n">
        <v>540100</v>
      </c>
      <c r="K52" s="5" t="n">
        <v>621700</v>
      </c>
      <c r="L52" s="5" t="n">
        <v>597800</v>
      </c>
    </row>
    <row r="53" spans="1:12">
      <c r="A53" s="4" t="s">
        <v>96</v>
      </c>
      <c r="J53" s="5" t="n">
        <v>34500</v>
      </c>
      <c r="K53" s="5" t="n">
        <v>31900</v>
      </c>
      <c r="L53" s="5" t="n">
        <v>34700</v>
      </c>
    </row>
    <row r="54" spans="1:12">
      <c r="A54" s="4" t="s">
        <v>97</v>
      </c>
      <c r="J54" s="5" t="n">
        <v>-25100</v>
      </c>
      <c r="K54" s="5" t="n">
        <v>-31100</v>
      </c>
      <c r="L54" s="5" t="n">
        <v>-29000</v>
      </c>
    </row>
    <row r="55" spans="1:12">
      <c r="A55" s="4" t="s">
        <v>98</v>
      </c>
      <c r="J55" s="5" t="n">
        <v>549500</v>
      </c>
      <c r="K55" s="5" t="n">
        <v>622500</v>
      </c>
      <c r="L55" s="5" t="n">
        <v>603500</v>
      </c>
    </row>
    <row r="56" spans="1:12">
      <c r="A56" s="4" t="s">
        <v>99</v>
      </c>
      <c r="J56" s="5" t="n">
        <v>98800</v>
      </c>
      <c r="K56" s="5" t="n">
        <v>182500</v>
      </c>
      <c r="L56" s="5" t="n">
        <v>118700</v>
      </c>
    </row>
    <row r="57" spans="1:12">
      <c r="A57" s="4" t="s">
        <v>100</v>
      </c>
      <c r="J57" s="5" t="n">
        <v>450700</v>
      </c>
      <c r="K57" s="5" t="n">
        <v>440000</v>
      </c>
      <c r="L57" s="5" t="n">
        <v>484800</v>
      </c>
    </row>
    <row r="58" spans="1:12">
      <c r="A58" s="4" t="s">
        <v>102</v>
      </c>
      <c r="J58" s="5" t="n">
        <v>450700</v>
      </c>
      <c r="K58" s="5" t="n">
        <v>440000</v>
      </c>
      <c r="L58" s="5" t="n">
        <v>484800</v>
      </c>
    </row>
    <row r="59" spans="1:12">
      <c r="A59" s="4" t="s">
        <v>1085</v>
      </c>
    </row>
    <row r="60" spans="1:12">
      <c r="A60" s="3" t="s">
        <v>1087</v>
      </c>
    </row>
    <row r="61" spans="1:12">
      <c r="A61" s="4" t="s">
        <v>87</v>
      </c>
      <c r="J61" s="5" t="n">
        <v>9212900</v>
      </c>
      <c r="K61" s="5" t="n">
        <v>7764100</v>
      </c>
      <c r="L61" s="5" t="n">
        <v>7310700</v>
      </c>
    </row>
    <row r="62" spans="1:12">
      <c r="A62" s="4" t="s">
        <v>88</v>
      </c>
      <c r="J62" s="5" t="n">
        <v>8858000</v>
      </c>
      <c r="K62" s="5" t="n">
        <v>7435900</v>
      </c>
      <c r="L62" s="5" t="n">
        <v>6985700</v>
      </c>
    </row>
    <row r="63" spans="1:12">
      <c r="A63" s="4" t="s">
        <v>89</v>
      </c>
      <c r="J63" s="5" t="n">
        <v>354900</v>
      </c>
      <c r="K63" s="5" t="n">
        <v>328200</v>
      </c>
      <c r="L63" s="5" t="n">
        <v>325000</v>
      </c>
    </row>
    <row r="64" spans="1:12">
      <c r="A64" s="4" t="s">
        <v>90</v>
      </c>
      <c r="J64" s="5" t="n">
        <v>43900</v>
      </c>
      <c r="K64" s="5" t="n">
        <v>97800</v>
      </c>
      <c r="L64" s="5" t="n">
        <v>65600</v>
      </c>
    </row>
    <row r="65" spans="1:12">
      <c r="A65" s="4" t="s">
        <v>91</v>
      </c>
      <c r="J65" s="5" t="n">
        <v>-11300</v>
      </c>
      <c r="K65" s="5" t="n">
        <v>-8700</v>
      </c>
    </row>
    <row r="66" spans="1:12">
      <c r="A66" s="4" t="s">
        <v>93</v>
      </c>
      <c r="J66" s="5" t="n">
        <v>-168200</v>
      </c>
    </row>
    <row r="67" spans="1:12">
      <c r="A67" s="4" t="s">
        <v>94</v>
      </c>
      <c r="J67" s="5" t="n">
        <v>-2900</v>
      </c>
      <c r="K67" s="5" t="n">
        <v>600</v>
      </c>
      <c r="L67" s="5" t="n">
        <v>-42600</v>
      </c>
    </row>
    <row r="68" spans="1:12">
      <c r="A68" s="4" t="s">
        <v>95</v>
      </c>
      <c r="J68" s="5" t="n">
        <v>216400</v>
      </c>
      <c r="K68" s="5" t="n">
        <v>417900</v>
      </c>
      <c r="L68" s="5" t="n">
        <v>348000</v>
      </c>
    </row>
    <row r="69" spans="1:12">
      <c r="A69" s="4" t="s">
        <v>96</v>
      </c>
      <c r="J69" s="5" t="n">
        <v>12700</v>
      </c>
      <c r="K69" s="5" t="n">
        <v>9200</v>
      </c>
      <c r="L69" s="5" t="n">
        <v>12700</v>
      </c>
    </row>
    <row r="70" spans="1:12">
      <c r="A70" s="4" t="s">
        <v>97</v>
      </c>
      <c r="J70" s="5" t="n">
        <v>-38600</v>
      </c>
      <c r="K70" s="5" t="n">
        <v>-33000</v>
      </c>
      <c r="L70" s="5" t="n">
        <v>-37400</v>
      </c>
    </row>
    <row r="71" spans="1:12">
      <c r="A71" s="4" t="s">
        <v>98</v>
      </c>
      <c r="J71" s="5" t="n">
        <v>190500</v>
      </c>
      <c r="K71" s="5" t="n">
        <v>394100</v>
      </c>
      <c r="L71" s="5" t="n">
        <v>323300</v>
      </c>
    </row>
    <row r="72" spans="1:12">
      <c r="A72" s="4" t="s">
        <v>99</v>
      </c>
      <c r="J72" s="5" t="n">
        <v>-87400</v>
      </c>
      <c r="K72" s="5" t="n">
        <v>58400</v>
      </c>
      <c r="L72" s="5" t="n">
        <v>23400</v>
      </c>
    </row>
    <row r="73" spans="1:12">
      <c r="A73" s="4" t="s">
        <v>100</v>
      </c>
      <c r="J73" s="5" t="n">
        <v>277900</v>
      </c>
      <c r="K73" s="5" t="n">
        <v>335700</v>
      </c>
      <c r="L73" s="5" t="n">
        <v>299900</v>
      </c>
    </row>
    <row r="74" spans="1:12">
      <c r="A74" s="4" t="s">
        <v>101</v>
      </c>
      <c r="J74" s="5" t="n">
        <v>-60700</v>
      </c>
      <c r="K74" s="5" t="n">
        <v>-82100</v>
      </c>
      <c r="L74" s="5" t="n">
        <v>-67400</v>
      </c>
    </row>
    <row r="75" spans="1:12">
      <c r="A75" s="4" t="s">
        <v>102</v>
      </c>
      <c r="J75" s="7" t="n">
        <v>217200</v>
      </c>
      <c r="K75" s="7" t="n">
        <v>253600</v>
      </c>
      <c r="L75" s="7" t="n">
        <v>2325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10</v>
      </c>
    </row>
    <row r="4" spans="1:12">
      <c r="A4" s="4" t="s">
        <v>100</v>
      </c>
      <c r="B4" s="7" t="n">
        <v>105400</v>
      </c>
      <c r="C4" s="7" t="n">
        <v>75100</v>
      </c>
      <c r="D4" s="7" t="n">
        <v>-107700</v>
      </c>
      <c r="E4" s="7" t="n">
        <v>124400</v>
      </c>
      <c r="F4" s="7" t="n">
        <v>103800</v>
      </c>
      <c r="G4" s="7" t="n">
        <v>136100</v>
      </c>
      <c r="H4" s="7" t="n">
        <v>115800</v>
      </c>
      <c r="I4" s="7" t="n">
        <v>65800</v>
      </c>
      <c r="J4" s="7" t="n">
        <v>197127</v>
      </c>
      <c r="K4" s="7" t="n">
        <v>421476</v>
      </c>
      <c r="L4" s="7" t="n">
        <v>163472</v>
      </c>
    </row>
    <row r="5" spans="1:12">
      <c r="A5" s="3" t="s">
        <v>1090</v>
      </c>
    </row>
    <row r="6" spans="1:12">
      <c r="A6" s="4" t="s">
        <v>1091</v>
      </c>
      <c r="J6" s="5" t="n">
        <v>1693</v>
      </c>
      <c r="K6" s="5" t="n">
        <v>4605</v>
      </c>
      <c r="L6" s="5" t="n">
        <v>5987</v>
      </c>
    </row>
    <row r="7" spans="1:12">
      <c r="A7" s="4" t="s">
        <v>113</v>
      </c>
      <c r="J7" s="5" t="n">
        <v>-82717</v>
      </c>
      <c r="K7" s="5" t="n">
        <v>65389</v>
      </c>
      <c r="L7" s="5" t="n">
        <v>-65224</v>
      </c>
    </row>
    <row r="8" spans="1:12">
      <c r="A8" s="4" t="s">
        <v>114</v>
      </c>
      <c r="J8" s="5" t="n">
        <v>79523</v>
      </c>
      <c r="K8" s="5" t="n">
        <v>87061</v>
      </c>
      <c r="L8" s="5" t="n">
        <v>-164911</v>
      </c>
    </row>
    <row r="9" spans="1:12">
      <c r="A9" s="4" t="s">
        <v>115</v>
      </c>
      <c r="J9" s="5" t="n">
        <v>-1501</v>
      </c>
      <c r="K9" s="5" t="n">
        <v>157055</v>
      </c>
      <c r="L9" s="5" t="n">
        <v>-224148</v>
      </c>
    </row>
    <row r="10" spans="1:12">
      <c r="A10" s="4" t="s">
        <v>116</v>
      </c>
      <c r="J10" s="5" t="n">
        <v>195626</v>
      </c>
      <c r="K10" s="5" t="n">
        <v>578531</v>
      </c>
      <c r="L10" s="5" t="n">
        <v>-60676</v>
      </c>
    </row>
    <row r="11" spans="1:12">
      <c r="A11" s="4" t="s">
        <v>117</v>
      </c>
      <c r="J11" s="5" t="n">
        <v>-61827</v>
      </c>
      <c r="K11" s="5" t="n">
        <v>-82220</v>
      </c>
      <c r="L11" s="5" t="n">
        <v>-65697</v>
      </c>
    </row>
    <row r="12" spans="1:12">
      <c r="A12" s="4" t="s">
        <v>118</v>
      </c>
      <c r="J12" s="5" t="n">
        <v>133799</v>
      </c>
      <c r="K12" s="5" t="n">
        <v>496311</v>
      </c>
      <c r="L12" s="5" t="n">
        <v>-126373</v>
      </c>
    </row>
    <row r="13" spans="1:12">
      <c r="A13" s="4" t="s">
        <v>1078</v>
      </c>
    </row>
    <row r="14" spans="1:12">
      <c r="A14" s="3" t="s">
        <v>110</v>
      </c>
    </row>
    <row r="15" spans="1:12">
      <c r="A15" s="4" t="s">
        <v>100</v>
      </c>
      <c r="J15" s="5" t="n">
        <v>-668100</v>
      </c>
      <c r="K15" s="5" t="n">
        <v>-693400</v>
      </c>
      <c r="L15" s="5" t="n">
        <v>-717400</v>
      </c>
    </row>
    <row r="16" spans="1:12">
      <c r="A16" s="3" t="s">
        <v>1090</v>
      </c>
    </row>
    <row r="17" spans="1:12">
      <c r="A17" s="4" t="s">
        <v>116</v>
      </c>
      <c r="J17" s="5" t="n">
        <v>-668100</v>
      </c>
      <c r="K17" s="5" t="n">
        <v>-693400</v>
      </c>
      <c r="L17" s="5" t="n">
        <v>-717400</v>
      </c>
    </row>
    <row r="18" spans="1:12">
      <c r="A18" s="4" t="s">
        <v>118</v>
      </c>
      <c r="J18" s="5" t="n">
        <v>-668100</v>
      </c>
      <c r="K18" s="5" t="n">
        <v>-693400</v>
      </c>
      <c r="L18" s="5" t="n">
        <v>-717400</v>
      </c>
    </row>
    <row r="19" spans="1:12">
      <c r="A19" s="4" t="s">
        <v>1083</v>
      </c>
    </row>
    <row r="20" spans="1:12">
      <c r="A20" s="3" t="s">
        <v>110</v>
      </c>
    </row>
    <row r="21" spans="1:12">
      <c r="A21" s="4" t="s">
        <v>100</v>
      </c>
      <c r="J21" s="5" t="n">
        <v>136700</v>
      </c>
      <c r="K21" s="5" t="n">
        <v>339200</v>
      </c>
      <c r="L21" s="5" t="n">
        <v>96200</v>
      </c>
    </row>
    <row r="22" spans="1:12">
      <c r="A22" s="3" t="s">
        <v>1090</v>
      </c>
    </row>
    <row r="23" spans="1:12">
      <c r="A23" s="4" t="s">
        <v>1091</v>
      </c>
      <c r="J23" s="5" t="n">
        <v>2300</v>
      </c>
      <c r="K23" s="5" t="n">
        <v>4900</v>
      </c>
      <c r="L23" s="5" t="n">
        <v>2600</v>
      </c>
    </row>
    <row r="24" spans="1:12">
      <c r="A24" s="4" t="s">
        <v>114</v>
      </c>
      <c r="J24" s="5" t="n">
        <v>5000</v>
      </c>
      <c r="K24" s="5" t="n">
        <v>7100</v>
      </c>
      <c r="L24" s="5" t="n">
        <v>-3300</v>
      </c>
    </row>
    <row r="25" spans="1:12">
      <c r="A25" s="4" t="s">
        <v>115</v>
      </c>
      <c r="J25" s="5" t="n">
        <v>7300</v>
      </c>
      <c r="K25" s="5" t="n">
        <v>12000</v>
      </c>
      <c r="L25" s="5" t="n">
        <v>-700</v>
      </c>
    </row>
    <row r="26" spans="1:12">
      <c r="A26" s="4" t="s">
        <v>116</v>
      </c>
      <c r="J26" s="5" t="n">
        <v>144000</v>
      </c>
      <c r="K26" s="5" t="n">
        <v>351200</v>
      </c>
      <c r="L26" s="5" t="n">
        <v>95500</v>
      </c>
    </row>
    <row r="27" spans="1:12">
      <c r="A27" s="4" t="s">
        <v>118</v>
      </c>
      <c r="J27" s="5" t="n">
        <v>144000</v>
      </c>
      <c r="K27" s="5" t="n">
        <v>351200</v>
      </c>
      <c r="L27" s="5" t="n">
        <v>95500</v>
      </c>
    </row>
    <row r="28" spans="1:12">
      <c r="A28" s="4" t="s">
        <v>1084</v>
      </c>
    </row>
    <row r="29" spans="1:12">
      <c r="A29" s="3" t="s">
        <v>110</v>
      </c>
    </row>
    <row r="30" spans="1:12">
      <c r="A30" s="4" t="s">
        <v>100</v>
      </c>
      <c r="J30" s="5" t="n">
        <v>450700</v>
      </c>
      <c r="K30" s="5" t="n">
        <v>440000</v>
      </c>
      <c r="L30" s="5" t="n">
        <v>484800</v>
      </c>
    </row>
    <row r="31" spans="1:12">
      <c r="A31" s="3" t="s">
        <v>1090</v>
      </c>
    </row>
    <row r="32" spans="1:12">
      <c r="A32" s="4" t="s">
        <v>114</v>
      </c>
      <c r="J32" s="5" t="n">
        <v>10800</v>
      </c>
      <c r="K32" s="5" t="n">
        <v>13800</v>
      </c>
      <c r="L32" s="5" t="n">
        <v>-14900</v>
      </c>
    </row>
    <row r="33" spans="1:12">
      <c r="A33" s="4" t="s">
        <v>115</v>
      </c>
      <c r="J33" s="5" t="n">
        <v>10800</v>
      </c>
      <c r="K33" s="5" t="n">
        <v>13800</v>
      </c>
      <c r="L33" s="5" t="n">
        <v>-14900</v>
      </c>
    </row>
    <row r="34" spans="1:12">
      <c r="A34" s="4" t="s">
        <v>116</v>
      </c>
      <c r="J34" s="5" t="n">
        <v>461500</v>
      </c>
      <c r="K34" s="5" t="n">
        <v>453800</v>
      </c>
      <c r="L34" s="5" t="n">
        <v>469900</v>
      </c>
    </row>
    <row r="35" spans="1:12">
      <c r="A35" s="4" t="s">
        <v>118</v>
      </c>
      <c r="J35" s="5" t="n">
        <v>461500</v>
      </c>
      <c r="K35" s="5" t="n">
        <v>453800</v>
      </c>
      <c r="L35" s="5" t="n">
        <v>469900</v>
      </c>
    </row>
    <row r="36" spans="1:12">
      <c r="A36" s="4" t="s">
        <v>1085</v>
      </c>
    </row>
    <row r="37" spans="1:12">
      <c r="A37" s="3" t="s">
        <v>110</v>
      </c>
    </row>
    <row r="38" spans="1:12">
      <c r="A38" s="4" t="s">
        <v>100</v>
      </c>
      <c r="J38" s="5" t="n">
        <v>277900</v>
      </c>
      <c r="K38" s="5" t="n">
        <v>335700</v>
      </c>
      <c r="L38" s="5" t="n">
        <v>299900</v>
      </c>
    </row>
    <row r="39" spans="1:12">
      <c r="A39" s="3" t="s">
        <v>1090</v>
      </c>
    </row>
    <row r="40" spans="1:12">
      <c r="A40" s="4" t="s">
        <v>1091</v>
      </c>
      <c r="J40" s="5" t="n">
        <v>-600</v>
      </c>
      <c r="K40" s="5" t="n">
        <v>-300</v>
      </c>
      <c r="L40" s="5" t="n">
        <v>3400</v>
      </c>
    </row>
    <row r="41" spans="1:12">
      <c r="A41" s="4" t="s">
        <v>113</v>
      </c>
      <c r="J41" s="5" t="n">
        <v>-82700</v>
      </c>
      <c r="K41" s="5" t="n">
        <v>65400</v>
      </c>
      <c r="L41" s="5" t="n">
        <v>-65300</v>
      </c>
    </row>
    <row r="42" spans="1:12">
      <c r="A42" s="4" t="s">
        <v>114</v>
      </c>
      <c r="J42" s="5" t="n">
        <v>63700</v>
      </c>
      <c r="K42" s="5" t="n">
        <v>66100</v>
      </c>
      <c r="L42" s="5" t="n">
        <v>-146700</v>
      </c>
    </row>
    <row r="43" spans="1:12">
      <c r="A43" s="4" t="s">
        <v>115</v>
      </c>
      <c r="J43" s="5" t="n">
        <v>-19600</v>
      </c>
      <c r="K43" s="5" t="n">
        <v>131200</v>
      </c>
      <c r="L43" s="5" t="n">
        <v>-208600</v>
      </c>
    </row>
    <row r="44" spans="1:12">
      <c r="A44" s="4" t="s">
        <v>116</v>
      </c>
      <c r="J44" s="5" t="n">
        <v>258300</v>
      </c>
      <c r="K44" s="5" t="n">
        <v>466900</v>
      </c>
      <c r="L44" s="5" t="n">
        <v>91300</v>
      </c>
    </row>
    <row r="45" spans="1:12">
      <c r="A45" s="4" t="s">
        <v>117</v>
      </c>
      <c r="J45" s="5" t="n">
        <v>-61900</v>
      </c>
      <c r="K45" s="5" t="n">
        <v>-82200</v>
      </c>
      <c r="L45" s="5" t="n">
        <v>-65700</v>
      </c>
    </row>
    <row r="46" spans="1:12">
      <c r="A46" s="4" t="s">
        <v>118</v>
      </c>
      <c r="J46" s="7" t="n">
        <v>196400</v>
      </c>
      <c r="K46" s="7" t="n">
        <v>384700</v>
      </c>
      <c r="L46" s="7" t="n">
        <v>256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85</v>
      </c>
    </row>
    <row r="3" spans="1:4">
      <c r="A3" s="3" t="s">
        <v>1093</v>
      </c>
    </row>
    <row r="4" spans="1:4">
      <c r="A4" s="4" t="s">
        <v>1094</v>
      </c>
      <c r="B4" s="7" t="n">
        <v>774553</v>
      </c>
      <c r="C4" s="7" t="n">
        <v>696654</v>
      </c>
      <c r="D4" s="7" t="n">
        <v>814155</v>
      </c>
    </row>
    <row r="5" spans="1:4">
      <c r="A5" s="3" t="s">
        <v>162</v>
      </c>
    </row>
    <row r="6" spans="1:4">
      <c r="A6" s="4" t="s">
        <v>164</v>
      </c>
      <c r="B6" s="5" t="n">
        <v>2203</v>
      </c>
    </row>
    <row r="7" spans="1:4">
      <c r="A7" s="4" t="s">
        <v>165</v>
      </c>
      <c r="B7" s="5" t="n">
        <v>7630</v>
      </c>
    </row>
    <row r="8" spans="1:4">
      <c r="A8" s="4" t="s">
        <v>163</v>
      </c>
      <c r="C8" s="5" t="n">
        <v>-103075</v>
      </c>
      <c r="D8" s="5" t="n">
        <v>-5534</v>
      </c>
    </row>
    <row r="9" spans="1:4">
      <c r="A9" s="4" t="s">
        <v>166</v>
      </c>
      <c r="B9" s="5" t="n">
        <v>19537</v>
      </c>
      <c r="C9" s="5" t="n">
        <v>2200</v>
      </c>
      <c r="D9" s="5" t="n">
        <v>39699</v>
      </c>
    </row>
    <row r="10" spans="1:4">
      <c r="A10" s="4" t="s">
        <v>1095</v>
      </c>
      <c r="B10" s="5" t="n">
        <v>14800</v>
      </c>
      <c r="C10" s="5" t="n">
        <v>-24300</v>
      </c>
      <c r="D10" s="5" t="n">
        <v>-71500</v>
      </c>
    </row>
    <row r="11" spans="1:4">
      <c r="A11" s="4" t="s">
        <v>1096</v>
      </c>
      <c r="B11" s="5" t="n">
        <v>-16300</v>
      </c>
      <c r="C11" s="5" t="n">
        <v>900</v>
      </c>
      <c r="D11" s="5" t="n">
        <v>11500</v>
      </c>
    </row>
    <row r="12" spans="1:4">
      <c r="A12" s="4" t="s">
        <v>1097</v>
      </c>
      <c r="B12" s="5" t="n">
        <v>-86900</v>
      </c>
      <c r="C12" s="5" t="n">
        <v>-78400</v>
      </c>
      <c r="D12" s="5" t="n">
        <v>-136800</v>
      </c>
    </row>
    <row r="13" spans="1:4">
      <c r="A13" s="4" t="s">
        <v>173</v>
      </c>
      <c r="B13" s="5" t="n">
        <v>-59087</v>
      </c>
      <c r="C13" s="5" t="n">
        <v>-202711</v>
      </c>
      <c r="D13" s="5" t="n">
        <v>-162615</v>
      </c>
    </row>
    <row r="14" spans="1:4">
      <c r="A14" s="3" t="s">
        <v>174</v>
      </c>
    </row>
    <row r="15" spans="1:4">
      <c r="A15" s="4" t="s">
        <v>175</v>
      </c>
      <c r="B15" s="5" t="n">
        <v>8529014</v>
      </c>
      <c r="C15" s="5" t="n">
        <v>5953249</v>
      </c>
      <c r="D15" s="5" t="n">
        <v>4706225</v>
      </c>
    </row>
    <row r="16" spans="1:4">
      <c r="A16" s="4" t="s">
        <v>176</v>
      </c>
      <c r="B16" s="5" t="n">
        <v>-8040262</v>
      </c>
      <c r="C16" s="5" t="n">
        <v>-7071602</v>
      </c>
      <c r="D16" s="5" t="n">
        <v>-5199961</v>
      </c>
    </row>
    <row r="17" spans="1:4">
      <c r="A17" s="4" t="s">
        <v>177</v>
      </c>
      <c r="C17" s="5" t="n">
        <v>1000000</v>
      </c>
    </row>
    <row r="18" spans="1:4">
      <c r="A18" s="4" t="s">
        <v>178</v>
      </c>
      <c r="B18" s="5" t="n">
        <v>-800000</v>
      </c>
      <c r="C18" s="5" t="n">
        <v>-179208</v>
      </c>
    </row>
    <row r="19" spans="1:4">
      <c r="A19" s="4" t="s">
        <v>1098</v>
      </c>
      <c r="B19" s="5" t="n">
        <v>-34504</v>
      </c>
    </row>
    <row r="20" spans="1:4">
      <c r="A20" s="4" t="s">
        <v>179</v>
      </c>
      <c r="B20" s="5" t="n">
        <v>-12181</v>
      </c>
      <c r="C20" s="5" t="n">
        <v>-13041</v>
      </c>
      <c r="D20" s="5" t="n">
        <v>-10447</v>
      </c>
    </row>
    <row r="21" spans="1:4">
      <c r="A21" s="4" t="s">
        <v>180</v>
      </c>
      <c r="B21" s="5" t="n">
        <v>35233</v>
      </c>
      <c r="C21" s="5" t="n">
        <v>30093</v>
      </c>
      <c r="D21" s="5" t="n">
        <v>28192</v>
      </c>
    </row>
    <row r="22" spans="1:4">
      <c r="A22" s="4" t="s">
        <v>181</v>
      </c>
      <c r="B22" s="5" t="n">
        <v>2750</v>
      </c>
      <c r="C22" s="5" t="n">
        <v>4878</v>
      </c>
      <c r="D22" s="5" t="n">
        <v>9946</v>
      </c>
    </row>
    <row r="23" spans="1:4">
      <c r="A23" s="4" t="s">
        <v>182</v>
      </c>
      <c r="B23" s="5" t="n">
        <v>-150000</v>
      </c>
    </row>
    <row r="24" spans="1:4">
      <c r="A24" s="4" t="s">
        <v>183</v>
      </c>
      <c r="B24" s="5" t="n">
        <v>-29466</v>
      </c>
      <c r="C24" s="5" t="n">
        <v>-25078</v>
      </c>
      <c r="D24" s="5" t="n">
        <v>-25892</v>
      </c>
    </row>
    <row r="25" spans="1:4">
      <c r="A25" s="4" t="s">
        <v>184</v>
      </c>
      <c r="B25" s="5" t="n">
        <v>-89781</v>
      </c>
      <c r="C25" s="5" t="n">
        <v>-59036</v>
      </c>
      <c r="D25" s="5" t="n">
        <v>-103169</v>
      </c>
    </row>
    <row r="26" spans="1:4">
      <c r="A26" s="4" t="s">
        <v>185</v>
      </c>
      <c r="B26" s="5" t="n">
        <v>-35671</v>
      </c>
      <c r="C26" s="5" t="n">
        <v>-26745</v>
      </c>
      <c r="D26" s="5" t="n">
        <v>-42873</v>
      </c>
    </row>
    <row r="27" spans="1:4">
      <c r="A27" s="4" t="s">
        <v>186</v>
      </c>
      <c r="B27" s="5" t="n">
        <v>-624868</v>
      </c>
      <c r="C27" s="5" t="n">
        <v>-386490</v>
      </c>
      <c r="D27" s="5" t="n">
        <v>-637979</v>
      </c>
    </row>
    <row r="28" spans="1:4">
      <c r="A28" s="4" t="s">
        <v>187</v>
      </c>
      <c r="B28" s="5" t="n">
        <v>-6227</v>
      </c>
      <c r="C28" s="5" t="n">
        <v>2764</v>
      </c>
      <c r="D28" s="5" t="n">
        <v>-5309</v>
      </c>
    </row>
    <row r="29" spans="1:4">
      <c r="A29" s="4" t="s">
        <v>1099</v>
      </c>
      <c r="B29" s="5" t="n">
        <v>84371</v>
      </c>
      <c r="C29" s="5" t="n">
        <v>110217</v>
      </c>
      <c r="D29" s="5" t="n">
        <v>8252</v>
      </c>
    </row>
    <row r="30" spans="1:4">
      <c r="A30" s="4" t="s">
        <v>189</v>
      </c>
      <c r="B30" s="5" t="n">
        <v>802362</v>
      </c>
      <c r="C30" s="5" t="n">
        <v>692145</v>
      </c>
      <c r="D30" s="5" t="n">
        <v>683893</v>
      </c>
    </row>
    <row r="31" spans="1:4">
      <c r="A31" s="4" t="s">
        <v>190</v>
      </c>
      <c r="B31" s="5" t="n">
        <v>886733</v>
      </c>
      <c r="C31" s="5" t="n">
        <v>802362</v>
      </c>
      <c r="D31" s="5" t="n">
        <v>692145</v>
      </c>
    </row>
    <row r="32" spans="1:4">
      <c r="A32" s="4" t="s">
        <v>1078</v>
      </c>
    </row>
    <row r="33" spans="1:4">
      <c r="A33" s="3" t="s">
        <v>162</v>
      </c>
    </row>
    <row r="34" spans="1:4">
      <c r="A34" s="4" t="s">
        <v>1100</v>
      </c>
      <c r="B34" s="5" t="n">
        <v>838700</v>
      </c>
      <c r="C34" s="5" t="n">
        <v>-110400</v>
      </c>
      <c r="D34" s="5" t="n">
        <v>-167900</v>
      </c>
    </row>
    <row r="35" spans="1:4">
      <c r="A35" s="4" t="s">
        <v>1101</v>
      </c>
      <c r="B35" s="5" t="n">
        <v>-1550300</v>
      </c>
      <c r="C35" s="5" t="n">
        <v>94200</v>
      </c>
      <c r="D35" s="5" t="n">
        <v>-931500</v>
      </c>
    </row>
    <row r="36" spans="1:4">
      <c r="A36" s="4" t="s">
        <v>173</v>
      </c>
      <c r="B36" s="5" t="n">
        <v>-711600</v>
      </c>
      <c r="C36" s="5" t="n">
        <v>-16200</v>
      </c>
      <c r="D36" s="5" t="n">
        <v>-1099400</v>
      </c>
    </row>
    <row r="37" spans="1:4">
      <c r="A37" s="3" t="s">
        <v>174</v>
      </c>
    </row>
    <row r="38" spans="1:4">
      <c r="A38" s="4" t="s">
        <v>1102</v>
      </c>
      <c r="B38" s="5" t="n">
        <v>-838700</v>
      </c>
      <c r="C38" s="5" t="n">
        <v>110400</v>
      </c>
      <c r="D38" s="5" t="n">
        <v>167900</v>
      </c>
    </row>
    <row r="39" spans="1:4">
      <c r="A39" s="4" t="s">
        <v>1103</v>
      </c>
      <c r="B39" s="5" t="n">
        <v>1550300</v>
      </c>
      <c r="C39" s="5" t="n">
        <v>-94200</v>
      </c>
      <c r="D39" s="5" t="n">
        <v>931500</v>
      </c>
    </row>
    <row r="40" spans="1:4">
      <c r="A40" s="4" t="s">
        <v>186</v>
      </c>
      <c r="B40" s="5" t="n">
        <v>711600</v>
      </c>
      <c r="C40" s="5" t="n">
        <v>16200</v>
      </c>
      <c r="D40" s="5" t="n">
        <v>1099400</v>
      </c>
    </row>
    <row r="41" spans="1:4">
      <c r="A41" s="4" t="s">
        <v>1083</v>
      </c>
    </row>
    <row r="42" spans="1:4">
      <c r="A42" s="3" t="s">
        <v>1093</v>
      </c>
    </row>
    <row r="43" spans="1:4">
      <c r="A43" s="4" t="s">
        <v>1094</v>
      </c>
      <c r="B43" s="5" t="n">
        <v>-205500</v>
      </c>
      <c r="C43" s="5" t="n">
        <v>-5900</v>
      </c>
      <c r="D43" s="5" t="n">
        <v>-273600</v>
      </c>
    </row>
    <row r="44" spans="1:4">
      <c r="A44" s="3" t="s">
        <v>162</v>
      </c>
    </row>
    <row r="45" spans="1:4">
      <c r="A45" s="4" t="s">
        <v>1095</v>
      </c>
      <c r="B45" s="5" t="n">
        <v>-6100</v>
      </c>
    </row>
    <row r="46" spans="1:4">
      <c r="A46" s="4" t="s">
        <v>1097</v>
      </c>
      <c r="B46" s="5" t="n">
        <v>-29300</v>
      </c>
      <c r="C46" s="5" t="n">
        <v>-21700</v>
      </c>
      <c r="D46" s="5" t="n">
        <v>-82000</v>
      </c>
    </row>
    <row r="47" spans="1:4">
      <c r="A47" s="4" t="s">
        <v>1100</v>
      </c>
      <c r="B47" s="5" t="n">
        <v>-54300</v>
      </c>
      <c r="C47" s="5" t="n">
        <v>-4600</v>
      </c>
      <c r="D47" s="5" t="n">
        <v>5300</v>
      </c>
    </row>
    <row r="48" spans="1:4">
      <c r="A48" s="4" t="s">
        <v>1101</v>
      </c>
      <c r="B48" s="5" t="n">
        <v>528200</v>
      </c>
      <c r="C48" s="5" t="n">
        <v>139000</v>
      </c>
      <c r="D48" s="5" t="n">
        <v>791200</v>
      </c>
    </row>
    <row r="49" spans="1:4">
      <c r="A49" s="4" t="s">
        <v>173</v>
      </c>
      <c r="B49" s="5" t="n">
        <v>438500</v>
      </c>
      <c r="C49" s="5" t="n">
        <v>112700</v>
      </c>
      <c r="D49" s="5" t="n">
        <v>714500</v>
      </c>
    </row>
    <row r="50" spans="1:4">
      <c r="A50" s="3" t="s">
        <v>174</v>
      </c>
    </row>
    <row r="51" spans="1:4">
      <c r="A51" s="4" t="s">
        <v>175</v>
      </c>
      <c r="B51" s="5" t="n">
        <v>7770400</v>
      </c>
      <c r="C51" s="5" t="n">
        <v>5903500</v>
      </c>
      <c r="D51" s="5" t="n">
        <v>4673000</v>
      </c>
    </row>
    <row r="52" spans="1:4">
      <c r="A52" s="4" t="s">
        <v>176</v>
      </c>
      <c r="B52" s="5" t="n">
        <v>-7820000</v>
      </c>
      <c r="C52" s="5" t="n">
        <v>-6956300</v>
      </c>
      <c r="D52" s="5" t="n">
        <v>-5124100</v>
      </c>
    </row>
    <row r="53" spans="1:4">
      <c r="A53" s="4" t="s">
        <v>177</v>
      </c>
      <c r="C53" s="5" t="n">
        <v>1000000</v>
      </c>
    </row>
    <row r="54" spans="1:4">
      <c r="A54" s="4" t="s">
        <v>178</v>
      </c>
      <c r="B54" s="5" t="n">
        <v>-800000</v>
      </c>
    </row>
    <row r="55" spans="1:4">
      <c r="A55" s="4" t="s">
        <v>1098</v>
      </c>
      <c r="B55" s="5" t="n">
        <v>-34500</v>
      </c>
    </row>
    <row r="56" spans="1:4">
      <c r="A56" s="4" t="s">
        <v>1104</v>
      </c>
      <c r="B56" s="5" t="n">
        <v>-12200</v>
      </c>
      <c r="C56" s="5" t="n">
        <v>-13000</v>
      </c>
      <c r="D56" s="5" t="n">
        <v>-10400</v>
      </c>
    </row>
    <row r="57" spans="1:4">
      <c r="A57" s="4" t="s">
        <v>180</v>
      </c>
      <c r="B57" s="5" t="n">
        <v>35200</v>
      </c>
      <c r="C57" s="5" t="n">
        <v>30100</v>
      </c>
      <c r="D57" s="5" t="n">
        <v>28200</v>
      </c>
    </row>
    <row r="58" spans="1:4">
      <c r="A58" s="4" t="s">
        <v>181</v>
      </c>
      <c r="B58" s="5" t="n">
        <v>2800</v>
      </c>
      <c r="C58" s="5" t="n">
        <v>4900</v>
      </c>
      <c r="D58" s="5" t="n">
        <v>9900</v>
      </c>
    </row>
    <row r="59" spans="1:4">
      <c r="A59" s="4" t="s">
        <v>182</v>
      </c>
      <c r="B59" s="5" t="n">
        <v>-150000</v>
      </c>
    </row>
    <row r="60" spans="1:4">
      <c r="A60" s="4" t="s">
        <v>183</v>
      </c>
      <c r="B60" s="5" t="n">
        <v>-29500</v>
      </c>
      <c r="C60" s="5" t="n">
        <v>-25100</v>
      </c>
      <c r="D60" s="5" t="n">
        <v>-25900</v>
      </c>
    </row>
    <row r="61" spans="1:4">
      <c r="A61" s="4" t="s">
        <v>185</v>
      </c>
      <c r="B61" s="5" t="n">
        <v>-3600</v>
      </c>
      <c r="C61" s="5" t="n">
        <v>-24100</v>
      </c>
      <c r="D61" s="5" t="n">
        <v>7900</v>
      </c>
    </row>
    <row r="62" spans="1:4">
      <c r="A62" s="4" t="s">
        <v>1102</v>
      </c>
      <c r="B62" s="5" t="n">
        <v>797800</v>
      </c>
      <c r="C62" s="5" t="n">
        <v>4000</v>
      </c>
      <c r="D62" s="5" t="n">
        <v>1000</v>
      </c>
    </row>
    <row r="63" spans="1:4">
      <c r="A63" s="4" t="s">
        <v>186</v>
      </c>
      <c r="B63" s="5" t="n">
        <v>-243600</v>
      </c>
      <c r="C63" s="5" t="n">
        <v>-76000</v>
      </c>
      <c r="D63" s="5" t="n">
        <v>-440400</v>
      </c>
    </row>
    <row r="64" spans="1:4">
      <c r="A64" s="4" t="s">
        <v>1099</v>
      </c>
      <c r="B64" s="5" t="n">
        <v>-10600</v>
      </c>
      <c r="C64" s="5" t="n">
        <v>30800</v>
      </c>
      <c r="D64" s="5" t="n">
        <v>500</v>
      </c>
    </row>
    <row r="65" spans="1:4">
      <c r="A65" s="4" t="s">
        <v>189</v>
      </c>
      <c r="B65" s="5" t="n">
        <v>32600</v>
      </c>
      <c r="C65" s="5" t="n">
        <v>1800</v>
      </c>
      <c r="D65" s="5" t="n">
        <v>1300</v>
      </c>
    </row>
    <row r="66" spans="1:4">
      <c r="A66" s="4" t="s">
        <v>190</v>
      </c>
      <c r="B66" s="5" t="n">
        <v>22000</v>
      </c>
      <c r="C66" s="5" t="n">
        <v>32600</v>
      </c>
      <c r="D66" s="5" t="n">
        <v>1800</v>
      </c>
    </row>
    <row r="67" spans="1:4">
      <c r="A67" s="4" t="s">
        <v>1084</v>
      </c>
    </row>
    <row r="68" spans="1:4">
      <c r="A68" s="3" t="s">
        <v>1093</v>
      </c>
    </row>
    <row r="69" spans="1:4">
      <c r="A69" s="4" t="s">
        <v>1094</v>
      </c>
      <c r="B69" s="5" t="n">
        <v>640900</v>
      </c>
      <c r="C69" s="5" t="n">
        <v>695000</v>
      </c>
      <c r="D69" s="5" t="n">
        <v>639000</v>
      </c>
    </row>
    <row r="70" spans="1:4">
      <c r="A70" s="3" t="s">
        <v>162</v>
      </c>
    </row>
    <row r="71" spans="1:4">
      <c r="A71" s="4" t="s">
        <v>163</v>
      </c>
      <c r="D71" s="5" t="n">
        <v>-1000</v>
      </c>
    </row>
    <row r="72" spans="1:4">
      <c r="A72" s="4" t="s">
        <v>1095</v>
      </c>
      <c r="B72" s="5" t="n">
        <v>-9100</v>
      </c>
      <c r="C72" s="5" t="n">
        <v>-2700</v>
      </c>
      <c r="D72" s="5" t="n">
        <v>-3100</v>
      </c>
    </row>
    <row r="73" spans="1:4">
      <c r="A73" s="4" t="s">
        <v>1097</v>
      </c>
      <c r="B73" s="5" t="n">
        <v>-39100</v>
      </c>
      <c r="C73" s="5" t="n">
        <v>-30600</v>
      </c>
      <c r="D73" s="5" t="n">
        <v>-59500</v>
      </c>
    </row>
    <row r="74" spans="1:4">
      <c r="A74" s="4" t="s">
        <v>1100</v>
      </c>
      <c r="B74" s="5" t="n">
        <v>-778800</v>
      </c>
      <c r="C74" s="5" t="n">
        <v>102800</v>
      </c>
      <c r="D74" s="5" t="n">
        <v>176100</v>
      </c>
    </row>
    <row r="75" spans="1:4">
      <c r="A75" s="4" t="s">
        <v>1101</v>
      </c>
      <c r="B75" s="5" t="n">
        <v>1022100</v>
      </c>
      <c r="C75" s="5" t="n">
        <v>-233200</v>
      </c>
      <c r="D75" s="5" t="n">
        <v>140300</v>
      </c>
    </row>
    <row r="76" spans="1:4">
      <c r="A76" s="4" t="s">
        <v>173</v>
      </c>
      <c r="B76" s="5" t="n">
        <v>195100</v>
      </c>
      <c r="C76" s="5" t="n">
        <v>-163700</v>
      </c>
      <c r="D76" s="5" t="n">
        <v>252800</v>
      </c>
    </row>
    <row r="77" spans="1:4">
      <c r="A77" s="3" t="s">
        <v>174</v>
      </c>
    </row>
    <row r="78" spans="1:4">
      <c r="A78" s="4" t="s">
        <v>175</v>
      </c>
      <c r="B78" s="5" t="n">
        <v>200</v>
      </c>
      <c r="C78" s="5" t="n">
        <v>13100</v>
      </c>
      <c r="D78" s="5" t="n">
        <v>17600</v>
      </c>
    </row>
    <row r="79" spans="1:4">
      <c r="A79" s="4" t="s">
        <v>176</v>
      </c>
      <c r="B79" s="5" t="n">
        <v>-18000</v>
      </c>
      <c r="C79" s="5" t="n">
        <v>-51100</v>
      </c>
      <c r="D79" s="5" t="n">
        <v>-22800</v>
      </c>
    </row>
    <row r="80" spans="1:4">
      <c r="A80" s="4" t="s">
        <v>178</v>
      </c>
      <c r="C80" s="5" t="n">
        <v>-179200</v>
      </c>
    </row>
    <row r="81" spans="1:4">
      <c r="A81" s="4" t="s">
        <v>185</v>
      </c>
      <c r="B81" s="5" t="n">
        <v>-22400</v>
      </c>
      <c r="C81" s="5" t="n">
        <v>-38300</v>
      </c>
      <c r="D81" s="5" t="n">
        <v>-4500</v>
      </c>
    </row>
    <row r="82" spans="1:4">
      <c r="A82" s="4" t="s">
        <v>1102</v>
      </c>
      <c r="B82" s="5" t="n">
        <v>5900</v>
      </c>
      <c r="C82" s="5" t="n">
        <v>-16300</v>
      </c>
      <c r="D82" s="5" t="n">
        <v>12500</v>
      </c>
    </row>
    <row r="83" spans="1:4">
      <c r="A83" s="4" t="s">
        <v>1103</v>
      </c>
      <c r="B83" s="5" t="n">
        <v>-785700</v>
      </c>
      <c r="C83" s="5" t="n">
        <v>-200900</v>
      </c>
      <c r="D83" s="5" t="n">
        <v>-867600</v>
      </c>
    </row>
    <row r="84" spans="1:4">
      <c r="A84" s="4" t="s">
        <v>186</v>
      </c>
      <c r="B84" s="5" t="n">
        <v>-820000</v>
      </c>
      <c r="C84" s="5" t="n">
        <v>-472700</v>
      </c>
      <c r="D84" s="5" t="n">
        <v>-864800</v>
      </c>
    </row>
    <row r="85" spans="1:4">
      <c r="A85" s="4" t="s">
        <v>1099</v>
      </c>
      <c r="B85" s="5" t="n">
        <v>16000</v>
      </c>
      <c r="C85" s="5" t="n">
        <v>58600</v>
      </c>
      <c r="D85" s="5" t="n">
        <v>27000</v>
      </c>
    </row>
    <row r="86" spans="1:4">
      <c r="A86" s="4" t="s">
        <v>189</v>
      </c>
      <c r="B86" s="5" t="n">
        <v>254900</v>
      </c>
      <c r="C86" s="5" t="n">
        <v>196300</v>
      </c>
      <c r="D86" s="5" t="n">
        <v>169300</v>
      </c>
    </row>
    <row r="87" spans="1:4">
      <c r="A87" s="4" t="s">
        <v>190</v>
      </c>
      <c r="B87" s="5" t="n">
        <v>270900</v>
      </c>
      <c r="C87" s="5" t="n">
        <v>254900</v>
      </c>
      <c r="D87" s="5" t="n">
        <v>196300</v>
      </c>
    </row>
    <row r="88" spans="1:4">
      <c r="A88" s="4" t="s">
        <v>1085</v>
      </c>
    </row>
    <row r="89" spans="1:4">
      <c r="A89" s="3" t="s">
        <v>1093</v>
      </c>
    </row>
    <row r="90" spans="1:4">
      <c r="A90" s="4" t="s">
        <v>1094</v>
      </c>
      <c r="B90" s="5" t="n">
        <v>339100</v>
      </c>
      <c r="C90" s="5" t="n">
        <v>7600</v>
      </c>
      <c r="D90" s="5" t="n">
        <v>448800</v>
      </c>
    </row>
    <row r="91" spans="1:4">
      <c r="A91" s="3" t="s">
        <v>162</v>
      </c>
    </row>
    <row r="92" spans="1:4">
      <c r="A92" s="4" t="s">
        <v>164</v>
      </c>
      <c r="B92" s="5" t="n">
        <v>2200</v>
      </c>
    </row>
    <row r="93" spans="1:4">
      <c r="A93" s="4" t="s">
        <v>165</v>
      </c>
      <c r="B93" s="5" t="n">
        <v>7600</v>
      </c>
    </row>
    <row r="94" spans="1:4">
      <c r="A94" s="4" t="s">
        <v>163</v>
      </c>
      <c r="C94" s="5" t="n">
        <v>-103100</v>
      </c>
      <c r="D94" s="5" t="n">
        <v>-4500</v>
      </c>
    </row>
    <row r="95" spans="1:4">
      <c r="A95" s="4" t="s">
        <v>166</v>
      </c>
      <c r="B95" s="5" t="n">
        <v>19500</v>
      </c>
      <c r="C95" s="5" t="n">
        <v>2200</v>
      </c>
      <c r="D95" s="5" t="n">
        <v>39700</v>
      </c>
    </row>
    <row r="96" spans="1:4">
      <c r="A96" s="4" t="s">
        <v>1095</v>
      </c>
      <c r="B96" s="5" t="n">
        <v>30000</v>
      </c>
      <c r="C96" s="5" t="n">
        <v>-21600</v>
      </c>
      <c r="D96" s="5" t="n">
        <v>-68400</v>
      </c>
    </row>
    <row r="97" spans="1:4">
      <c r="A97" s="4" t="s">
        <v>1096</v>
      </c>
      <c r="B97" s="5" t="n">
        <v>-16300</v>
      </c>
      <c r="C97" s="5" t="n">
        <v>900</v>
      </c>
      <c r="D97" s="5" t="n">
        <v>11500</v>
      </c>
    </row>
    <row r="98" spans="1:4">
      <c r="A98" s="4" t="s">
        <v>1097</v>
      </c>
      <c r="B98" s="5" t="n">
        <v>-18500</v>
      </c>
      <c r="C98" s="5" t="n">
        <v>-26100</v>
      </c>
      <c r="D98" s="5" t="n">
        <v>4700</v>
      </c>
    </row>
    <row r="99" spans="1:4">
      <c r="A99" s="4" t="s">
        <v>1100</v>
      </c>
      <c r="B99" s="5" t="n">
        <v>-5600</v>
      </c>
      <c r="C99" s="5" t="n">
        <v>12200</v>
      </c>
      <c r="D99" s="5" t="n">
        <v>-13500</v>
      </c>
    </row>
    <row r="100" spans="1:4">
      <c r="A100" s="4" t="s">
        <v>173</v>
      </c>
      <c r="B100" s="5" t="n">
        <v>18900</v>
      </c>
      <c r="C100" s="5" t="n">
        <v>-135500</v>
      </c>
      <c r="D100" s="5" t="n">
        <v>-30500</v>
      </c>
    </row>
    <row r="101" spans="1:4">
      <c r="A101" s="3" t="s">
        <v>174</v>
      </c>
    </row>
    <row r="102" spans="1:4">
      <c r="A102" s="4" t="s">
        <v>175</v>
      </c>
      <c r="B102" s="5" t="n">
        <v>758400</v>
      </c>
      <c r="C102" s="5" t="n">
        <v>36600</v>
      </c>
      <c r="D102" s="5" t="n">
        <v>15600</v>
      </c>
    </row>
    <row r="103" spans="1:4">
      <c r="A103" s="4" t="s">
        <v>176</v>
      </c>
      <c r="B103" s="5" t="n">
        <v>-202200</v>
      </c>
      <c r="C103" s="5" t="n">
        <v>-64200</v>
      </c>
      <c r="D103" s="5" t="n">
        <v>-53100</v>
      </c>
    </row>
    <row r="104" spans="1:4">
      <c r="A104" s="4" t="s">
        <v>184</v>
      </c>
      <c r="B104" s="5" t="n">
        <v>-89800</v>
      </c>
      <c r="C104" s="5" t="n">
        <v>-59000</v>
      </c>
      <c r="D104" s="5" t="n">
        <v>-103200</v>
      </c>
    </row>
    <row r="105" spans="1:4">
      <c r="A105" s="4" t="s">
        <v>185</v>
      </c>
      <c r="B105" s="5" t="n">
        <v>-9700</v>
      </c>
      <c r="C105" s="5" t="n">
        <v>35600</v>
      </c>
      <c r="D105" s="5" t="n">
        <v>-46300</v>
      </c>
    </row>
    <row r="106" spans="1:4">
      <c r="A106" s="4" t="s">
        <v>1102</v>
      </c>
      <c r="B106" s="5" t="n">
        <v>35000</v>
      </c>
      <c r="C106" s="5" t="n">
        <v>-98100</v>
      </c>
      <c r="D106" s="5" t="n">
        <v>-181400</v>
      </c>
    </row>
    <row r="107" spans="1:4">
      <c r="A107" s="4" t="s">
        <v>1103</v>
      </c>
      <c r="B107" s="5" t="n">
        <v>-764600</v>
      </c>
      <c r="C107" s="5" t="n">
        <v>295100</v>
      </c>
      <c r="D107" s="5" t="n">
        <v>-63900</v>
      </c>
    </row>
    <row r="108" spans="1:4">
      <c r="A108" s="4" t="s">
        <v>186</v>
      </c>
      <c r="B108" s="5" t="n">
        <v>-272900</v>
      </c>
      <c r="C108" s="5" t="n">
        <v>146000</v>
      </c>
      <c r="D108" s="5" t="n">
        <v>-432300</v>
      </c>
    </row>
    <row r="109" spans="1:4">
      <c r="A109" s="4" t="s">
        <v>187</v>
      </c>
      <c r="B109" s="5" t="n">
        <v>-6200</v>
      </c>
      <c r="C109" s="5" t="n">
        <v>2800</v>
      </c>
      <c r="D109" s="5" t="n">
        <v>-5300</v>
      </c>
    </row>
    <row r="110" spans="1:4">
      <c r="A110" s="4" t="s">
        <v>1099</v>
      </c>
      <c r="B110" s="5" t="n">
        <v>78900</v>
      </c>
      <c r="C110" s="5" t="n">
        <v>20900</v>
      </c>
      <c r="D110" s="5" t="n">
        <v>-19300</v>
      </c>
    </row>
    <row r="111" spans="1:4">
      <c r="A111" s="4" t="s">
        <v>189</v>
      </c>
      <c r="B111" s="5" t="n">
        <v>514900</v>
      </c>
      <c r="C111" s="5" t="n">
        <v>494000</v>
      </c>
      <c r="D111" s="5" t="n">
        <v>513300</v>
      </c>
    </row>
    <row r="112" spans="1:4">
      <c r="A112" s="4" t="s">
        <v>190</v>
      </c>
      <c r="B112" s="7" t="n">
        <v>593800</v>
      </c>
      <c r="C112" s="7" t="n">
        <v>514900</v>
      </c>
      <c r="D112" s="7" t="n">
        <v>494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0</v>
      </c>
      <c r="D2" s="2" t="s">
        <v>85</v>
      </c>
    </row>
    <row r="3" spans="1:4">
      <c r="A3" s="3" t="s">
        <v>1106</v>
      </c>
    </row>
    <row r="4" spans="1:4">
      <c r="A4" s="4" t="s">
        <v>1107</v>
      </c>
      <c r="B4" s="6" t="n">
        <v>52.2</v>
      </c>
      <c r="C4" s="6" t="n">
        <v>60.4</v>
      </c>
      <c r="D4" s="6" t="n">
        <v>64.09999999999999</v>
      </c>
    </row>
    <row r="5" spans="1:4">
      <c r="A5" s="4" t="s">
        <v>1108</v>
      </c>
      <c r="B5" s="9" t="n">
        <v>18.3</v>
      </c>
      <c r="C5" s="9" t="n">
        <v>13.1</v>
      </c>
      <c r="D5" s="9" t="n">
        <v>16.4</v>
      </c>
    </row>
    <row r="6" spans="1:4">
      <c r="A6" s="4" t="s">
        <v>1109</v>
      </c>
      <c r="B6" s="9" t="n">
        <v>-17.5</v>
      </c>
      <c r="C6" s="9" t="n">
        <v>-20.7</v>
      </c>
      <c r="D6" s="9" t="n">
        <v>-20.5</v>
      </c>
    </row>
    <row r="7" spans="1:4">
      <c r="A7" s="4" t="s">
        <v>1110</v>
      </c>
      <c r="B7" s="9" t="n">
        <v>-1.4</v>
      </c>
      <c r="C7" s="9" t="n">
        <v>-0.6</v>
      </c>
      <c r="D7" s="9" t="n">
        <v>0.4</v>
      </c>
    </row>
    <row r="8" spans="1:4">
      <c r="A8" s="4" t="s">
        <v>1111</v>
      </c>
      <c r="B8" s="6" t="n">
        <v>51.6</v>
      </c>
      <c r="C8" s="6" t="n">
        <v>52.2</v>
      </c>
      <c r="D8" s="6" t="n">
        <v>6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2168</v>
      </c>
      <c r="C3" s="7" t="n">
        <v>665871</v>
      </c>
    </row>
    <row r="4" spans="1:3">
      <c r="A4" s="4" t="s">
        <v>33</v>
      </c>
      <c r="B4" s="5" t="n">
        <v>244565</v>
      </c>
      <c r="C4" s="5" t="n">
        <v>136491</v>
      </c>
    </row>
    <row r="5" spans="1:3">
      <c r="A5" s="4" t="s">
        <v>34</v>
      </c>
      <c r="B5" s="5" t="n">
        <v>886733</v>
      </c>
      <c r="C5" s="5" t="n">
        <v>802362</v>
      </c>
    </row>
    <row r="6" spans="1:3">
      <c r="A6" s="4" t="s">
        <v>35</v>
      </c>
      <c r="B6" s="5" t="n">
        <v>5468821</v>
      </c>
      <c r="C6" s="5" t="n">
        <v>5127743</v>
      </c>
    </row>
    <row r="7" spans="1:3">
      <c r="A7" s="4" t="s">
        <v>36</v>
      </c>
      <c r="B7" s="5" t="n">
        <v>585152</v>
      </c>
      <c r="C7" s="5" t="n">
        <v>696718</v>
      </c>
    </row>
    <row r="8" spans="1:3">
      <c r="A8" s="4" t="s">
        <v>37</v>
      </c>
      <c r="B8" s="5" t="n">
        <v>59800</v>
      </c>
    </row>
    <row r="9" spans="1:3">
      <c r="A9" s="4" t="s">
        <v>38</v>
      </c>
      <c r="B9" s="5" t="n">
        <v>126816</v>
      </c>
      <c r="C9" s="5" t="n">
        <v>55399</v>
      </c>
    </row>
    <row r="10" spans="1:3">
      <c r="A10" s="4" t="s">
        <v>39</v>
      </c>
      <c r="B10" s="5" t="n">
        <v>7127322</v>
      </c>
      <c r="C10" s="5" t="n">
        <v>6682222</v>
      </c>
    </row>
    <row r="11" spans="1:3">
      <c r="A11" s="4" t="s">
        <v>40</v>
      </c>
      <c r="B11" s="5" t="n">
        <v>614062</v>
      </c>
      <c r="C11" s="5" t="n">
        <v>621357</v>
      </c>
    </row>
    <row r="12" spans="1:3">
      <c r="A12" s="4" t="s">
        <v>41</v>
      </c>
      <c r="B12" s="5" t="n">
        <v>159396</v>
      </c>
      <c r="C12" s="5" t="n">
        <v>171331</v>
      </c>
    </row>
    <row r="13" spans="1:3">
      <c r="A13" s="4" t="s">
        <v>42</v>
      </c>
      <c r="B13" s="5" t="n">
        <v>310661</v>
      </c>
      <c r="C13" s="5" t="n">
        <v>364223</v>
      </c>
    </row>
    <row r="14" spans="1:3">
      <c r="A14" s="4" t="s">
        <v>43</v>
      </c>
      <c r="B14" s="5" t="n">
        <v>5921116</v>
      </c>
      <c r="C14" s="5" t="n">
        <v>5992881</v>
      </c>
    </row>
    <row r="15" spans="1:3">
      <c r="A15" s="4" t="s">
        <v>44</v>
      </c>
      <c r="B15" s="5" t="n">
        <v>319892</v>
      </c>
      <c r="C15" s="5" t="n">
        <v>415096</v>
      </c>
    </row>
    <row r="16" spans="1:3">
      <c r="A16" s="4" t="s">
        <v>45</v>
      </c>
      <c r="B16" s="5" t="n">
        <v>228682</v>
      </c>
      <c r="C16" s="5" t="n">
        <v>149846</v>
      </c>
    </row>
    <row r="17" spans="1:3">
      <c r="A17" s="4" t="s">
        <v>46</v>
      </c>
      <c r="B17" s="5" t="n">
        <v>14681131</v>
      </c>
      <c r="C17" s="5" t="n">
        <v>14396956</v>
      </c>
    </row>
    <row r="18" spans="1:3">
      <c r="A18" s="3" t="s">
        <v>47</v>
      </c>
    </row>
    <row r="19" spans="1:3">
      <c r="A19" s="4" t="s">
        <v>48</v>
      </c>
      <c r="B19" s="5" t="n">
        <v>8353</v>
      </c>
      <c r="C19" s="5" t="n">
        <v>1221</v>
      </c>
    </row>
    <row r="20" spans="1:3">
      <c r="A20" s="4" t="s">
        <v>49</v>
      </c>
      <c r="B20" s="5" t="n">
        <v>2726047</v>
      </c>
      <c r="C20" s="5" t="n">
        <v>2249872</v>
      </c>
    </row>
    <row r="21" spans="1:3">
      <c r="A21" s="4" t="s">
        <v>50</v>
      </c>
      <c r="B21" s="5" t="n">
        <v>2267046</v>
      </c>
      <c r="C21" s="5" t="n">
        <v>2245519</v>
      </c>
    </row>
    <row r="22" spans="1:3">
      <c r="A22" s="4" t="s">
        <v>51</v>
      </c>
      <c r="B22" s="5" t="n">
        <v>39802</v>
      </c>
      <c r="C22" s="5" t="n">
        <v>38176</v>
      </c>
    </row>
    <row r="23" spans="1:3">
      <c r="A23" s="4" t="s">
        <v>52</v>
      </c>
      <c r="B23" s="5" t="n">
        <v>931431</v>
      </c>
      <c r="C23" s="5" t="n">
        <v>902812</v>
      </c>
    </row>
    <row r="24" spans="1:3">
      <c r="A24" s="4" t="s">
        <v>53</v>
      </c>
      <c r="B24" s="5" t="n">
        <v>22300</v>
      </c>
    </row>
    <row r="25" spans="1:3">
      <c r="A25" s="4" t="s">
        <v>54</v>
      </c>
      <c r="B25" s="5" t="n">
        <v>134698</v>
      </c>
      <c r="C25" s="5" t="n">
        <v>140779</v>
      </c>
    </row>
    <row r="26" spans="1:3">
      <c r="A26" s="4" t="s">
        <v>55</v>
      </c>
      <c r="B26" s="5" t="n">
        <v>6129677</v>
      </c>
      <c r="C26" s="5" t="n">
        <v>5578379</v>
      </c>
    </row>
    <row r="27" spans="1:3">
      <c r="A27" s="4" t="s">
        <v>56</v>
      </c>
      <c r="B27" s="5" t="n">
        <v>329457</v>
      </c>
      <c r="C27" s="5" t="n">
        <v>322199</v>
      </c>
    </row>
    <row r="28" spans="1:3">
      <c r="A28" s="4" t="s">
        <v>57</v>
      </c>
      <c r="B28" s="5" t="n">
        <v>47273</v>
      </c>
      <c r="C28" s="5" t="n">
        <v>20515</v>
      </c>
    </row>
    <row r="29" spans="1:3">
      <c r="A29" s="4" t="s">
        <v>58</v>
      </c>
      <c r="B29" s="5" t="n">
        <v>412604</v>
      </c>
      <c r="C29" s="5" t="n">
        <v>559068</v>
      </c>
    </row>
    <row r="30" spans="1:3">
      <c r="A30" s="4" t="s">
        <v>59</v>
      </c>
      <c r="B30" s="5" t="n">
        <v>3483746</v>
      </c>
      <c r="C30" s="5" t="n">
        <v>3702109</v>
      </c>
    </row>
    <row r="31" spans="1:3">
      <c r="A31" s="4" t="s">
        <v>60</v>
      </c>
      <c r="B31" s="5" t="n">
        <v>10402757</v>
      </c>
      <c r="C31" s="5" t="n">
        <v>10182270</v>
      </c>
    </row>
    <row r="32" spans="1:3">
      <c r="A32" s="4" t="s">
        <v>61</v>
      </c>
      <c r="B32" s="4" t="s">
        <v>62</v>
      </c>
      <c r="C32" s="4" t="s">
        <v>62</v>
      </c>
    </row>
    <row r="33" spans="1:3">
      <c r="A33" s="3" t="s">
        <v>63</v>
      </c>
    </row>
    <row r="34" spans="1:3">
      <c r="A34" s="4" t="s">
        <v>64</v>
      </c>
      <c r="B34" s="5" t="n">
        <v>1570</v>
      </c>
      <c r="C34" s="5" t="n">
        <v>1575</v>
      </c>
    </row>
    <row r="35" spans="1:3">
      <c r="A35" s="4" t="s">
        <v>65</v>
      </c>
      <c r="B35" s="5" t="n">
        <v>3846392</v>
      </c>
      <c r="C35" s="5" t="n">
        <v>3733572</v>
      </c>
    </row>
    <row r="36" spans="1:3">
      <c r="A36" s="4" t="s">
        <v>66</v>
      </c>
      <c r="B36" s="5" t="n">
        <v>-703330</v>
      </c>
      <c r="C36" s="5" t="n">
        <v>-700661</v>
      </c>
    </row>
    <row r="37" spans="1:3">
      <c r="A37" s="4" t="s">
        <v>67</v>
      </c>
      <c r="B37" s="5" t="n">
        <v>948148</v>
      </c>
      <c r="C37" s="5" t="n">
        <v>961640</v>
      </c>
    </row>
    <row r="38" spans="1:3">
      <c r="A38" s="4" t="s">
        <v>68</v>
      </c>
      <c r="B38" s="5" t="n">
        <v>4092780</v>
      </c>
      <c r="C38" s="5" t="n">
        <v>3996126</v>
      </c>
    </row>
    <row r="39" spans="1:3">
      <c r="A39" s="4" t="s">
        <v>69</v>
      </c>
      <c r="B39" s="5" t="n">
        <v>185594</v>
      </c>
      <c r="C39" s="5" t="n">
        <v>218560</v>
      </c>
    </row>
    <row r="40" spans="1:3">
      <c r="A40" s="4" t="s">
        <v>70</v>
      </c>
      <c r="B40" s="5" t="n">
        <v>4278374</v>
      </c>
      <c r="C40" s="5" t="n">
        <v>4214686</v>
      </c>
    </row>
    <row r="41" spans="1:3">
      <c r="A41" s="4" t="s">
        <v>71</v>
      </c>
      <c r="B41" s="7" t="n">
        <v>14681131</v>
      </c>
      <c r="C41" s="7" t="n">
        <v>1439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5" t="n">
        <v>300000000</v>
      </c>
      <c r="C3" s="5" t="n">
        <v>300000000</v>
      </c>
    </row>
    <row r="4" spans="1:3">
      <c r="A4" s="4" t="s">
        <v>75</v>
      </c>
      <c r="B4" s="8" t="n">
        <v>0.01</v>
      </c>
      <c r="C4" s="8" t="n">
        <v>0.01</v>
      </c>
    </row>
    <row r="5" spans="1:3">
      <c r="A5" s="4" t="s">
        <v>76</v>
      </c>
      <c r="B5" s="5" t="n">
        <v>156983356</v>
      </c>
      <c r="C5" s="5" t="n">
        <v>157529419</v>
      </c>
    </row>
    <row r="6" spans="1:3">
      <c r="A6" s="4" t="s">
        <v>77</v>
      </c>
      <c r="B6" s="5" t="n">
        <v>156983356</v>
      </c>
      <c r="C6" s="5" t="n">
        <v>157529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04</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22</v>
      </c>
      <c r="B20"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1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86</v>
      </c>
    </row>
    <row r="4" spans="1:12">
      <c r="A4" s="4" t="s">
        <v>87</v>
      </c>
      <c r="B4" s="7" t="n">
        <v>5305800</v>
      </c>
      <c r="C4" s="7" t="n">
        <v>5148000</v>
      </c>
      <c r="D4" s="7" t="n">
        <v>4790900</v>
      </c>
      <c r="E4" s="7" t="n">
        <v>4910800</v>
      </c>
      <c r="F4" s="7" t="n">
        <v>4856400</v>
      </c>
      <c r="G4" s="7" t="n">
        <v>4561500</v>
      </c>
      <c r="H4" s="7" t="n">
        <v>4427200</v>
      </c>
      <c r="I4" s="7" t="n">
        <v>4358300</v>
      </c>
      <c r="J4" s="7" t="n">
        <v>20155512</v>
      </c>
      <c r="K4" s="7" t="n">
        <v>18203402</v>
      </c>
      <c r="L4" s="7" t="n">
        <v>17410825</v>
      </c>
    </row>
    <row r="5" spans="1:12">
      <c r="A5" s="4" t="s">
        <v>88</v>
      </c>
      <c r="B5" s="5" t="n">
        <v>5117800</v>
      </c>
      <c r="C5" s="5" t="n">
        <v>4962800</v>
      </c>
      <c r="D5" s="5" t="n">
        <v>4649700</v>
      </c>
      <c r="E5" s="5" t="n">
        <v>4774600</v>
      </c>
      <c r="F5" s="5" t="n">
        <v>4686300</v>
      </c>
      <c r="G5" s="5" t="n">
        <v>4386300</v>
      </c>
      <c r="H5" s="5" t="n">
        <v>4258800</v>
      </c>
      <c r="I5" s="5" t="n">
        <v>4188300</v>
      </c>
      <c r="J5" s="5" t="n">
        <v>19504863</v>
      </c>
      <c r="K5" s="5" t="n">
        <v>17519682</v>
      </c>
      <c r="L5" s="5" t="n">
        <v>16768001</v>
      </c>
    </row>
    <row r="6" spans="1:12">
      <c r="A6" s="4" t="s">
        <v>89</v>
      </c>
      <c r="B6" s="5" t="n">
        <v>188000</v>
      </c>
      <c r="C6" s="5" t="n">
        <v>185200</v>
      </c>
      <c r="D6" s="5" t="n">
        <v>141200</v>
      </c>
      <c r="E6" s="5" t="n">
        <v>136200</v>
      </c>
      <c r="F6" s="5" t="n">
        <v>170100</v>
      </c>
      <c r="G6" s="5" t="n">
        <v>175200</v>
      </c>
      <c r="H6" s="5" t="n">
        <v>168400</v>
      </c>
      <c r="I6" s="5" t="n">
        <v>170000</v>
      </c>
      <c r="J6" s="5" t="n">
        <v>650649</v>
      </c>
      <c r="K6" s="5" t="n">
        <v>683720</v>
      </c>
      <c r="L6" s="5" t="n">
        <v>642824</v>
      </c>
    </row>
    <row r="7" spans="1:12">
      <c r="A7" s="4" t="s">
        <v>90</v>
      </c>
      <c r="B7" s="5" t="n">
        <v>25500</v>
      </c>
      <c r="C7" s="5" t="n">
        <v>12800</v>
      </c>
      <c r="D7" s="5" t="n">
        <v>13100</v>
      </c>
      <c r="E7" s="5" t="n">
        <v>29700</v>
      </c>
      <c r="F7" s="5" t="n">
        <v>31900</v>
      </c>
      <c r="G7" s="5" t="n">
        <v>66500</v>
      </c>
      <c r="H7" s="5" t="n">
        <v>21800</v>
      </c>
      <c r="I7" s="5" t="n">
        <v>21400</v>
      </c>
      <c r="J7" s="5" t="n">
        <v>81133</v>
      </c>
      <c r="K7" s="5" t="n">
        <v>141582</v>
      </c>
      <c r="L7" s="5" t="n">
        <v>104032</v>
      </c>
    </row>
    <row r="8" spans="1:12">
      <c r="A8" s="4" t="s">
        <v>91</v>
      </c>
      <c r="B8" s="5" t="n">
        <v>-35700</v>
      </c>
      <c r="C8" s="5" t="n">
        <v>-35100</v>
      </c>
      <c r="D8" s="5" t="n">
        <v>-30200</v>
      </c>
      <c r="E8" s="5" t="n">
        <v>-34700</v>
      </c>
      <c r="F8" s="5" t="n">
        <v>-36900</v>
      </c>
      <c r="G8" s="5" t="n">
        <v>-34000</v>
      </c>
      <c r="H8" s="5" t="n">
        <v>-29900</v>
      </c>
      <c r="I8" s="5" t="n">
        <v>-32600</v>
      </c>
      <c r="J8" s="5" t="n">
        <v>-135787</v>
      </c>
      <c r="K8" s="5" t="n">
        <v>-133309</v>
      </c>
      <c r="L8" s="5" t="n">
        <v>-115088</v>
      </c>
    </row>
    <row r="9" spans="1:12">
      <c r="A9" s="4" t="s">
        <v>92</v>
      </c>
      <c r="D9" s="5" t="n">
        <v>-168200</v>
      </c>
      <c r="J9" s="5" t="n">
        <v>-168178</v>
      </c>
    </row>
    <row r="10" spans="1:12">
      <c r="A10" s="4" t="s">
        <v>93</v>
      </c>
      <c r="F10" s="5" t="n">
        <v>-3300</v>
      </c>
      <c r="H10" s="5" t="n">
        <v>-20000</v>
      </c>
      <c r="I10" s="5" t="n">
        <v>-15400</v>
      </c>
      <c r="K10" s="5" t="n">
        <v>-38709</v>
      </c>
      <c r="L10" s="5" t="n">
        <v>-213642</v>
      </c>
    </row>
    <row r="11" spans="1:12">
      <c r="A11" s="4" t="s">
        <v>94</v>
      </c>
      <c r="B11" s="5" t="n">
        <v>-800</v>
      </c>
      <c r="C11" s="5" t="n">
        <v>-2100</v>
      </c>
      <c r="H11" s="5" t="n">
        <v>600</v>
      </c>
      <c r="J11" s="5" t="n">
        <v>-2949</v>
      </c>
      <c r="K11" s="5" t="n">
        <v>572</v>
      </c>
      <c r="L11" s="5" t="n">
        <v>-42589</v>
      </c>
    </row>
    <row r="12" spans="1:12">
      <c r="A12" s="4" t="s">
        <v>95</v>
      </c>
      <c r="B12" s="5" t="n">
        <v>177000</v>
      </c>
      <c r="C12" s="5" t="n">
        <v>160800</v>
      </c>
      <c r="D12" s="5" t="n">
        <v>-44100</v>
      </c>
      <c r="E12" s="5" t="n">
        <v>131200</v>
      </c>
      <c r="F12" s="5" t="n">
        <v>161800</v>
      </c>
      <c r="G12" s="5" t="n">
        <v>207700</v>
      </c>
      <c r="H12" s="5" t="n">
        <v>140900</v>
      </c>
      <c r="I12" s="5" t="n">
        <v>143400</v>
      </c>
      <c r="J12" s="5" t="n">
        <v>424868</v>
      </c>
      <c r="K12" s="5" t="n">
        <v>653856</v>
      </c>
      <c r="L12" s="5" t="n">
        <v>375537</v>
      </c>
    </row>
    <row r="13" spans="1:12">
      <c r="A13" s="4" t="s">
        <v>96</v>
      </c>
      <c r="B13" s="5" t="n">
        <v>2600</v>
      </c>
      <c r="C13" s="5" t="n">
        <v>2700</v>
      </c>
      <c r="D13" s="5" t="n">
        <v>12500</v>
      </c>
      <c r="E13" s="5" t="n">
        <v>2300</v>
      </c>
      <c r="F13" s="5" t="n">
        <v>2500</v>
      </c>
      <c r="G13" s="5" t="n">
        <v>2100</v>
      </c>
      <c r="H13" s="5" t="n">
        <v>1300</v>
      </c>
      <c r="I13" s="5" t="n">
        <v>800</v>
      </c>
      <c r="J13" s="5" t="n">
        <v>20135</v>
      </c>
      <c r="K13" s="5" t="n">
        <v>6636</v>
      </c>
      <c r="L13" s="5" t="n">
        <v>8180</v>
      </c>
    </row>
    <row r="14" spans="1:12">
      <c r="A14" s="4" t="s">
        <v>97</v>
      </c>
      <c r="B14" s="5" t="n">
        <v>-55500</v>
      </c>
      <c r="C14" s="5" t="n">
        <v>-55300</v>
      </c>
      <c r="D14" s="5" t="n">
        <v>-100500</v>
      </c>
      <c r="E14" s="5" t="n">
        <v>-56200</v>
      </c>
      <c r="F14" s="5" t="n">
        <v>-54300</v>
      </c>
      <c r="G14" s="5" t="n">
        <v>-61600</v>
      </c>
      <c r="H14" s="5" t="n">
        <v>-61800</v>
      </c>
      <c r="I14" s="5" t="n">
        <v>-53600</v>
      </c>
      <c r="J14" s="5" t="n">
        <v>-267519</v>
      </c>
      <c r="K14" s="5" t="n">
        <v>-231310</v>
      </c>
      <c r="L14" s="5" t="n">
        <v>-258162</v>
      </c>
    </row>
    <row r="15" spans="1:12">
      <c r="A15" s="4" t="s">
        <v>98</v>
      </c>
      <c r="B15" s="5" t="n">
        <v>124100</v>
      </c>
      <c r="C15" s="5" t="n">
        <v>108200</v>
      </c>
      <c r="D15" s="5" t="n">
        <v>-132100</v>
      </c>
      <c r="E15" s="5" t="n">
        <v>77300</v>
      </c>
      <c r="F15" s="5" t="n">
        <v>110000</v>
      </c>
      <c r="G15" s="5" t="n">
        <v>148200</v>
      </c>
      <c r="H15" s="5" t="n">
        <v>80400</v>
      </c>
      <c r="I15" s="5" t="n">
        <v>90600</v>
      </c>
      <c r="J15" s="5" t="n">
        <v>177484</v>
      </c>
      <c r="K15" s="5" t="n">
        <v>429182</v>
      </c>
      <c r="L15" s="5" t="n">
        <v>125555</v>
      </c>
    </row>
    <row r="16" spans="1:12">
      <c r="A16" s="4" t="s">
        <v>99</v>
      </c>
      <c r="B16" s="5" t="n">
        <v>18700</v>
      </c>
      <c r="C16" s="5" t="n">
        <v>33100</v>
      </c>
      <c r="D16" s="5" t="n">
        <v>-24400</v>
      </c>
      <c r="E16" s="5" t="n">
        <v>-47100</v>
      </c>
      <c r="F16" s="5" t="n">
        <v>6200</v>
      </c>
      <c r="G16" s="5" t="n">
        <v>12100</v>
      </c>
      <c r="H16" s="5" t="n">
        <v>-35400</v>
      </c>
      <c r="I16" s="5" t="n">
        <v>24800</v>
      </c>
      <c r="J16" s="5" t="n">
        <v>-19643</v>
      </c>
      <c r="K16" s="5" t="n">
        <v>7706</v>
      </c>
      <c r="L16" s="5" t="n">
        <v>-37917</v>
      </c>
    </row>
    <row r="17" spans="1:12">
      <c r="A17" s="4" t="s">
        <v>100</v>
      </c>
      <c r="B17" s="5" t="n">
        <v>105400</v>
      </c>
      <c r="C17" s="5" t="n">
        <v>75100</v>
      </c>
      <c r="D17" s="5" t="n">
        <v>-107700</v>
      </c>
      <c r="E17" s="5" t="n">
        <v>124400</v>
      </c>
      <c r="F17" s="5" t="n">
        <v>103800</v>
      </c>
      <c r="G17" s="5" t="n">
        <v>136100</v>
      </c>
      <c r="H17" s="5" t="n">
        <v>115800</v>
      </c>
      <c r="I17" s="5" t="n">
        <v>65800</v>
      </c>
      <c r="J17" s="5" t="n">
        <v>197127</v>
      </c>
      <c r="K17" s="5" t="n">
        <v>421476</v>
      </c>
      <c r="L17" s="5" t="n">
        <v>163472</v>
      </c>
    </row>
    <row r="18" spans="1:12">
      <c r="A18" s="4" t="s">
        <v>101</v>
      </c>
      <c r="B18" s="5" t="n">
        <v>-21400</v>
      </c>
      <c r="C18" s="5" t="n">
        <v>-14200</v>
      </c>
      <c r="D18" s="5" t="n">
        <v>-12000</v>
      </c>
      <c r="E18" s="5" t="n">
        <v>-13100</v>
      </c>
      <c r="F18" s="5" t="n">
        <v>-15300</v>
      </c>
      <c r="G18" s="5" t="n">
        <v>-34800</v>
      </c>
      <c r="H18" s="5" t="n">
        <v>-13400</v>
      </c>
      <c r="I18" s="5" t="n">
        <v>-18600</v>
      </c>
      <c r="J18" s="5" t="n">
        <v>-60659</v>
      </c>
      <c r="K18" s="5" t="n">
        <v>-82086</v>
      </c>
      <c r="L18" s="5" t="n">
        <v>-67363</v>
      </c>
    </row>
    <row r="19" spans="1:12">
      <c r="A19" s="4" t="s">
        <v>102</v>
      </c>
      <c r="B19" s="7" t="n">
        <v>84000</v>
      </c>
      <c r="C19" s="7" t="n">
        <v>60900</v>
      </c>
      <c r="D19" s="7" t="n">
        <v>-119700</v>
      </c>
      <c r="E19" s="7" t="n">
        <v>111300</v>
      </c>
      <c r="F19" s="7" t="n">
        <v>88500</v>
      </c>
      <c r="G19" s="7" t="n">
        <v>101300</v>
      </c>
      <c r="H19" s="7" t="n">
        <v>102400</v>
      </c>
      <c r="I19" s="7" t="n">
        <v>47200</v>
      </c>
      <c r="J19" s="7" t="n">
        <v>136468</v>
      </c>
      <c r="K19" s="7" t="n">
        <v>339390</v>
      </c>
      <c r="L19" s="7" t="n">
        <v>96109</v>
      </c>
    </row>
    <row r="20" spans="1:12">
      <c r="A20" s="3" t="s">
        <v>103</v>
      </c>
    </row>
    <row r="21" spans="1:12">
      <c r="A21" s="4" t="s">
        <v>104</v>
      </c>
      <c r="B21" s="8" t="n">
        <v>0.53</v>
      </c>
      <c r="C21" s="8" t="n">
        <v>0.38</v>
      </c>
      <c r="D21" s="8" t="n">
        <v>-0.75</v>
      </c>
      <c r="E21" s="8" t="n">
        <v>0.7</v>
      </c>
      <c r="F21" s="8" t="n">
        <v>0.5600000000000001</v>
      </c>
      <c r="G21" s="8" t="n">
        <v>0.65</v>
      </c>
      <c r="H21" s="8" t="n">
        <v>0.66</v>
      </c>
      <c r="I21" s="8" t="n">
        <v>0.31</v>
      </c>
      <c r="J21" s="8" t="n">
        <v>0.86</v>
      </c>
      <c r="K21" s="8" t="n">
        <v>2.18</v>
      </c>
      <c r="L21" s="8" t="n">
        <v>0.62</v>
      </c>
    </row>
    <row r="22" spans="1:12">
      <c r="A22" s="4" t="s">
        <v>105</v>
      </c>
      <c r="B22" s="8" t="n">
        <v>0.52</v>
      </c>
      <c r="C22" s="8" t="n">
        <v>0.37</v>
      </c>
      <c r="D22" s="8" t="n">
        <v>-0.75</v>
      </c>
      <c r="E22" s="8" t="n">
        <v>0.6899999999999999</v>
      </c>
      <c r="F22" s="8" t="n">
        <v>0.55</v>
      </c>
      <c r="G22" s="8" t="n">
        <v>0.64</v>
      </c>
      <c r="H22" s="8" t="n">
        <v>0.65</v>
      </c>
      <c r="I22" s="8" t="n">
        <v>0.3</v>
      </c>
      <c r="J22" s="8" t="n">
        <v>0.84</v>
      </c>
      <c r="K22" s="8" t="n">
        <v>2.13</v>
      </c>
      <c r="L22" s="8" t="n">
        <v>0.62</v>
      </c>
    </row>
    <row r="23" spans="1:12">
      <c r="A23" s="3" t="s">
        <v>106</v>
      </c>
    </row>
    <row r="24" spans="1:12">
      <c r="A24" s="4" t="s">
        <v>107</v>
      </c>
      <c r="B24" s="5" t="n">
        <v>158600</v>
      </c>
      <c r="C24" s="5" t="n">
        <v>160400</v>
      </c>
      <c r="D24" s="5" t="n">
        <v>159500</v>
      </c>
      <c r="E24" s="5" t="n">
        <v>157900</v>
      </c>
      <c r="F24" s="5" t="n">
        <v>157500</v>
      </c>
      <c r="G24" s="5" t="n">
        <v>155800</v>
      </c>
      <c r="H24" s="5" t="n">
        <v>155400</v>
      </c>
      <c r="I24" s="5" t="n">
        <v>154300</v>
      </c>
      <c r="J24" s="5" t="n">
        <v>159101</v>
      </c>
      <c r="K24" s="5" t="n">
        <v>155728</v>
      </c>
      <c r="L24" s="5" t="n">
        <v>154772</v>
      </c>
    </row>
    <row r="25" spans="1:12">
      <c r="A25" s="4" t="s">
        <v>108</v>
      </c>
      <c r="B25" s="5" t="n">
        <v>161800</v>
      </c>
      <c r="C25" s="5" t="n">
        <v>163200</v>
      </c>
      <c r="D25" s="5" t="n">
        <v>159500</v>
      </c>
      <c r="E25" s="5" t="n">
        <v>161800</v>
      </c>
      <c r="F25" s="5" t="n">
        <v>161100</v>
      </c>
      <c r="G25" s="5" t="n">
        <v>158800</v>
      </c>
      <c r="H25" s="5" t="n">
        <v>158700</v>
      </c>
      <c r="I25" s="5" t="n">
        <v>158000</v>
      </c>
      <c r="J25" s="5" t="n">
        <v>162261</v>
      </c>
      <c r="K25" s="5" t="n">
        <v>159135</v>
      </c>
      <c r="L25" s="5" t="n">
        <v>15607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24</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5</v>
      </c>
      <c r="B1" s="2" t="s">
        <v>1</v>
      </c>
    </row>
    <row r="2" spans="1:2">
      <c r="B2" s="2" t="s">
        <v>2</v>
      </c>
    </row>
    <row r="3" spans="1:2">
      <c r="A3" s="3" t="s">
        <v>226</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8</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3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78</v>
      </c>
      <c r="B1" s="2" t="s">
        <v>1</v>
      </c>
    </row>
    <row r="2" spans="1:4">
      <c r="B2" s="2" t="s">
        <v>2</v>
      </c>
      <c r="C2" s="2" t="s">
        <v>30</v>
      </c>
      <c r="D2" s="2" t="s">
        <v>85</v>
      </c>
    </row>
    <row r="3" spans="1:4">
      <c r="A3" s="3" t="s">
        <v>196</v>
      </c>
    </row>
    <row r="4" spans="1:4">
      <c r="A4" s="4" t="s">
        <v>379</v>
      </c>
      <c r="B4" s="4" t="s">
        <v>380</v>
      </c>
      <c r="C4" s="4" t="s">
        <v>380</v>
      </c>
      <c r="D4" s="4" t="s">
        <v>3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110</v>
      </c>
    </row>
    <row r="4" spans="1:12">
      <c r="A4" s="4" t="s">
        <v>100</v>
      </c>
      <c r="B4" s="7" t="n">
        <v>105400</v>
      </c>
      <c r="C4" s="7" t="n">
        <v>75100</v>
      </c>
      <c r="D4" s="7" t="n">
        <v>-107700</v>
      </c>
      <c r="E4" s="7" t="n">
        <v>124400</v>
      </c>
      <c r="F4" s="7" t="n">
        <v>103800</v>
      </c>
      <c r="G4" s="7" t="n">
        <v>136100</v>
      </c>
      <c r="H4" s="7" t="n">
        <v>115800</v>
      </c>
      <c r="I4" s="7" t="n">
        <v>65800</v>
      </c>
      <c r="J4" s="7" t="n">
        <v>197127</v>
      </c>
      <c r="K4" s="7" t="n">
        <v>421476</v>
      </c>
      <c r="L4" s="7" t="n">
        <v>163472</v>
      </c>
    </row>
    <row r="5" spans="1:12">
      <c r="A5" s="3" t="s">
        <v>111</v>
      </c>
    </row>
    <row r="6" spans="1:12">
      <c r="A6" s="4" t="s">
        <v>112</v>
      </c>
      <c r="J6" s="5" t="n">
        <v>1693</v>
      </c>
      <c r="K6" s="5" t="n">
        <v>4605</v>
      </c>
      <c r="L6" s="5" t="n">
        <v>5987</v>
      </c>
    </row>
    <row r="7" spans="1:12">
      <c r="A7" s="4" t="s">
        <v>113</v>
      </c>
      <c r="J7" s="5" t="n">
        <v>-82717</v>
      </c>
      <c r="K7" s="5" t="n">
        <v>65389</v>
      </c>
      <c r="L7" s="5" t="n">
        <v>-65224</v>
      </c>
    </row>
    <row r="8" spans="1:12">
      <c r="A8" s="4" t="s">
        <v>114</v>
      </c>
      <c r="J8" s="5" t="n">
        <v>79523</v>
      </c>
      <c r="K8" s="5" t="n">
        <v>87061</v>
      </c>
      <c r="L8" s="5" t="n">
        <v>-164911</v>
      </c>
    </row>
    <row r="9" spans="1:12">
      <c r="A9" s="4" t="s">
        <v>115</v>
      </c>
      <c r="J9" s="5" t="n">
        <v>-1501</v>
      </c>
      <c r="K9" s="5" t="n">
        <v>157055</v>
      </c>
      <c r="L9" s="5" t="n">
        <v>-224148</v>
      </c>
    </row>
    <row r="10" spans="1:12">
      <c r="A10" s="4" t="s">
        <v>116</v>
      </c>
      <c r="J10" s="5" t="n">
        <v>195626</v>
      </c>
      <c r="K10" s="5" t="n">
        <v>578531</v>
      </c>
      <c r="L10" s="5" t="n">
        <v>-60676</v>
      </c>
    </row>
    <row r="11" spans="1:12">
      <c r="A11" s="4" t="s">
        <v>117</v>
      </c>
      <c r="J11" s="5" t="n">
        <v>-61827</v>
      </c>
      <c r="K11" s="5" t="n">
        <v>-82220</v>
      </c>
      <c r="L11" s="5" t="n">
        <v>-65697</v>
      </c>
    </row>
    <row r="12" spans="1:12">
      <c r="A12" s="4" t="s">
        <v>118</v>
      </c>
      <c r="J12" s="7" t="n">
        <v>133799</v>
      </c>
      <c r="K12" s="7" t="n">
        <v>496311</v>
      </c>
      <c r="L12" s="7" t="n">
        <v>-12637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381</v>
      </c>
      <c r="B1" s="2" t="s">
        <v>1</v>
      </c>
    </row>
    <row r="2" spans="1:4">
      <c r="B2" s="2" t="s">
        <v>382</v>
      </c>
      <c r="C2" s="2" t="s">
        <v>383</v>
      </c>
      <c r="D2" s="2" t="s">
        <v>384</v>
      </c>
    </row>
    <row r="3" spans="1:4">
      <c r="A3" s="3" t="s">
        <v>249</v>
      </c>
    </row>
    <row r="4" spans="1:4">
      <c r="A4" s="4" t="s">
        <v>385</v>
      </c>
      <c r="B4" s="6" t="n">
        <v>10.7</v>
      </c>
      <c r="C4" s="6" t="n">
        <v>9.199999999999999</v>
      </c>
      <c r="D4" s="6" t="n">
        <v>8.4</v>
      </c>
    </row>
    <row r="5" spans="1:4">
      <c r="A5" s="4" t="s">
        <v>386</v>
      </c>
    </row>
    <row r="6" spans="1:4">
      <c r="A6" s="3" t="s">
        <v>249</v>
      </c>
    </row>
    <row r="7" spans="1:4">
      <c r="A7" s="4" t="s">
        <v>387</v>
      </c>
      <c r="B7" s="5" t="n">
        <v>2</v>
      </c>
    </row>
    <row r="8" spans="1:4">
      <c r="A8" s="4" t="s">
        <v>388</v>
      </c>
    </row>
    <row r="9" spans="1:4">
      <c r="A9" s="3" t="s">
        <v>249</v>
      </c>
    </row>
    <row r="10" spans="1:4">
      <c r="A10" s="4" t="s">
        <v>389</v>
      </c>
      <c r="B10" s="4" t="s">
        <v>390</v>
      </c>
      <c r="C10" s="4" t="s">
        <v>391</v>
      </c>
      <c r="D10" s="4" t="s">
        <v>392</v>
      </c>
    </row>
    <row r="11" spans="1:4">
      <c r="A11" s="4" t="s">
        <v>393</v>
      </c>
    </row>
    <row r="12" spans="1:4">
      <c r="A12" s="3" t="s">
        <v>249</v>
      </c>
    </row>
    <row r="13" spans="1:4">
      <c r="A13" s="4" t="s">
        <v>387</v>
      </c>
      <c r="B13" s="5" t="n">
        <v>2</v>
      </c>
    </row>
    <row r="14" spans="1:4">
      <c r="A14" s="4" t="s">
        <v>394</v>
      </c>
    </row>
    <row r="15" spans="1:4">
      <c r="A15" s="3" t="s">
        <v>249</v>
      </c>
    </row>
    <row r="16" spans="1:4">
      <c r="A16" s="4" t="s">
        <v>389</v>
      </c>
      <c r="B16" s="4" t="s">
        <v>395</v>
      </c>
      <c r="C16" s="4" t="s">
        <v>395</v>
      </c>
      <c r="D16" s="4" t="s">
        <v>396</v>
      </c>
    </row>
    <row r="17" spans="1:4">
      <c r="A17" s="4" t="s">
        <v>397</v>
      </c>
    </row>
    <row r="18" spans="1:4">
      <c r="A18" s="3" t="s">
        <v>249</v>
      </c>
    </row>
    <row r="19" spans="1:4">
      <c r="A19" s="4" t="s">
        <v>387</v>
      </c>
      <c r="B19" s="5" t="n">
        <v>2</v>
      </c>
    </row>
    <row r="20" spans="1:4">
      <c r="A20" s="4" t="s">
        <v>398</v>
      </c>
    </row>
    <row r="21" spans="1:4">
      <c r="A21" s="3" t="s">
        <v>249</v>
      </c>
    </row>
    <row r="22" spans="1:4">
      <c r="A22" s="4" t="s">
        <v>389</v>
      </c>
      <c r="B22" s="4" t="s">
        <v>399</v>
      </c>
      <c r="C22" s="4" t="s">
        <v>400</v>
      </c>
      <c r="D22" s="4" t="s">
        <v>4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8</v>
      </c>
    </row>
    <row r="12" spans="1:2">
      <c r="A12" s="4" t="s">
        <v>410</v>
      </c>
    </row>
    <row r="13" spans="1:2">
      <c r="A13" s="3" t="s">
        <v>404</v>
      </c>
    </row>
    <row r="14" spans="1:2">
      <c r="A14" s="4" t="s">
        <v>405</v>
      </c>
      <c r="B14" s="4" t="s">
        <v>411</v>
      </c>
    </row>
    <row r="15" spans="1:2">
      <c r="A15" s="4" t="s">
        <v>412</v>
      </c>
    </row>
    <row r="16" spans="1:2">
      <c r="A16" s="3" t="s">
        <v>404</v>
      </c>
    </row>
    <row r="17" spans="1:2">
      <c r="A17" s="4" t="s">
        <v>405</v>
      </c>
      <c r="B17" s="4" t="s">
        <v>406</v>
      </c>
    </row>
    <row r="18" spans="1:2">
      <c r="A18" s="4" t="s">
        <v>413</v>
      </c>
    </row>
    <row r="19" spans="1:2">
      <c r="A19" s="3" t="s">
        <v>404</v>
      </c>
    </row>
    <row r="20" spans="1:2">
      <c r="A20" s="4" t="s">
        <v>405</v>
      </c>
      <c r="B20"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415</v>
      </c>
      <c r="B1" s="2" t="s">
        <v>1</v>
      </c>
    </row>
    <row r="2" spans="1:2">
      <c r="B2" s="2" t="s">
        <v>2</v>
      </c>
    </row>
    <row r="3" spans="1:2">
      <c r="A3" s="3" t="s">
        <v>19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420</v>
      </c>
      <c r="B1" s="2" t="s">
        <v>421</v>
      </c>
      <c r="C1" s="2" t="s">
        <v>422</v>
      </c>
      <c r="D1" s="2" t="s">
        <v>423</v>
      </c>
      <c r="E1" s="2" t="s">
        <v>384</v>
      </c>
    </row>
    <row r="2" spans="1:5">
      <c r="A2" s="3" t="s">
        <v>424</v>
      </c>
    </row>
    <row r="3" spans="1:5">
      <c r="A3" s="4" t="s">
        <v>425</v>
      </c>
      <c r="C3" s="5" t="n">
        <v>1</v>
      </c>
      <c r="D3" s="5" t="n">
        <v>2</v>
      </c>
    </row>
    <row r="4" spans="1:5">
      <c r="A4" s="4" t="s">
        <v>426</v>
      </c>
      <c r="C4" s="6" t="n">
        <v>5.6</v>
      </c>
      <c r="D4" s="6" t="n">
        <v>164.4</v>
      </c>
    </row>
    <row r="5" spans="1:5">
      <c r="A5" s="4" t="s">
        <v>427</v>
      </c>
      <c r="C5" s="9" t="n">
        <v>96.7</v>
      </c>
      <c r="D5" s="9" t="n">
        <v>102.7</v>
      </c>
      <c r="E5" s="6" t="n">
        <v>202.4</v>
      </c>
    </row>
    <row r="6" spans="1:5">
      <c r="A6" s="4" t="s">
        <v>428</v>
      </c>
    </row>
    <row r="7" spans="1:5">
      <c r="A7" s="3" t="s">
        <v>424</v>
      </c>
    </row>
    <row r="8" spans="1:5">
      <c r="A8" s="4" t="s">
        <v>429</v>
      </c>
      <c r="B8" s="7" t="n">
        <v>240</v>
      </c>
    </row>
    <row r="9" spans="1:5">
      <c r="A9" s="4" t="s">
        <v>427</v>
      </c>
      <c r="C9" s="9" t="n">
        <v>7.1</v>
      </c>
      <c r="D9" s="9" t="n">
        <v>9.4</v>
      </c>
    </row>
    <row r="10" spans="1:5">
      <c r="A10" s="4" t="s">
        <v>430</v>
      </c>
      <c r="C10" s="9" t="n">
        <v>20.6</v>
      </c>
      <c r="D10" s="9" t="n">
        <v>8.6</v>
      </c>
    </row>
    <row r="11" spans="1:5">
      <c r="A11" s="4" t="s">
        <v>431</v>
      </c>
      <c r="C11" s="9" t="n">
        <v>21.1</v>
      </c>
      <c r="D11" s="9" t="n">
        <v>6.3</v>
      </c>
    </row>
    <row r="12" spans="1:5">
      <c r="A12" s="4" t="s">
        <v>432</v>
      </c>
    </row>
    <row r="13" spans="1:5">
      <c r="A13" s="3" t="s">
        <v>424</v>
      </c>
    </row>
    <row r="14" spans="1:5">
      <c r="A14" s="4" t="s">
        <v>433</v>
      </c>
      <c r="B14" s="6" t="n">
        <v>973.8</v>
      </c>
    </row>
    <row r="15" spans="1:5">
      <c r="A15" s="4" t="s">
        <v>434</v>
      </c>
    </row>
    <row r="16" spans="1:5">
      <c r="A16" s="3" t="s">
        <v>424</v>
      </c>
    </row>
    <row r="17" spans="1:5">
      <c r="A17" s="4" t="s">
        <v>435</v>
      </c>
      <c r="B17" s="4" t="s">
        <v>436</v>
      </c>
    </row>
    <row r="18" spans="1:5">
      <c r="A18" s="4" t="s">
        <v>437</v>
      </c>
    </row>
    <row r="19" spans="1:5">
      <c r="A19" s="3" t="s">
        <v>424</v>
      </c>
    </row>
    <row r="20" spans="1:5">
      <c r="A20" s="4" t="s">
        <v>435</v>
      </c>
      <c r="B20" s="4" t="s">
        <v>438</v>
      </c>
    </row>
    <row r="21" spans="1:5">
      <c r="A21" s="4" t="s">
        <v>439</v>
      </c>
    </row>
    <row r="22" spans="1:5">
      <c r="A22" s="3" t="s">
        <v>424</v>
      </c>
    </row>
    <row r="23" spans="1:5">
      <c r="A23" s="4" t="s">
        <v>435</v>
      </c>
      <c r="B23" s="4" t="s">
        <v>408</v>
      </c>
    </row>
    <row r="24" spans="1:5">
      <c r="A24" s="4" t="s">
        <v>440</v>
      </c>
    </row>
    <row r="25" spans="1:5">
      <c r="A25" s="3" t="s">
        <v>424</v>
      </c>
    </row>
    <row r="26" spans="1:5">
      <c r="A26" s="4" t="s">
        <v>427</v>
      </c>
      <c r="C26" s="9" t="n">
        <v>68.40000000000001</v>
      </c>
      <c r="D26" s="9" t="n">
        <v>83.59999999999999</v>
      </c>
    </row>
    <row r="27" spans="1:5">
      <c r="A27" s="4" t="s">
        <v>441</v>
      </c>
    </row>
    <row r="28" spans="1:5">
      <c r="A28" s="3" t="s">
        <v>424</v>
      </c>
    </row>
    <row r="29" spans="1:5">
      <c r="A29" s="4" t="s">
        <v>427</v>
      </c>
      <c r="C29" s="6" t="n">
        <v>-8.5</v>
      </c>
      <c r="D29" s="6" t="n">
        <v>-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42</v>
      </c>
      <c r="B1" s="2" t="s">
        <v>79</v>
      </c>
      <c r="E1" s="2" t="s">
        <v>1</v>
      </c>
    </row>
    <row r="2" spans="1:6">
      <c r="B2" s="2" t="s">
        <v>30</v>
      </c>
      <c r="C2" s="2" t="s">
        <v>83</v>
      </c>
      <c r="D2" s="2" t="s">
        <v>84</v>
      </c>
      <c r="E2" s="2" t="s">
        <v>30</v>
      </c>
      <c r="F2" s="2" t="s">
        <v>85</v>
      </c>
    </row>
    <row r="3" spans="1:6">
      <c r="A3" s="3" t="s">
        <v>424</v>
      </c>
    </row>
    <row r="4" spans="1:6">
      <c r="A4" s="4" t="s">
        <v>443</v>
      </c>
      <c r="E4" s="7" t="n">
        <v>32000</v>
      </c>
    </row>
    <row r="5" spans="1:6">
      <c r="A5" s="4" t="s">
        <v>444</v>
      </c>
      <c r="E5" s="5" t="n">
        <v>6700</v>
      </c>
    </row>
    <row r="6" spans="1:6">
      <c r="A6" s="4" t="s">
        <v>126</v>
      </c>
      <c r="B6" s="7" t="n">
        <v>3300</v>
      </c>
      <c r="C6" s="7" t="n">
        <v>20000</v>
      </c>
      <c r="D6" s="7" t="n">
        <v>15400</v>
      </c>
      <c r="E6" s="5" t="n">
        <v>38709</v>
      </c>
      <c r="F6" s="7" t="n">
        <v>213642</v>
      </c>
    </row>
    <row r="7" spans="1:6">
      <c r="A7" s="4" t="s">
        <v>443</v>
      </c>
    </row>
    <row r="8" spans="1:6">
      <c r="A8" s="3" t="s">
        <v>424</v>
      </c>
    </row>
    <row r="9" spans="1:6">
      <c r="A9" s="4" t="s">
        <v>445</v>
      </c>
      <c r="E9" s="7" t="n">
        <v>98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6</v>
      </c>
      <c r="B1" s="2" t="s">
        <v>79</v>
      </c>
      <c r="F1" s="2" t="s">
        <v>1</v>
      </c>
    </row>
    <row r="2" spans="1:8">
      <c r="B2" s="2" t="s">
        <v>2</v>
      </c>
      <c r="C2" s="2" t="s">
        <v>80</v>
      </c>
      <c r="D2" s="2" t="s">
        <v>4</v>
      </c>
      <c r="E2" s="2" t="s">
        <v>83</v>
      </c>
      <c r="F2" s="2" t="s">
        <v>2</v>
      </c>
      <c r="G2" s="2" t="s">
        <v>30</v>
      </c>
      <c r="H2" s="2" t="s">
        <v>85</v>
      </c>
    </row>
    <row r="3" spans="1:8">
      <c r="A3" s="3" t="s">
        <v>447</v>
      </c>
    </row>
    <row r="4" spans="1:8">
      <c r="A4" s="4" t="s">
        <v>448</v>
      </c>
      <c r="B4" s="7" t="n">
        <v>800</v>
      </c>
      <c r="C4" s="7" t="n">
        <v>2100</v>
      </c>
      <c r="E4" s="7" t="n">
        <v>-600</v>
      </c>
      <c r="F4" s="7" t="n">
        <v>2949</v>
      </c>
      <c r="G4" s="7" t="n">
        <v>-572</v>
      </c>
      <c r="H4" s="7" t="n">
        <v>42589</v>
      </c>
    </row>
    <row r="5" spans="1:8">
      <c r="A5" s="4" t="s">
        <v>151</v>
      </c>
      <c r="D5" s="7" t="n">
        <v>168200</v>
      </c>
      <c r="F5" s="5" t="n">
        <v>168178</v>
      </c>
    </row>
    <row r="6" spans="1:8">
      <c r="A6" s="4" t="s">
        <v>449</v>
      </c>
      <c r="F6" s="5" t="n">
        <v>125400</v>
      </c>
    </row>
    <row r="7" spans="1:8">
      <c r="A7" s="3" t="s">
        <v>450</v>
      </c>
    </row>
    <row r="8" spans="1:8">
      <c r="A8" s="4" t="s">
        <v>451</v>
      </c>
      <c r="B8" s="5" t="n">
        <v>59800</v>
      </c>
      <c r="F8" s="5" t="n">
        <v>59800</v>
      </c>
    </row>
    <row r="9" spans="1:8">
      <c r="A9" s="4" t="s">
        <v>452</v>
      </c>
    </row>
    <row r="10" spans="1:8">
      <c r="A10" s="3" t="s">
        <v>447</v>
      </c>
    </row>
    <row r="11" spans="1:8">
      <c r="A11" s="4" t="s">
        <v>448</v>
      </c>
      <c r="F11" s="5" t="n">
        <v>2900</v>
      </c>
      <c r="H11" s="7" t="n">
        <v>42600</v>
      </c>
    </row>
    <row r="12" spans="1:8">
      <c r="A12" s="4" t="s">
        <v>151</v>
      </c>
      <c r="F12" s="5" t="n">
        <v>168200</v>
      </c>
    </row>
    <row r="13" spans="1:8">
      <c r="A13" s="4" t="s">
        <v>449</v>
      </c>
      <c r="F13" s="5" t="n">
        <v>125400</v>
      </c>
    </row>
    <row r="14" spans="1:8">
      <c r="A14" s="4" t="s">
        <v>453</v>
      </c>
    </row>
    <row r="15" spans="1:8">
      <c r="A15" s="3" t="s">
        <v>447</v>
      </c>
    </row>
    <row r="16" spans="1:8">
      <c r="A16" s="4" t="s">
        <v>448</v>
      </c>
      <c r="C16" s="7" t="n">
        <v>2100</v>
      </c>
    </row>
    <row r="17" spans="1:8">
      <c r="A17" s="4" t="s">
        <v>454</v>
      </c>
      <c r="F17" s="5" t="n">
        <v>42800</v>
      </c>
    </row>
    <row r="18" spans="1:8">
      <c r="A18" s="4" t="s">
        <v>455</v>
      </c>
      <c r="B18" s="5" t="n">
        <v>44500</v>
      </c>
      <c r="F18" s="5" t="n">
        <v>44500</v>
      </c>
    </row>
    <row r="19" spans="1:8">
      <c r="A19" s="4" t="s">
        <v>456</v>
      </c>
      <c r="B19" s="5" t="n">
        <v>14900</v>
      </c>
      <c r="F19" s="5" t="n">
        <v>14900</v>
      </c>
    </row>
    <row r="20" spans="1:8">
      <c r="A20" s="4" t="s">
        <v>457</v>
      </c>
      <c r="B20" s="7" t="n">
        <v>22300</v>
      </c>
      <c r="F20" s="7" t="n">
        <v>22300</v>
      </c>
    </row>
    <row r="21" spans="1:8">
      <c r="A21" s="4" t="s">
        <v>428</v>
      </c>
    </row>
    <row r="22" spans="1:8">
      <c r="A22" s="3" t="s">
        <v>450</v>
      </c>
    </row>
    <row r="23" spans="1:8">
      <c r="A23" s="4" t="s">
        <v>451</v>
      </c>
      <c r="G23" s="7" t="n">
        <v>11280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7" t="n">
        <v>5992881</v>
      </c>
      <c r="C4" s="7" t="n">
        <v>5823800</v>
      </c>
    </row>
    <row r="5" spans="1:3">
      <c r="A5" s="4" t="s">
        <v>461</v>
      </c>
      <c r="B5" s="5" t="n">
        <v>91000</v>
      </c>
    </row>
    <row r="6" spans="1:3">
      <c r="A6" s="4" t="s">
        <v>462</v>
      </c>
      <c r="B6" s="5" t="n">
        <v>-125400</v>
      </c>
    </row>
    <row r="7" spans="1:3">
      <c r="A7" s="4" t="s">
        <v>463</v>
      </c>
      <c r="C7" s="5" t="n">
        <v>127100</v>
      </c>
    </row>
    <row r="8" spans="1:3">
      <c r="A8" s="4" t="s">
        <v>464</v>
      </c>
      <c r="C8" s="5" t="n">
        <v>-1800</v>
      </c>
    </row>
    <row r="9" spans="1:3">
      <c r="A9" s="4" t="s">
        <v>465</v>
      </c>
      <c r="B9" s="5" t="n">
        <v>-37400</v>
      </c>
      <c r="C9" s="5" t="n">
        <v>43800</v>
      </c>
    </row>
    <row r="10" spans="1:3">
      <c r="A10" s="4" t="s">
        <v>466</v>
      </c>
      <c r="B10" s="5" t="n">
        <v>5921116</v>
      </c>
      <c r="C10" s="5" t="n">
        <v>5992881</v>
      </c>
    </row>
    <row r="11" spans="1:3">
      <c r="A11" s="4" t="s">
        <v>467</v>
      </c>
    </row>
    <row r="12" spans="1:3">
      <c r="A12" s="3" t="s">
        <v>459</v>
      </c>
    </row>
    <row r="13" spans="1:3">
      <c r="A13" s="4" t="s">
        <v>460</v>
      </c>
      <c r="B13" s="5" t="n">
        <v>3218900</v>
      </c>
      <c r="C13" s="5" t="n">
        <v>3198200</v>
      </c>
    </row>
    <row r="14" spans="1:3">
      <c r="A14" s="4" t="s">
        <v>463</v>
      </c>
      <c r="C14" s="5" t="n">
        <v>3800</v>
      </c>
    </row>
    <row r="15" spans="1:3">
      <c r="A15" s="4" t="s">
        <v>464</v>
      </c>
      <c r="C15" s="5" t="n">
        <v>-1800</v>
      </c>
    </row>
    <row r="16" spans="1:3">
      <c r="A16" s="4" t="s">
        <v>465</v>
      </c>
      <c r="B16" s="5" t="n">
        <v>-29700</v>
      </c>
      <c r="C16" s="5" t="n">
        <v>18700</v>
      </c>
    </row>
    <row r="17" spans="1:3">
      <c r="A17" s="4" t="s">
        <v>466</v>
      </c>
      <c r="B17" s="5" t="n">
        <v>3189200</v>
      </c>
      <c r="C17" s="5" t="n">
        <v>3218900</v>
      </c>
    </row>
    <row r="18" spans="1:3">
      <c r="A18" s="4" t="s">
        <v>452</v>
      </c>
    </row>
    <row r="19" spans="1:3">
      <c r="A19" s="3" t="s">
        <v>459</v>
      </c>
    </row>
    <row r="20" spans="1:3">
      <c r="A20" s="4" t="s">
        <v>460</v>
      </c>
      <c r="B20" s="5" t="n">
        <v>1049900</v>
      </c>
      <c r="C20" s="5" t="n">
        <v>915200</v>
      </c>
    </row>
    <row r="21" spans="1:3">
      <c r="A21" s="4" t="s">
        <v>461</v>
      </c>
      <c r="B21" s="5" t="n">
        <v>91000</v>
      </c>
    </row>
    <row r="22" spans="1:3">
      <c r="A22" s="4" t="s">
        <v>462</v>
      </c>
      <c r="B22" s="5" t="n">
        <v>-125400</v>
      </c>
    </row>
    <row r="23" spans="1:3">
      <c r="A23" s="4" t="s">
        <v>463</v>
      </c>
      <c r="C23" s="5" t="n">
        <v>123300</v>
      </c>
    </row>
    <row r="24" spans="1:3">
      <c r="A24" s="4" t="s">
        <v>465</v>
      </c>
      <c r="B24" s="5" t="n">
        <v>-6600</v>
      </c>
      <c r="C24" s="5" t="n">
        <v>11400</v>
      </c>
    </row>
    <row r="25" spans="1:3">
      <c r="A25" s="4" t="s">
        <v>466</v>
      </c>
      <c r="B25" s="5" t="n">
        <v>1008900</v>
      </c>
      <c r="C25" s="5" t="n">
        <v>1049900</v>
      </c>
    </row>
    <row r="26" spans="1:3">
      <c r="A26" s="4" t="s">
        <v>468</v>
      </c>
    </row>
    <row r="27" spans="1:3">
      <c r="A27" s="3" t="s">
        <v>459</v>
      </c>
    </row>
    <row r="28" spans="1:3">
      <c r="A28" s="4" t="s">
        <v>460</v>
      </c>
      <c r="B28" s="5" t="n">
        <v>1724100</v>
      </c>
      <c r="C28" s="5" t="n">
        <v>1710400</v>
      </c>
    </row>
    <row r="29" spans="1:3">
      <c r="A29" s="4" t="s">
        <v>465</v>
      </c>
      <c r="B29" s="5" t="n">
        <v>-1100</v>
      </c>
      <c r="C29" s="5" t="n">
        <v>13700</v>
      </c>
    </row>
    <row r="30" spans="1:3">
      <c r="A30" s="4" t="s">
        <v>466</v>
      </c>
      <c r="B30" s="7" t="n">
        <v>1723000</v>
      </c>
      <c r="C30" s="7" t="n">
        <v>1724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9</v>
      </c>
      <c r="B1" s="2" t="s">
        <v>1</v>
      </c>
    </row>
    <row r="2" spans="1:3">
      <c r="B2" s="2" t="s">
        <v>2</v>
      </c>
      <c r="C2" s="2" t="s">
        <v>30</v>
      </c>
    </row>
    <row r="3" spans="1:3">
      <c r="A3" s="3" t="s">
        <v>470</v>
      </c>
    </row>
    <row r="4" spans="1:3">
      <c r="A4" s="4" t="s">
        <v>471</v>
      </c>
      <c r="B4" s="7" t="n">
        <v>1303400</v>
      </c>
      <c r="C4" s="7" t="n">
        <v>1301900</v>
      </c>
    </row>
    <row r="5" spans="1:3">
      <c r="A5" s="4" t="s">
        <v>472</v>
      </c>
      <c r="B5" s="5" t="n">
        <v>-983500</v>
      </c>
      <c r="C5" s="5" t="n">
        <v>-886800</v>
      </c>
    </row>
    <row r="6" spans="1:3">
      <c r="A6" s="4" t="s">
        <v>473</v>
      </c>
      <c r="B6" s="5" t="n">
        <v>319892</v>
      </c>
      <c r="C6" s="5" t="n">
        <v>415096</v>
      </c>
    </row>
    <row r="7" spans="1:3">
      <c r="A7" s="4" t="s">
        <v>474</v>
      </c>
    </row>
    <row r="8" spans="1:3">
      <c r="A8" s="3" t="s">
        <v>470</v>
      </c>
    </row>
    <row r="9" spans="1:3">
      <c r="A9" s="4" t="s">
        <v>471</v>
      </c>
      <c r="B9" s="5" t="n">
        <v>1285100</v>
      </c>
      <c r="C9" s="5" t="n">
        <v>1283600</v>
      </c>
    </row>
    <row r="10" spans="1:3">
      <c r="A10" s="4" t="s">
        <v>472</v>
      </c>
      <c r="B10" s="5" t="n">
        <v>-966000</v>
      </c>
      <c r="C10" s="5" t="n">
        <v>-870200</v>
      </c>
    </row>
    <row r="11" spans="1:3">
      <c r="A11" s="4" t="s">
        <v>473</v>
      </c>
      <c r="B11" s="7" t="n">
        <v>319100</v>
      </c>
      <c r="C11" s="5" t="n">
        <v>413400</v>
      </c>
    </row>
    <row r="12" spans="1:3">
      <c r="A12" s="4" t="s">
        <v>475</v>
      </c>
    </row>
    <row r="13" spans="1:3">
      <c r="A13" s="3" t="s">
        <v>470</v>
      </c>
    </row>
    <row r="14" spans="1:3">
      <c r="A14" s="4" t="s">
        <v>476</v>
      </c>
      <c r="B14" s="4" t="s">
        <v>436</v>
      </c>
    </row>
    <row r="15" spans="1:3">
      <c r="A15" s="4" t="s">
        <v>477</v>
      </c>
    </row>
    <row r="16" spans="1:3">
      <c r="A16" s="3" t="s">
        <v>470</v>
      </c>
    </row>
    <row r="17" spans="1:3">
      <c r="A17" s="4" t="s">
        <v>476</v>
      </c>
      <c r="B17" s="4" t="s">
        <v>438</v>
      </c>
    </row>
    <row r="18" spans="1:3">
      <c r="A18" s="4" t="s">
        <v>478</v>
      </c>
    </row>
    <row r="19" spans="1:3">
      <c r="A19" s="3" t="s">
        <v>470</v>
      </c>
    </row>
    <row r="20" spans="1:3">
      <c r="A20" s="4" t="s">
        <v>471</v>
      </c>
      <c r="B20" s="7" t="n">
        <v>18300</v>
      </c>
      <c r="C20" s="5" t="n">
        <v>18300</v>
      </c>
    </row>
    <row r="21" spans="1:3">
      <c r="A21" s="4" t="s">
        <v>472</v>
      </c>
      <c r="B21" s="5" t="n">
        <v>-17500</v>
      </c>
      <c r="C21" s="5" t="n">
        <v>-16600</v>
      </c>
    </row>
    <row r="22" spans="1:3">
      <c r="A22" s="4" t="s">
        <v>473</v>
      </c>
      <c r="B22" s="7" t="n">
        <v>800</v>
      </c>
      <c r="C22" s="7" t="n">
        <v>1700</v>
      </c>
    </row>
    <row r="23" spans="1:3">
      <c r="A23" s="4" t="s">
        <v>479</v>
      </c>
    </row>
    <row r="24" spans="1:3">
      <c r="A24" s="3" t="s">
        <v>470</v>
      </c>
    </row>
    <row r="25" spans="1:3">
      <c r="A25" s="4" t="s">
        <v>476</v>
      </c>
      <c r="B25" s="4" t="s">
        <v>480</v>
      </c>
    </row>
    <row r="26" spans="1:3">
      <c r="A26" s="4" t="s">
        <v>481</v>
      </c>
    </row>
    <row r="27" spans="1:3">
      <c r="A27" s="3" t="s">
        <v>470</v>
      </c>
    </row>
    <row r="28" spans="1:3">
      <c r="A28" s="4" t="s">
        <v>476</v>
      </c>
      <c r="B28"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85</v>
      </c>
    </row>
    <row r="3" spans="1:4">
      <c r="A3" s="3" t="s">
        <v>200</v>
      </c>
    </row>
    <row r="4" spans="1:4">
      <c r="A4" s="4" t="s">
        <v>484</v>
      </c>
      <c r="B4" s="7" t="n">
        <v>96700</v>
      </c>
      <c r="C4" s="7" t="n">
        <v>102700</v>
      </c>
      <c r="D4" s="7" t="n">
        <v>202400</v>
      </c>
    </row>
    <row r="5" spans="1:4">
      <c r="A5" s="3" t="s">
        <v>485</v>
      </c>
    </row>
    <row r="6" spans="1:4">
      <c r="A6" s="5" t="n">
        <v>2019</v>
      </c>
      <c r="B6" s="5" t="n">
        <v>83700</v>
      </c>
    </row>
    <row r="7" spans="1:4">
      <c r="A7" s="5" t="n">
        <v>2020</v>
      </c>
      <c r="B7" s="5" t="n">
        <v>69800</v>
      </c>
    </row>
    <row r="8" spans="1:4">
      <c r="A8" s="5" t="n">
        <v>2021</v>
      </c>
      <c r="B8" s="5" t="n">
        <v>56800</v>
      </c>
    </row>
    <row r="9" spans="1:4">
      <c r="A9" s="5" t="n">
        <v>2022</v>
      </c>
      <c r="B9" s="5" t="n">
        <v>44000</v>
      </c>
    </row>
    <row r="10" spans="1:4">
      <c r="A10" s="5" t="n">
        <v>2023</v>
      </c>
      <c r="B10" s="5" t="n">
        <v>39500</v>
      </c>
    </row>
    <row r="11" spans="1:4">
      <c r="A11" s="4" t="s">
        <v>486</v>
      </c>
      <c r="B11" s="5" t="n">
        <v>26100</v>
      </c>
    </row>
    <row r="12" spans="1:4">
      <c r="A12" s="4" t="s">
        <v>473</v>
      </c>
      <c r="B12" s="7" t="n">
        <v>319892</v>
      </c>
      <c r="C12" s="7" t="n">
        <v>4150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0</v>
      </c>
    </row>
    <row r="3" spans="1:3">
      <c r="A3" s="4" t="s">
        <v>488</v>
      </c>
      <c r="B3" s="7" t="n">
        <v>2697700</v>
      </c>
      <c r="C3" s="7" t="n">
        <v>2317800</v>
      </c>
    </row>
    <row r="4" spans="1:3">
      <c r="A4" s="4" t="s">
        <v>489</v>
      </c>
      <c r="B4" s="5" t="n">
        <v>2161000</v>
      </c>
      <c r="C4" s="5" t="n">
        <v>2293500</v>
      </c>
    </row>
    <row r="5" spans="1:3">
      <c r="A5" s="4" t="s">
        <v>490</v>
      </c>
      <c r="B5" s="5" t="n">
        <v>661700</v>
      </c>
      <c r="C5" s="5" t="n">
        <v>568600</v>
      </c>
    </row>
    <row r="6" spans="1:3">
      <c r="A6" s="4" t="s">
        <v>491</v>
      </c>
      <c r="B6" s="5" t="n">
        <v>5520400</v>
      </c>
      <c r="C6" s="5" t="n">
        <v>5179900</v>
      </c>
    </row>
    <row r="7" spans="1:3">
      <c r="A7" s="4" t="s">
        <v>492</v>
      </c>
      <c r="B7" s="5" t="n">
        <v>-51600</v>
      </c>
      <c r="C7" s="5" t="n">
        <v>-52200</v>
      </c>
    </row>
    <row r="8" spans="1:3">
      <c r="A8" s="4" t="s">
        <v>493</v>
      </c>
      <c r="B8" s="7" t="n">
        <v>5468821</v>
      </c>
      <c r="C8" s="7" t="n">
        <v>5127743</v>
      </c>
    </row>
    <row r="9" spans="1:3">
      <c r="A9" s="3" t="s">
        <v>494</v>
      </c>
    </row>
    <row r="10" spans="1:3">
      <c r="A10" s="4" t="s">
        <v>495</v>
      </c>
      <c r="B10" s="4" t="s">
        <v>496</v>
      </c>
      <c r="C10" s="4" t="s">
        <v>496</v>
      </c>
    </row>
    <row r="11" spans="1:3">
      <c r="A11" s="4" t="s">
        <v>497</v>
      </c>
      <c r="B11" s="7" t="n">
        <v>266000</v>
      </c>
      <c r="C11" s="7" t="n">
        <v>227700</v>
      </c>
    </row>
    <row r="12" spans="1:3">
      <c r="A12" s="4" t="s">
        <v>498</v>
      </c>
      <c r="B12" s="7" t="n">
        <v>334200</v>
      </c>
      <c r="C12" s="7" t="n">
        <v>325200</v>
      </c>
    </row>
    <row r="13" spans="1:3">
      <c r="A13" s="4" t="s">
        <v>499</v>
      </c>
    </row>
    <row r="14" spans="1:3">
      <c r="A14" s="3" t="s">
        <v>494</v>
      </c>
    </row>
    <row r="15" spans="1:3">
      <c r="A15" s="4" t="s">
        <v>500</v>
      </c>
      <c r="B15" s="5" t="n">
        <v>0</v>
      </c>
      <c r="C15" s="5" t="n">
        <v>0</v>
      </c>
    </row>
    <row r="16" spans="1:3">
      <c r="A16" s="4" t="s">
        <v>501</v>
      </c>
      <c r="B16" s="4" t="s">
        <v>419</v>
      </c>
      <c r="C16" s="4" t="s">
        <v>4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3"/>
    <col customWidth="1" max="2" min="2" width="33"/>
    <col customWidth="1" max="3" min="3" width="13"/>
    <col customWidth="1" max="4" min="4" width="27"/>
    <col customWidth="1" max="5" min="5" width="37"/>
    <col customWidth="1" max="6" min="6" width="18"/>
    <col customWidth="1" max="7" min="7" width="26"/>
    <col customWidth="1" max="8" min="8" width="12"/>
  </cols>
  <sheetData>
    <row r="1" spans="1:8">
      <c r="A1" s="1" t="s">
        <v>119</v>
      </c>
      <c r="B1" s="2" t="s">
        <v>120</v>
      </c>
      <c r="C1" s="2" t="s">
        <v>121</v>
      </c>
      <c r="D1" s="2" t="s">
        <v>122</v>
      </c>
      <c r="E1" s="2" t="s">
        <v>123</v>
      </c>
      <c r="F1" s="2" t="s">
        <v>124</v>
      </c>
      <c r="G1" s="2" t="s">
        <v>125</v>
      </c>
      <c r="H1" s="2" t="s">
        <v>126</v>
      </c>
    </row>
    <row r="2" spans="1:8">
      <c r="A2" s="4" t="s">
        <v>127</v>
      </c>
      <c r="B2" s="7" t="n">
        <v>3407748</v>
      </c>
      <c r="C2" s="7" t="n">
        <v>1513</v>
      </c>
      <c r="D2" s="7" t="n">
        <v>3518999</v>
      </c>
      <c r="E2" s="7" t="n">
        <v>-635100</v>
      </c>
      <c r="F2" s="7" t="n">
        <v>522336</v>
      </c>
      <c r="G2" s="7" t="n">
        <v>223195</v>
      </c>
      <c r="H2" s="7" t="n">
        <v>3630943</v>
      </c>
    </row>
    <row r="3" spans="1:8">
      <c r="A3" s="3" t="s">
        <v>128</v>
      </c>
    </row>
    <row r="4" spans="1:8">
      <c r="A4" s="4" t="s">
        <v>100</v>
      </c>
      <c r="B4" s="5" t="n">
        <v>96109</v>
      </c>
      <c r="F4" s="5" t="n">
        <v>96109</v>
      </c>
      <c r="G4" s="5" t="n">
        <v>67363</v>
      </c>
      <c r="H4" s="5" t="n">
        <v>163472</v>
      </c>
    </row>
    <row r="5" spans="1:8">
      <c r="A5" s="4" t="s">
        <v>129</v>
      </c>
      <c r="B5" s="5" t="n">
        <v>-222482</v>
      </c>
      <c r="E5" s="5" t="n">
        <v>-222482</v>
      </c>
      <c r="G5" s="5" t="n">
        <v>-1666</v>
      </c>
      <c r="H5" s="5" t="n">
        <v>-224148</v>
      </c>
    </row>
    <row r="6" spans="1:8">
      <c r="A6" s="4" t="s">
        <v>130</v>
      </c>
      <c r="B6" s="5" t="n">
        <v>28086</v>
      </c>
      <c r="C6" s="5" t="n">
        <v>21</v>
      </c>
      <c r="D6" s="5" t="n">
        <v>28065</v>
      </c>
      <c r="H6" s="5" t="n">
        <v>28086</v>
      </c>
    </row>
    <row r="7" spans="1:8">
      <c r="A7" s="4" t="s">
        <v>131</v>
      </c>
      <c r="B7" s="5" t="n">
        <v>-25892</v>
      </c>
      <c r="C7" s="5" t="n">
        <v>1</v>
      </c>
      <c r="D7" s="5" t="n">
        <v>-25893</v>
      </c>
      <c r="H7" s="5" t="n">
        <v>-25892</v>
      </c>
    </row>
    <row r="8" spans="1:8">
      <c r="A8" s="4" t="s">
        <v>132</v>
      </c>
      <c r="B8" s="5" t="n">
        <v>9946</v>
      </c>
      <c r="C8" s="5" t="n">
        <v>4</v>
      </c>
      <c r="D8" s="5" t="n">
        <v>9942</v>
      </c>
      <c r="H8" s="5" t="n">
        <v>9946</v>
      </c>
    </row>
    <row r="9" spans="1:8">
      <c r="A9" s="4" t="s">
        <v>133</v>
      </c>
      <c r="B9" s="5" t="n">
        <v>73406</v>
      </c>
      <c r="D9" s="5" t="n">
        <v>73406</v>
      </c>
      <c r="H9" s="5" t="n">
        <v>73406</v>
      </c>
    </row>
    <row r="10" spans="1:8">
      <c r="A10" s="4" t="s">
        <v>134</v>
      </c>
      <c r="G10" s="5" t="n">
        <v>-155</v>
      </c>
      <c r="H10" s="5" t="n">
        <v>-155</v>
      </c>
    </row>
    <row r="11" spans="1:8">
      <c r="A11" s="4" t="s">
        <v>135</v>
      </c>
      <c r="G11" s="5" t="n">
        <v>2006</v>
      </c>
      <c r="H11" s="5" t="n">
        <v>2006</v>
      </c>
    </row>
    <row r="12" spans="1:8">
      <c r="A12" s="4" t="s">
        <v>136</v>
      </c>
      <c r="G12" s="5" t="n">
        <v>-105175</v>
      </c>
      <c r="H12" s="5" t="n">
        <v>-105175</v>
      </c>
    </row>
    <row r="13" spans="1:8">
      <c r="A13" s="4" t="s">
        <v>137</v>
      </c>
      <c r="B13" s="5" t="n">
        <v>3366921</v>
      </c>
      <c r="C13" s="5" t="n">
        <v>1539</v>
      </c>
      <c r="D13" s="5" t="n">
        <v>3604519</v>
      </c>
      <c r="E13" s="5" t="n">
        <v>-857582</v>
      </c>
      <c r="F13" s="5" t="n">
        <v>618445</v>
      </c>
      <c r="G13" s="5" t="n">
        <v>185568</v>
      </c>
      <c r="H13" s="5" t="n">
        <v>3552489</v>
      </c>
    </row>
    <row r="14" spans="1:8">
      <c r="A14" s="3" t="s">
        <v>128</v>
      </c>
    </row>
    <row r="15" spans="1:8">
      <c r="A15" s="4" t="s">
        <v>100</v>
      </c>
      <c r="B15" s="5" t="n">
        <v>339390</v>
      </c>
      <c r="F15" s="5" t="n">
        <v>339390</v>
      </c>
      <c r="G15" s="5" t="n">
        <v>82086</v>
      </c>
      <c r="H15" s="5" t="n">
        <v>421476</v>
      </c>
    </row>
    <row r="16" spans="1:8">
      <c r="A16" s="4" t="s">
        <v>138</v>
      </c>
      <c r="B16" s="5" t="n">
        <v>3805</v>
      </c>
      <c r="F16" s="5" t="n">
        <v>3805</v>
      </c>
      <c r="H16" s="5" t="n">
        <v>3805</v>
      </c>
    </row>
    <row r="17" spans="1:8">
      <c r="A17" s="4" t="s">
        <v>129</v>
      </c>
      <c r="B17" s="5" t="n">
        <v>156921</v>
      </c>
      <c r="E17" s="5" t="n">
        <v>156921</v>
      </c>
      <c r="G17" s="5" t="n">
        <v>134</v>
      </c>
      <c r="H17" s="5" t="n">
        <v>157055</v>
      </c>
    </row>
    <row r="18" spans="1:8">
      <c r="A18" s="4" t="s">
        <v>130</v>
      </c>
      <c r="B18" s="5" t="n">
        <v>66665</v>
      </c>
      <c r="C18" s="5" t="n">
        <v>41</v>
      </c>
      <c r="D18" s="5" t="n">
        <v>66624</v>
      </c>
      <c r="H18" s="5" t="n">
        <v>66665</v>
      </c>
    </row>
    <row r="19" spans="1:8">
      <c r="A19" s="4" t="s">
        <v>131</v>
      </c>
      <c r="B19" s="5" t="n">
        <v>-25078</v>
      </c>
      <c r="C19" s="5" t="n">
        <v>-7</v>
      </c>
      <c r="D19" s="5" t="n">
        <v>-25071</v>
      </c>
      <c r="H19" s="5" t="n">
        <v>-25078</v>
      </c>
    </row>
    <row r="20" spans="1:8">
      <c r="A20" s="4" t="s">
        <v>132</v>
      </c>
      <c r="B20" s="5" t="n">
        <v>4878</v>
      </c>
      <c r="C20" s="5" t="n">
        <v>2</v>
      </c>
      <c r="D20" s="5" t="n">
        <v>4876</v>
      </c>
      <c r="H20" s="5" t="n">
        <v>4878</v>
      </c>
    </row>
    <row r="21" spans="1:8">
      <c r="A21" s="4" t="s">
        <v>133</v>
      </c>
      <c r="B21" s="5" t="n">
        <v>83774</v>
      </c>
      <c r="D21" s="5" t="n">
        <v>83774</v>
      </c>
      <c r="H21" s="5" t="n">
        <v>83774</v>
      </c>
    </row>
    <row r="22" spans="1:8">
      <c r="A22" s="4" t="s">
        <v>139</v>
      </c>
      <c r="B22" s="5" t="n">
        <v>-1150</v>
      </c>
      <c r="D22" s="5" t="n">
        <v>-1150</v>
      </c>
      <c r="H22" s="5" t="n">
        <v>-1150</v>
      </c>
    </row>
    <row r="23" spans="1:8">
      <c r="A23" s="4" t="s">
        <v>134</v>
      </c>
      <c r="G23" s="5" t="n">
        <v>9808</v>
      </c>
      <c r="H23" s="5" t="n">
        <v>9808</v>
      </c>
    </row>
    <row r="24" spans="1:8">
      <c r="A24" s="4" t="s">
        <v>135</v>
      </c>
      <c r="G24" s="5" t="n">
        <v>2282</v>
      </c>
      <c r="H24" s="5" t="n">
        <v>2282</v>
      </c>
    </row>
    <row r="25" spans="1:8">
      <c r="A25" s="4" t="s">
        <v>136</v>
      </c>
      <c r="G25" s="5" t="n">
        <v>-61318</v>
      </c>
      <c r="H25" s="5" t="n">
        <v>-61318</v>
      </c>
    </row>
    <row r="26" spans="1:8">
      <c r="A26" s="4" t="s">
        <v>140</v>
      </c>
      <c r="B26" s="5" t="n">
        <v>3996126</v>
      </c>
      <c r="C26" s="5" t="n">
        <v>1575</v>
      </c>
      <c r="D26" s="5" t="n">
        <v>3733572</v>
      </c>
      <c r="E26" s="5" t="n">
        <v>-700661</v>
      </c>
      <c r="F26" s="5" t="n">
        <v>961640</v>
      </c>
      <c r="G26" s="5" t="n">
        <v>218560</v>
      </c>
      <c r="H26" s="5" t="n">
        <v>4214686</v>
      </c>
    </row>
    <row r="27" spans="1:8">
      <c r="A27" s="3" t="s">
        <v>128</v>
      </c>
    </row>
    <row r="28" spans="1:8">
      <c r="A28" s="4" t="s">
        <v>100</v>
      </c>
      <c r="B28" s="5" t="n">
        <v>136468</v>
      </c>
      <c r="F28" s="5" t="n">
        <v>136468</v>
      </c>
      <c r="G28" s="5" t="n">
        <v>60659</v>
      </c>
      <c r="H28" s="5" t="n">
        <v>197127</v>
      </c>
    </row>
    <row r="29" spans="1:8">
      <c r="A29" s="4" t="s">
        <v>129</v>
      </c>
      <c r="B29" s="5" t="n">
        <v>-2669</v>
      </c>
      <c r="E29" s="5" t="n">
        <v>-2669</v>
      </c>
      <c r="G29" s="5" t="n">
        <v>1168</v>
      </c>
      <c r="H29" s="5" t="n">
        <v>-1501</v>
      </c>
    </row>
    <row r="30" spans="1:8">
      <c r="A30" s="4" t="s">
        <v>130</v>
      </c>
      <c r="B30" s="5" t="n">
        <v>68111</v>
      </c>
      <c r="C30" s="5" t="n">
        <v>42</v>
      </c>
      <c r="D30" s="5" t="n">
        <v>68069</v>
      </c>
      <c r="H30" s="5" t="n">
        <v>68111</v>
      </c>
    </row>
    <row r="31" spans="1:8">
      <c r="A31" s="4" t="s">
        <v>141</v>
      </c>
      <c r="B31" s="5" t="n">
        <v>-150000</v>
      </c>
      <c r="C31" s="5" t="n">
        <v>-40</v>
      </c>
      <c r="F31" s="5" t="n">
        <v>-149960</v>
      </c>
      <c r="H31" s="5" t="n">
        <v>-150000</v>
      </c>
    </row>
    <row r="32" spans="1:8">
      <c r="A32" s="4" t="s">
        <v>131</v>
      </c>
      <c r="B32" s="5" t="n">
        <v>-31101</v>
      </c>
      <c r="C32" s="5" t="n">
        <v>-8</v>
      </c>
      <c r="D32" s="5" t="n">
        <v>-31093</v>
      </c>
      <c r="H32" s="5" t="n">
        <v>-31101</v>
      </c>
    </row>
    <row r="33" spans="1:8">
      <c r="A33" s="4" t="s">
        <v>132</v>
      </c>
      <c r="B33" s="5" t="n">
        <v>2750</v>
      </c>
      <c r="C33" s="5" t="n">
        <v>1</v>
      </c>
      <c r="D33" s="5" t="n">
        <v>2749</v>
      </c>
      <c r="H33" s="5" t="n">
        <v>2750</v>
      </c>
    </row>
    <row r="34" spans="1:8">
      <c r="A34" s="4" t="s">
        <v>133</v>
      </c>
      <c r="B34" s="5" t="n">
        <v>73095</v>
      </c>
      <c r="D34" s="5" t="n">
        <v>73095</v>
      </c>
      <c r="H34" s="5" t="n">
        <v>73095</v>
      </c>
    </row>
    <row r="35" spans="1:8">
      <c r="A35" s="4" t="s">
        <v>134</v>
      </c>
      <c r="G35" s="5" t="n">
        <v>-5012</v>
      </c>
      <c r="H35" s="5" t="n">
        <v>-5012</v>
      </c>
    </row>
    <row r="36" spans="1:8">
      <c r="A36" s="4" t="s">
        <v>135</v>
      </c>
      <c r="G36" s="5" t="n">
        <v>7729</v>
      </c>
      <c r="H36" s="5" t="n">
        <v>7729</v>
      </c>
    </row>
    <row r="37" spans="1:8">
      <c r="A37" s="4" t="s">
        <v>136</v>
      </c>
      <c r="G37" s="5" t="n">
        <v>-97510</v>
      </c>
      <c r="H37" s="5" t="n">
        <v>-97510</v>
      </c>
    </row>
    <row r="38" spans="1:8">
      <c r="A38" s="4" t="s">
        <v>142</v>
      </c>
      <c r="B38" s="7" t="n">
        <v>4092780</v>
      </c>
      <c r="C38" s="7" t="n">
        <v>1570</v>
      </c>
      <c r="D38" s="7" t="n">
        <v>3846392</v>
      </c>
      <c r="E38" s="7" t="n">
        <v>-703330</v>
      </c>
      <c r="F38" s="7" t="n">
        <v>948148</v>
      </c>
      <c r="G38" s="7" t="n">
        <v>185594</v>
      </c>
      <c r="H38" s="7" t="n">
        <v>4278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2</v>
      </c>
      <c r="B1" s="2" t="s">
        <v>1</v>
      </c>
    </row>
    <row r="2" spans="1:4">
      <c r="B2" s="2" t="s">
        <v>2</v>
      </c>
      <c r="C2" s="2" t="s">
        <v>30</v>
      </c>
      <c r="D2" s="2" t="s">
        <v>85</v>
      </c>
    </row>
    <row r="3" spans="1:4">
      <c r="A3" s="3" t="s">
        <v>503</v>
      </c>
    </row>
    <row r="4" spans="1:4">
      <c r="A4" s="4" t="s">
        <v>504</v>
      </c>
      <c r="B4" s="7" t="n">
        <v>1348100</v>
      </c>
      <c r="C4" s="7" t="n">
        <v>1298700</v>
      </c>
    </row>
    <row r="5" spans="1:4">
      <c r="A5" s="4" t="s">
        <v>505</v>
      </c>
      <c r="B5" s="5" t="n">
        <v>-734000</v>
      </c>
      <c r="C5" s="5" t="n">
        <v>-677300</v>
      </c>
    </row>
    <row r="6" spans="1:4">
      <c r="A6" s="4" t="s">
        <v>506</v>
      </c>
      <c r="B6" s="5" t="n">
        <v>614062</v>
      </c>
      <c r="C6" s="5" t="n">
        <v>621357</v>
      </c>
    </row>
    <row r="7" spans="1:4">
      <c r="A7" s="4" t="s">
        <v>507</v>
      </c>
      <c r="B7" s="5" t="n">
        <v>158500</v>
      </c>
      <c r="C7" s="5" t="n">
        <v>157100</v>
      </c>
      <c r="D7" s="7" t="n">
        <v>171700</v>
      </c>
    </row>
    <row r="8" spans="1:4">
      <c r="A8" s="4" t="s">
        <v>508</v>
      </c>
    </row>
    <row r="9" spans="1:4">
      <c r="A9" s="3" t="s">
        <v>503</v>
      </c>
    </row>
    <row r="10" spans="1:4">
      <c r="A10" s="4" t="s">
        <v>504</v>
      </c>
      <c r="B10" s="5" t="n">
        <v>75200</v>
      </c>
      <c r="C10" s="5" t="n">
        <v>63600</v>
      </c>
    </row>
    <row r="11" spans="1:4">
      <c r="A11" s="4" t="s">
        <v>509</v>
      </c>
    </row>
    <row r="12" spans="1:4">
      <c r="A12" s="3" t="s">
        <v>503</v>
      </c>
    </row>
    <row r="13" spans="1:4">
      <c r="A13" s="4" t="s">
        <v>504</v>
      </c>
      <c r="B13" s="5" t="n">
        <v>399200</v>
      </c>
      <c r="C13" s="5" t="n">
        <v>404600</v>
      </c>
    </row>
    <row r="14" spans="1:4">
      <c r="A14" s="4" t="s">
        <v>510</v>
      </c>
    </row>
    <row r="15" spans="1:4">
      <c r="A15" s="3" t="s">
        <v>503</v>
      </c>
    </row>
    <row r="16" spans="1:4">
      <c r="A16" s="4" t="s">
        <v>504</v>
      </c>
      <c r="B16" s="5" t="n">
        <v>741200</v>
      </c>
      <c r="C16" s="5" t="n">
        <v>694600</v>
      </c>
    </row>
    <row r="17" spans="1:4">
      <c r="A17" s="4" t="s">
        <v>511</v>
      </c>
    </row>
    <row r="18" spans="1:4">
      <c r="A18" s="3" t="s">
        <v>503</v>
      </c>
    </row>
    <row r="19" spans="1:4">
      <c r="A19" s="4" t="s">
        <v>504</v>
      </c>
      <c r="B19" s="7" t="n">
        <v>132500</v>
      </c>
      <c r="C19" s="7" t="n">
        <v>1359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16"/>
  </cols>
  <sheetData>
    <row r="1" spans="1:2">
      <c r="A1" s="1" t="s">
        <v>512</v>
      </c>
      <c r="B1" s="2" t="s">
        <v>1</v>
      </c>
    </row>
    <row r="2" spans="1:2">
      <c r="B2" s="2" t="s">
        <v>2</v>
      </c>
    </row>
    <row r="3" spans="1:2">
      <c r="A3" s="4" t="s">
        <v>513</v>
      </c>
    </row>
    <row r="4" spans="1:2">
      <c r="A4" s="3" t="s">
        <v>503</v>
      </c>
    </row>
    <row r="5" spans="1:2">
      <c r="A5" s="4" t="s">
        <v>514</v>
      </c>
      <c r="B5" s="4" t="s">
        <v>406</v>
      </c>
    </row>
    <row r="6" spans="1:2">
      <c r="A6" s="4" t="s">
        <v>515</v>
      </c>
    </row>
    <row r="7" spans="1:2">
      <c r="A7" s="3" t="s">
        <v>503</v>
      </c>
    </row>
    <row r="8" spans="1:2">
      <c r="A8" s="4" t="s">
        <v>514</v>
      </c>
      <c r="B8" s="4" t="s">
        <v>411</v>
      </c>
    </row>
    <row r="9" spans="1:2">
      <c r="A9" s="4" t="s">
        <v>516</v>
      </c>
    </row>
    <row r="10" spans="1:2">
      <c r="A10" s="3" t="s">
        <v>503</v>
      </c>
    </row>
    <row r="11" spans="1:2">
      <c r="A11" s="4" t="s">
        <v>514</v>
      </c>
      <c r="B11" s="4" t="s">
        <v>436</v>
      </c>
    </row>
    <row r="12" spans="1:2">
      <c r="A12" s="4" t="s">
        <v>517</v>
      </c>
    </row>
    <row r="13" spans="1:2">
      <c r="A13" s="3" t="s">
        <v>503</v>
      </c>
    </row>
    <row r="14" spans="1:2">
      <c r="A14" s="4" t="s">
        <v>514</v>
      </c>
      <c r="B14" s="4" t="s">
        <v>518</v>
      </c>
    </row>
    <row r="15" spans="1:2">
      <c r="A15" s="4" t="s">
        <v>519</v>
      </c>
    </row>
    <row r="16" spans="1:2">
      <c r="A16" s="3" t="s">
        <v>503</v>
      </c>
    </row>
    <row r="17" spans="1:2">
      <c r="A17" s="4" t="s">
        <v>514</v>
      </c>
      <c r="B17" s="4" t="s">
        <v>408</v>
      </c>
    </row>
    <row r="18" spans="1:2">
      <c r="A18" s="4" t="s">
        <v>520</v>
      </c>
    </row>
    <row r="19" spans="1:2">
      <c r="A19" s="3" t="s">
        <v>503</v>
      </c>
    </row>
    <row r="20" spans="1:2">
      <c r="A20" s="4" t="s">
        <v>514</v>
      </c>
      <c r="B20" s="4" t="s">
        <v>414</v>
      </c>
    </row>
    <row r="21" spans="1:2">
      <c r="A21" s="4" t="s">
        <v>521</v>
      </c>
    </row>
    <row r="22" spans="1:2">
      <c r="A22" s="3" t="s">
        <v>503</v>
      </c>
    </row>
    <row r="23" spans="1:2">
      <c r="A23" s="4" t="s">
        <v>514</v>
      </c>
      <c r="B23" s="4" t="s">
        <v>408</v>
      </c>
    </row>
    <row r="24" spans="1:2">
      <c r="A24" s="4" t="s">
        <v>522</v>
      </c>
    </row>
    <row r="25" spans="1:2">
      <c r="A25" s="3" t="s">
        <v>503</v>
      </c>
    </row>
    <row r="26" spans="1:2">
      <c r="A26" s="4" t="s">
        <v>514</v>
      </c>
      <c r="B26"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 customWidth="1" max="13" min="13" width="21"/>
  </cols>
  <sheetData>
    <row r="1" spans="1:13">
      <c r="A1" s="1" t="s">
        <v>523</v>
      </c>
      <c r="B1" s="2" t="s">
        <v>79</v>
      </c>
      <c r="J1" s="2" t="s">
        <v>1</v>
      </c>
    </row>
    <row r="2" spans="1:13">
      <c r="B2" s="2" t="s">
        <v>524</v>
      </c>
      <c r="C2" s="2" t="s">
        <v>525</v>
      </c>
      <c r="D2" s="2" t="s">
        <v>526</v>
      </c>
      <c r="E2" s="2" t="s">
        <v>527</v>
      </c>
      <c r="F2" s="2" t="s">
        <v>383</v>
      </c>
      <c r="G2" s="2" t="s">
        <v>528</v>
      </c>
      <c r="H2" s="2" t="s">
        <v>529</v>
      </c>
      <c r="I2" s="2" t="s">
        <v>530</v>
      </c>
      <c r="J2" s="2" t="s">
        <v>524</v>
      </c>
      <c r="K2" s="2" t="s">
        <v>383</v>
      </c>
      <c r="L2" s="2" t="s">
        <v>384</v>
      </c>
      <c r="M2" s="2" t="s">
        <v>531</v>
      </c>
    </row>
    <row r="3" spans="1:13">
      <c r="A3" s="3" t="s">
        <v>532</v>
      </c>
    </row>
    <row r="4" spans="1:13">
      <c r="A4" s="4" t="s">
        <v>533</v>
      </c>
      <c r="B4" s="5" t="n">
        <v>2</v>
      </c>
      <c r="J4" s="5" t="n">
        <v>2</v>
      </c>
    </row>
    <row r="5" spans="1:13">
      <c r="A5" s="4" t="s">
        <v>534</v>
      </c>
      <c r="B5" s="5" t="n">
        <v>0</v>
      </c>
      <c r="J5" s="5" t="n">
        <v>0</v>
      </c>
    </row>
    <row r="6" spans="1:13">
      <c r="A6" s="4" t="s">
        <v>535</v>
      </c>
      <c r="B6" s="7" t="n">
        <v>7127322</v>
      </c>
      <c r="F6" s="7" t="n">
        <v>6682222</v>
      </c>
      <c r="J6" s="7" t="n">
        <v>7127322</v>
      </c>
      <c r="K6" s="7" t="n">
        <v>6682222</v>
      </c>
    </row>
    <row r="7" spans="1:13">
      <c r="A7" s="4" t="s">
        <v>46</v>
      </c>
      <c r="B7" s="5" t="n">
        <v>14681131</v>
      </c>
      <c r="F7" s="5" t="n">
        <v>14396956</v>
      </c>
      <c r="J7" s="5" t="n">
        <v>14681131</v>
      </c>
      <c r="K7" s="5" t="n">
        <v>14396956</v>
      </c>
      <c r="L7" s="7" t="n">
        <v>13669900</v>
      </c>
    </row>
    <row r="8" spans="1:13">
      <c r="A8" s="4" t="s">
        <v>536</v>
      </c>
      <c r="B8" s="5" t="n">
        <v>6129677</v>
      </c>
      <c r="F8" s="5" t="n">
        <v>5578379</v>
      </c>
      <c r="J8" s="5" t="n">
        <v>6129677</v>
      </c>
      <c r="K8" s="5" t="n">
        <v>5578379</v>
      </c>
    </row>
    <row r="9" spans="1:13">
      <c r="A9" s="4" t="s">
        <v>60</v>
      </c>
      <c r="B9" s="5" t="n">
        <v>10402757</v>
      </c>
      <c r="F9" s="5" t="n">
        <v>10182270</v>
      </c>
      <c r="J9" s="5" t="n">
        <v>10402757</v>
      </c>
      <c r="K9" s="5" t="n">
        <v>10182270</v>
      </c>
    </row>
    <row r="10" spans="1:13">
      <c r="A10" s="4" t="s">
        <v>537</v>
      </c>
      <c r="B10" s="5" t="n">
        <v>4092780</v>
      </c>
      <c r="F10" s="5" t="n">
        <v>3996126</v>
      </c>
      <c r="J10" s="5" t="n">
        <v>4092780</v>
      </c>
      <c r="K10" s="5" t="n">
        <v>3996126</v>
      </c>
    </row>
    <row r="11" spans="1:13">
      <c r="A11" s="4" t="s">
        <v>69</v>
      </c>
      <c r="B11" s="5" t="n">
        <v>185594</v>
      </c>
      <c r="F11" s="5" t="n">
        <v>218560</v>
      </c>
      <c r="J11" s="5" t="n">
        <v>185594</v>
      </c>
      <c r="K11" s="5" t="n">
        <v>218560</v>
      </c>
    </row>
    <row r="12" spans="1:13">
      <c r="A12" s="4" t="s">
        <v>70</v>
      </c>
      <c r="B12" s="5" t="n">
        <v>4278374</v>
      </c>
      <c r="F12" s="5" t="n">
        <v>4214686</v>
      </c>
      <c r="J12" s="5" t="n">
        <v>4278374</v>
      </c>
      <c r="K12" s="5" t="n">
        <v>4214686</v>
      </c>
      <c r="L12" s="5" t="n">
        <v>3552489</v>
      </c>
      <c r="M12" s="7" t="n">
        <v>3630943</v>
      </c>
    </row>
    <row r="13" spans="1:13">
      <c r="A13" s="4" t="s">
        <v>71</v>
      </c>
      <c r="B13" s="5" t="n">
        <v>14681131</v>
      </c>
      <c r="F13" s="5" t="n">
        <v>14396956</v>
      </c>
      <c r="J13" s="5" t="n">
        <v>14681131</v>
      </c>
      <c r="K13" s="5" t="n">
        <v>14396956</v>
      </c>
    </row>
    <row r="14" spans="1:13">
      <c r="A14" s="3" t="s">
        <v>538</v>
      </c>
    </row>
    <row r="15" spans="1:13">
      <c r="A15" s="4" t="s">
        <v>87</v>
      </c>
      <c r="B15" s="5" t="n">
        <v>5305800</v>
      </c>
      <c r="C15" s="7" t="n">
        <v>5148000</v>
      </c>
      <c r="D15" s="7" t="n">
        <v>4790900</v>
      </c>
      <c r="E15" s="7" t="n">
        <v>4910800</v>
      </c>
      <c r="F15" s="5" t="n">
        <v>4856400</v>
      </c>
      <c r="G15" s="7" t="n">
        <v>4561500</v>
      </c>
      <c r="H15" s="7" t="n">
        <v>4427200</v>
      </c>
      <c r="I15" s="7" t="n">
        <v>4358300</v>
      </c>
      <c r="J15" s="5" t="n">
        <v>20155512</v>
      </c>
      <c r="K15" s="5" t="n">
        <v>18203402</v>
      </c>
      <c r="L15" s="5" t="n">
        <v>17410825</v>
      </c>
    </row>
    <row r="16" spans="1:13">
      <c r="A16" s="4" t="s">
        <v>539</v>
      </c>
    </row>
    <row r="17" spans="1:13">
      <c r="A17" s="3" t="s">
        <v>532</v>
      </c>
    </row>
    <row r="18" spans="1:13">
      <c r="A18" s="4" t="s">
        <v>535</v>
      </c>
      <c r="B18" s="5" t="n">
        <v>1013700</v>
      </c>
      <c r="F18" s="5" t="n">
        <v>832100</v>
      </c>
      <c r="J18" s="5" t="n">
        <v>1013700</v>
      </c>
      <c r="K18" s="5" t="n">
        <v>832100</v>
      </c>
    </row>
    <row r="19" spans="1:13">
      <c r="A19" s="4" t="s">
        <v>540</v>
      </c>
      <c r="B19" s="5" t="n">
        <v>192700</v>
      </c>
      <c r="F19" s="5" t="n">
        <v>188800</v>
      </c>
      <c r="J19" s="5" t="n">
        <v>192700</v>
      </c>
      <c r="K19" s="5" t="n">
        <v>188800</v>
      </c>
    </row>
    <row r="20" spans="1:13">
      <c r="A20" s="4" t="s">
        <v>46</v>
      </c>
      <c r="B20" s="5" t="n">
        <v>1206400</v>
      </c>
      <c r="F20" s="5" t="n">
        <v>1020900</v>
      </c>
      <c r="J20" s="5" t="n">
        <v>1206400</v>
      </c>
      <c r="K20" s="5" t="n">
        <v>1020900</v>
      </c>
    </row>
    <row r="21" spans="1:13">
      <c r="A21" s="4" t="s">
        <v>536</v>
      </c>
      <c r="B21" s="5" t="n">
        <v>724200</v>
      </c>
      <c r="F21" s="5" t="n">
        <v>524900</v>
      </c>
      <c r="J21" s="5" t="n">
        <v>724200</v>
      </c>
      <c r="K21" s="5" t="n">
        <v>524900</v>
      </c>
    </row>
    <row r="22" spans="1:13">
      <c r="A22" s="4" t="s">
        <v>541</v>
      </c>
      <c r="B22" s="5" t="n">
        <v>12700</v>
      </c>
      <c r="F22" s="5" t="n">
        <v>12400</v>
      </c>
      <c r="J22" s="5" t="n">
        <v>12700</v>
      </c>
      <c r="K22" s="5" t="n">
        <v>12400</v>
      </c>
    </row>
    <row r="23" spans="1:13">
      <c r="A23" s="4" t="s">
        <v>60</v>
      </c>
      <c r="B23" s="5" t="n">
        <v>736900</v>
      </c>
      <c r="F23" s="5" t="n">
        <v>537300</v>
      </c>
      <c r="J23" s="5" t="n">
        <v>736900</v>
      </c>
      <c r="K23" s="5" t="n">
        <v>537300</v>
      </c>
    </row>
    <row r="24" spans="1:13">
      <c r="A24" s="4" t="s">
        <v>537</v>
      </c>
      <c r="B24" s="5" t="n">
        <v>284200</v>
      </c>
      <c r="F24" s="5" t="n">
        <v>274700</v>
      </c>
      <c r="J24" s="5" t="n">
        <v>284200</v>
      </c>
      <c r="K24" s="5" t="n">
        <v>274700</v>
      </c>
    </row>
    <row r="25" spans="1:13">
      <c r="A25" s="4" t="s">
        <v>69</v>
      </c>
      <c r="B25" s="5" t="n">
        <v>185300</v>
      </c>
      <c r="F25" s="5" t="n">
        <v>208900</v>
      </c>
      <c r="J25" s="5" t="n">
        <v>185300</v>
      </c>
      <c r="K25" s="5" t="n">
        <v>208900</v>
      </c>
    </row>
    <row r="26" spans="1:13">
      <c r="A26" s="4" t="s">
        <v>70</v>
      </c>
      <c r="B26" s="5" t="n">
        <v>469500</v>
      </c>
      <c r="F26" s="5" t="n">
        <v>483600</v>
      </c>
      <c r="J26" s="5" t="n">
        <v>469500</v>
      </c>
      <c r="K26" s="5" t="n">
        <v>483600</v>
      </c>
    </row>
    <row r="27" spans="1:13">
      <c r="A27" s="4" t="s">
        <v>71</v>
      </c>
      <c r="B27" s="7" t="n">
        <v>1206400</v>
      </c>
      <c r="F27" s="7" t="n">
        <v>1020900</v>
      </c>
      <c r="J27" s="5" t="n">
        <v>1206400</v>
      </c>
      <c r="K27" s="5" t="n">
        <v>1020900</v>
      </c>
    </row>
    <row r="28" spans="1:13">
      <c r="A28" s="3" t="s">
        <v>538</v>
      </c>
    </row>
    <row r="29" spans="1:13">
      <c r="A29" s="4" t="s">
        <v>87</v>
      </c>
      <c r="J29" s="7" t="n">
        <v>2525000</v>
      </c>
      <c r="K29" s="7" t="n">
        <v>1933500</v>
      </c>
      <c r="L29" s="7" t="n">
        <v>19352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2</v>
      </c>
      <c r="B1" s="2" t="s">
        <v>79</v>
      </c>
      <c r="J1" s="2" t="s">
        <v>1</v>
      </c>
    </row>
    <row r="2" spans="1:13">
      <c r="B2" s="2" t="s">
        <v>2</v>
      </c>
      <c r="C2" s="2" t="s">
        <v>80</v>
      </c>
      <c r="D2" s="2" t="s">
        <v>4</v>
      </c>
      <c r="E2" s="2" t="s">
        <v>81</v>
      </c>
      <c r="F2" s="2" t="s">
        <v>30</v>
      </c>
      <c r="G2" s="2" t="s">
        <v>82</v>
      </c>
      <c r="H2" s="2" t="s">
        <v>83</v>
      </c>
      <c r="I2" s="2" t="s">
        <v>84</v>
      </c>
      <c r="J2" s="2" t="s">
        <v>2</v>
      </c>
      <c r="K2" s="2" t="s">
        <v>30</v>
      </c>
      <c r="L2" s="2" t="s">
        <v>85</v>
      </c>
      <c r="M2" s="2" t="s">
        <v>543</v>
      </c>
    </row>
    <row r="3" spans="1:13">
      <c r="A3" s="3" t="s">
        <v>532</v>
      </c>
    </row>
    <row r="4" spans="1:13">
      <c r="A4" s="4" t="s">
        <v>535</v>
      </c>
      <c r="B4" s="7" t="n">
        <v>7127322</v>
      </c>
      <c r="F4" s="7" t="n">
        <v>6682222</v>
      </c>
      <c r="J4" s="7" t="n">
        <v>7127322</v>
      </c>
      <c r="K4" s="7" t="n">
        <v>6682222</v>
      </c>
    </row>
    <row r="5" spans="1:13">
      <c r="A5" s="4" t="s">
        <v>46</v>
      </c>
      <c r="B5" s="5" t="n">
        <v>14681131</v>
      </c>
      <c r="F5" s="5" t="n">
        <v>14396956</v>
      </c>
      <c r="J5" s="5" t="n">
        <v>14681131</v>
      </c>
      <c r="K5" s="5" t="n">
        <v>14396956</v>
      </c>
      <c r="L5" s="7" t="n">
        <v>13669900</v>
      </c>
    </row>
    <row r="6" spans="1:13">
      <c r="A6" s="4" t="s">
        <v>536</v>
      </c>
      <c r="B6" s="5" t="n">
        <v>6129677</v>
      </c>
      <c r="F6" s="5" t="n">
        <v>5578379</v>
      </c>
      <c r="J6" s="5" t="n">
        <v>6129677</v>
      </c>
      <c r="K6" s="5" t="n">
        <v>5578379</v>
      </c>
    </row>
    <row r="7" spans="1:13">
      <c r="A7" s="4" t="s">
        <v>60</v>
      </c>
      <c r="B7" s="5" t="n">
        <v>10402757</v>
      </c>
      <c r="F7" s="5" t="n">
        <v>10182270</v>
      </c>
      <c r="J7" s="5" t="n">
        <v>10402757</v>
      </c>
      <c r="K7" s="5" t="n">
        <v>10182270</v>
      </c>
    </row>
    <row r="8" spans="1:13">
      <c r="A8" s="4" t="s">
        <v>70</v>
      </c>
      <c r="B8" s="5" t="n">
        <v>4278374</v>
      </c>
      <c r="F8" s="5" t="n">
        <v>4214686</v>
      </c>
      <c r="J8" s="5" t="n">
        <v>4278374</v>
      </c>
      <c r="K8" s="5" t="n">
        <v>4214686</v>
      </c>
      <c r="L8" s="5" t="n">
        <v>3552489</v>
      </c>
      <c r="M8" s="7" t="n">
        <v>3630943</v>
      </c>
    </row>
    <row r="9" spans="1:13">
      <c r="A9" s="4" t="s">
        <v>71</v>
      </c>
      <c r="B9" s="5" t="n">
        <v>14681131</v>
      </c>
      <c r="F9" s="5" t="n">
        <v>14396956</v>
      </c>
      <c r="J9" s="5" t="n">
        <v>14681131</v>
      </c>
      <c r="K9" s="5" t="n">
        <v>14396956</v>
      </c>
    </row>
    <row r="10" spans="1:13">
      <c r="A10" s="4" t="s">
        <v>544</v>
      </c>
      <c r="B10" s="5" t="n">
        <v>310661</v>
      </c>
      <c r="F10" s="5" t="n">
        <v>364223</v>
      </c>
      <c r="J10" s="5" t="n">
        <v>310661</v>
      </c>
      <c r="K10" s="5" t="n">
        <v>364223</v>
      </c>
    </row>
    <row r="11" spans="1:13">
      <c r="A11" s="3" t="s">
        <v>538</v>
      </c>
    </row>
    <row r="12" spans="1:13">
      <c r="A12" s="4" t="s">
        <v>87</v>
      </c>
      <c r="B12" s="5" t="n">
        <v>5305800</v>
      </c>
      <c r="C12" s="7" t="n">
        <v>5148000</v>
      </c>
      <c r="D12" s="7" t="n">
        <v>4790900</v>
      </c>
      <c r="E12" s="7" t="n">
        <v>4910800</v>
      </c>
      <c r="F12" s="5" t="n">
        <v>4856400</v>
      </c>
      <c r="G12" s="7" t="n">
        <v>4561500</v>
      </c>
      <c r="H12" s="7" t="n">
        <v>4427200</v>
      </c>
      <c r="I12" s="7" t="n">
        <v>4358300</v>
      </c>
      <c r="J12" s="5" t="n">
        <v>20155512</v>
      </c>
      <c r="K12" s="5" t="n">
        <v>18203402</v>
      </c>
      <c r="L12" s="5" t="n">
        <v>17410825</v>
      </c>
    </row>
    <row r="13" spans="1:13">
      <c r="A13" s="4" t="s">
        <v>88</v>
      </c>
      <c r="B13" s="5" t="n">
        <v>5117800</v>
      </c>
      <c r="C13" s="5" t="n">
        <v>4962800</v>
      </c>
      <c r="D13" s="5" t="n">
        <v>4649700</v>
      </c>
      <c r="E13" s="5" t="n">
        <v>4774600</v>
      </c>
      <c r="F13" s="5" t="n">
        <v>4686300</v>
      </c>
      <c r="G13" s="5" t="n">
        <v>4386300</v>
      </c>
      <c r="H13" s="5" t="n">
        <v>4258800</v>
      </c>
      <c r="I13" s="5" t="n">
        <v>4188300</v>
      </c>
      <c r="J13" s="5" t="n">
        <v>19504863</v>
      </c>
      <c r="K13" s="5" t="n">
        <v>17519682</v>
      </c>
      <c r="L13" s="5" t="n">
        <v>16768001</v>
      </c>
    </row>
    <row r="14" spans="1:13">
      <c r="A14" s="4" t="s">
        <v>89</v>
      </c>
      <c r="B14" s="5" t="n">
        <v>188000</v>
      </c>
      <c r="C14" s="5" t="n">
        <v>185200</v>
      </c>
      <c r="D14" s="5" t="n">
        <v>141200</v>
      </c>
      <c r="E14" s="5" t="n">
        <v>136200</v>
      </c>
      <c r="F14" s="5" t="n">
        <v>170100</v>
      </c>
      <c r="G14" s="5" t="n">
        <v>175200</v>
      </c>
      <c r="H14" s="5" t="n">
        <v>168400</v>
      </c>
      <c r="I14" s="5" t="n">
        <v>170000</v>
      </c>
      <c r="J14" s="5" t="n">
        <v>650649</v>
      </c>
      <c r="K14" s="5" t="n">
        <v>683720</v>
      </c>
      <c r="L14" s="5" t="n">
        <v>642824</v>
      </c>
    </row>
    <row r="15" spans="1:13">
      <c r="A15" s="4" t="s">
        <v>100</v>
      </c>
      <c r="B15" s="5" t="n">
        <v>105400</v>
      </c>
      <c r="C15" s="7" t="n">
        <v>75100</v>
      </c>
      <c r="D15" s="7" t="n">
        <v>-107700</v>
      </c>
      <c r="E15" s="7" t="n">
        <v>124400</v>
      </c>
      <c r="F15" s="5" t="n">
        <v>103800</v>
      </c>
      <c r="G15" s="7" t="n">
        <v>136100</v>
      </c>
      <c r="H15" s="7" t="n">
        <v>115800</v>
      </c>
      <c r="I15" s="7" t="n">
        <v>65800</v>
      </c>
      <c r="J15" s="5" t="n">
        <v>197127</v>
      </c>
      <c r="K15" s="5" t="n">
        <v>421476</v>
      </c>
      <c r="L15" s="7" t="n">
        <v>163472</v>
      </c>
    </row>
    <row r="16" spans="1:13">
      <c r="A16" s="4" t="s">
        <v>545</v>
      </c>
    </row>
    <row r="17" spans="1:13">
      <c r="A17" s="3" t="s">
        <v>532</v>
      </c>
    </row>
    <row r="18" spans="1:13">
      <c r="A18" s="4" t="s">
        <v>535</v>
      </c>
      <c r="B18" s="5" t="n">
        <v>1903300</v>
      </c>
      <c r="F18" s="5" t="n">
        <v>1912200</v>
      </c>
      <c r="J18" s="5" t="n">
        <v>1903300</v>
      </c>
      <c r="K18" s="5" t="n">
        <v>1912200</v>
      </c>
    </row>
    <row r="19" spans="1:13">
      <c r="A19" s="4" t="s">
        <v>540</v>
      </c>
      <c r="B19" s="5" t="n">
        <v>938300</v>
      </c>
      <c r="F19" s="5" t="n">
        <v>749800</v>
      </c>
      <c r="J19" s="5" t="n">
        <v>938300</v>
      </c>
      <c r="K19" s="5" t="n">
        <v>749800</v>
      </c>
    </row>
    <row r="20" spans="1:13">
      <c r="A20" s="4" t="s">
        <v>46</v>
      </c>
      <c r="B20" s="5" t="n">
        <v>2841600</v>
      </c>
      <c r="F20" s="5" t="n">
        <v>2662000</v>
      </c>
      <c r="J20" s="5" t="n">
        <v>2841600</v>
      </c>
      <c r="K20" s="5" t="n">
        <v>2662000</v>
      </c>
    </row>
    <row r="21" spans="1:13">
      <c r="A21" s="4" t="s">
        <v>536</v>
      </c>
      <c r="B21" s="5" t="n">
        <v>1658500</v>
      </c>
      <c r="F21" s="5" t="n">
        <v>1570200</v>
      </c>
      <c r="J21" s="5" t="n">
        <v>1658500</v>
      </c>
      <c r="K21" s="5" t="n">
        <v>1570200</v>
      </c>
    </row>
    <row r="22" spans="1:13">
      <c r="A22" s="4" t="s">
        <v>541</v>
      </c>
      <c r="B22" s="5" t="n">
        <v>224300</v>
      </c>
      <c r="F22" s="5" t="n">
        <v>185100</v>
      </c>
      <c r="J22" s="5" t="n">
        <v>224300</v>
      </c>
      <c r="K22" s="5" t="n">
        <v>185100</v>
      </c>
    </row>
    <row r="23" spans="1:13">
      <c r="A23" s="4" t="s">
        <v>60</v>
      </c>
      <c r="B23" s="5" t="n">
        <v>1882800</v>
      </c>
      <c r="F23" s="5" t="n">
        <v>1755300</v>
      </c>
      <c r="J23" s="5" t="n">
        <v>1882800</v>
      </c>
      <c r="K23" s="5" t="n">
        <v>1755300</v>
      </c>
    </row>
    <row r="24" spans="1:13">
      <c r="A24" s="4" t="s">
        <v>70</v>
      </c>
      <c r="B24" s="5" t="n">
        <v>958800</v>
      </c>
      <c r="F24" s="5" t="n">
        <v>906700</v>
      </c>
      <c r="J24" s="5" t="n">
        <v>958800</v>
      </c>
      <c r="K24" s="5" t="n">
        <v>906700</v>
      </c>
    </row>
    <row r="25" spans="1:13">
      <c r="A25" s="4" t="s">
        <v>71</v>
      </c>
      <c r="B25" s="5" t="n">
        <v>2841600</v>
      </c>
      <c r="F25" s="5" t="n">
        <v>2662000</v>
      </c>
      <c r="J25" s="5" t="n">
        <v>2841600</v>
      </c>
      <c r="K25" s="5" t="n">
        <v>2662000</v>
      </c>
    </row>
    <row r="26" spans="1:13">
      <c r="A26" s="4" t="s">
        <v>544</v>
      </c>
      <c r="B26" s="7" t="n">
        <v>310700</v>
      </c>
      <c r="F26" s="7" t="n">
        <v>364200</v>
      </c>
      <c r="J26" s="5" t="n">
        <v>310700</v>
      </c>
      <c r="K26" s="5" t="n">
        <v>364200</v>
      </c>
    </row>
    <row r="27" spans="1:13">
      <c r="A27" s="3" t="s">
        <v>538</v>
      </c>
    </row>
    <row r="28" spans="1:13">
      <c r="A28" s="4" t="s">
        <v>87</v>
      </c>
      <c r="J28" s="5" t="n">
        <v>5571900</v>
      </c>
      <c r="K28" s="5" t="n">
        <v>5561800</v>
      </c>
    </row>
    <row r="29" spans="1:13">
      <c r="A29" s="4" t="s">
        <v>88</v>
      </c>
      <c r="J29" s="5" t="n">
        <v>5325400</v>
      </c>
      <c r="K29" s="5" t="n">
        <v>5305500</v>
      </c>
    </row>
    <row r="30" spans="1:13">
      <c r="A30" s="4" t="s">
        <v>89</v>
      </c>
      <c r="J30" s="5" t="n">
        <v>246500</v>
      </c>
      <c r="K30" s="5" t="n">
        <v>256300</v>
      </c>
    </row>
    <row r="31" spans="1:13">
      <c r="A31" s="4" t="s">
        <v>100</v>
      </c>
      <c r="J31" s="7" t="n">
        <v>238600</v>
      </c>
      <c r="K31" s="7" t="n">
        <v>2448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532</v>
      </c>
    </row>
    <row r="4" spans="1:12">
      <c r="A4" s="4" t="s">
        <v>90</v>
      </c>
      <c r="B4" s="7" t="n">
        <v>25500</v>
      </c>
      <c r="C4" s="7" t="n">
        <v>12800</v>
      </c>
      <c r="D4" s="7" t="n">
        <v>13100</v>
      </c>
      <c r="E4" s="7" t="n">
        <v>29700</v>
      </c>
      <c r="F4" s="7" t="n">
        <v>31900</v>
      </c>
      <c r="G4" s="7" t="n">
        <v>66500</v>
      </c>
      <c r="H4" s="7" t="n">
        <v>21800</v>
      </c>
      <c r="I4" s="7" t="n">
        <v>21400</v>
      </c>
      <c r="J4" s="7" t="n">
        <v>81133</v>
      </c>
      <c r="K4" s="7" t="n">
        <v>141582</v>
      </c>
      <c r="L4" s="7" t="n">
        <v>104032</v>
      </c>
    </row>
    <row r="5" spans="1:12">
      <c r="A5" s="4" t="s">
        <v>547</v>
      </c>
    </row>
    <row r="6" spans="1:12">
      <c r="A6" s="3" t="s">
        <v>532</v>
      </c>
    </row>
    <row r="7" spans="1:12">
      <c r="A7" s="4" t="s">
        <v>90</v>
      </c>
      <c r="J7" s="5" t="n">
        <v>34100</v>
      </c>
      <c r="K7" s="5" t="n">
        <v>36600</v>
      </c>
      <c r="L7" s="5" t="n">
        <v>21900</v>
      </c>
    </row>
    <row r="8" spans="1:12">
      <c r="A8" s="4" t="s">
        <v>548</v>
      </c>
    </row>
    <row r="9" spans="1:12">
      <c r="A9" s="3" t="s">
        <v>532</v>
      </c>
    </row>
    <row r="10" spans="1:12">
      <c r="A10" s="4" t="s">
        <v>90</v>
      </c>
      <c r="J10" s="7" t="n">
        <v>47000</v>
      </c>
      <c r="K10" s="5" t="n">
        <v>105000</v>
      </c>
      <c r="L10" s="7" t="n">
        <v>82100</v>
      </c>
    </row>
    <row r="11" spans="1:12">
      <c r="A11" s="4" t="s">
        <v>549</v>
      </c>
    </row>
    <row r="12" spans="1:12">
      <c r="A12" s="3" t="s">
        <v>550</v>
      </c>
    </row>
    <row r="13" spans="1:12">
      <c r="A13" s="4" t="s">
        <v>551</v>
      </c>
      <c r="K13" s="7" t="n">
        <v>52000</v>
      </c>
    </row>
    <row r="14" spans="1:12">
      <c r="A14" s="4" t="s">
        <v>552</v>
      </c>
      <c r="F14" s="4" t="s">
        <v>553</v>
      </c>
      <c r="K14" s="4" t="s">
        <v>55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4</v>
      </c>
      <c r="B1" s="2" t="s">
        <v>1</v>
      </c>
    </row>
    <row r="2" spans="1:4">
      <c r="B2" s="2" t="s">
        <v>2</v>
      </c>
      <c r="C2" s="2" t="s">
        <v>30</v>
      </c>
      <c r="D2" s="2" t="s">
        <v>85</v>
      </c>
    </row>
    <row r="3" spans="1:4">
      <c r="A3" s="4" t="s">
        <v>555</v>
      </c>
    </row>
    <row r="4" spans="1:4">
      <c r="A4" s="3" t="s">
        <v>556</v>
      </c>
    </row>
    <row r="5" spans="1:4">
      <c r="A5" s="4" t="s">
        <v>557</v>
      </c>
      <c r="B5" s="7" t="n">
        <v>683</v>
      </c>
      <c r="C5" s="7" t="n">
        <v>720</v>
      </c>
      <c r="D5" s="6" t="n">
        <v>718.2</v>
      </c>
    </row>
    <row r="6" spans="1:4">
      <c r="A6" s="4" t="s">
        <v>558</v>
      </c>
      <c r="B6" s="9" t="n">
        <v>4.9</v>
      </c>
      <c r="C6" s="9" t="n">
        <v>4.3</v>
      </c>
      <c r="D6" s="9" t="n">
        <v>4.3</v>
      </c>
    </row>
    <row r="7" spans="1:4">
      <c r="A7" s="4" t="s">
        <v>559</v>
      </c>
      <c r="B7" s="9" t="n">
        <v>0.2</v>
      </c>
      <c r="C7" s="9" t="n">
        <v>0.1</v>
      </c>
      <c r="D7" s="9" t="n">
        <v>0.1</v>
      </c>
    </row>
    <row r="8" spans="1:4">
      <c r="A8" s="4" t="s">
        <v>560</v>
      </c>
      <c r="B8" s="9" t="n">
        <v>20.7</v>
      </c>
      <c r="C8" s="9" t="n">
        <v>19.2</v>
      </c>
      <c r="D8" s="5" t="n">
        <v>22</v>
      </c>
    </row>
    <row r="9" spans="1:4">
      <c r="A9" s="4" t="s">
        <v>561</v>
      </c>
      <c r="B9" s="9" t="n">
        <v>-37.8</v>
      </c>
      <c r="C9" s="9" t="n">
        <v>-37.9</v>
      </c>
      <c r="D9" s="9" t="n">
        <v>-37.4</v>
      </c>
    </row>
    <row r="10" spans="1:4">
      <c r="A10" s="4" t="s">
        <v>562</v>
      </c>
      <c r="B10" s="9" t="n">
        <v>-38.5</v>
      </c>
      <c r="C10" s="9" t="n">
        <v>-22.7</v>
      </c>
      <c r="D10" s="9" t="n">
        <v>52.3</v>
      </c>
    </row>
    <row r="11" spans="1:4">
      <c r="A11" s="4" t="s">
        <v>563</v>
      </c>
      <c r="D11" s="9" t="n">
        <v>-32.9</v>
      </c>
    </row>
    <row r="12" spans="1:4">
      <c r="A12" s="4" t="s">
        <v>564</v>
      </c>
      <c r="B12" s="9" t="n">
        <v>0.6</v>
      </c>
      <c r="D12" s="9" t="n">
        <v>0.2</v>
      </c>
    </row>
    <row r="13" spans="1:4">
      <c r="A13" s="4" t="s">
        <v>565</v>
      </c>
      <c r="D13" s="9" t="n">
        <v>-6.8</v>
      </c>
    </row>
    <row r="14" spans="1:4">
      <c r="A14" s="4" t="s">
        <v>566</v>
      </c>
      <c r="B14" s="9" t="n">
        <v>633.1</v>
      </c>
      <c r="C14" s="5" t="n">
        <v>683</v>
      </c>
      <c r="D14" s="5" t="n">
        <v>720</v>
      </c>
    </row>
    <row r="15" spans="1:4">
      <c r="A15" s="4" t="s">
        <v>567</v>
      </c>
    </row>
    <row r="16" spans="1:4">
      <c r="A16" s="3" t="s">
        <v>556</v>
      </c>
    </row>
    <row r="17" spans="1:4">
      <c r="A17" s="4" t="s">
        <v>557</v>
      </c>
      <c r="B17" s="9" t="n">
        <v>1333.5</v>
      </c>
      <c r="C17" s="9" t="n">
        <v>1406.2</v>
      </c>
      <c r="D17" s="9" t="n">
        <v>1239.2</v>
      </c>
    </row>
    <row r="18" spans="1:4">
      <c r="A18" s="4" t="s">
        <v>558</v>
      </c>
      <c r="B18" s="9" t="n">
        <v>1.1</v>
      </c>
      <c r="C18" s="9" t="n">
        <v>1.3</v>
      </c>
      <c r="D18" s="5" t="n">
        <v>1</v>
      </c>
    </row>
    <row r="19" spans="1:4">
      <c r="A19" s="4" t="s">
        <v>559</v>
      </c>
      <c r="B19" s="9" t="n">
        <v>0.4</v>
      </c>
      <c r="C19" s="9" t="n">
        <v>0.4</v>
      </c>
      <c r="D19" s="9" t="n">
        <v>0.5</v>
      </c>
    </row>
    <row r="20" spans="1:4">
      <c r="A20" s="4" t="s">
        <v>560</v>
      </c>
      <c r="B20" s="5" t="n">
        <v>32</v>
      </c>
      <c r="C20" s="9" t="n">
        <v>28.3</v>
      </c>
      <c r="D20" s="9" t="n">
        <v>39.2</v>
      </c>
    </row>
    <row r="21" spans="1:4">
      <c r="A21" s="4" t="s">
        <v>561</v>
      </c>
      <c r="B21" s="9" t="n">
        <v>-53.7</v>
      </c>
      <c r="C21" s="9" t="n">
        <v>-48.3</v>
      </c>
      <c r="D21" s="9" t="n">
        <v>-41.9</v>
      </c>
    </row>
    <row r="22" spans="1:4">
      <c r="A22" s="4" t="s">
        <v>562</v>
      </c>
      <c r="B22" s="9" t="n">
        <v>-87.7</v>
      </c>
      <c r="C22" s="9" t="n">
        <v>-98.59999999999999</v>
      </c>
      <c r="D22" s="9" t="n">
        <v>377.1</v>
      </c>
    </row>
    <row r="23" spans="1:4">
      <c r="A23" s="4" t="s">
        <v>563</v>
      </c>
      <c r="B23" s="5" t="n">
        <v>-3</v>
      </c>
      <c r="D23" s="9" t="n">
        <v>-0.7</v>
      </c>
    </row>
    <row r="24" spans="1:4">
      <c r="A24" s="4" t="s">
        <v>565</v>
      </c>
      <c r="B24" s="9" t="n">
        <v>-0.1</v>
      </c>
    </row>
    <row r="25" spans="1:4">
      <c r="A25" s="4" t="s">
        <v>568</v>
      </c>
      <c r="B25" s="9" t="n">
        <v>-33.7</v>
      </c>
      <c r="C25" s="9" t="n">
        <v>44.2</v>
      </c>
      <c r="D25" s="9" t="n">
        <v>-208.2</v>
      </c>
    </row>
    <row r="26" spans="1:4">
      <c r="A26" s="4" t="s">
        <v>566</v>
      </c>
      <c r="B26" s="6" t="n">
        <v>1188.8</v>
      </c>
      <c r="C26" s="6" t="n">
        <v>1333.5</v>
      </c>
      <c r="D26" s="6" t="n">
        <v>140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9</v>
      </c>
      <c r="B1" s="2" t="s">
        <v>1</v>
      </c>
    </row>
    <row r="2" spans="1:4">
      <c r="B2" s="2" t="s">
        <v>2</v>
      </c>
      <c r="C2" s="2" t="s">
        <v>30</v>
      </c>
      <c r="D2" s="2" t="s">
        <v>85</v>
      </c>
    </row>
    <row r="3" spans="1:4">
      <c r="A3" s="3" t="s">
        <v>570</v>
      </c>
    </row>
    <row r="4" spans="1:4">
      <c r="A4" s="4" t="s">
        <v>571</v>
      </c>
      <c r="B4" s="6" t="n">
        <v>1463.5</v>
      </c>
    </row>
    <row r="5" spans="1:4">
      <c r="A5" s="4" t="s">
        <v>572</v>
      </c>
      <c r="B5" s="9" t="n">
        <v>1421.4</v>
      </c>
      <c r="C5" s="6" t="n">
        <v>1463.5</v>
      </c>
    </row>
    <row r="6" spans="1:4">
      <c r="A6" s="4" t="s">
        <v>555</v>
      </c>
    </row>
    <row r="7" spans="1:4">
      <c r="A7" s="3" t="s">
        <v>570</v>
      </c>
    </row>
    <row r="8" spans="1:4">
      <c r="A8" s="4" t="s">
        <v>571</v>
      </c>
      <c r="B8" s="9" t="n">
        <v>470.4</v>
      </c>
      <c r="C8" s="9" t="n">
        <v>456.9</v>
      </c>
      <c r="D8" s="7" t="n">
        <v>459</v>
      </c>
    </row>
    <row r="9" spans="1:4">
      <c r="A9" s="4" t="s">
        <v>573</v>
      </c>
      <c r="B9" s="9" t="n">
        <v>11.1</v>
      </c>
      <c r="C9" s="5" t="n">
        <v>39</v>
      </c>
      <c r="D9" s="9" t="n">
        <v>49.6</v>
      </c>
    </row>
    <row r="10" spans="1:4">
      <c r="A10" s="4" t="s">
        <v>574</v>
      </c>
      <c r="B10" s="9" t="n">
        <v>11.6</v>
      </c>
      <c r="C10" s="9" t="n">
        <v>12.3</v>
      </c>
      <c r="D10" s="9" t="n">
        <v>18.5</v>
      </c>
    </row>
    <row r="11" spans="1:4">
      <c r="A11" s="4" t="s">
        <v>559</v>
      </c>
      <c r="B11" s="9" t="n">
        <v>0.2</v>
      </c>
      <c r="C11" s="9" t="n">
        <v>0.1</v>
      </c>
      <c r="D11" s="9" t="n">
        <v>0.1</v>
      </c>
    </row>
    <row r="12" spans="1:4">
      <c r="A12" s="4" t="s">
        <v>561</v>
      </c>
      <c r="B12" s="9" t="n">
        <v>-37.8</v>
      </c>
      <c r="C12" s="9" t="n">
        <v>-37.9</v>
      </c>
      <c r="D12" s="9" t="n">
        <v>-37.4</v>
      </c>
    </row>
    <row r="13" spans="1:4">
      <c r="A13" s="4" t="s">
        <v>563</v>
      </c>
      <c r="D13" s="9" t="n">
        <v>-32.9</v>
      </c>
    </row>
    <row r="14" spans="1:4">
      <c r="A14" s="4" t="s">
        <v>572</v>
      </c>
      <c r="B14" s="9" t="n">
        <v>455.5</v>
      </c>
      <c r="C14" s="9" t="n">
        <v>470.4</v>
      </c>
      <c r="D14" s="9" t="n">
        <v>456.9</v>
      </c>
    </row>
    <row r="15" spans="1:4">
      <c r="A15" s="4" t="s">
        <v>567</v>
      </c>
    </row>
    <row r="16" spans="1:4">
      <c r="A16" s="3" t="s">
        <v>570</v>
      </c>
    </row>
    <row r="17" spans="1:4">
      <c r="A17" s="4" t="s">
        <v>571</v>
      </c>
      <c r="B17" s="9" t="n">
        <v>993.1</v>
      </c>
      <c r="C17" s="9" t="n">
        <v>973.2</v>
      </c>
      <c r="D17" s="9" t="n">
        <v>925.8</v>
      </c>
    </row>
    <row r="18" spans="1:4">
      <c r="A18" s="4" t="s">
        <v>573</v>
      </c>
      <c r="B18" s="9" t="n">
        <v>29.3</v>
      </c>
      <c r="C18" s="9" t="n">
        <v>9.6</v>
      </c>
      <c r="D18" s="9" t="n">
        <v>215.9</v>
      </c>
    </row>
    <row r="19" spans="1:4">
      <c r="A19" s="4" t="s">
        <v>574</v>
      </c>
      <c r="B19" s="9" t="n">
        <v>27.8</v>
      </c>
      <c r="C19" s="9" t="n">
        <v>25.8</v>
      </c>
      <c r="D19" s="9" t="n">
        <v>20.2</v>
      </c>
    </row>
    <row r="20" spans="1:4">
      <c r="A20" s="4" t="s">
        <v>559</v>
      </c>
      <c r="B20" s="9" t="n">
        <v>0.4</v>
      </c>
      <c r="C20" s="9" t="n">
        <v>0.4</v>
      </c>
      <c r="D20" s="9" t="n">
        <v>0.5</v>
      </c>
    </row>
    <row r="21" spans="1:4">
      <c r="A21" s="4" t="s">
        <v>561</v>
      </c>
      <c r="B21" s="9" t="n">
        <v>-53.7</v>
      </c>
      <c r="C21" s="9" t="n">
        <v>-48.3</v>
      </c>
      <c r="D21" s="9" t="n">
        <v>-41.9</v>
      </c>
    </row>
    <row r="22" spans="1:4">
      <c r="A22" s="4" t="s">
        <v>563</v>
      </c>
      <c r="B22" s="5" t="n">
        <v>-3</v>
      </c>
      <c r="D22" s="9" t="n">
        <v>-0.7</v>
      </c>
    </row>
    <row r="23" spans="1:4">
      <c r="A23" s="4" t="s">
        <v>575</v>
      </c>
      <c r="B23" s="5" t="n">
        <v>-28</v>
      </c>
      <c r="C23" s="9" t="n">
        <v>32.4</v>
      </c>
      <c r="D23" s="9" t="n">
        <v>-146.6</v>
      </c>
    </row>
    <row r="24" spans="1:4">
      <c r="A24" s="4" t="s">
        <v>572</v>
      </c>
      <c r="B24" s="6" t="n">
        <v>965.9</v>
      </c>
      <c r="C24" s="6" t="n">
        <v>993.1</v>
      </c>
      <c r="D24" s="6" t="n">
        <v>97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76</v>
      </c>
      <c r="B1" s="2" t="s">
        <v>2</v>
      </c>
      <c r="C1" s="2" t="s">
        <v>30</v>
      </c>
      <c r="D1" s="2" t="s">
        <v>85</v>
      </c>
    </row>
    <row r="2" spans="1:4">
      <c r="A2" s="4" t="s">
        <v>555</v>
      </c>
    </row>
    <row r="3" spans="1:4">
      <c r="A3" s="3" t="s">
        <v>577</v>
      </c>
    </row>
    <row r="4" spans="1:4">
      <c r="A4" s="4" t="s">
        <v>578</v>
      </c>
      <c r="B4" s="6" t="n">
        <v>-177.6</v>
      </c>
      <c r="C4" s="6" t="n">
        <v>-212.6</v>
      </c>
      <c r="D4" s="6" t="n">
        <v>-263.1</v>
      </c>
    </row>
    <row r="5" spans="1:4">
      <c r="A5" s="4" t="s">
        <v>579</v>
      </c>
      <c r="B5" s="9" t="n">
        <v>-177.6</v>
      </c>
      <c r="C5" s="9" t="n">
        <v>-212.6</v>
      </c>
      <c r="D5" s="9" t="n">
        <v>-263.1</v>
      </c>
    </row>
    <row r="6" spans="1:4">
      <c r="A6" s="4" t="s">
        <v>567</v>
      </c>
    </row>
    <row r="7" spans="1:4">
      <c r="A7" s="3" t="s">
        <v>577</v>
      </c>
    </row>
    <row r="8" spans="1:4">
      <c r="A8" s="4" t="s">
        <v>578</v>
      </c>
      <c r="B8" s="9" t="n">
        <v>-222.9</v>
      </c>
      <c r="C8" s="9" t="n">
        <v>-340.4</v>
      </c>
      <c r="D8" s="5" t="n">
        <v>-433</v>
      </c>
    </row>
    <row r="9" spans="1:4">
      <c r="A9" s="4" t="s">
        <v>579</v>
      </c>
      <c r="B9" s="6" t="n">
        <v>-222.9</v>
      </c>
      <c r="C9" s="6" t="n">
        <v>-340.4</v>
      </c>
      <c r="D9" s="7" t="n">
        <v>-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0</v>
      </c>
      <c r="B1" s="2" t="s">
        <v>2</v>
      </c>
      <c r="C1" s="2" t="s">
        <v>30</v>
      </c>
      <c r="D1" s="2" t="s">
        <v>85</v>
      </c>
    </row>
    <row r="2" spans="1:4">
      <c r="A2" s="3" t="s">
        <v>581</v>
      </c>
    </row>
    <row r="3" spans="1:4">
      <c r="A3" s="4" t="s">
        <v>582</v>
      </c>
      <c r="B3" s="7" t="n">
        <v>-412604</v>
      </c>
      <c r="C3" s="7" t="n">
        <v>-559068</v>
      </c>
    </row>
    <row r="4" spans="1:4">
      <c r="A4" s="4" t="s">
        <v>555</v>
      </c>
    </row>
    <row r="5" spans="1:4">
      <c r="A5" s="3" t="s">
        <v>581</v>
      </c>
    </row>
    <row r="6" spans="1:4">
      <c r="A6" s="4" t="s">
        <v>583</v>
      </c>
      <c r="B6" s="5" t="n">
        <v>2500</v>
      </c>
      <c r="C6" s="5" t="n">
        <v>2300</v>
      </c>
      <c r="D6" s="7" t="n">
        <v>2000</v>
      </c>
    </row>
    <row r="7" spans="1:4">
      <c r="A7" s="4" t="s">
        <v>50</v>
      </c>
      <c r="B7" s="5" t="n">
        <v>-9500</v>
      </c>
      <c r="C7" s="5" t="n">
        <v>-10100</v>
      </c>
      <c r="D7" s="5" t="n">
        <v>-9300</v>
      </c>
    </row>
    <row r="8" spans="1:4">
      <c r="A8" s="4" t="s">
        <v>582</v>
      </c>
      <c r="B8" s="5" t="n">
        <v>-170600</v>
      </c>
      <c r="C8" s="5" t="n">
        <v>-204800</v>
      </c>
      <c r="D8" s="5" t="n">
        <v>-255800</v>
      </c>
    </row>
    <row r="9" spans="1:4">
      <c r="A9" s="4" t="s">
        <v>584</v>
      </c>
      <c r="B9" s="5" t="n">
        <v>-177600</v>
      </c>
      <c r="C9" s="5" t="n">
        <v>-212600</v>
      </c>
      <c r="D9" s="5" t="n">
        <v>-263100</v>
      </c>
    </row>
    <row r="10" spans="1:4">
      <c r="A10" s="4" t="s">
        <v>567</v>
      </c>
    </row>
    <row r="11" spans="1:4">
      <c r="A11" s="3" t="s">
        <v>581</v>
      </c>
    </row>
    <row r="12" spans="1:4">
      <c r="A12" s="4" t="s">
        <v>583</v>
      </c>
      <c r="B12" s="5" t="n">
        <v>19100</v>
      </c>
      <c r="C12" s="5" t="n">
        <v>13900</v>
      </c>
      <c r="D12" s="5" t="n">
        <v>5300</v>
      </c>
    </row>
    <row r="13" spans="1:4">
      <c r="A13" s="4" t="s">
        <v>582</v>
      </c>
      <c r="B13" s="5" t="n">
        <v>-242000</v>
      </c>
      <c r="C13" s="5" t="n">
        <v>-354300</v>
      </c>
      <c r="D13" s="5" t="n">
        <v>-438300</v>
      </c>
    </row>
    <row r="14" spans="1:4">
      <c r="A14" s="4" t="s">
        <v>584</v>
      </c>
      <c r="B14" s="7" t="n">
        <v>-222900</v>
      </c>
      <c r="C14" s="7" t="n">
        <v>-340400</v>
      </c>
      <c r="D14" s="7" t="n">
        <v>-43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0</v>
      </c>
      <c r="D1" s="2" t="s">
        <v>85</v>
      </c>
    </row>
    <row r="2" spans="1:4">
      <c r="A2" s="4" t="s">
        <v>555</v>
      </c>
    </row>
    <row r="3" spans="1:4">
      <c r="A3" s="3" t="s">
        <v>586</v>
      </c>
    </row>
    <row r="4" spans="1:4">
      <c r="A4" s="4" t="s">
        <v>587</v>
      </c>
      <c r="B4" s="6" t="n">
        <v>-0.8</v>
      </c>
      <c r="C4" s="6" t="n">
        <v>-0.2</v>
      </c>
      <c r="D4" s="6" t="n">
        <v>-0.2</v>
      </c>
    </row>
    <row r="5" spans="1:4">
      <c r="A5" s="4" t="s">
        <v>588</v>
      </c>
      <c r="B5" s="9" t="n">
        <v>-72.5</v>
      </c>
      <c r="C5" s="9" t="n">
        <v>-94.59999999999999</v>
      </c>
      <c r="D5" s="9" t="n">
        <v>-129.6</v>
      </c>
    </row>
    <row r="6" spans="1:4">
      <c r="A6" s="4" t="s">
        <v>589</v>
      </c>
      <c r="B6" s="9" t="n">
        <v>-73.3</v>
      </c>
      <c r="C6" s="9" t="n">
        <v>-94.8</v>
      </c>
      <c r="D6" s="9" t="n">
        <v>-129.8</v>
      </c>
    </row>
    <row r="7" spans="1:4">
      <c r="A7" s="4" t="s">
        <v>567</v>
      </c>
    </row>
    <row r="8" spans="1:4">
      <c r="A8" s="3" t="s">
        <v>586</v>
      </c>
    </row>
    <row r="9" spans="1:4">
      <c r="A9" s="4" t="s">
        <v>587</v>
      </c>
      <c r="B9" s="9" t="n">
        <v>4.1</v>
      </c>
      <c r="C9" s="9" t="n">
        <v>4.4</v>
      </c>
      <c r="D9" s="9" t="n">
        <v>4.4</v>
      </c>
    </row>
    <row r="10" spans="1:4">
      <c r="A10" s="4" t="s">
        <v>588</v>
      </c>
      <c r="B10" s="9" t="n">
        <v>-186.4</v>
      </c>
      <c r="C10" s="9" t="n">
        <v>-263.7</v>
      </c>
      <c r="D10" s="9" t="n">
        <v>-343.3</v>
      </c>
    </row>
    <row r="11" spans="1:4">
      <c r="A11" s="4" t="s">
        <v>589</v>
      </c>
      <c r="B11" s="6" t="n">
        <v>-182.3</v>
      </c>
      <c r="C11" s="6" t="n">
        <v>-259.3</v>
      </c>
      <c r="D11" s="6" t="n">
        <v>-33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5</v>
      </c>
    </row>
    <row r="3" spans="1:4">
      <c r="A3" s="3" t="s">
        <v>144</v>
      </c>
    </row>
    <row r="4" spans="1:4">
      <c r="A4" s="4" t="s">
        <v>100</v>
      </c>
      <c r="B4" s="7" t="n">
        <v>197127</v>
      </c>
      <c r="C4" s="7" t="n">
        <v>421476</v>
      </c>
      <c r="D4" s="7" t="n">
        <v>163472</v>
      </c>
    </row>
    <row r="5" spans="1:4">
      <c r="A5" s="3" t="s">
        <v>145</v>
      </c>
    </row>
    <row r="6" spans="1:4">
      <c r="A6" s="4" t="s">
        <v>146</v>
      </c>
      <c r="B6" s="5" t="n">
        <v>267570</v>
      </c>
      <c r="C6" s="5" t="n">
        <v>278631</v>
      </c>
      <c r="D6" s="5" t="n">
        <v>398730</v>
      </c>
    </row>
    <row r="7" spans="1:4">
      <c r="A7" s="4" t="s">
        <v>147</v>
      </c>
      <c r="B7" s="5" t="n">
        <v>-81133</v>
      </c>
      <c r="C7" s="5" t="n">
        <v>-141582</v>
      </c>
      <c r="D7" s="5" t="n">
        <v>-104032</v>
      </c>
    </row>
    <row r="8" spans="1:4">
      <c r="A8" s="4" t="s">
        <v>148</v>
      </c>
      <c r="B8" s="5" t="n">
        <v>118712</v>
      </c>
      <c r="C8" s="5" t="n">
        <v>137031</v>
      </c>
      <c r="D8" s="5" t="n">
        <v>149215</v>
      </c>
    </row>
    <row r="9" spans="1:4">
      <c r="A9" s="4" t="s">
        <v>149</v>
      </c>
      <c r="B9" s="5" t="n">
        <v>73095</v>
      </c>
      <c r="C9" s="5" t="n">
        <v>83774</v>
      </c>
      <c r="D9" s="5" t="n">
        <v>73406</v>
      </c>
    </row>
    <row r="10" spans="1:4">
      <c r="A10" s="4" t="s">
        <v>150</v>
      </c>
      <c r="B10" s="5" t="n">
        <v>34504</v>
      </c>
    </row>
    <row r="11" spans="1:4">
      <c r="A11" s="4" t="s">
        <v>151</v>
      </c>
      <c r="B11" s="5" t="n">
        <v>168178</v>
      </c>
    </row>
    <row r="12" spans="1:4">
      <c r="A12" s="4" t="s">
        <v>152</v>
      </c>
      <c r="B12" s="5" t="n">
        <v>-48270</v>
      </c>
      <c r="C12" s="5" t="n">
        <v>6007</v>
      </c>
      <c r="D12" s="5" t="n">
        <v>-25494</v>
      </c>
    </row>
    <row r="13" spans="1:4">
      <c r="A13" s="4" t="s">
        <v>153</v>
      </c>
      <c r="B13" s="5" t="n">
        <v>7048</v>
      </c>
      <c r="D13" s="5" t="n">
        <v>7749</v>
      </c>
    </row>
    <row r="14" spans="1:4">
      <c r="A14" s="4" t="s">
        <v>154</v>
      </c>
      <c r="B14" s="5" t="n">
        <v>36746</v>
      </c>
      <c r="C14" s="5" t="n">
        <v>-49856</v>
      </c>
      <c r="D14" s="5" t="n">
        <v>-110122</v>
      </c>
    </row>
    <row r="15" spans="1:4">
      <c r="A15" s="4" t="s">
        <v>155</v>
      </c>
      <c r="D15" s="5" t="n">
        <v>-7818</v>
      </c>
    </row>
    <row r="16" spans="1:4">
      <c r="A16" s="4" t="s">
        <v>94</v>
      </c>
      <c r="B16" s="5" t="n">
        <v>2949</v>
      </c>
      <c r="C16" s="5" t="n">
        <v>-572</v>
      </c>
      <c r="D16" s="5" t="n">
        <v>42589</v>
      </c>
    </row>
    <row r="17" spans="1:4">
      <c r="A17" s="4" t="s">
        <v>156</v>
      </c>
      <c r="B17" s="5" t="n">
        <v>-472</v>
      </c>
      <c r="C17" s="5" t="n">
        <v>-15062</v>
      </c>
      <c r="D17" s="5" t="n">
        <v>2430</v>
      </c>
    </row>
    <row r="18" spans="1:4">
      <c r="A18" s="3" t="s">
        <v>157</v>
      </c>
    </row>
    <row r="19" spans="1:4">
      <c r="A19" s="4" t="s">
        <v>158</v>
      </c>
      <c r="B19" s="5" t="n">
        <v>-381787</v>
      </c>
      <c r="C19" s="5" t="n">
        <v>-432769</v>
      </c>
      <c r="D19" s="5" t="n">
        <v>337291</v>
      </c>
    </row>
    <row r="20" spans="1:4">
      <c r="A20" s="4" t="s">
        <v>159</v>
      </c>
      <c r="B20" s="5" t="n">
        <v>-75980</v>
      </c>
      <c r="C20" s="5" t="n">
        <v>-21780</v>
      </c>
      <c r="D20" s="5" t="n">
        <v>-16257</v>
      </c>
    </row>
    <row r="21" spans="1:4">
      <c r="A21" s="4" t="s">
        <v>49</v>
      </c>
      <c r="B21" s="5" t="n">
        <v>474950</v>
      </c>
      <c r="C21" s="5" t="n">
        <v>292496</v>
      </c>
      <c r="D21" s="5" t="n">
        <v>16616</v>
      </c>
    </row>
    <row r="22" spans="1:4">
      <c r="A22" s="4" t="s">
        <v>50</v>
      </c>
      <c r="B22" s="5" t="n">
        <v>16848</v>
      </c>
      <c r="C22" s="5" t="n">
        <v>-53126</v>
      </c>
      <c r="D22" s="5" t="n">
        <v>-154096</v>
      </c>
    </row>
    <row r="23" spans="1:4">
      <c r="A23" s="4" t="s">
        <v>52</v>
      </c>
      <c r="B23" s="5" t="n">
        <v>2729</v>
      </c>
      <c r="C23" s="5" t="n">
        <v>234116</v>
      </c>
      <c r="D23" s="5" t="n">
        <v>-22949</v>
      </c>
    </row>
    <row r="24" spans="1:4">
      <c r="A24" s="4" t="s">
        <v>160</v>
      </c>
      <c r="B24" s="5" t="n">
        <v>-39887</v>
      </c>
      <c r="C24" s="5" t="n">
        <v>-68714</v>
      </c>
      <c r="D24" s="5" t="n">
        <v>53411</v>
      </c>
    </row>
    <row r="25" spans="1:4">
      <c r="A25" s="4" t="s">
        <v>51</v>
      </c>
      <c r="B25" s="5" t="n">
        <v>1626</v>
      </c>
      <c r="C25" s="5" t="n">
        <v>26584</v>
      </c>
      <c r="D25" s="5" t="n">
        <v>10014</v>
      </c>
    </row>
    <row r="26" spans="1:4">
      <c r="A26" s="4" t="s">
        <v>161</v>
      </c>
      <c r="B26" s="5" t="n">
        <v>774553</v>
      </c>
      <c r="C26" s="5" t="n">
        <v>696654</v>
      </c>
      <c r="D26" s="5" t="n">
        <v>814155</v>
      </c>
    </row>
    <row r="27" spans="1:4">
      <c r="A27" s="3" t="s">
        <v>162</v>
      </c>
    </row>
    <row r="28" spans="1:4">
      <c r="A28" s="4" t="s">
        <v>163</v>
      </c>
      <c r="C28" s="5" t="n">
        <v>-103075</v>
      </c>
      <c r="D28" s="5" t="n">
        <v>-5534</v>
      </c>
    </row>
    <row r="29" spans="1:4">
      <c r="A29" s="4" t="s">
        <v>164</v>
      </c>
      <c r="B29" s="5" t="n">
        <v>2203</v>
      </c>
    </row>
    <row r="30" spans="1:4">
      <c r="A30" s="4" t="s">
        <v>165</v>
      </c>
      <c r="B30" s="5" t="n">
        <v>7630</v>
      </c>
    </row>
    <row r="31" spans="1:4">
      <c r="A31" s="4" t="s">
        <v>166</v>
      </c>
      <c r="B31" s="5" t="n">
        <v>19537</v>
      </c>
      <c r="C31" s="5" t="n">
        <v>2200</v>
      </c>
      <c r="D31" s="5" t="n">
        <v>39699</v>
      </c>
    </row>
    <row r="32" spans="1:4">
      <c r="A32" s="4" t="s">
        <v>167</v>
      </c>
      <c r="B32" s="5" t="n">
        <v>-91030</v>
      </c>
      <c r="C32" s="5" t="n">
        <v>-59684</v>
      </c>
      <c r="D32" s="5" t="n">
        <v>-76707</v>
      </c>
    </row>
    <row r="33" spans="1:4">
      <c r="A33" s="4" t="s">
        <v>168</v>
      </c>
      <c r="B33" s="5" t="n">
        <v>105769</v>
      </c>
      <c r="C33" s="5" t="n">
        <v>35407</v>
      </c>
      <c r="D33" s="5" t="n">
        <v>5160</v>
      </c>
    </row>
    <row r="34" spans="1:4">
      <c r="A34" s="4" t="s">
        <v>169</v>
      </c>
      <c r="B34" s="5" t="n">
        <v>7174</v>
      </c>
      <c r="C34" s="5" t="n">
        <v>900</v>
      </c>
      <c r="D34" s="5" t="n">
        <v>11745</v>
      </c>
    </row>
    <row r="35" spans="1:4">
      <c r="A35" s="4" t="s">
        <v>170</v>
      </c>
      <c r="B35" s="5" t="n">
        <v>-23492</v>
      </c>
      <c r="D35" s="5" t="n">
        <v>-214</v>
      </c>
    </row>
    <row r="36" spans="1:4">
      <c r="A36" s="4" t="s">
        <v>171</v>
      </c>
      <c r="B36" s="5" t="n">
        <v>26401</v>
      </c>
      <c r="C36" s="5" t="n">
        <v>7895</v>
      </c>
      <c r="D36" s="5" t="n">
        <v>54622</v>
      </c>
    </row>
    <row r="37" spans="1:4">
      <c r="A37" s="4" t="s">
        <v>172</v>
      </c>
      <c r="B37" s="5" t="n">
        <v>-113279</v>
      </c>
      <c r="C37" s="5" t="n">
        <v>-86354</v>
      </c>
      <c r="D37" s="5" t="n">
        <v>-191386</v>
      </c>
    </row>
    <row r="38" spans="1:4">
      <c r="A38" s="4" t="s">
        <v>173</v>
      </c>
      <c r="B38" s="5" t="n">
        <v>-59087</v>
      </c>
      <c r="C38" s="5" t="n">
        <v>-202711</v>
      </c>
      <c r="D38" s="5" t="n">
        <v>-162615</v>
      </c>
    </row>
    <row r="39" spans="1:4">
      <c r="A39" s="3" t="s">
        <v>174</v>
      </c>
    </row>
    <row r="40" spans="1:4">
      <c r="A40" s="4" t="s">
        <v>175</v>
      </c>
      <c r="B40" s="5" t="n">
        <v>8529014</v>
      </c>
      <c r="C40" s="5" t="n">
        <v>5953249</v>
      </c>
      <c r="D40" s="5" t="n">
        <v>4706225</v>
      </c>
    </row>
    <row r="41" spans="1:4">
      <c r="A41" s="4" t="s">
        <v>176</v>
      </c>
      <c r="B41" s="5" t="n">
        <v>-8040262</v>
      </c>
      <c r="C41" s="5" t="n">
        <v>-7071602</v>
      </c>
      <c r="D41" s="5" t="n">
        <v>-5199961</v>
      </c>
    </row>
    <row r="42" spans="1:4">
      <c r="A42" s="4" t="s">
        <v>177</v>
      </c>
      <c r="C42" s="5" t="n">
        <v>1000000</v>
      </c>
    </row>
    <row r="43" spans="1:4">
      <c r="A43" s="4" t="s">
        <v>178</v>
      </c>
      <c r="B43" s="5" t="n">
        <v>-800000</v>
      </c>
      <c r="C43" s="5" t="n">
        <v>-179208</v>
      </c>
    </row>
    <row r="44" spans="1:4">
      <c r="A44" s="4" t="s">
        <v>150</v>
      </c>
      <c r="B44" s="5" t="n">
        <v>-34504</v>
      </c>
    </row>
    <row r="45" spans="1:4">
      <c r="A45" s="4" t="s">
        <v>179</v>
      </c>
      <c r="B45" s="5" t="n">
        <v>-12181</v>
      </c>
      <c r="C45" s="5" t="n">
        <v>-13041</v>
      </c>
      <c r="D45" s="5" t="n">
        <v>-10447</v>
      </c>
    </row>
    <row r="46" spans="1:4">
      <c r="A46" s="4" t="s">
        <v>180</v>
      </c>
      <c r="B46" s="5" t="n">
        <v>35233</v>
      </c>
      <c r="C46" s="5" t="n">
        <v>30093</v>
      </c>
      <c r="D46" s="5" t="n">
        <v>28192</v>
      </c>
    </row>
    <row r="47" spans="1:4">
      <c r="A47" s="4" t="s">
        <v>181</v>
      </c>
      <c r="B47" s="5" t="n">
        <v>2750</v>
      </c>
      <c r="C47" s="5" t="n">
        <v>4878</v>
      </c>
      <c r="D47" s="5" t="n">
        <v>9946</v>
      </c>
    </row>
    <row r="48" spans="1:4">
      <c r="A48" s="4" t="s">
        <v>182</v>
      </c>
      <c r="B48" s="5" t="n">
        <v>-150000</v>
      </c>
    </row>
    <row r="49" spans="1:4">
      <c r="A49" s="4" t="s">
        <v>183</v>
      </c>
      <c r="B49" s="5" t="n">
        <v>-29466</v>
      </c>
      <c r="C49" s="5" t="n">
        <v>-25078</v>
      </c>
      <c r="D49" s="5" t="n">
        <v>-25892</v>
      </c>
    </row>
    <row r="50" spans="1:4">
      <c r="A50" s="4" t="s">
        <v>184</v>
      </c>
      <c r="B50" s="5" t="n">
        <v>-89781</v>
      </c>
      <c r="C50" s="5" t="n">
        <v>-59036</v>
      </c>
      <c r="D50" s="5" t="n">
        <v>-103169</v>
      </c>
    </row>
    <row r="51" spans="1:4">
      <c r="A51" s="4" t="s">
        <v>185</v>
      </c>
      <c r="B51" s="5" t="n">
        <v>-35671</v>
      </c>
      <c r="C51" s="5" t="n">
        <v>-26745</v>
      </c>
      <c r="D51" s="5" t="n">
        <v>-42873</v>
      </c>
    </row>
    <row r="52" spans="1:4">
      <c r="A52" s="4" t="s">
        <v>186</v>
      </c>
      <c r="B52" s="5" t="n">
        <v>-624868</v>
      </c>
      <c r="C52" s="5" t="n">
        <v>-386490</v>
      </c>
      <c r="D52" s="5" t="n">
        <v>-637979</v>
      </c>
    </row>
    <row r="53" spans="1:4">
      <c r="A53" s="4" t="s">
        <v>187</v>
      </c>
      <c r="B53" s="5" t="n">
        <v>-6227</v>
      </c>
      <c r="C53" s="5" t="n">
        <v>2764</v>
      </c>
      <c r="D53" s="5" t="n">
        <v>-5309</v>
      </c>
    </row>
    <row r="54" spans="1:4">
      <c r="A54" s="4" t="s">
        <v>188</v>
      </c>
      <c r="B54" s="5" t="n">
        <v>84371</v>
      </c>
      <c r="C54" s="5" t="n">
        <v>110217</v>
      </c>
      <c r="D54" s="5" t="n">
        <v>8252</v>
      </c>
    </row>
    <row r="55" spans="1:4">
      <c r="A55" s="4" t="s">
        <v>189</v>
      </c>
      <c r="B55" s="5" t="n">
        <v>802362</v>
      </c>
      <c r="C55" s="5" t="n">
        <v>692145</v>
      </c>
      <c r="D55" s="5" t="n">
        <v>683893</v>
      </c>
    </row>
    <row r="56" spans="1:4">
      <c r="A56" s="4" t="s">
        <v>190</v>
      </c>
      <c r="B56" s="5" t="n">
        <v>886733</v>
      </c>
      <c r="C56" s="5" t="n">
        <v>802362</v>
      </c>
      <c r="D56" s="5" t="n">
        <v>692145</v>
      </c>
    </row>
    <row r="57" spans="1:4">
      <c r="A57" s="3" t="s">
        <v>191</v>
      </c>
    </row>
    <row r="58" spans="1:4">
      <c r="A58" s="4" t="s">
        <v>192</v>
      </c>
      <c r="C58" s="5" t="n">
        <v>36611</v>
      </c>
    </row>
    <row r="59" spans="1:4">
      <c r="A59" s="4" t="s">
        <v>193</v>
      </c>
      <c r="C59" s="5" t="n">
        <v>31353</v>
      </c>
      <c r="D59" s="5" t="n">
        <v>1805</v>
      </c>
    </row>
    <row r="60" spans="1:4">
      <c r="A60" s="4" t="s">
        <v>194</v>
      </c>
      <c r="B60" s="5" t="n">
        <v>271842</v>
      </c>
      <c r="C60" s="5" t="n">
        <v>226090</v>
      </c>
      <c r="D60" s="5" t="n">
        <v>216125</v>
      </c>
    </row>
    <row r="61" spans="1:4">
      <c r="A61" s="4" t="s">
        <v>195</v>
      </c>
      <c r="B61" s="7" t="n">
        <v>40589</v>
      </c>
      <c r="C61" s="7" t="n">
        <v>11540</v>
      </c>
      <c r="D61" s="7" t="n">
        <v>131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85</v>
      </c>
    </row>
    <row r="3" spans="1:4">
      <c r="A3" s="4" t="s">
        <v>591</v>
      </c>
    </row>
    <row r="4" spans="1:4">
      <c r="A4" s="3" t="s">
        <v>592</v>
      </c>
    </row>
    <row r="5" spans="1:4">
      <c r="A5" s="4" t="s">
        <v>593</v>
      </c>
      <c r="B5" s="6" t="n">
        <v>19.1</v>
      </c>
      <c r="C5" s="6" t="n">
        <v>27.6</v>
      </c>
      <c r="D5" s="6" t="n">
        <v>26.2</v>
      </c>
    </row>
    <row r="6" spans="1:4">
      <c r="A6" s="4" t="s">
        <v>555</v>
      </c>
    </row>
    <row r="7" spans="1:4">
      <c r="A7" s="3" t="s">
        <v>592</v>
      </c>
    </row>
    <row r="8" spans="1:4">
      <c r="A8" s="4" t="s">
        <v>558</v>
      </c>
      <c r="B8" s="9" t="n">
        <v>4.9</v>
      </c>
      <c r="C8" s="9" t="n">
        <v>4.3</v>
      </c>
      <c r="D8" s="9" t="n">
        <v>4.3</v>
      </c>
    </row>
    <row r="9" spans="1:4">
      <c r="A9" s="4" t="s">
        <v>594</v>
      </c>
      <c r="B9" s="9" t="n">
        <v>20.7</v>
      </c>
      <c r="C9" s="9" t="n">
        <v>19.2</v>
      </c>
      <c r="D9" s="5" t="n">
        <v>22</v>
      </c>
    </row>
    <row r="10" spans="1:4">
      <c r="A10" s="4" t="s">
        <v>595</v>
      </c>
      <c r="B10" s="9" t="n">
        <v>-31.5</v>
      </c>
      <c r="C10" s="5" t="n">
        <v>-31</v>
      </c>
      <c r="D10" s="9" t="n">
        <v>-30.8</v>
      </c>
    </row>
    <row r="11" spans="1:4">
      <c r="A11" s="4" t="s">
        <v>596</v>
      </c>
      <c r="B11" s="9" t="n">
        <v>0.1</v>
      </c>
    </row>
    <row r="12" spans="1:4">
      <c r="A12" s="4" t="s">
        <v>597</v>
      </c>
      <c r="B12" s="5" t="n">
        <v>4</v>
      </c>
      <c r="C12" s="9" t="n">
        <v>4.3</v>
      </c>
      <c r="D12" s="5" t="n">
        <v>4</v>
      </c>
    </row>
    <row r="13" spans="1:4">
      <c r="A13" s="4" t="s">
        <v>598</v>
      </c>
      <c r="D13" s="9" t="n">
        <v>-6.8</v>
      </c>
    </row>
    <row r="14" spans="1:4">
      <c r="A14" s="4" t="s">
        <v>599</v>
      </c>
      <c r="D14" s="9" t="n">
        <v>-0.9</v>
      </c>
    </row>
    <row r="15" spans="1:4">
      <c r="A15" s="4" t="s">
        <v>600</v>
      </c>
      <c r="B15" s="9" t="n">
        <v>-1.8</v>
      </c>
      <c r="C15" s="9" t="n">
        <v>-3.2</v>
      </c>
      <c r="D15" s="9" t="n">
        <v>-8.199999999999999</v>
      </c>
    </row>
    <row r="16" spans="1:4">
      <c r="A16" s="4" t="s">
        <v>567</v>
      </c>
    </row>
    <row r="17" spans="1:4">
      <c r="A17" s="3" t="s">
        <v>592</v>
      </c>
    </row>
    <row r="18" spans="1:4">
      <c r="A18" s="4" t="s">
        <v>558</v>
      </c>
      <c r="B18" s="9" t="n">
        <v>1.1</v>
      </c>
      <c r="C18" s="9" t="n">
        <v>1.3</v>
      </c>
      <c r="D18" s="5" t="n">
        <v>1</v>
      </c>
    </row>
    <row r="19" spans="1:4">
      <c r="A19" s="4" t="s">
        <v>594</v>
      </c>
      <c r="B19" s="5" t="n">
        <v>32</v>
      </c>
      <c r="C19" s="9" t="n">
        <v>28.3</v>
      </c>
      <c r="D19" s="9" t="n">
        <v>39.2</v>
      </c>
    </row>
    <row r="20" spans="1:4">
      <c r="A20" s="4" t="s">
        <v>595</v>
      </c>
      <c r="B20" s="9" t="n">
        <v>-43.1</v>
      </c>
      <c r="C20" s="9" t="n">
        <v>-41.5</v>
      </c>
      <c r="D20" s="5" t="n">
        <v>-48</v>
      </c>
    </row>
    <row r="21" spans="1:4">
      <c r="A21" s="4" t="s">
        <v>596</v>
      </c>
      <c r="B21" s="9" t="n">
        <v>-0.1</v>
      </c>
      <c r="C21" s="9" t="n">
        <v>-0.2</v>
      </c>
      <c r="D21" s="9" t="n">
        <v>-0.2</v>
      </c>
    </row>
    <row r="22" spans="1:4">
      <c r="A22" s="4" t="s">
        <v>597</v>
      </c>
      <c r="B22" s="9" t="n">
        <v>8.199999999999999</v>
      </c>
      <c r="C22" s="5" t="n">
        <v>13</v>
      </c>
      <c r="D22" s="9" t="n">
        <v>5.4</v>
      </c>
    </row>
    <row r="23" spans="1:4">
      <c r="A23" s="4" t="s">
        <v>599</v>
      </c>
      <c r="B23" s="9" t="n">
        <v>0.3</v>
      </c>
      <c r="D23" s="9" t="n">
        <v>0.1</v>
      </c>
    </row>
    <row r="24" spans="1:4">
      <c r="A24" s="4" t="s">
        <v>600</v>
      </c>
      <c r="B24" s="6" t="n">
        <v>-1.6</v>
      </c>
      <c r="C24" s="6" t="n">
        <v>0.9</v>
      </c>
      <c r="D24"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602</v>
      </c>
    </row>
    <row r="2" spans="1:2">
      <c r="A2" s="4" t="s">
        <v>555</v>
      </c>
    </row>
    <row r="3" spans="1:2">
      <c r="A3" s="3" t="s">
        <v>603</v>
      </c>
    </row>
    <row r="4" spans="1:2">
      <c r="A4" s="4" t="s">
        <v>604</v>
      </c>
      <c r="B4" s="6" t="n">
        <v>-0.1</v>
      </c>
    </row>
    <row r="5" spans="1:2">
      <c r="A5" s="4" t="s">
        <v>605</v>
      </c>
      <c r="B5" s="9" t="n">
        <v>-3.6</v>
      </c>
    </row>
    <row r="6" spans="1:2">
      <c r="A6" s="4" t="s">
        <v>126</v>
      </c>
      <c r="B6" s="9" t="n">
        <v>-3.7</v>
      </c>
    </row>
    <row r="7" spans="1:2">
      <c r="A7" s="4" t="s">
        <v>567</v>
      </c>
    </row>
    <row r="8" spans="1:2">
      <c r="A8" s="3" t="s">
        <v>603</v>
      </c>
    </row>
    <row r="9" spans="1:2">
      <c r="A9" s="4" t="s">
        <v>604</v>
      </c>
      <c r="B9" s="9" t="n">
        <v>0.2</v>
      </c>
    </row>
    <row r="10" spans="1:2">
      <c r="A10" s="4" t="s">
        <v>605</v>
      </c>
      <c r="B10" s="9" t="n">
        <v>-4.1</v>
      </c>
    </row>
    <row r="11" spans="1:2">
      <c r="A11" s="4" t="s">
        <v>126</v>
      </c>
      <c r="B11" s="6" t="n">
        <v>-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0</v>
      </c>
      <c r="D1" s="2" t="s">
        <v>85</v>
      </c>
    </row>
    <row r="2" spans="1:4">
      <c r="A2" s="4" t="s">
        <v>555</v>
      </c>
    </row>
    <row r="3" spans="1:4">
      <c r="A3" s="3" t="s">
        <v>315</v>
      </c>
    </row>
    <row r="4" spans="1:4">
      <c r="A4" s="4" t="s">
        <v>607</v>
      </c>
      <c r="B4" s="6" t="n">
        <v>610.4</v>
      </c>
      <c r="C4" s="6" t="n">
        <v>658.4</v>
      </c>
      <c r="D4" s="6" t="n">
        <v>694.8</v>
      </c>
    </row>
    <row r="5" spans="1:4">
      <c r="A5" s="4" t="s">
        <v>608</v>
      </c>
      <c r="B5" s="9" t="n">
        <v>610.4</v>
      </c>
      <c r="C5" s="9" t="n">
        <v>658.4</v>
      </c>
      <c r="D5" s="9" t="n">
        <v>694.8</v>
      </c>
    </row>
    <row r="6" spans="1:4">
      <c r="A6" s="4" t="s">
        <v>609</v>
      </c>
      <c r="B6" s="9" t="n">
        <v>451.5</v>
      </c>
      <c r="C6" s="9" t="n">
        <v>466.4</v>
      </c>
      <c r="D6" s="9" t="n">
        <v>453.2</v>
      </c>
    </row>
    <row r="7" spans="1:4">
      <c r="A7" s="4" t="s">
        <v>610</v>
      </c>
      <c r="B7" s="9" t="n">
        <v>14.3</v>
      </c>
    </row>
    <row r="8" spans="1:4">
      <c r="A8" s="4" t="s">
        <v>567</v>
      </c>
    </row>
    <row r="9" spans="1:4">
      <c r="A9" s="3" t="s">
        <v>315</v>
      </c>
    </row>
    <row r="10" spans="1:4">
      <c r="A10" s="4" t="s">
        <v>607</v>
      </c>
      <c r="B10" s="9" t="n">
        <v>1002.6</v>
      </c>
      <c r="C10" s="9" t="n">
        <v>1158.3</v>
      </c>
      <c r="D10" s="9" t="n">
        <v>1220.3</v>
      </c>
    </row>
    <row r="11" spans="1:4">
      <c r="A11" s="4" t="s">
        <v>608</v>
      </c>
      <c r="B11" s="9" t="n">
        <v>991.9</v>
      </c>
      <c r="C11" s="9" t="n">
        <v>1145.7</v>
      </c>
      <c r="D11" s="9" t="n">
        <v>1215.7</v>
      </c>
    </row>
    <row r="12" spans="1:4">
      <c r="A12" s="4" t="s">
        <v>609</v>
      </c>
      <c r="B12" s="9" t="n">
        <v>760.7</v>
      </c>
      <c r="C12" s="6" t="n">
        <v>804.2</v>
      </c>
      <c r="D12" s="6" t="n">
        <v>782.1</v>
      </c>
    </row>
    <row r="13" spans="1:4">
      <c r="A13" s="4" t="s">
        <v>610</v>
      </c>
      <c r="B13" s="6" t="n">
        <v>2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611</v>
      </c>
      <c r="B1" s="2" t="s">
        <v>602</v>
      </c>
    </row>
    <row r="2" spans="1:2">
      <c r="A2" s="4" t="s">
        <v>555</v>
      </c>
    </row>
    <row r="3" spans="1:2">
      <c r="A3" s="3" t="s">
        <v>612</v>
      </c>
    </row>
    <row r="4" spans="1:2">
      <c r="A4" s="5" t="n">
        <v>2019</v>
      </c>
      <c r="B4" s="6" t="n">
        <v>42.9</v>
      </c>
    </row>
    <row r="5" spans="1:2">
      <c r="A5" s="5" t="n">
        <v>2020</v>
      </c>
      <c r="B5" s="9" t="n">
        <v>42.6</v>
      </c>
    </row>
    <row r="6" spans="1:2">
      <c r="A6" s="5" t="n">
        <v>2021</v>
      </c>
      <c r="B6" s="9" t="n">
        <v>41.7</v>
      </c>
    </row>
    <row r="7" spans="1:2">
      <c r="A7" s="5" t="n">
        <v>2022</v>
      </c>
      <c r="B7" s="9" t="n">
        <v>41.7</v>
      </c>
    </row>
    <row r="8" spans="1:2">
      <c r="A8" s="5" t="n">
        <v>2023</v>
      </c>
      <c r="B8" s="9" t="n">
        <v>41.3</v>
      </c>
    </row>
    <row r="9" spans="1:2">
      <c r="A9" s="4" t="s">
        <v>613</v>
      </c>
      <c r="B9" s="9" t="n">
        <v>204.4</v>
      </c>
    </row>
    <row r="10" spans="1:2">
      <c r="A10" s="4" t="s">
        <v>126</v>
      </c>
      <c r="B10" s="9" t="n">
        <v>414.6</v>
      </c>
    </row>
    <row r="11" spans="1:2">
      <c r="A11" s="4" t="s">
        <v>567</v>
      </c>
    </row>
    <row r="12" spans="1:2">
      <c r="A12" s="3" t="s">
        <v>612</v>
      </c>
    </row>
    <row r="13" spans="1:2">
      <c r="A13" s="5" t="n">
        <v>2019</v>
      </c>
      <c r="B13" s="5" t="n">
        <v>59</v>
      </c>
    </row>
    <row r="14" spans="1:2">
      <c r="A14" s="5" t="n">
        <v>2020</v>
      </c>
      <c r="B14" s="9" t="n">
        <v>54.9</v>
      </c>
    </row>
    <row r="15" spans="1:2">
      <c r="A15" s="5" t="n">
        <v>2021</v>
      </c>
      <c r="B15" s="9" t="n">
        <v>56.6</v>
      </c>
    </row>
    <row r="16" spans="1:2">
      <c r="A16" s="5" t="n">
        <v>2022</v>
      </c>
      <c r="B16" s="9" t="n">
        <v>58.4</v>
      </c>
    </row>
    <row r="17" spans="1:2">
      <c r="A17" s="5" t="n">
        <v>2023</v>
      </c>
      <c r="B17" s="9" t="n">
        <v>60.5</v>
      </c>
    </row>
    <row r="18" spans="1:2">
      <c r="A18" s="4" t="s">
        <v>613</v>
      </c>
      <c r="B18" s="9" t="n">
        <v>327.9</v>
      </c>
    </row>
    <row r="19" spans="1:2">
      <c r="A19" s="4" t="s">
        <v>126</v>
      </c>
      <c r="B19" s="6" t="n">
        <v>6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4</v>
      </c>
      <c r="B1" s="2" t="s">
        <v>1</v>
      </c>
    </row>
    <row r="2" spans="1:4">
      <c r="B2" s="2" t="s">
        <v>2</v>
      </c>
      <c r="C2" s="2" t="s">
        <v>30</v>
      </c>
      <c r="D2" s="2" t="s">
        <v>85</v>
      </c>
    </row>
    <row r="3" spans="1:4">
      <c r="A3" s="4" t="s">
        <v>555</v>
      </c>
    </row>
    <row r="4" spans="1:4">
      <c r="A4" s="3" t="s">
        <v>615</v>
      </c>
    </row>
    <row r="5" spans="1:4">
      <c r="A5" s="4" t="s">
        <v>616</v>
      </c>
      <c r="B5" s="4" t="s">
        <v>617</v>
      </c>
      <c r="C5" s="4" t="s">
        <v>618</v>
      </c>
      <c r="D5" s="4" t="s">
        <v>619</v>
      </c>
    </row>
    <row r="6" spans="1:4">
      <c r="A6" s="3" t="s">
        <v>620</v>
      </c>
    </row>
    <row r="7" spans="1:4">
      <c r="A7" s="4" t="s">
        <v>616</v>
      </c>
      <c r="B7" s="4" t="s">
        <v>621</v>
      </c>
      <c r="C7" s="4" t="s">
        <v>619</v>
      </c>
      <c r="D7" s="4" t="s">
        <v>622</v>
      </c>
    </row>
    <row r="8" spans="1:4">
      <c r="A8" s="4" t="s">
        <v>623</v>
      </c>
      <c r="B8" s="4" t="s">
        <v>624</v>
      </c>
      <c r="C8" s="4" t="s">
        <v>624</v>
      </c>
      <c r="D8" s="4" t="s">
        <v>625</v>
      </c>
    </row>
    <row r="9" spans="1:4">
      <c r="A9" s="4" t="s">
        <v>567</v>
      </c>
    </row>
    <row r="10" spans="1:4">
      <c r="A10" s="3" t="s">
        <v>615</v>
      </c>
    </row>
    <row r="11" spans="1:4">
      <c r="A11" s="4" t="s">
        <v>616</v>
      </c>
      <c r="B11" s="4" t="s">
        <v>626</v>
      </c>
      <c r="C11" s="4" t="s">
        <v>627</v>
      </c>
      <c r="D11" s="4" t="s">
        <v>628</v>
      </c>
    </row>
    <row r="12" spans="1:4">
      <c r="A12" s="4" t="s">
        <v>629</v>
      </c>
      <c r="B12" s="4" t="s">
        <v>630</v>
      </c>
      <c r="C12" s="4" t="s">
        <v>631</v>
      </c>
      <c r="D12" s="4" t="s">
        <v>632</v>
      </c>
    </row>
    <row r="13" spans="1:4">
      <c r="A13" s="3" t="s">
        <v>620</v>
      </c>
    </row>
    <row r="14" spans="1:4">
      <c r="A14" s="4" t="s">
        <v>616</v>
      </c>
      <c r="B14" s="4" t="s">
        <v>627</v>
      </c>
      <c r="C14" s="4" t="s">
        <v>628</v>
      </c>
      <c r="D14" s="4" t="s">
        <v>633</v>
      </c>
    </row>
    <row r="15" spans="1:4">
      <c r="A15" s="4" t="s">
        <v>629</v>
      </c>
      <c r="B15" s="4" t="s">
        <v>631</v>
      </c>
      <c r="C15" s="4" t="s">
        <v>632</v>
      </c>
      <c r="D15" s="4" t="s">
        <v>634</v>
      </c>
    </row>
    <row r="16" spans="1:4">
      <c r="A16" s="4" t="s">
        <v>623</v>
      </c>
      <c r="B16" s="4" t="s">
        <v>635</v>
      </c>
      <c r="C16" s="4" t="s">
        <v>636</v>
      </c>
      <c r="D16" s="4" t="s">
        <v>6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30</v>
      </c>
    </row>
    <row r="2" spans="1:3">
      <c r="A2" s="4" t="s">
        <v>555</v>
      </c>
    </row>
    <row r="3" spans="1:3">
      <c r="A3" s="3" t="s">
        <v>639</v>
      </c>
    </row>
    <row r="4" spans="1:3">
      <c r="A4" s="4" t="s">
        <v>640</v>
      </c>
      <c r="B4" s="4" t="s">
        <v>641</v>
      </c>
    </row>
    <row r="5" spans="1:3">
      <c r="A5" s="3" t="s">
        <v>642</v>
      </c>
    </row>
    <row r="6" spans="1:3">
      <c r="A6" s="4" t="s">
        <v>643</v>
      </c>
      <c r="B6" s="4" t="s">
        <v>641</v>
      </c>
      <c r="C6" s="4" t="s">
        <v>641</v>
      </c>
    </row>
    <row r="7" spans="1:3">
      <c r="A7" s="4" t="s">
        <v>644</v>
      </c>
    </row>
    <row r="8" spans="1:3">
      <c r="A8" s="3" t="s">
        <v>639</v>
      </c>
    </row>
    <row r="9" spans="1:3">
      <c r="A9" s="4" t="s">
        <v>640</v>
      </c>
      <c r="B9" s="4" t="s">
        <v>645</v>
      </c>
    </row>
    <row r="10" spans="1:3">
      <c r="A10" s="3" t="s">
        <v>642</v>
      </c>
    </row>
    <row r="11" spans="1:3">
      <c r="A11" s="4" t="s">
        <v>643</v>
      </c>
      <c r="B11" s="4" t="s">
        <v>645</v>
      </c>
      <c r="C11" s="4" t="s">
        <v>646</v>
      </c>
    </row>
    <row r="12" spans="1:3">
      <c r="A12" s="4" t="s">
        <v>647</v>
      </c>
    </row>
    <row r="13" spans="1:3">
      <c r="A13" s="3" t="s">
        <v>639</v>
      </c>
    </row>
    <row r="14" spans="1:3">
      <c r="A14" s="4" t="s">
        <v>640</v>
      </c>
      <c r="B14" s="4" t="s">
        <v>648</v>
      </c>
    </row>
    <row r="15" spans="1:3">
      <c r="A15" s="3" t="s">
        <v>642</v>
      </c>
    </row>
    <row r="16" spans="1:3">
      <c r="A16" s="4" t="s">
        <v>643</v>
      </c>
      <c r="B16" s="4" t="s">
        <v>553</v>
      </c>
      <c r="C16" s="4" t="s">
        <v>390</v>
      </c>
    </row>
    <row r="17" spans="1:3">
      <c r="A17" s="4" t="s">
        <v>649</v>
      </c>
    </row>
    <row r="18" spans="1:3">
      <c r="A18" s="3" t="s">
        <v>639</v>
      </c>
    </row>
    <row r="19" spans="1:3">
      <c r="A19" s="4" t="s">
        <v>640</v>
      </c>
      <c r="B19" s="4" t="s">
        <v>650</v>
      </c>
    </row>
    <row r="20" spans="1:3">
      <c r="A20" s="3" t="s">
        <v>642</v>
      </c>
    </row>
    <row r="21" spans="1:3">
      <c r="A21" s="4" t="s">
        <v>643</v>
      </c>
      <c r="B21" s="4" t="s">
        <v>650</v>
      </c>
      <c r="C21" s="4" t="s">
        <v>650</v>
      </c>
    </row>
    <row r="22" spans="1:3">
      <c r="A22" s="4" t="s">
        <v>651</v>
      </c>
    </row>
    <row r="23" spans="1:3">
      <c r="A23" s="3" t="s">
        <v>639</v>
      </c>
    </row>
    <row r="24" spans="1:3">
      <c r="A24" s="4" t="s">
        <v>640</v>
      </c>
      <c r="B24" s="4" t="s">
        <v>652</v>
      </c>
    </row>
    <row r="25" spans="1:3">
      <c r="A25" s="3" t="s">
        <v>642</v>
      </c>
    </row>
    <row r="26" spans="1:3">
      <c r="A26" s="4" t="s">
        <v>643</v>
      </c>
      <c r="B26" s="4" t="s">
        <v>653</v>
      </c>
      <c r="C26" s="4" t="s">
        <v>653</v>
      </c>
    </row>
    <row r="27" spans="1:3">
      <c r="A27" s="4" t="s">
        <v>567</v>
      </c>
    </row>
    <row r="28" spans="1:3">
      <c r="A28" s="3" t="s">
        <v>639</v>
      </c>
    </row>
    <row r="29" spans="1:3">
      <c r="A29" s="4" t="s">
        <v>640</v>
      </c>
      <c r="B29" s="4" t="s">
        <v>641</v>
      </c>
    </row>
    <row r="30" spans="1:3">
      <c r="A30" s="3" t="s">
        <v>642</v>
      </c>
    </row>
    <row r="31" spans="1:3">
      <c r="A31" s="4" t="s">
        <v>643</v>
      </c>
      <c r="B31" s="4" t="s">
        <v>641</v>
      </c>
      <c r="C31" s="4" t="s">
        <v>641</v>
      </c>
    </row>
    <row r="32" spans="1:3">
      <c r="A32" s="4" t="s">
        <v>654</v>
      </c>
    </row>
    <row r="33" spans="1:3">
      <c r="A33" s="3" t="s">
        <v>639</v>
      </c>
    </row>
    <row r="34" spans="1:3">
      <c r="A34" s="4" t="s">
        <v>640</v>
      </c>
      <c r="B34" s="4" t="s">
        <v>655</v>
      </c>
    </row>
    <row r="35" spans="1:3">
      <c r="A35" s="3" t="s">
        <v>642</v>
      </c>
    </row>
    <row r="36" spans="1:3">
      <c r="A36" s="4" t="s">
        <v>643</v>
      </c>
      <c r="B36" s="4" t="s">
        <v>656</v>
      </c>
      <c r="C36" s="4" t="s">
        <v>657</v>
      </c>
    </row>
    <row r="37" spans="1:3">
      <c r="A37" s="4" t="s">
        <v>658</v>
      </c>
    </row>
    <row r="38" spans="1:3">
      <c r="A38" s="3" t="s">
        <v>639</v>
      </c>
    </row>
    <row r="39" spans="1:3">
      <c r="A39" s="4" t="s">
        <v>640</v>
      </c>
      <c r="B39" s="4" t="s">
        <v>659</v>
      </c>
    </row>
    <row r="40" spans="1:3">
      <c r="A40" s="3" t="s">
        <v>642</v>
      </c>
    </row>
    <row r="41" spans="1:3">
      <c r="A41" s="4" t="s">
        <v>643</v>
      </c>
      <c r="B41" s="4" t="s">
        <v>660</v>
      </c>
      <c r="C41" s="4" t="s">
        <v>656</v>
      </c>
    </row>
    <row r="42" spans="1:3">
      <c r="A42" s="4" t="s">
        <v>661</v>
      </c>
    </row>
    <row r="43" spans="1:3">
      <c r="A43" s="3" t="s">
        <v>639</v>
      </c>
    </row>
    <row r="44" spans="1:3">
      <c r="A44" s="4" t="s">
        <v>640</v>
      </c>
      <c r="B44" s="4" t="s">
        <v>419</v>
      </c>
    </row>
    <row r="45" spans="1:3">
      <c r="A45" s="3" t="s">
        <v>642</v>
      </c>
    </row>
    <row r="46" spans="1:3">
      <c r="A46" s="4" t="s">
        <v>643</v>
      </c>
      <c r="B46" s="4" t="s">
        <v>624</v>
      </c>
      <c r="C46" s="4" t="s">
        <v>662</v>
      </c>
    </row>
    <row r="47" spans="1:3">
      <c r="A47" s="4" t="s">
        <v>663</v>
      </c>
    </row>
    <row r="48" spans="1:3">
      <c r="A48" s="3" t="s">
        <v>639</v>
      </c>
    </row>
    <row r="49" spans="1:3">
      <c r="A49" s="4" t="s">
        <v>640</v>
      </c>
      <c r="B49" s="4" t="s">
        <v>399</v>
      </c>
    </row>
    <row r="50" spans="1:3">
      <c r="A50" s="3" t="s">
        <v>642</v>
      </c>
    </row>
    <row r="51" spans="1:3">
      <c r="A51" s="4" t="s">
        <v>643</v>
      </c>
      <c r="B51" s="4" t="s">
        <v>664</v>
      </c>
      <c r="C51" s="4" t="s">
        <v>66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0</v>
      </c>
      <c r="D1" s="2" t="s">
        <v>85</v>
      </c>
    </row>
    <row r="2" spans="1:4">
      <c r="A2" s="3" t="s">
        <v>667</v>
      </c>
    </row>
    <row r="3" spans="1:4">
      <c r="A3" s="4" t="s">
        <v>609</v>
      </c>
      <c r="B3" s="6" t="n">
        <v>1421.4</v>
      </c>
      <c r="C3" s="6" t="n">
        <v>1463.5</v>
      </c>
    </row>
    <row r="4" spans="1:4">
      <c r="A4" s="4" t="s">
        <v>32</v>
      </c>
    </row>
    <row r="5" spans="1:4">
      <c r="A5" s="3" t="s">
        <v>667</v>
      </c>
    </row>
    <row r="6" spans="1:4">
      <c r="A6" s="4" t="s">
        <v>609</v>
      </c>
      <c r="B6" s="9" t="n">
        <v>71.7</v>
      </c>
      <c r="C6" s="9" t="n">
        <v>22.9</v>
      </c>
    </row>
    <row r="7" spans="1:4">
      <c r="A7" s="4" t="s">
        <v>668</v>
      </c>
    </row>
    <row r="8" spans="1:4">
      <c r="A8" s="3" t="s">
        <v>667</v>
      </c>
    </row>
    <row r="9" spans="1:4">
      <c r="A9" s="4" t="s">
        <v>609</v>
      </c>
      <c r="B9" s="9" t="n">
        <v>153.4</v>
      </c>
      <c r="C9" s="9" t="n">
        <v>7.9</v>
      </c>
    </row>
    <row r="10" spans="1:4">
      <c r="A10" s="4" t="s">
        <v>669</v>
      </c>
    </row>
    <row r="11" spans="1:4">
      <c r="A11" s="3" t="s">
        <v>667</v>
      </c>
    </row>
    <row r="12" spans="1:4">
      <c r="A12" s="4" t="s">
        <v>609</v>
      </c>
      <c r="B12" s="5" t="n">
        <v>152</v>
      </c>
      <c r="C12" s="5" t="n">
        <v>180</v>
      </c>
    </row>
    <row r="13" spans="1:4">
      <c r="A13" s="4" t="s">
        <v>670</v>
      </c>
    </row>
    <row r="14" spans="1:4">
      <c r="A14" s="3" t="s">
        <v>667</v>
      </c>
    </row>
    <row r="15" spans="1:4">
      <c r="A15" s="4" t="s">
        <v>609</v>
      </c>
      <c r="B15" s="9" t="n">
        <v>55.3</v>
      </c>
      <c r="C15" s="9" t="n">
        <v>153.7</v>
      </c>
    </row>
    <row r="16" spans="1:4">
      <c r="A16" s="4" t="s">
        <v>671</v>
      </c>
    </row>
    <row r="17" spans="1:4">
      <c r="A17" s="3" t="s">
        <v>667</v>
      </c>
    </row>
    <row r="18" spans="1:4">
      <c r="A18" s="4" t="s">
        <v>609</v>
      </c>
      <c r="B18" s="5" t="n">
        <v>15</v>
      </c>
      <c r="C18" s="5" t="n">
        <v>14</v>
      </c>
    </row>
    <row r="19" spans="1:4">
      <c r="A19" s="4" t="s">
        <v>672</v>
      </c>
    </row>
    <row r="20" spans="1:4">
      <c r="A20" s="3" t="s">
        <v>667</v>
      </c>
    </row>
    <row r="21" spans="1:4">
      <c r="A21" s="4" t="s">
        <v>609</v>
      </c>
      <c r="B21" s="5" t="n">
        <v>951</v>
      </c>
      <c r="C21" s="9" t="n">
        <v>1068.9</v>
      </c>
    </row>
    <row r="22" spans="1:4">
      <c r="A22" s="4" t="s">
        <v>673</v>
      </c>
    </row>
    <row r="23" spans="1:4">
      <c r="A23" s="3" t="s">
        <v>667</v>
      </c>
    </row>
    <row r="24" spans="1:4">
      <c r="A24" s="4" t="s">
        <v>609</v>
      </c>
      <c r="B24" s="5" t="n">
        <v>30</v>
      </c>
      <c r="C24" s="9" t="n">
        <v>31.3</v>
      </c>
    </row>
    <row r="25" spans="1:4">
      <c r="A25" s="4" t="s">
        <v>674</v>
      </c>
    </row>
    <row r="26" spans="1:4">
      <c r="A26" s="3" t="s">
        <v>667</v>
      </c>
    </row>
    <row r="27" spans="1:4">
      <c r="A27" s="4" t="s">
        <v>609</v>
      </c>
      <c r="B27" s="5" t="n">
        <v>-7</v>
      </c>
      <c r="C27" s="9" t="n">
        <v>-15.2</v>
      </c>
    </row>
    <row r="28" spans="1:4">
      <c r="A28" s="10" t="n">
        <v>1</v>
      </c>
    </row>
    <row r="29" spans="1:4">
      <c r="A29" s="3" t="s">
        <v>667</v>
      </c>
    </row>
    <row r="30" spans="1:4">
      <c r="A30" s="4" t="s">
        <v>609</v>
      </c>
      <c r="B30" s="9" t="n">
        <v>276.5</v>
      </c>
      <c r="C30" s="9" t="n">
        <v>29.2</v>
      </c>
    </row>
    <row r="31" spans="1:4">
      <c r="A31" s="4" t="s">
        <v>675</v>
      </c>
    </row>
    <row r="32" spans="1:4">
      <c r="A32" s="3" t="s">
        <v>667</v>
      </c>
    </row>
    <row r="33" spans="1:4">
      <c r="A33" s="4" t="s">
        <v>609</v>
      </c>
      <c r="B33" s="9" t="n">
        <v>37.1</v>
      </c>
      <c r="C33" s="9" t="n">
        <v>13.1</v>
      </c>
    </row>
    <row r="34" spans="1:4">
      <c r="A34" s="4" t="s">
        <v>676</v>
      </c>
    </row>
    <row r="35" spans="1:4">
      <c r="A35" s="3" t="s">
        <v>667</v>
      </c>
    </row>
    <row r="36" spans="1:4">
      <c r="A36" s="4" t="s">
        <v>609</v>
      </c>
      <c r="B36" s="9" t="n">
        <v>153.4</v>
      </c>
      <c r="C36" s="9" t="n">
        <v>6.2</v>
      </c>
    </row>
    <row r="37" spans="1:4">
      <c r="A37" s="4" t="s">
        <v>677</v>
      </c>
    </row>
    <row r="38" spans="1:4">
      <c r="A38" s="3" t="s">
        <v>667</v>
      </c>
    </row>
    <row r="39" spans="1:4">
      <c r="A39" s="4" t="s">
        <v>609</v>
      </c>
      <c r="B39" s="9" t="n">
        <v>82.40000000000001</v>
      </c>
      <c r="C39" s="9" t="n">
        <v>6.4</v>
      </c>
    </row>
    <row r="40" spans="1:4">
      <c r="A40" s="4" t="s">
        <v>678</v>
      </c>
    </row>
    <row r="41" spans="1:4">
      <c r="A41" s="3" t="s">
        <v>667</v>
      </c>
    </row>
    <row r="42" spans="1:4">
      <c r="A42" s="4" t="s">
        <v>609</v>
      </c>
      <c r="B42" s="9" t="n">
        <v>3.6</v>
      </c>
      <c r="C42" s="9" t="n">
        <v>3.5</v>
      </c>
    </row>
    <row r="43" spans="1:4">
      <c r="A43" s="10" t="n">
        <v>2</v>
      </c>
    </row>
    <row r="44" spans="1:4">
      <c r="A44" s="3" t="s">
        <v>667</v>
      </c>
    </row>
    <row r="45" spans="1:4">
      <c r="A45" s="4" t="s">
        <v>609</v>
      </c>
      <c r="B45" s="9" t="n">
        <v>148.9</v>
      </c>
      <c r="C45" s="9" t="n">
        <v>320.1</v>
      </c>
    </row>
    <row r="46" spans="1:4">
      <c r="A46" s="4" t="s">
        <v>679</v>
      </c>
    </row>
    <row r="47" spans="1:4">
      <c r="A47" s="3" t="s">
        <v>667</v>
      </c>
    </row>
    <row r="48" spans="1:4">
      <c r="A48" s="4" t="s">
        <v>609</v>
      </c>
      <c r="B48" s="9" t="n">
        <v>34.6</v>
      </c>
      <c r="C48" s="9" t="n">
        <v>9.800000000000001</v>
      </c>
    </row>
    <row r="49" spans="1:4">
      <c r="A49" s="4" t="s">
        <v>680</v>
      </c>
    </row>
    <row r="50" spans="1:4">
      <c r="A50" s="3" t="s">
        <v>667</v>
      </c>
    </row>
    <row r="51" spans="1:4">
      <c r="A51" s="4" t="s">
        <v>609</v>
      </c>
      <c r="C51" s="9" t="n">
        <v>1.7</v>
      </c>
    </row>
    <row r="52" spans="1:4">
      <c r="A52" s="4" t="s">
        <v>681</v>
      </c>
    </row>
    <row r="53" spans="1:4">
      <c r="A53" s="3" t="s">
        <v>667</v>
      </c>
    </row>
    <row r="54" spans="1:4">
      <c r="A54" s="4" t="s">
        <v>609</v>
      </c>
      <c r="B54" s="9" t="n">
        <v>69.59999999999999</v>
      </c>
      <c r="C54" s="9" t="n">
        <v>173.6</v>
      </c>
    </row>
    <row r="55" spans="1:4">
      <c r="A55" s="4" t="s">
        <v>682</v>
      </c>
    </row>
    <row r="56" spans="1:4">
      <c r="A56" s="3" t="s">
        <v>667</v>
      </c>
    </row>
    <row r="57" spans="1:4">
      <c r="A57" s="4" t="s">
        <v>609</v>
      </c>
      <c r="B57" s="9" t="n">
        <v>51.7</v>
      </c>
      <c r="C57" s="9" t="n">
        <v>150.2</v>
      </c>
    </row>
    <row r="58" spans="1:4">
      <c r="A58" s="4" t="s">
        <v>683</v>
      </c>
    </row>
    <row r="59" spans="1:4">
      <c r="A59" s="3" t="s">
        <v>667</v>
      </c>
    </row>
    <row r="60" spans="1:4">
      <c r="A60" s="4" t="s">
        <v>609</v>
      </c>
      <c r="B60" s="5" t="n">
        <v>-7</v>
      </c>
      <c r="C60" s="9" t="n">
        <v>-15.2</v>
      </c>
    </row>
    <row r="61" spans="1:4">
      <c r="A61" s="10" t="n">
        <v>3</v>
      </c>
    </row>
    <row r="62" spans="1:4">
      <c r="A62" s="3" t="s">
        <v>667</v>
      </c>
    </row>
    <row r="63" spans="1:4">
      <c r="A63" s="4" t="s">
        <v>609</v>
      </c>
      <c r="B63" s="5" t="n">
        <v>45</v>
      </c>
      <c r="C63" s="9" t="n">
        <v>45.3</v>
      </c>
      <c r="D63" s="6" t="n">
        <v>43.3</v>
      </c>
    </row>
    <row r="64" spans="1:4">
      <c r="A64" s="4" t="s">
        <v>684</v>
      </c>
    </row>
    <row r="65" spans="1:4">
      <c r="A65" s="3" t="s">
        <v>667</v>
      </c>
    </row>
    <row r="66" spans="1:4">
      <c r="A66" s="4" t="s">
        <v>609</v>
      </c>
      <c r="B66" s="5" t="n">
        <v>15</v>
      </c>
      <c r="C66" s="5" t="n">
        <v>14</v>
      </c>
    </row>
    <row r="67" spans="1:4">
      <c r="A67" s="4" t="s">
        <v>685</v>
      </c>
    </row>
    <row r="68" spans="1:4">
      <c r="A68" s="3" t="s">
        <v>667</v>
      </c>
    </row>
    <row r="69" spans="1:4">
      <c r="A69" s="4" t="s">
        <v>609</v>
      </c>
      <c r="B69" s="5" t="n">
        <v>30</v>
      </c>
      <c r="C69" s="9" t="n">
        <v>31.3</v>
      </c>
    </row>
    <row r="70" spans="1:4">
      <c r="A70" s="4" t="s">
        <v>686</v>
      </c>
    </row>
    <row r="71" spans="1:4">
      <c r="A71" s="3" t="s">
        <v>667</v>
      </c>
    </row>
    <row r="72" spans="1:4">
      <c r="A72" s="4" t="s">
        <v>609</v>
      </c>
      <c r="B72" s="5" t="n">
        <v>951</v>
      </c>
      <c r="C72" s="9" t="n">
        <v>1068.9</v>
      </c>
    </row>
    <row r="73" spans="1:4">
      <c r="A73" s="4" t="s">
        <v>687</v>
      </c>
    </row>
    <row r="74" spans="1:4">
      <c r="A74" s="3" t="s">
        <v>667</v>
      </c>
    </row>
    <row r="75" spans="1:4">
      <c r="A75" s="4" t="s">
        <v>609</v>
      </c>
      <c r="B75" s="7" t="n">
        <v>951</v>
      </c>
      <c r="C75" s="6" t="n">
        <v>106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8</v>
      </c>
      <c r="B1" s="2" t="s">
        <v>1</v>
      </c>
    </row>
    <row r="2" spans="1:3">
      <c r="B2" s="2" t="s">
        <v>2</v>
      </c>
      <c r="C2" s="2" t="s">
        <v>30</v>
      </c>
    </row>
    <row r="3" spans="1:3">
      <c r="A3" s="3" t="s">
        <v>689</v>
      </c>
    </row>
    <row r="4" spans="1:3">
      <c r="A4" s="4" t="s">
        <v>571</v>
      </c>
      <c r="B4" s="6" t="n">
        <v>1463.5</v>
      </c>
    </row>
    <row r="5" spans="1:3">
      <c r="A5" s="4" t="s">
        <v>572</v>
      </c>
      <c r="B5" s="9" t="n">
        <v>1421.4</v>
      </c>
      <c r="C5" s="6" t="n">
        <v>1463.5</v>
      </c>
    </row>
    <row r="6" spans="1:3">
      <c r="A6" s="4" t="s">
        <v>672</v>
      </c>
    </row>
    <row r="7" spans="1:3">
      <c r="A7" s="3" t="s">
        <v>689</v>
      </c>
    </row>
    <row r="8" spans="1:3">
      <c r="A8" s="4" t="s">
        <v>571</v>
      </c>
      <c r="B8" s="9" t="n">
        <v>1068.9</v>
      </c>
    </row>
    <row r="9" spans="1:3">
      <c r="A9" s="4" t="s">
        <v>572</v>
      </c>
      <c r="B9" s="5" t="n">
        <v>951</v>
      </c>
      <c r="C9" s="9" t="n">
        <v>1068.9</v>
      </c>
    </row>
    <row r="10" spans="1:3">
      <c r="A10" s="10" t="n">
        <v>3</v>
      </c>
    </row>
    <row r="11" spans="1:3">
      <c r="A11" s="3" t="s">
        <v>689</v>
      </c>
    </row>
    <row r="12" spans="1:3">
      <c r="A12" s="4" t="s">
        <v>571</v>
      </c>
      <c r="B12" s="9" t="n">
        <v>45.3</v>
      </c>
      <c r="C12" s="9" t="n">
        <v>43.3</v>
      </c>
    </row>
    <row r="13" spans="1:3">
      <c r="A13" s="4" t="s">
        <v>690</v>
      </c>
      <c r="B13" s="9" t="n">
        <v>0.4</v>
      </c>
      <c r="C13" s="9" t="n">
        <v>-0.7</v>
      </c>
    </row>
    <row r="14" spans="1:3">
      <c r="A14" s="4" t="s">
        <v>691</v>
      </c>
      <c r="B14" s="9" t="n">
        <v>0.2</v>
      </c>
      <c r="C14" s="9" t="n">
        <v>1.7</v>
      </c>
    </row>
    <row r="15" spans="1:3">
      <c r="A15" s="4" t="s">
        <v>692</v>
      </c>
      <c r="B15" s="9" t="n">
        <v>-0.9</v>
      </c>
      <c r="C15" s="5" t="n">
        <v>1</v>
      </c>
    </row>
    <row r="16" spans="1:3">
      <c r="A16" s="4" t="s">
        <v>572</v>
      </c>
      <c r="B16" s="7" t="n">
        <v>45</v>
      </c>
      <c r="C16" s="6" t="n">
        <v>4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3</v>
      </c>
      <c r="B1" s="2" t="s">
        <v>1</v>
      </c>
    </row>
    <row r="2" spans="1:3">
      <c r="B2" s="2" t="s">
        <v>694</v>
      </c>
      <c r="C2" s="2" t="s">
        <v>383</v>
      </c>
    </row>
    <row r="3" spans="1:3">
      <c r="A3" s="3" t="s">
        <v>695</v>
      </c>
    </row>
    <row r="4" spans="1:3">
      <c r="A4" s="4" t="s">
        <v>696</v>
      </c>
      <c r="B4" s="5" t="n">
        <v>200</v>
      </c>
    </row>
    <row r="5" spans="1:3">
      <c r="A5" s="4" t="s">
        <v>697</v>
      </c>
      <c r="B5" s="6" t="n">
        <v>49.8</v>
      </c>
      <c r="C5" s="6" t="n">
        <v>48.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98</v>
      </c>
      <c r="B1" s="2" t="s">
        <v>2</v>
      </c>
      <c r="C1" s="2" t="s">
        <v>30</v>
      </c>
      <c r="D1" s="2" t="s">
        <v>699</v>
      </c>
    </row>
    <row r="2" spans="1:4">
      <c r="A2" s="3" t="s">
        <v>210</v>
      </c>
    </row>
    <row r="3" spans="1:4">
      <c r="A3" s="4" t="s">
        <v>700</v>
      </c>
      <c r="B3" s="7" t="n">
        <v>3673500</v>
      </c>
      <c r="C3" s="7" t="n">
        <v>3896400</v>
      </c>
    </row>
    <row r="4" spans="1:4">
      <c r="A4" s="4" t="s">
        <v>701</v>
      </c>
      <c r="B4" s="5" t="n">
        <v>-143100</v>
      </c>
      <c r="C4" s="5" t="n">
        <v>-142000</v>
      </c>
    </row>
    <row r="5" spans="1:4">
      <c r="A5" s="4" t="s">
        <v>702</v>
      </c>
      <c r="B5" s="5" t="n">
        <v>-46700</v>
      </c>
      <c r="C5" s="5" t="n">
        <v>-52300</v>
      </c>
    </row>
    <row r="6" spans="1:4">
      <c r="A6" s="4" t="s">
        <v>703</v>
      </c>
      <c r="B6" s="5" t="n">
        <v>3483746</v>
      </c>
      <c r="C6" s="5" t="n">
        <v>3702109</v>
      </c>
    </row>
    <row r="7" spans="1:4">
      <c r="A7" s="4" t="s">
        <v>704</v>
      </c>
    </row>
    <row r="8" spans="1:4">
      <c r="A8" s="3" t="s">
        <v>210</v>
      </c>
    </row>
    <row r="9" spans="1:4">
      <c r="A9" s="4" t="s">
        <v>700</v>
      </c>
      <c r="B9" s="5" t="n">
        <v>1433800</v>
      </c>
      <c r="C9" s="5" t="n">
        <v>908700</v>
      </c>
    </row>
    <row r="10" spans="1:4">
      <c r="A10" s="4" t="s">
        <v>705</v>
      </c>
    </row>
    <row r="11" spans="1:4">
      <c r="A11" s="3" t="s">
        <v>210</v>
      </c>
    </row>
    <row r="12" spans="1:4">
      <c r="A12" s="4" t="s">
        <v>700</v>
      </c>
      <c r="B12" s="5" t="n">
        <v>800000</v>
      </c>
      <c r="C12" s="5" t="n">
        <v>1600000</v>
      </c>
    </row>
    <row r="13" spans="1:4">
      <c r="A13" s="4" t="s">
        <v>706</v>
      </c>
    </row>
    <row r="14" spans="1:4">
      <c r="A14" s="3" t="s">
        <v>210</v>
      </c>
    </row>
    <row r="15" spans="1:4">
      <c r="A15" s="4" t="s">
        <v>700</v>
      </c>
      <c r="B15" s="5" t="n">
        <v>1000000</v>
      </c>
      <c r="C15" s="5" t="n">
        <v>1000000</v>
      </c>
    </row>
    <row r="16" spans="1:4">
      <c r="A16" s="4" t="s">
        <v>707</v>
      </c>
    </row>
    <row r="17" spans="1:4">
      <c r="A17" s="3" t="s">
        <v>210</v>
      </c>
    </row>
    <row r="18" spans="1:4">
      <c r="A18" s="4" t="s">
        <v>700</v>
      </c>
      <c r="B18" s="5" t="n">
        <v>247900</v>
      </c>
      <c r="C18" s="5" t="n">
        <v>247700</v>
      </c>
      <c r="D18" s="7" t="n">
        <v>1000000</v>
      </c>
    </row>
    <row r="19" spans="1:4">
      <c r="A19" s="4" t="s">
        <v>708</v>
      </c>
    </row>
    <row r="20" spans="1:4">
      <c r="A20" s="3" t="s">
        <v>210</v>
      </c>
    </row>
    <row r="21" spans="1:4">
      <c r="A21" s="4" t="s">
        <v>700</v>
      </c>
      <c r="B21" s="7" t="n">
        <v>191800</v>
      </c>
      <c r="C21" s="7" t="n">
        <v>1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9</v>
      </c>
      <c r="B1" s="2" t="s">
        <v>2</v>
      </c>
      <c r="C1" s="2" t="s">
        <v>30</v>
      </c>
    </row>
    <row r="2" spans="1:3">
      <c r="A2" s="3" t="s">
        <v>710</v>
      </c>
    </row>
    <row r="3" spans="1:3">
      <c r="A3" s="5" t="n">
        <v>2019</v>
      </c>
      <c r="B3" s="6" t="n">
        <v>143.1</v>
      </c>
    </row>
    <row r="4" spans="1:3">
      <c r="A4" s="5" t="n">
        <v>2020</v>
      </c>
      <c r="B4" s="9" t="n">
        <v>92.5</v>
      </c>
    </row>
    <row r="5" spans="1:3">
      <c r="A5" s="5" t="n">
        <v>2021</v>
      </c>
      <c r="B5" s="9" t="n">
        <v>341.5</v>
      </c>
    </row>
    <row r="6" spans="1:3">
      <c r="A6" s="5" t="n">
        <v>2022</v>
      </c>
      <c r="B6" s="9" t="n">
        <v>304.9</v>
      </c>
    </row>
    <row r="7" spans="1:3">
      <c r="A7" s="5" t="n">
        <v>2023</v>
      </c>
      <c r="B7" s="9" t="n">
        <v>458.8</v>
      </c>
    </row>
    <row r="8" spans="1:3">
      <c r="A8" s="4" t="s">
        <v>486</v>
      </c>
      <c r="B8" s="9" t="n">
        <v>2332.7</v>
      </c>
    </row>
    <row r="9" spans="1:3">
      <c r="A9" s="4" t="s">
        <v>700</v>
      </c>
      <c r="B9" s="6" t="n">
        <v>3673.5</v>
      </c>
      <c r="C9" s="6" t="n">
        <v>389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s>
  <sheetData>
    <row r="1" spans="1:11">
      <c r="A1" s="1" t="s">
        <v>711</v>
      </c>
      <c r="B1" s="2" t="s">
        <v>712</v>
      </c>
      <c r="C1" s="2" t="s">
        <v>713</v>
      </c>
      <c r="D1" s="2" t="s">
        <v>714</v>
      </c>
      <c r="E1" s="2" t="s">
        <v>83</v>
      </c>
      <c r="F1" s="2" t="s">
        <v>715</v>
      </c>
      <c r="G1" s="2" t="s">
        <v>602</v>
      </c>
      <c r="H1" s="2" t="s">
        <v>716</v>
      </c>
      <c r="I1" s="2" t="s">
        <v>717</v>
      </c>
      <c r="J1" s="2" t="s">
        <v>383</v>
      </c>
      <c r="K1" s="2" t="s">
        <v>421</v>
      </c>
    </row>
    <row r="2" spans="1:11">
      <c r="A2" s="4" t="s">
        <v>718</v>
      </c>
    </row>
    <row r="3" spans="1:11">
      <c r="A3" s="3" t="s">
        <v>719</v>
      </c>
    </row>
    <row r="4" spans="1:11">
      <c r="A4" s="4" t="s">
        <v>720</v>
      </c>
      <c r="F4" s="7" t="n">
        <v>185</v>
      </c>
    </row>
    <row r="5" spans="1:11">
      <c r="A5" s="4" t="s">
        <v>721</v>
      </c>
    </row>
    <row r="6" spans="1:11">
      <c r="A6" s="3" t="s">
        <v>719</v>
      </c>
    </row>
    <row r="7" spans="1:11">
      <c r="A7" s="4" t="s">
        <v>722</v>
      </c>
      <c r="C7" s="4" t="s">
        <v>723</v>
      </c>
    </row>
    <row r="8" spans="1:11">
      <c r="A8" s="4" t="s">
        <v>724</v>
      </c>
    </row>
    <row r="9" spans="1:11">
      <c r="A9" s="3" t="s">
        <v>719</v>
      </c>
    </row>
    <row r="10" spans="1:11">
      <c r="A10" s="4" t="s">
        <v>722</v>
      </c>
      <c r="C10" s="4" t="s">
        <v>725</v>
      </c>
    </row>
    <row r="11" spans="1:11">
      <c r="A11" s="4" t="s">
        <v>726</v>
      </c>
    </row>
    <row r="12" spans="1:11">
      <c r="A12" s="3" t="s">
        <v>719</v>
      </c>
    </row>
    <row r="13" spans="1:11">
      <c r="A13" s="4" t="s">
        <v>722</v>
      </c>
      <c r="C13" s="4" t="s">
        <v>650</v>
      </c>
    </row>
    <row r="14" spans="1:11">
      <c r="A14" s="4" t="s">
        <v>727</v>
      </c>
    </row>
    <row r="15" spans="1:11">
      <c r="A15" s="3" t="s">
        <v>719</v>
      </c>
    </row>
    <row r="16" spans="1:11">
      <c r="A16" s="4" t="s">
        <v>722</v>
      </c>
      <c r="C16" s="4" t="s">
        <v>662</v>
      </c>
    </row>
    <row r="17" spans="1:11">
      <c r="A17" s="4" t="s">
        <v>728</v>
      </c>
    </row>
    <row r="18" spans="1:11">
      <c r="A18" s="3" t="s">
        <v>719</v>
      </c>
    </row>
    <row r="19" spans="1:11">
      <c r="A19" s="4" t="s">
        <v>720</v>
      </c>
      <c r="D19" s="7" t="n">
        <v>500</v>
      </c>
      <c r="H19" s="7" t="n">
        <v>250</v>
      </c>
      <c r="I19" s="7" t="n">
        <v>510</v>
      </c>
    </row>
    <row r="20" spans="1:11">
      <c r="A20" s="4" t="s">
        <v>729</v>
      </c>
    </row>
    <row r="21" spans="1:11">
      <c r="A21" s="3" t="s">
        <v>719</v>
      </c>
    </row>
    <row r="22" spans="1:11">
      <c r="A22" s="4" t="s">
        <v>722</v>
      </c>
      <c r="D22" s="4" t="s">
        <v>730</v>
      </c>
    </row>
    <row r="23" spans="1:11">
      <c r="A23" s="4" t="s">
        <v>731</v>
      </c>
    </row>
    <row r="24" spans="1:11">
      <c r="A24" s="3" t="s">
        <v>719</v>
      </c>
    </row>
    <row r="25" spans="1:11">
      <c r="A25" s="4" t="s">
        <v>722</v>
      </c>
      <c r="D25" s="4" t="s">
        <v>732</v>
      </c>
    </row>
    <row r="26" spans="1:11">
      <c r="A26" s="4" t="s">
        <v>733</v>
      </c>
    </row>
    <row r="27" spans="1:11">
      <c r="A27" s="3" t="s">
        <v>719</v>
      </c>
    </row>
    <row r="28" spans="1:11">
      <c r="A28" s="4" t="s">
        <v>720</v>
      </c>
      <c r="I28" s="5" t="n">
        <v>600</v>
      </c>
    </row>
    <row r="29" spans="1:11">
      <c r="A29" s="4" t="s">
        <v>734</v>
      </c>
    </row>
    <row r="30" spans="1:11">
      <c r="A30" s="3" t="s">
        <v>719</v>
      </c>
    </row>
    <row r="31" spans="1:11">
      <c r="A31" s="4" t="s">
        <v>722</v>
      </c>
      <c r="D31" s="4" t="s">
        <v>735</v>
      </c>
    </row>
    <row r="32" spans="1:11">
      <c r="A32" s="4" t="s">
        <v>736</v>
      </c>
    </row>
    <row r="33" spans="1:11">
      <c r="A33" s="3" t="s">
        <v>719</v>
      </c>
    </row>
    <row r="34" spans="1:11">
      <c r="A34" s="4" t="s">
        <v>722</v>
      </c>
      <c r="D34" s="4" t="s">
        <v>737</v>
      </c>
    </row>
    <row r="35" spans="1:11">
      <c r="A35" s="4" t="s">
        <v>738</v>
      </c>
    </row>
    <row r="36" spans="1:11">
      <c r="A36" s="3" t="s">
        <v>719</v>
      </c>
    </row>
    <row r="37" spans="1:11">
      <c r="A37" s="4" t="s">
        <v>720</v>
      </c>
      <c r="I37" s="7" t="n">
        <v>1350</v>
      </c>
      <c r="K37" s="7" t="n">
        <v>1050</v>
      </c>
    </row>
    <row r="38" spans="1:11">
      <c r="A38" s="4" t="s">
        <v>739</v>
      </c>
      <c r="G38" s="6" t="n">
        <v>28.7</v>
      </c>
      <c r="J38" s="6" t="n">
        <v>58.1</v>
      </c>
    </row>
    <row r="39" spans="1:11">
      <c r="A39" s="4" t="s">
        <v>740</v>
      </c>
      <c r="G39" s="6" t="n">
        <v>1321.3</v>
      </c>
      <c r="J39" s="6" t="n">
        <v>991.9</v>
      </c>
    </row>
    <row r="40" spans="1:11">
      <c r="A40" s="4" t="s">
        <v>741</v>
      </c>
    </row>
    <row r="41" spans="1:11">
      <c r="A41" s="3" t="s">
        <v>719</v>
      </c>
    </row>
    <row r="42" spans="1:11">
      <c r="A42" s="4" t="s">
        <v>722</v>
      </c>
      <c r="D42" s="4" t="s">
        <v>735</v>
      </c>
    </row>
    <row r="43" spans="1:11">
      <c r="A43" s="4" t="s">
        <v>742</v>
      </c>
    </row>
    <row r="44" spans="1:11">
      <c r="A44" s="3" t="s">
        <v>719</v>
      </c>
    </row>
    <row r="45" spans="1:11">
      <c r="A45" s="4" t="s">
        <v>722</v>
      </c>
      <c r="D45" s="4" t="s">
        <v>737</v>
      </c>
    </row>
    <row r="46" spans="1:11">
      <c r="A46" s="4" t="s">
        <v>743</v>
      </c>
    </row>
    <row r="47" spans="1:11">
      <c r="A47" s="3" t="s">
        <v>719</v>
      </c>
    </row>
    <row r="48" spans="1:11">
      <c r="A48" s="4" t="s">
        <v>720</v>
      </c>
      <c r="F48" s="7" t="n">
        <v>500</v>
      </c>
    </row>
    <row r="49" spans="1:11">
      <c r="A49" s="4" t="s">
        <v>744</v>
      </c>
      <c r="B49" s="5" t="n">
        <v>4</v>
      </c>
      <c r="D49" s="11" t="n">
        <v>4.5</v>
      </c>
      <c r="E49" s="11" t="n">
        <v>4.75</v>
      </c>
      <c r="F49" s="5" t="n">
        <v>5</v>
      </c>
      <c r="G49" s="9" t="n">
        <v>3.9</v>
      </c>
    </row>
    <row r="50" spans="1:11">
      <c r="A50" s="4" t="s">
        <v>745</v>
      </c>
      <c r="G50" s="9" t="n">
        <v>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6</v>
      </c>
      <c r="B1" s="2" t="s">
        <v>747</v>
      </c>
      <c r="C1" s="2" t="s">
        <v>748</v>
      </c>
      <c r="D1" s="2" t="s">
        <v>2</v>
      </c>
    </row>
    <row r="2" spans="1:4">
      <c r="A2" s="4" t="s">
        <v>749</v>
      </c>
    </row>
    <row r="3" spans="1:4">
      <c r="A3" s="3" t="s">
        <v>210</v>
      </c>
    </row>
    <row r="4" spans="1:4">
      <c r="A4" s="4" t="s">
        <v>750</v>
      </c>
      <c r="B4" s="4" t="s">
        <v>751</v>
      </c>
    </row>
    <row r="5" spans="1:4">
      <c r="A5" s="4" t="s">
        <v>752</v>
      </c>
      <c r="D5" s="7" t="n">
        <v>34500000</v>
      </c>
    </row>
    <row r="6" spans="1:4">
      <c r="A6" s="4" t="s">
        <v>753</v>
      </c>
    </row>
    <row r="7" spans="1:4">
      <c r="A7" s="3" t="s">
        <v>210</v>
      </c>
    </row>
    <row r="8" spans="1:4">
      <c r="A8" s="4" t="s">
        <v>754</v>
      </c>
      <c r="C8" s="7" t="n">
        <v>800000000</v>
      </c>
    </row>
    <row r="9" spans="1:4">
      <c r="A9" s="4" t="s">
        <v>755</v>
      </c>
      <c r="C9" s="4" t="s">
        <v>756</v>
      </c>
    </row>
    <row r="10" spans="1:4">
      <c r="A10" s="4" t="s">
        <v>757</v>
      </c>
    </row>
    <row r="11" spans="1:4">
      <c r="A11" s="3" t="s">
        <v>210</v>
      </c>
    </row>
    <row r="12" spans="1:4">
      <c r="A12" s="4" t="s">
        <v>754</v>
      </c>
      <c r="C12" s="7" t="n">
        <v>800000000</v>
      </c>
    </row>
    <row r="13" spans="1:4">
      <c r="A13" s="4" t="s">
        <v>755</v>
      </c>
      <c r="C13" s="4" t="s">
        <v>758</v>
      </c>
    </row>
    <row r="14" spans="1:4">
      <c r="A14" s="4" t="s">
        <v>759</v>
      </c>
      <c r="D14" s="7" t="n">
        <v>844000000</v>
      </c>
    </row>
    <row r="15" spans="1:4">
      <c r="A15" s="4" t="s">
        <v>760</v>
      </c>
    </row>
    <row r="16" spans="1:4">
      <c r="A16" s="3" t="s">
        <v>210</v>
      </c>
    </row>
    <row r="17" spans="1:4">
      <c r="A17" s="4" t="s">
        <v>750</v>
      </c>
      <c r="C17" s="4" t="s">
        <v>641</v>
      </c>
    </row>
    <row r="18" spans="1:4">
      <c r="A18" s="4" t="s">
        <v>761</v>
      </c>
    </row>
    <row r="19" spans="1:4">
      <c r="A19" s="3" t="s">
        <v>210</v>
      </c>
    </row>
    <row r="20" spans="1:4">
      <c r="A20" s="4" t="s">
        <v>750</v>
      </c>
      <c r="C20" s="4" t="s">
        <v>6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2</v>
      </c>
      <c r="B1" s="2" t="s">
        <v>763</v>
      </c>
      <c r="C1" s="2" t="s">
        <v>2</v>
      </c>
    </row>
    <row r="2" spans="1:3">
      <c r="A2" s="4" t="s">
        <v>764</v>
      </c>
    </row>
    <row r="3" spans="1:3">
      <c r="A3" s="3" t="s">
        <v>210</v>
      </c>
    </row>
    <row r="4" spans="1:3">
      <c r="A4" s="4" t="s">
        <v>765</v>
      </c>
      <c r="B4" s="7" t="n">
        <v>127600000</v>
      </c>
    </row>
    <row r="5" spans="1:3">
      <c r="A5" s="4" t="s">
        <v>718</v>
      </c>
    </row>
    <row r="6" spans="1:3">
      <c r="A6" s="3" t="s">
        <v>210</v>
      </c>
    </row>
    <row r="7" spans="1:3">
      <c r="A7" s="4" t="s">
        <v>765</v>
      </c>
      <c r="B7" s="5" t="n">
        <v>600000000</v>
      </c>
    </row>
    <row r="8" spans="1:3">
      <c r="A8" s="4" t="s">
        <v>766</v>
      </c>
    </row>
    <row r="9" spans="1:3">
      <c r="A9" s="3" t="s">
        <v>210</v>
      </c>
    </row>
    <row r="10" spans="1:3">
      <c r="A10" s="4" t="s">
        <v>765</v>
      </c>
      <c r="B10" s="5" t="n">
        <v>250000000</v>
      </c>
    </row>
    <row r="11" spans="1:3">
      <c r="A11" s="4" t="s">
        <v>706</v>
      </c>
    </row>
    <row r="12" spans="1:3">
      <c r="A12" s="3" t="s">
        <v>210</v>
      </c>
    </row>
    <row r="13" spans="1:3">
      <c r="A13" s="4" t="s">
        <v>754</v>
      </c>
      <c r="B13" s="7" t="n">
        <v>1000000000</v>
      </c>
    </row>
    <row r="14" spans="1:3">
      <c r="A14" s="4" t="s">
        <v>759</v>
      </c>
      <c r="C14" s="7" t="n">
        <v>965000000</v>
      </c>
    </row>
    <row r="15" spans="1:3">
      <c r="A15" s="4" t="s">
        <v>755</v>
      </c>
      <c r="B15" s="4" t="s">
        <v>767</v>
      </c>
    </row>
    <row r="16" spans="1:3">
      <c r="A16" s="4" t="s">
        <v>768</v>
      </c>
    </row>
    <row r="17" spans="1:3">
      <c r="A17" s="3" t="s">
        <v>210</v>
      </c>
    </row>
    <row r="18" spans="1:3">
      <c r="A18" s="4" t="s">
        <v>750</v>
      </c>
      <c r="B18" s="4" t="s">
        <v>641</v>
      </c>
    </row>
    <row r="19" spans="1:3">
      <c r="A19" s="4" t="s">
        <v>769</v>
      </c>
    </row>
    <row r="20" spans="1:3">
      <c r="A20" s="3" t="s">
        <v>210</v>
      </c>
    </row>
    <row r="21" spans="1:3">
      <c r="A21" s="4" t="s">
        <v>770</v>
      </c>
      <c r="B21" s="4" t="s">
        <v>659</v>
      </c>
    </row>
    <row r="22" spans="1:3">
      <c r="A22" s="4" t="s">
        <v>771</v>
      </c>
      <c r="B22" s="4" t="s">
        <v>772</v>
      </c>
    </row>
    <row r="23" spans="1:3">
      <c r="A23" s="4" t="s">
        <v>773</v>
      </c>
    </row>
    <row r="24" spans="1:3">
      <c r="A24" s="3" t="s">
        <v>210</v>
      </c>
    </row>
    <row r="25" spans="1:3">
      <c r="A25" s="4" t="s">
        <v>750</v>
      </c>
      <c r="B25" s="4" t="s">
        <v>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4</v>
      </c>
      <c r="B1" s="2" t="s">
        <v>775</v>
      </c>
      <c r="C1" s="2" t="s">
        <v>2</v>
      </c>
      <c r="D1" s="2" t="s">
        <v>30</v>
      </c>
      <c r="E1" s="2" t="s">
        <v>776</v>
      </c>
      <c r="F1" s="2" t="s">
        <v>763</v>
      </c>
      <c r="G1" s="2" t="s">
        <v>777</v>
      </c>
      <c r="H1" s="2" t="s">
        <v>699</v>
      </c>
    </row>
    <row r="2" spans="1:8">
      <c r="A2" s="3" t="s">
        <v>210</v>
      </c>
    </row>
    <row r="3" spans="1:8">
      <c r="A3" s="4" t="s">
        <v>210</v>
      </c>
      <c r="C3" s="6" t="n">
        <v>3673.5</v>
      </c>
      <c r="D3" s="6" t="n">
        <v>3896.4</v>
      </c>
    </row>
    <row r="4" spans="1:8">
      <c r="A4" s="4" t="s">
        <v>718</v>
      </c>
    </row>
    <row r="5" spans="1:8">
      <c r="A5" s="3" t="s">
        <v>210</v>
      </c>
    </row>
    <row r="6" spans="1:8">
      <c r="A6" s="4" t="s">
        <v>765</v>
      </c>
      <c r="F6" s="7" t="n">
        <v>600</v>
      </c>
    </row>
    <row r="7" spans="1:8">
      <c r="A7" s="4" t="s">
        <v>720</v>
      </c>
      <c r="G7" s="7" t="n">
        <v>185</v>
      </c>
    </row>
    <row r="8" spans="1:8">
      <c r="A8" s="4" t="s">
        <v>707</v>
      </c>
    </row>
    <row r="9" spans="1:8">
      <c r="A9" s="3" t="s">
        <v>210</v>
      </c>
    </row>
    <row r="10" spans="1:8">
      <c r="A10" s="4" t="s">
        <v>210</v>
      </c>
      <c r="C10" s="9" t="n">
        <v>247.9</v>
      </c>
      <c r="D10" s="6" t="n">
        <v>247.7</v>
      </c>
      <c r="H10" s="7" t="n">
        <v>1000</v>
      </c>
    </row>
    <row r="11" spans="1:8">
      <c r="A11" s="4" t="s">
        <v>771</v>
      </c>
      <c r="B11" s="4" t="s">
        <v>778</v>
      </c>
    </row>
    <row r="12" spans="1:8">
      <c r="A12" s="4" t="s">
        <v>765</v>
      </c>
      <c r="B12" s="6" t="n">
        <v>572.3</v>
      </c>
    </row>
    <row r="13" spans="1:8">
      <c r="A13" s="4" t="s">
        <v>779</v>
      </c>
    </row>
    <row r="14" spans="1:8">
      <c r="A14" s="3" t="s">
        <v>210</v>
      </c>
    </row>
    <row r="15" spans="1:8">
      <c r="A15" s="4" t="s">
        <v>755</v>
      </c>
      <c r="H15" s="4" t="s">
        <v>780</v>
      </c>
    </row>
    <row r="16" spans="1:8">
      <c r="A16" s="4" t="s">
        <v>765</v>
      </c>
      <c r="E16" s="6" t="n">
        <v>179.2</v>
      </c>
    </row>
    <row r="17" spans="1:8">
      <c r="A17" s="4" t="s">
        <v>781</v>
      </c>
    </row>
    <row r="18" spans="1:8">
      <c r="A18" s="3" t="s">
        <v>210</v>
      </c>
    </row>
    <row r="19" spans="1:8">
      <c r="A19" s="4" t="s">
        <v>755</v>
      </c>
      <c r="H19" s="4" t="s">
        <v>782</v>
      </c>
    </row>
    <row r="20" spans="1:8">
      <c r="A20" s="4" t="s">
        <v>210</v>
      </c>
      <c r="C20" s="9" t="n">
        <v>247.9</v>
      </c>
    </row>
    <row r="21" spans="1:8">
      <c r="A21" s="4" t="s">
        <v>759</v>
      </c>
      <c r="C21" s="7" t="n">
        <v>2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3" t="s">
        <v>210</v>
      </c>
    </row>
    <row r="3" spans="1:3">
      <c r="A3" s="4" t="s">
        <v>739</v>
      </c>
      <c r="B3" s="6" t="n">
        <v>486.4</v>
      </c>
      <c r="C3" s="6" t="n">
        <v>445.7</v>
      </c>
    </row>
    <row r="4" spans="1:3">
      <c r="A4" s="4" t="s">
        <v>740</v>
      </c>
      <c r="B4" s="6" t="n">
        <v>48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4</v>
      </c>
      <c r="B1" s="2" t="s">
        <v>1</v>
      </c>
    </row>
    <row r="2" spans="1:4">
      <c r="B2" s="2" t="s">
        <v>2</v>
      </c>
      <c r="C2" s="2" t="s">
        <v>30</v>
      </c>
      <c r="D2" s="2" t="s">
        <v>85</v>
      </c>
    </row>
    <row r="3" spans="1:4">
      <c r="A3" s="3" t="s">
        <v>210</v>
      </c>
    </row>
    <row r="4" spans="1:4">
      <c r="A4" s="4" t="s">
        <v>785</v>
      </c>
      <c r="B4" s="4" t="s">
        <v>786</v>
      </c>
      <c r="C4" s="4" t="s">
        <v>786</v>
      </c>
      <c r="D4" s="4" t="s">
        <v>787</v>
      </c>
    </row>
    <row r="5" spans="1:4">
      <c r="A5" s="4" t="s">
        <v>788</v>
      </c>
      <c r="B5" s="6" t="n">
        <v>18.1</v>
      </c>
      <c r="C5" s="6" t="n">
        <v>17.5</v>
      </c>
    </row>
    <row r="6" spans="1:4">
      <c r="A6" s="4" t="s">
        <v>749</v>
      </c>
    </row>
    <row r="7" spans="1:4">
      <c r="A7" s="3" t="s">
        <v>210</v>
      </c>
    </row>
    <row r="8" spans="1:4">
      <c r="A8" s="4" t="s">
        <v>752</v>
      </c>
      <c r="B8" s="6" t="n">
        <v>3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9</v>
      </c>
      <c r="B1" s="2" t="s">
        <v>790</v>
      </c>
      <c r="C1" s="2" t="s">
        <v>602</v>
      </c>
      <c r="D1" s="2" t="s">
        <v>791</v>
      </c>
      <c r="E1" s="2" t="s">
        <v>383</v>
      </c>
    </row>
    <row r="2" spans="1:5">
      <c r="A2" s="4" t="s">
        <v>792</v>
      </c>
    </row>
    <row r="3" spans="1:5">
      <c r="A3" s="3" t="s">
        <v>793</v>
      </c>
    </row>
    <row r="4" spans="1:5">
      <c r="A4" s="4" t="s">
        <v>794</v>
      </c>
      <c r="C4" s="7" t="n">
        <v>200</v>
      </c>
    </row>
    <row r="5" spans="1:5">
      <c r="A5" s="4" t="s">
        <v>795</v>
      </c>
      <c r="B5" s="4" t="s">
        <v>796</v>
      </c>
      <c r="C5" s="4" t="s">
        <v>796</v>
      </c>
    </row>
    <row r="6" spans="1:5">
      <c r="A6" s="4" t="s">
        <v>797</v>
      </c>
    </row>
    <row r="7" spans="1:5">
      <c r="A7" s="3" t="s">
        <v>793</v>
      </c>
    </row>
    <row r="8" spans="1:5">
      <c r="A8" s="4" t="s">
        <v>794</v>
      </c>
      <c r="C8" s="7" t="n">
        <v>400</v>
      </c>
    </row>
    <row r="9" spans="1:5">
      <c r="A9" s="4" t="s">
        <v>795</v>
      </c>
      <c r="B9" s="4" t="s">
        <v>798</v>
      </c>
      <c r="C9" s="4" t="s">
        <v>798</v>
      </c>
    </row>
    <row r="10" spans="1:5">
      <c r="A10" s="4" t="s">
        <v>799</v>
      </c>
    </row>
    <row r="11" spans="1:5">
      <c r="A11" s="3" t="s">
        <v>793</v>
      </c>
    </row>
    <row r="12" spans="1:5">
      <c r="A12" s="4" t="s">
        <v>794</v>
      </c>
      <c r="C12" s="7" t="n">
        <v>200</v>
      </c>
    </row>
    <row r="13" spans="1:5">
      <c r="A13" s="4" t="s">
        <v>795</v>
      </c>
      <c r="B13" s="4" t="s">
        <v>800</v>
      </c>
      <c r="C13" s="4" t="s">
        <v>800</v>
      </c>
    </row>
    <row r="14" spans="1:5">
      <c r="A14" s="4" t="s">
        <v>801</v>
      </c>
    </row>
    <row r="15" spans="1:5">
      <c r="A15" s="3" t="s">
        <v>793</v>
      </c>
    </row>
    <row r="16" spans="1:5">
      <c r="A16" s="4" t="s">
        <v>794</v>
      </c>
      <c r="E16" s="7" t="n">
        <v>300</v>
      </c>
    </row>
    <row r="17" spans="1:5">
      <c r="A17" s="4" t="s">
        <v>795</v>
      </c>
      <c r="D17" s="4" t="s">
        <v>802</v>
      </c>
      <c r="E17" s="4" t="s">
        <v>802</v>
      </c>
    </row>
    <row r="18" spans="1:5">
      <c r="A18" s="4" t="s">
        <v>803</v>
      </c>
    </row>
    <row r="19" spans="1:5">
      <c r="A19" s="3" t="s">
        <v>793</v>
      </c>
    </row>
    <row r="20" spans="1:5">
      <c r="A20" s="4" t="s">
        <v>794</v>
      </c>
      <c r="E20" s="7" t="n">
        <v>300</v>
      </c>
    </row>
    <row r="21" spans="1:5">
      <c r="A21" s="4" t="s">
        <v>795</v>
      </c>
      <c r="D21" s="4" t="s">
        <v>804</v>
      </c>
      <c r="E21" s="4" t="s">
        <v>804</v>
      </c>
    </row>
    <row r="22" spans="1:5">
      <c r="A22" s="4" t="s">
        <v>805</v>
      </c>
    </row>
    <row r="23" spans="1:5">
      <c r="A23" s="3" t="s">
        <v>793</v>
      </c>
    </row>
    <row r="24" spans="1:5">
      <c r="A24" s="4" t="s">
        <v>794</v>
      </c>
      <c r="B24" s="6" t="n">
        <v>65.2</v>
      </c>
      <c r="C24" s="6" t="n">
        <v>49.1</v>
      </c>
      <c r="D24" s="6" t="n">
        <v>15.1</v>
      </c>
      <c r="E24" s="6" t="n">
        <v>1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0</v>
      </c>
    </row>
    <row r="3" spans="1:3">
      <c r="A3" s="10" t="n">
        <v>3</v>
      </c>
    </row>
    <row r="4" spans="1:3">
      <c r="A4" s="3" t="s">
        <v>793</v>
      </c>
    </row>
    <row r="5" spans="1:3">
      <c r="A5" s="4" t="s">
        <v>807</v>
      </c>
      <c r="B5" s="7" t="n">
        <v>11</v>
      </c>
      <c r="C5" s="7" t="n">
        <v>13</v>
      </c>
    </row>
    <row r="6" spans="1:3">
      <c r="A6" s="4" t="s">
        <v>808</v>
      </c>
    </row>
    <row r="7" spans="1:3">
      <c r="A7" s="3" t="s">
        <v>793</v>
      </c>
    </row>
    <row r="8" spans="1:3">
      <c r="A8" s="4" t="s">
        <v>809</v>
      </c>
      <c r="B8"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0</v>
      </c>
      <c r="B1" s="2" t="s">
        <v>1</v>
      </c>
    </row>
    <row r="2" spans="1:4">
      <c r="B2" s="2" t="s">
        <v>2</v>
      </c>
      <c r="C2" s="2" t="s">
        <v>30</v>
      </c>
      <c r="D2" s="2" t="s">
        <v>85</v>
      </c>
    </row>
    <row r="3" spans="1:4">
      <c r="A3" s="3" t="s">
        <v>811</v>
      </c>
    </row>
    <row r="4" spans="1:4">
      <c r="A4" s="5" t="n">
        <v>2019</v>
      </c>
      <c r="B4" s="6" t="n">
        <v>253.3</v>
      </c>
    </row>
    <row r="5" spans="1:4">
      <c r="A5" s="5" t="n">
        <v>2020</v>
      </c>
      <c r="B5" s="9" t="n">
        <v>211.5</v>
      </c>
    </row>
    <row r="6" spans="1:4">
      <c r="A6" s="5" t="n">
        <v>2021</v>
      </c>
      <c r="B6" s="9" t="n">
        <v>165.8</v>
      </c>
    </row>
    <row r="7" spans="1:4">
      <c r="A7" s="5" t="n">
        <v>2022</v>
      </c>
      <c r="B7" s="5" t="n">
        <v>136</v>
      </c>
    </row>
    <row r="8" spans="1:4">
      <c r="A8" s="5" t="n">
        <v>2023</v>
      </c>
      <c r="B8" s="9" t="n">
        <v>111.8</v>
      </c>
    </row>
    <row r="9" spans="1:4">
      <c r="A9" s="4" t="s">
        <v>486</v>
      </c>
      <c r="B9" s="9" t="n">
        <v>433.6</v>
      </c>
    </row>
    <row r="10" spans="1:4">
      <c r="A10" s="4" t="s">
        <v>126</v>
      </c>
      <c r="B10" s="5" t="n">
        <v>1312</v>
      </c>
    </row>
    <row r="11" spans="1:4">
      <c r="A11" s="3" t="s">
        <v>812</v>
      </c>
    </row>
    <row r="12" spans="1:4">
      <c r="A12" s="4" t="s">
        <v>813</v>
      </c>
      <c r="B12" s="6" t="n">
        <v>268.5</v>
      </c>
      <c r="C12" s="6" t="n">
        <v>265.9</v>
      </c>
      <c r="D12" s="6" t="n">
        <v>383.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815</v>
      </c>
      <c r="C1" s="2" t="s">
        <v>2</v>
      </c>
      <c r="D1" s="2" t="s">
        <v>816</v>
      </c>
    </row>
    <row r="2" spans="1:4">
      <c r="A2" s="4" t="s">
        <v>817</v>
      </c>
      <c r="D2" s="7" t="n">
        <v>150</v>
      </c>
    </row>
    <row r="3" spans="1:4">
      <c r="A3" s="4" t="s">
        <v>818</v>
      </c>
      <c r="B3" s="9" t="n">
        <v>0.6</v>
      </c>
      <c r="C3" s="5"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85</v>
      </c>
    </row>
    <row r="3" spans="1:4">
      <c r="A3" s="3" t="s">
        <v>820</v>
      </c>
    </row>
    <row r="4" spans="1:4">
      <c r="A4" s="4" t="s">
        <v>821</v>
      </c>
      <c r="B4" s="6" t="n">
        <v>32.3</v>
      </c>
      <c r="C4" s="6" t="n">
        <v>32.9</v>
      </c>
      <c r="D4" s="6" t="n">
        <v>26.8</v>
      </c>
    </row>
    <row r="5" spans="1:4">
      <c r="A5" s="4" t="s">
        <v>822</v>
      </c>
    </row>
    <row r="6" spans="1:4">
      <c r="A6" s="3" t="s">
        <v>820</v>
      </c>
    </row>
    <row r="7" spans="1:4">
      <c r="A7" s="4" t="s">
        <v>823</v>
      </c>
      <c r="B7" s="9" t="n">
        <v>12.6</v>
      </c>
    </row>
    <row r="8" spans="1:4">
      <c r="A8" s="4" t="s">
        <v>824</v>
      </c>
      <c r="B8" s="4" t="s">
        <v>825</v>
      </c>
    </row>
    <row r="9" spans="1:4">
      <c r="A9" s="3" t="s">
        <v>826</v>
      </c>
    </row>
    <row r="10" spans="1:4">
      <c r="A10" s="4" t="s">
        <v>827</v>
      </c>
      <c r="B10" s="9" t="n">
        <v>0.7</v>
      </c>
      <c r="C10" s="9" t="n">
        <v>0.9</v>
      </c>
      <c r="D10" s="9" t="n">
        <v>1.3</v>
      </c>
    </row>
    <row r="11" spans="1:4">
      <c r="A11" s="4" t="s">
        <v>828</v>
      </c>
      <c r="B11" s="9" t="n">
        <v>-0.1</v>
      </c>
      <c r="C11" s="9" t="n">
        <v>-0.2</v>
      </c>
      <c r="D11" s="9" t="n">
        <v>-0.4</v>
      </c>
    </row>
    <row r="12" spans="1:4">
      <c r="A12" s="4" t="s">
        <v>829</v>
      </c>
      <c r="B12" s="9" t="n">
        <v>0.6</v>
      </c>
      <c r="C12" s="9" t="n">
        <v>0.7</v>
      </c>
      <c r="D12" s="9" t="n">
        <v>0.9</v>
      </c>
    </row>
    <row r="13" spans="1:4">
      <c r="A13" s="4" t="s">
        <v>830</v>
      </c>
      <c r="C13" s="9" t="n">
        <v>0.1</v>
      </c>
      <c r="D13" s="9" t="n">
        <v>0.3</v>
      </c>
    </row>
    <row r="14" spans="1:4">
      <c r="A14" s="3" t="s">
        <v>831</v>
      </c>
    </row>
    <row r="15" spans="1:4">
      <c r="A15" s="4" t="s">
        <v>832</v>
      </c>
      <c r="B15" s="8" t="n">
        <v>31.11</v>
      </c>
      <c r="C15" s="8" t="n">
        <v>30.36</v>
      </c>
      <c r="D15" s="8" t="n">
        <v>28.26</v>
      </c>
    </row>
    <row r="16" spans="1:4">
      <c r="A16" s="4" t="s">
        <v>833</v>
      </c>
      <c r="B16" s="11" t="n">
        <v>27.79</v>
      </c>
      <c r="C16" s="11" t="n">
        <v>26.42</v>
      </c>
      <c r="D16" s="11" t="n">
        <v>23.96</v>
      </c>
    </row>
    <row r="17" spans="1:4">
      <c r="A17" s="4" t="s">
        <v>834</v>
      </c>
      <c r="B17" s="8" t="n">
        <v>31.62</v>
      </c>
      <c r="C17" s="11" t="n">
        <v>31.11</v>
      </c>
      <c r="D17" s="11" t="n">
        <v>30.36</v>
      </c>
    </row>
    <row r="18" spans="1:4">
      <c r="A18" s="4" t="s">
        <v>835</v>
      </c>
      <c r="C18" s="8" t="n">
        <v>27.79</v>
      </c>
      <c r="D18" s="8" t="n">
        <v>26.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6</v>
      </c>
      <c r="B1" s="2" t="s">
        <v>1</v>
      </c>
    </row>
    <row r="2" spans="1:4">
      <c r="B2" s="2" t="s">
        <v>2</v>
      </c>
      <c r="C2" s="2" t="s">
        <v>30</v>
      </c>
      <c r="D2" s="2" t="s">
        <v>85</v>
      </c>
    </row>
    <row r="3" spans="1:4">
      <c r="A3" s="3" t="s">
        <v>837</v>
      </c>
    </row>
    <row r="4" spans="1:4">
      <c r="A4" s="4" t="s">
        <v>838</v>
      </c>
      <c r="B4" s="6" t="n">
        <v>73.09999999999999</v>
      </c>
      <c r="C4" s="6" t="n">
        <v>83.8</v>
      </c>
      <c r="D4" s="6" t="n">
        <v>73.40000000000001</v>
      </c>
    </row>
    <row r="5" spans="1:4">
      <c r="A5" s="4" t="s">
        <v>839</v>
      </c>
      <c r="B5" s="6" t="n">
        <v>94.3</v>
      </c>
      <c r="C5" s="9" t="n">
        <v>96.8</v>
      </c>
    </row>
    <row r="6" spans="1:4">
      <c r="A6" s="4" t="s">
        <v>840</v>
      </c>
      <c r="B6" s="4" t="s">
        <v>408</v>
      </c>
    </row>
    <row r="7" spans="1:4">
      <c r="A7" s="4" t="s">
        <v>822</v>
      </c>
    </row>
    <row r="8" spans="1:4">
      <c r="A8" s="3" t="s">
        <v>841</v>
      </c>
    </row>
    <row r="9" spans="1:4">
      <c r="A9" s="4" t="s">
        <v>842</v>
      </c>
      <c r="B9" s="6" t="n">
        <v>0.9</v>
      </c>
      <c r="C9" s="6" t="n">
        <v>1.2</v>
      </c>
      <c r="D9" s="6" t="n">
        <v>0.6</v>
      </c>
    </row>
    <row r="10" spans="1:4">
      <c r="A10" s="3" t="s">
        <v>837</v>
      </c>
    </row>
    <row r="11" spans="1:4">
      <c r="A11" s="4" t="s">
        <v>843</v>
      </c>
      <c r="B11" s="5" t="n">
        <v>0</v>
      </c>
      <c r="C11" s="5" t="n">
        <v>0</v>
      </c>
    </row>
    <row r="12" spans="1:4">
      <c r="A12" s="4" t="s">
        <v>844</v>
      </c>
    </row>
    <row r="13" spans="1:4">
      <c r="A13" s="3" t="s">
        <v>837</v>
      </c>
    </row>
    <row r="14" spans="1:4">
      <c r="A14" s="4" t="s">
        <v>845</v>
      </c>
      <c r="B14" s="8" t="n">
        <v>37.69</v>
      </c>
      <c r="C14" s="8" t="n">
        <v>38.15</v>
      </c>
      <c r="D14" s="8" t="n">
        <v>29.91</v>
      </c>
    </row>
    <row r="15" spans="1:4">
      <c r="A15" s="4" t="s">
        <v>846</v>
      </c>
      <c r="B15" s="4" t="s">
        <v>408</v>
      </c>
    </row>
    <row r="16" spans="1:4">
      <c r="A16" s="4" t="s">
        <v>847</v>
      </c>
    </row>
    <row r="17" spans="1:4">
      <c r="A17" s="3" t="s">
        <v>837</v>
      </c>
    </row>
    <row r="18" spans="1:4">
      <c r="A18" s="4" t="s">
        <v>845</v>
      </c>
      <c r="B18" s="8" t="n">
        <v>36.83</v>
      </c>
      <c r="C18" s="8" t="n">
        <v>37.96</v>
      </c>
      <c r="D18" s="8" t="n">
        <v>29.82</v>
      </c>
    </row>
    <row r="19" spans="1:4">
      <c r="A19" s="4" t="s">
        <v>848</v>
      </c>
    </row>
    <row r="20" spans="1:4">
      <c r="A20" s="3" t="s">
        <v>849</v>
      </c>
    </row>
    <row r="21" spans="1:4">
      <c r="A21" s="4" t="s">
        <v>850</v>
      </c>
      <c r="B21" s="5" t="n">
        <v>600000</v>
      </c>
    </row>
    <row r="22" spans="1:4">
      <c r="A22" s="4" t="s">
        <v>851</v>
      </c>
      <c r="B22" s="4" t="s">
        <v>852</v>
      </c>
    </row>
    <row r="23" spans="1:4">
      <c r="A23" s="4" t="s">
        <v>853</v>
      </c>
      <c r="B23" s="8" t="n">
        <v>31.62</v>
      </c>
    </row>
    <row r="24" spans="1:4">
      <c r="A24" s="4" t="s">
        <v>854</v>
      </c>
      <c r="B24" s="6" t="n">
        <v>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222</v>
      </c>
    </row>
    <row r="4" spans="1:12">
      <c r="A4" s="4" t="s">
        <v>856</v>
      </c>
      <c r="J4" s="7" t="n">
        <v>317900</v>
      </c>
      <c r="K4" s="7" t="n">
        <v>322200</v>
      </c>
      <c r="L4" s="7" t="n">
        <v>51600</v>
      </c>
    </row>
    <row r="5" spans="1:12">
      <c r="A5" s="4" t="s">
        <v>857</v>
      </c>
      <c r="J5" s="5" t="n">
        <v>-140400</v>
      </c>
      <c r="K5" s="5" t="n">
        <v>107000</v>
      </c>
      <c r="L5" s="5" t="n">
        <v>74000</v>
      </c>
    </row>
    <row r="6" spans="1:12">
      <c r="A6" s="3" t="s">
        <v>858</v>
      </c>
    </row>
    <row r="7" spans="1:12">
      <c r="A7" s="4" t="s">
        <v>859</v>
      </c>
      <c r="J7" s="5" t="n">
        <v>-122400</v>
      </c>
      <c r="K7" s="5" t="n">
        <v>10300</v>
      </c>
      <c r="L7" s="5" t="n">
        <v>33700</v>
      </c>
    </row>
    <row r="8" spans="1:12">
      <c r="A8" s="4" t="s">
        <v>860</v>
      </c>
      <c r="J8" s="5" t="n">
        <v>19000</v>
      </c>
      <c r="K8" s="5" t="n">
        <v>17900</v>
      </c>
      <c r="L8" s="5" t="n">
        <v>12400</v>
      </c>
    </row>
    <row r="9" spans="1:12">
      <c r="A9" s="4" t="s">
        <v>861</v>
      </c>
      <c r="J9" s="5" t="n">
        <v>47100</v>
      </c>
      <c r="K9" s="5" t="n">
        <v>29300</v>
      </c>
      <c r="L9" s="5" t="n">
        <v>26100</v>
      </c>
    </row>
    <row r="10" spans="1:12">
      <c r="A10" s="4" t="s">
        <v>862</v>
      </c>
      <c r="J10" s="5" t="n">
        <v>-56300</v>
      </c>
      <c r="K10" s="5" t="n">
        <v>57500</v>
      </c>
      <c r="L10" s="5" t="n">
        <v>72200</v>
      </c>
    </row>
    <row r="11" spans="1:12">
      <c r="A11" s="3" t="s">
        <v>863</v>
      </c>
    </row>
    <row r="12" spans="1:12">
      <c r="A12" s="4" t="s">
        <v>859</v>
      </c>
      <c r="J12" s="5" t="n">
        <v>14500</v>
      </c>
      <c r="K12" s="5" t="n">
        <v>-8300</v>
      </c>
      <c r="L12" s="5" t="n">
        <v>-63400</v>
      </c>
    </row>
    <row r="13" spans="1:12">
      <c r="A13" s="4" t="s">
        <v>860</v>
      </c>
      <c r="J13" s="5" t="n">
        <v>39000</v>
      </c>
      <c r="K13" s="5" t="n">
        <v>10400</v>
      </c>
      <c r="L13" s="5" t="n">
        <v>-5400</v>
      </c>
    </row>
    <row r="14" spans="1:12">
      <c r="A14" s="4" t="s">
        <v>861</v>
      </c>
      <c r="J14" s="5" t="n">
        <v>-16800</v>
      </c>
      <c r="K14" s="5" t="n">
        <v>-51900</v>
      </c>
      <c r="L14" s="5" t="n">
        <v>-41300</v>
      </c>
    </row>
    <row r="15" spans="1:12">
      <c r="A15" s="4" t="s">
        <v>864</v>
      </c>
      <c r="J15" s="5" t="n">
        <v>36746</v>
      </c>
      <c r="K15" s="5" t="n">
        <v>-49856</v>
      </c>
      <c r="L15" s="5" t="n">
        <v>-110122</v>
      </c>
    </row>
    <row r="16" spans="1:12">
      <c r="A16" s="4" t="s">
        <v>865</v>
      </c>
      <c r="B16" s="7" t="n">
        <v>18700</v>
      </c>
      <c r="C16" s="7" t="n">
        <v>33100</v>
      </c>
      <c r="D16" s="7" t="n">
        <v>-24400</v>
      </c>
      <c r="E16" s="7" t="n">
        <v>-47100</v>
      </c>
      <c r="F16" s="7" t="n">
        <v>6200</v>
      </c>
      <c r="G16" s="7" t="n">
        <v>12100</v>
      </c>
      <c r="H16" s="7" t="n">
        <v>-35400</v>
      </c>
      <c r="I16" s="7" t="n">
        <v>24800</v>
      </c>
      <c r="J16" s="7" t="n">
        <v>-19643</v>
      </c>
      <c r="K16" s="7" t="n">
        <v>7706</v>
      </c>
      <c r="L16" s="7" t="n">
        <v>-3791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66</v>
      </c>
      <c r="B1" s="2" t="s">
        <v>79</v>
      </c>
      <c r="J1" s="2" t="s">
        <v>867</v>
      </c>
      <c r="K1" s="2" t="s">
        <v>1</v>
      </c>
    </row>
    <row r="2" spans="1:13">
      <c r="B2" s="2" t="s">
        <v>2</v>
      </c>
      <c r="C2" s="2" t="s">
        <v>80</v>
      </c>
      <c r="D2" s="2" t="s">
        <v>4</v>
      </c>
      <c r="E2" s="2" t="s">
        <v>81</v>
      </c>
      <c r="F2" s="2" t="s">
        <v>30</v>
      </c>
      <c r="G2" s="2" t="s">
        <v>82</v>
      </c>
      <c r="H2" s="2" t="s">
        <v>83</v>
      </c>
      <c r="I2" s="2" t="s">
        <v>84</v>
      </c>
      <c r="J2" s="2" t="s">
        <v>2</v>
      </c>
      <c r="K2" s="2" t="s">
        <v>2</v>
      </c>
      <c r="L2" s="2" t="s">
        <v>30</v>
      </c>
      <c r="M2" s="2" t="s">
        <v>85</v>
      </c>
    </row>
    <row r="3" spans="1:13">
      <c r="A3" s="3" t="s">
        <v>346</v>
      </c>
    </row>
    <row r="4" spans="1:13">
      <c r="A4" s="4" t="s">
        <v>868</v>
      </c>
      <c r="K4" s="7" t="n">
        <v>43500</v>
      </c>
      <c r="L4" s="7" t="n">
        <v>150300</v>
      </c>
      <c r="M4" s="7" t="n">
        <v>43900</v>
      </c>
    </row>
    <row r="5" spans="1:13">
      <c r="A5" s="4" t="s">
        <v>869</v>
      </c>
      <c r="K5" s="5" t="n">
        <v>17800</v>
      </c>
      <c r="L5" s="5" t="n">
        <v>24300</v>
      </c>
      <c r="M5" s="5" t="n">
        <v>5600</v>
      </c>
    </row>
    <row r="6" spans="1:13">
      <c r="A6" s="4" t="s">
        <v>870</v>
      </c>
      <c r="K6" s="5" t="n">
        <v>58700</v>
      </c>
      <c r="L6" s="5" t="n">
        <v>-51200</v>
      </c>
      <c r="M6" s="5" t="n">
        <v>-54800</v>
      </c>
    </row>
    <row r="7" spans="1:13">
      <c r="A7" s="4" t="s">
        <v>871</v>
      </c>
      <c r="K7" s="5" t="n">
        <v>33900</v>
      </c>
    </row>
    <row r="8" spans="1:13">
      <c r="A8" s="4" t="s">
        <v>872</v>
      </c>
      <c r="K8" s="5" t="n">
        <v>10300</v>
      </c>
      <c r="M8" s="5" t="n">
        <v>17800</v>
      </c>
    </row>
    <row r="9" spans="1:13">
      <c r="A9" s="4" t="s">
        <v>872</v>
      </c>
      <c r="L9" s="5" t="n">
        <v>-9200</v>
      </c>
    </row>
    <row r="10" spans="1:13">
      <c r="A10" s="4" t="s">
        <v>873</v>
      </c>
      <c r="K10" s="5" t="n">
        <v>3500</v>
      </c>
      <c r="L10" s="5" t="n">
        <v>5800</v>
      </c>
      <c r="M10" s="5" t="n">
        <v>6100</v>
      </c>
    </row>
    <row r="11" spans="1:13">
      <c r="A11" s="4" t="s">
        <v>874</v>
      </c>
      <c r="K11" s="5" t="n">
        <v>100</v>
      </c>
      <c r="M11" s="5" t="n">
        <v>34600</v>
      </c>
    </row>
    <row r="12" spans="1:13">
      <c r="A12" s="4" t="s">
        <v>875</v>
      </c>
      <c r="K12" s="5" t="n">
        <v>-47800</v>
      </c>
    </row>
    <row r="13" spans="1:13">
      <c r="A13" s="4" t="s">
        <v>876</v>
      </c>
      <c r="K13" s="5" t="n">
        <v>-37200</v>
      </c>
      <c r="L13" s="5" t="n">
        <v>-56800</v>
      </c>
      <c r="M13" s="5" t="n">
        <v>-24600</v>
      </c>
    </row>
    <row r="14" spans="1:13">
      <c r="A14" s="4" t="s">
        <v>877</v>
      </c>
      <c r="K14" s="5" t="n">
        <v>-31400</v>
      </c>
      <c r="L14" s="5" t="n">
        <v>9500</v>
      </c>
      <c r="M14" s="5" t="n">
        <v>-5000</v>
      </c>
    </row>
    <row r="15" spans="1:13">
      <c r="A15" s="4" t="s">
        <v>878</v>
      </c>
      <c r="K15" s="5" t="n">
        <v>-27700</v>
      </c>
    </row>
    <row r="16" spans="1:13">
      <c r="A16" s="4" t="s">
        <v>879</v>
      </c>
      <c r="K16" s="5" t="n">
        <v>-18500</v>
      </c>
    </row>
    <row r="17" spans="1:13">
      <c r="A17" s="4" t="s">
        <v>880</v>
      </c>
      <c r="K17" s="5" t="n">
        <v>-14900</v>
      </c>
      <c r="L17" s="5" t="n">
        <v>-28200</v>
      </c>
      <c r="M17" s="5" t="n">
        <v>-24700</v>
      </c>
    </row>
    <row r="18" spans="1:13">
      <c r="A18" s="4" t="s">
        <v>881</v>
      </c>
      <c r="K18" s="5" t="n">
        <v>-7400</v>
      </c>
      <c r="L18" s="5" t="n">
        <v>-17900</v>
      </c>
      <c r="M18" s="5" t="n">
        <v>-17600</v>
      </c>
    </row>
    <row r="19" spans="1:13">
      <c r="A19" s="4" t="s">
        <v>882</v>
      </c>
      <c r="K19" s="5" t="n">
        <v>-1600</v>
      </c>
      <c r="L19" s="5" t="n">
        <v>-19200</v>
      </c>
      <c r="M19" s="5" t="n">
        <v>-19700</v>
      </c>
    </row>
    <row r="20" spans="1:13">
      <c r="A20" s="4" t="s">
        <v>883</v>
      </c>
      <c r="K20" s="5" t="n">
        <v>-900</v>
      </c>
      <c r="L20" s="5" t="n">
        <v>300</v>
      </c>
      <c r="M20" s="5" t="n">
        <v>500</v>
      </c>
    </row>
    <row r="21" spans="1:13">
      <c r="A21" s="4" t="s">
        <v>865</v>
      </c>
      <c r="B21" s="7" t="n">
        <v>18700</v>
      </c>
      <c r="C21" s="7" t="n">
        <v>33100</v>
      </c>
      <c r="D21" s="7" t="n">
        <v>-24400</v>
      </c>
      <c r="E21" s="7" t="n">
        <v>-47100</v>
      </c>
      <c r="F21" s="7" t="n">
        <v>6200</v>
      </c>
      <c r="G21" s="7" t="n">
        <v>12100</v>
      </c>
      <c r="H21" s="7" t="n">
        <v>-35400</v>
      </c>
      <c r="I21" s="7" t="n">
        <v>24800</v>
      </c>
      <c r="K21" s="7" t="n">
        <v>-19643</v>
      </c>
      <c r="L21" s="7" t="n">
        <v>7706</v>
      </c>
      <c r="M21" s="7" t="n">
        <v>-37917</v>
      </c>
    </row>
    <row r="22" spans="1:13">
      <c r="A22" s="3" t="s">
        <v>346</v>
      </c>
    </row>
    <row r="23" spans="1:13">
      <c r="A23" s="4" t="s">
        <v>884</v>
      </c>
      <c r="E23" s="4" t="s">
        <v>659</v>
      </c>
      <c r="J23" s="4" t="s">
        <v>885</v>
      </c>
      <c r="K23" s="4" t="s">
        <v>886</v>
      </c>
      <c r="L23" s="4" t="s">
        <v>659</v>
      </c>
      <c r="M23" s="4" t="s">
        <v>659</v>
      </c>
    </row>
    <row r="24" spans="1:13">
      <c r="A24" s="4" t="s">
        <v>887</v>
      </c>
      <c r="K24" s="4" t="s">
        <v>419</v>
      </c>
      <c r="L24" s="4" t="s">
        <v>888</v>
      </c>
      <c r="M24" s="4" t="s">
        <v>889</v>
      </c>
    </row>
    <row r="25" spans="1:13">
      <c r="A25" s="4" t="s">
        <v>890</v>
      </c>
      <c r="K25" s="4" t="s">
        <v>891</v>
      </c>
      <c r="L25" s="4" t="s">
        <v>892</v>
      </c>
      <c r="M25" s="4" t="s">
        <v>893</v>
      </c>
    </row>
    <row r="26" spans="1:13">
      <c r="A26" s="4" t="s">
        <v>894</v>
      </c>
      <c r="K26" s="4" t="s">
        <v>895</v>
      </c>
    </row>
    <row r="27" spans="1:13">
      <c r="A27" s="4" t="s">
        <v>896</v>
      </c>
      <c r="K27" s="4" t="s">
        <v>897</v>
      </c>
      <c r="M27" s="4" t="s">
        <v>898</v>
      </c>
    </row>
    <row r="28" spans="1:13">
      <c r="A28" s="4" t="s">
        <v>896</v>
      </c>
      <c r="L28" s="4" t="s">
        <v>899</v>
      </c>
    </row>
    <row r="29" spans="1:13">
      <c r="A29" s="4" t="s">
        <v>900</v>
      </c>
      <c r="K29" s="4" t="s">
        <v>901</v>
      </c>
      <c r="L29" s="4" t="s">
        <v>902</v>
      </c>
      <c r="M29" s="4" t="s">
        <v>903</v>
      </c>
    </row>
    <row r="30" spans="1:13">
      <c r="A30" s="4" t="s">
        <v>904</v>
      </c>
      <c r="K30" s="4" t="s">
        <v>905</v>
      </c>
      <c r="M30" s="4" t="s">
        <v>906</v>
      </c>
    </row>
    <row r="31" spans="1:13">
      <c r="A31" s="4" t="s">
        <v>907</v>
      </c>
      <c r="K31" s="4" t="s">
        <v>908</v>
      </c>
    </row>
    <row r="32" spans="1:13">
      <c r="A32" s="4" t="s">
        <v>909</v>
      </c>
      <c r="K32" s="4" t="s">
        <v>910</v>
      </c>
      <c r="L32" s="4" t="s">
        <v>911</v>
      </c>
      <c r="M32" s="4" t="s">
        <v>912</v>
      </c>
    </row>
    <row r="33" spans="1:13">
      <c r="A33" s="4" t="s">
        <v>913</v>
      </c>
      <c r="K33" s="4" t="s">
        <v>914</v>
      </c>
      <c r="L33" s="4" t="s">
        <v>915</v>
      </c>
      <c r="M33" s="4" t="s">
        <v>916</v>
      </c>
    </row>
    <row r="34" spans="1:13">
      <c r="A34" s="4" t="s">
        <v>917</v>
      </c>
      <c r="K34" s="4" t="s">
        <v>918</v>
      </c>
    </row>
    <row r="35" spans="1:13">
      <c r="A35" s="4" t="s">
        <v>919</v>
      </c>
      <c r="K35" s="4" t="s">
        <v>920</v>
      </c>
    </row>
    <row r="36" spans="1:13">
      <c r="A36" s="4" t="s">
        <v>921</v>
      </c>
      <c r="K36" s="4" t="s">
        <v>922</v>
      </c>
      <c r="L36" s="4" t="s">
        <v>923</v>
      </c>
      <c r="M36" s="4" t="s">
        <v>924</v>
      </c>
    </row>
    <row r="37" spans="1:13">
      <c r="A37" s="4" t="s">
        <v>925</v>
      </c>
      <c r="K37" s="4" t="s">
        <v>926</v>
      </c>
      <c r="L37" s="4" t="s">
        <v>926</v>
      </c>
      <c r="M37" s="4" t="s">
        <v>927</v>
      </c>
    </row>
    <row r="38" spans="1:13">
      <c r="A38" s="4" t="s">
        <v>928</v>
      </c>
      <c r="K38" s="4" t="s">
        <v>929</v>
      </c>
      <c r="L38" s="4" t="s">
        <v>930</v>
      </c>
      <c r="M38" s="4" t="s">
        <v>931</v>
      </c>
    </row>
    <row r="39" spans="1:13">
      <c r="A39" s="4" t="s">
        <v>932</v>
      </c>
      <c r="K39" s="4" t="s">
        <v>933</v>
      </c>
      <c r="M39" s="4" t="s">
        <v>934</v>
      </c>
    </row>
    <row r="40" spans="1:13">
      <c r="A40" s="4" t="s">
        <v>935</v>
      </c>
      <c r="K40" s="4" t="s">
        <v>936</v>
      </c>
      <c r="L40" s="4" t="s">
        <v>937</v>
      </c>
      <c r="M40" s="4" t="s">
        <v>938</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r="A1" s="1" t="s">
        <v>939</v>
      </c>
      <c r="B1" s="2" t="s">
        <v>79</v>
      </c>
      <c r="F1" s="2" t="s">
        <v>867</v>
      </c>
      <c r="G1" s="2" t="s">
        <v>1</v>
      </c>
    </row>
    <row r="2" spans="1:10">
      <c r="B2" s="2" t="s">
        <v>2</v>
      </c>
      <c r="C2" s="2" t="s">
        <v>4</v>
      </c>
      <c r="D2" s="2" t="s">
        <v>81</v>
      </c>
      <c r="E2" s="2" t="s">
        <v>83</v>
      </c>
      <c r="F2" s="2" t="s">
        <v>2</v>
      </c>
      <c r="G2" s="2" t="s">
        <v>2</v>
      </c>
      <c r="H2" s="2" t="s">
        <v>30</v>
      </c>
      <c r="I2" s="2" t="s">
        <v>85</v>
      </c>
      <c r="J2" s="2" t="s">
        <v>82</v>
      </c>
    </row>
    <row r="3" spans="1:10">
      <c r="A3" s="3" t="s">
        <v>940</v>
      </c>
    </row>
    <row r="4" spans="1:10">
      <c r="A4" s="4" t="s">
        <v>941</v>
      </c>
      <c r="D4" s="4" t="s">
        <v>659</v>
      </c>
      <c r="F4" s="4" t="s">
        <v>885</v>
      </c>
      <c r="G4" s="4" t="s">
        <v>886</v>
      </c>
      <c r="H4" s="4" t="s">
        <v>659</v>
      </c>
      <c r="I4" s="4" t="s">
        <v>659</v>
      </c>
    </row>
    <row r="5" spans="1:10">
      <c r="A5" s="4" t="s">
        <v>942</v>
      </c>
      <c r="G5" s="7" t="n">
        <v>32</v>
      </c>
    </row>
    <row r="6" spans="1:10">
      <c r="A6" s="4" t="s">
        <v>943</v>
      </c>
      <c r="B6" s="6" t="n">
        <v>79.8</v>
      </c>
      <c r="F6" s="6" t="n">
        <v>79.8</v>
      </c>
      <c r="G6" s="9" t="n">
        <v>79.8</v>
      </c>
    </row>
    <row r="7" spans="1:10">
      <c r="A7" s="4" t="s">
        <v>944</v>
      </c>
      <c r="G7" s="5" t="n">
        <v>64</v>
      </c>
    </row>
    <row r="8" spans="1:10">
      <c r="A8" s="4" t="s">
        <v>870</v>
      </c>
      <c r="B8" s="9" t="n">
        <v>197.1</v>
      </c>
      <c r="F8" s="9" t="n">
        <v>197.1</v>
      </c>
      <c r="G8" s="9" t="n">
        <v>197.1</v>
      </c>
      <c r="H8" s="6" t="n">
        <v>138.4</v>
      </c>
    </row>
    <row r="9" spans="1:10">
      <c r="A9" s="4" t="s">
        <v>945</v>
      </c>
      <c r="G9" s="9" t="n">
        <v>58.7</v>
      </c>
    </row>
    <row r="10" spans="1:10">
      <c r="A10" s="4" t="s">
        <v>946</v>
      </c>
      <c r="B10" s="9" t="n">
        <v>27.7</v>
      </c>
      <c r="C10" s="6" t="n">
        <v>26.2</v>
      </c>
    </row>
    <row r="11" spans="1:10">
      <c r="A11" s="4" t="s">
        <v>947</v>
      </c>
      <c r="H11" s="6" t="n">
        <v>25.2</v>
      </c>
    </row>
    <row r="12" spans="1:10">
      <c r="A12" s="4" t="s">
        <v>555</v>
      </c>
    </row>
    <row r="13" spans="1:10">
      <c r="A13" s="3" t="s">
        <v>940</v>
      </c>
    </row>
    <row r="14" spans="1:10">
      <c r="A14" s="4" t="s">
        <v>870</v>
      </c>
      <c r="B14" s="9" t="n">
        <v>38.1</v>
      </c>
      <c r="F14" s="9" t="n">
        <v>38.1</v>
      </c>
      <c r="G14" s="9" t="n">
        <v>38.1</v>
      </c>
    </row>
    <row r="15" spans="1:10">
      <c r="A15" s="4" t="s">
        <v>948</v>
      </c>
    </row>
    <row r="16" spans="1:10">
      <c r="A16" s="3" t="s">
        <v>940</v>
      </c>
    </row>
    <row r="17" spans="1:10">
      <c r="A17" s="4" t="s">
        <v>870</v>
      </c>
      <c r="B17" s="9" t="n">
        <v>13.1</v>
      </c>
      <c r="F17" s="6" t="n">
        <v>13.1</v>
      </c>
      <c r="G17" s="6" t="n">
        <v>13.1</v>
      </c>
    </row>
    <row r="18" spans="1:10">
      <c r="A18" s="4" t="s">
        <v>945</v>
      </c>
      <c r="B18" s="6" t="n">
        <v>13.1</v>
      </c>
    </row>
    <row r="19" spans="1:10">
      <c r="A19" s="4" t="s">
        <v>949</v>
      </c>
    </row>
    <row r="20" spans="1:10">
      <c r="A20" s="3" t="s">
        <v>940</v>
      </c>
    </row>
    <row r="21" spans="1:10">
      <c r="A21" s="4" t="s">
        <v>945</v>
      </c>
      <c r="E21" s="6" t="n">
        <v>-59.9</v>
      </c>
    </row>
    <row r="22" spans="1:10">
      <c r="A22" s="4" t="s">
        <v>950</v>
      </c>
    </row>
    <row r="23" spans="1:10">
      <c r="A23" s="3" t="s">
        <v>940</v>
      </c>
    </row>
    <row r="24" spans="1:10">
      <c r="A24" s="4" t="s">
        <v>951</v>
      </c>
      <c r="J24" s="6" t="n">
        <v>21.2</v>
      </c>
    </row>
  </sheetData>
  <mergeCells count="3">
    <mergeCell ref="A1:A2"/>
    <mergeCell ref="B1:E1"/>
    <mergeCell ref="G1:I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52</v>
      </c>
      <c r="B1" s="2" t="s">
        <v>79</v>
      </c>
      <c r="D1" s="2" t="s">
        <v>1</v>
      </c>
    </row>
    <row r="2" spans="1:6">
      <c r="B2" s="2" t="s">
        <v>2</v>
      </c>
      <c r="C2" s="2" t="s">
        <v>83</v>
      </c>
      <c r="D2" s="2" t="s">
        <v>2</v>
      </c>
      <c r="E2" s="2" t="s">
        <v>30</v>
      </c>
      <c r="F2" s="2" t="s">
        <v>84</v>
      </c>
    </row>
    <row r="3" spans="1:6">
      <c r="A3" s="3" t="s">
        <v>953</v>
      </c>
    </row>
    <row r="4" spans="1:6">
      <c r="A4" s="4" t="s">
        <v>954</v>
      </c>
      <c r="B4" s="6" t="n">
        <v>108.3</v>
      </c>
      <c r="D4" s="6" t="n">
        <v>108.3</v>
      </c>
      <c r="E4" s="6" t="n">
        <v>144.2</v>
      </c>
    </row>
    <row r="5" spans="1:6">
      <c r="A5" s="4" t="s">
        <v>955</v>
      </c>
      <c r="B5" s="9" t="n">
        <v>252.4</v>
      </c>
      <c r="D5" s="9" t="n">
        <v>252.4</v>
      </c>
      <c r="E5" s="9" t="n">
        <v>338.2</v>
      </c>
    </row>
    <row r="6" spans="1:6">
      <c r="A6" s="4" t="s">
        <v>956</v>
      </c>
      <c r="B6" s="9" t="n">
        <v>13.5</v>
      </c>
      <c r="D6" s="9" t="n">
        <v>13.5</v>
      </c>
      <c r="E6" s="9" t="n">
        <v>23.8</v>
      </c>
    </row>
    <row r="7" spans="1:6">
      <c r="A7" s="4" t="s">
        <v>957</v>
      </c>
      <c r="B7" s="9" t="n">
        <v>178.1</v>
      </c>
      <c r="D7" s="9" t="n">
        <v>178.1</v>
      </c>
      <c r="E7" s="9" t="n">
        <v>167.5</v>
      </c>
    </row>
    <row r="8" spans="1:6">
      <c r="A8" s="4" t="s">
        <v>958</v>
      </c>
      <c r="B8" s="9" t="n">
        <v>88.2</v>
      </c>
      <c r="D8" s="9" t="n">
        <v>88.2</v>
      </c>
      <c r="E8" s="9" t="n">
        <v>142.1</v>
      </c>
    </row>
    <row r="9" spans="1:6">
      <c r="A9" s="4" t="s">
        <v>959</v>
      </c>
      <c r="B9" s="9" t="n">
        <v>63.4</v>
      </c>
      <c r="D9" s="9" t="n">
        <v>63.4</v>
      </c>
      <c r="E9" s="9" t="n">
        <v>160.7</v>
      </c>
    </row>
    <row r="10" spans="1:6">
      <c r="A10" s="4" t="s">
        <v>156</v>
      </c>
      <c r="B10" s="9" t="n">
        <v>27.8</v>
      </c>
      <c r="D10" s="9" t="n">
        <v>27.8</v>
      </c>
      <c r="E10" s="5" t="n">
        <v>25</v>
      </c>
    </row>
    <row r="11" spans="1:6">
      <c r="A11" s="4" t="s">
        <v>960</v>
      </c>
      <c r="B11" s="9" t="n">
        <v>731.7</v>
      </c>
      <c r="D11" s="9" t="n">
        <v>731.7</v>
      </c>
      <c r="E11" s="9" t="n">
        <v>1001.5</v>
      </c>
    </row>
    <row r="12" spans="1:6">
      <c r="A12" s="3" t="s">
        <v>961</v>
      </c>
    </row>
    <row r="13" spans="1:6">
      <c r="A13" s="4" t="s">
        <v>962</v>
      </c>
      <c r="B13" s="9" t="n">
        <v>-121.1</v>
      </c>
      <c r="D13" s="9" t="n">
        <v>-121.1</v>
      </c>
      <c r="E13" s="9" t="n">
        <v>-190.8</v>
      </c>
    </row>
    <row r="14" spans="1:6">
      <c r="A14" s="4" t="s">
        <v>146</v>
      </c>
      <c r="B14" s="9" t="n">
        <v>-135.9</v>
      </c>
      <c r="D14" s="9" t="n">
        <v>-135.9</v>
      </c>
      <c r="E14" s="9" t="n">
        <v>-158.6</v>
      </c>
    </row>
    <row r="15" spans="1:6">
      <c r="A15" s="4" t="s">
        <v>963</v>
      </c>
      <c r="B15" s="5" t="n">
        <v>-56</v>
      </c>
      <c r="D15" s="5" t="n">
        <v>-56</v>
      </c>
      <c r="E15" s="9" t="n">
        <v>-121.7</v>
      </c>
    </row>
    <row r="16" spans="1:6">
      <c r="A16" s="4" t="s">
        <v>964</v>
      </c>
      <c r="B16" s="9" t="n">
        <v>-109.5</v>
      </c>
      <c r="D16" s="9" t="n">
        <v>-109.5</v>
      </c>
      <c r="E16" s="9" t="n">
        <v>-241.2</v>
      </c>
    </row>
    <row r="17" spans="1:6">
      <c r="A17" s="4" t="s">
        <v>965</v>
      </c>
      <c r="B17" s="9" t="n">
        <v>-422.5</v>
      </c>
      <c r="D17" s="9" t="n">
        <v>-422.5</v>
      </c>
      <c r="E17" s="9" t="n">
        <v>-712.3</v>
      </c>
    </row>
    <row r="18" spans="1:6">
      <c r="A18" s="4" t="s">
        <v>870</v>
      </c>
      <c r="B18" s="9" t="n">
        <v>-197.1</v>
      </c>
      <c r="D18" s="9" t="n">
        <v>-197.1</v>
      </c>
      <c r="E18" s="9" t="n">
        <v>-138.4</v>
      </c>
    </row>
    <row r="19" spans="1:6">
      <c r="A19" s="4" t="s">
        <v>966</v>
      </c>
      <c r="B19" s="9" t="n">
        <v>112.1</v>
      </c>
      <c r="D19" s="9" t="n">
        <v>112.1</v>
      </c>
      <c r="E19" s="9" t="n">
        <v>150.8</v>
      </c>
    </row>
    <row r="20" spans="1:6">
      <c r="A20" s="3" t="s">
        <v>967</v>
      </c>
    </row>
    <row r="21" spans="1:6">
      <c r="A21" s="4" t="s">
        <v>968</v>
      </c>
      <c r="B21" s="9" t="n">
        <v>534.6</v>
      </c>
      <c r="D21" s="9" t="n">
        <v>534.6</v>
      </c>
    </row>
    <row r="22" spans="1:6">
      <c r="A22" s="4" t="s">
        <v>945</v>
      </c>
      <c r="D22" s="9" t="n">
        <v>58.7</v>
      </c>
    </row>
    <row r="23" spans="1:6">
      <c r="A23" s="4" t="s">
        <v>969</v>
      </c>
      <c r="D23" s="9" t="n">
        <v>36.3</v>
      </c>
    </row>
    <row r="24" spans="1:6">
      <c r="A24" s="4" t="s">
        <v>970</v>
      </c>
      <c r="B24" s="9" t="n">
        <v>7.7</v>
      </c>
      <c r="D24" s="9" t="n">
        <v>7.7</v>
      </c>
    </row>
    <row r="25" spans="1:6">
      <c r="A25" s="4" t="s">
        <v>971</v>
      </c>
      <c r="B25" s="5" t="n">
        <v>1700</v>
      </c>
      <c r="D25" s="5" t="n">
        <v>1700</v>
      </c>
    </row>
    <row r="26" spans="1:6">
      <c r="A26" s="4" t="s">
        <v>972</v>
      </c>
      <c r="B26" s="9" t="n">
        <v>71.90000000000001</v>
      </c>
      <c r="D26" s="9" t="n">
        <v>71.90000000000001</v>
      </c>
      <c r="E26" s="6" t="n">
        <v>109.5</v>
      </c>
    </row>
    <row r="27" spans="1:6">
      <c r="A27" s="4" t="s">
        <v>973</v>
      </c>
      <c r="B27" s="9" t="n">
        <v>42.4</v>
      </c>
      <c r="D27" s="9" t="n">
        <v>42.4</v>
      </c>
    </row>
    <row r="28" spans="1:6">
      <c r="A28" s="4" t="s">
        <v>949</v>
      </c>
    </row>
    <row r="29" spans="1:6">
      <c r="A29" s="3" t="s">
        <v>967</v>
      </c>
    </row>
    <row r="30" spans="1:6">
      <c r="A30" s="4" t="s">
        <v>945</v>
      </c>
      <c r="C30" s="6" t="n">
        <v>-59.9</v>
      </c>
    </row>
    <row r="31" spans="1:6">
      <c r="A31" s="4" t="s">
        <v>948</v>
      </c>
    </row>
    <row r="32" spans="1:6">
      <c r="A32" s="3" t="s">
        <v>961</v>
      </c>
    </row>
    <row r="33" spans="1:6">
      <c r="A33" s="4" t="s">
        <v>870</v>
      </c>
      <c r="B33" s="9" t="n">
        <v>-13.1</v>
      </c>
      <c r="D33" s="9" t="n">
        <v>-13.1</v>
      </c>
    </row>
    <row r="34" spans="1:6">
      <c r="A34" s="3" t="s">
        <v>967</v>
      </c>
    </row>
    <row r="35" spans="1:6">
      <c r="A35" s="4" t="s">
        <v>945</v>
      </c>
      <c r="B35" s="9" t="n">
        <v>13.1</v>
      </c>
    </row>
    <row r="36" spans="1:6">
      <c r="A36" s="4" t="s">
        <v>555</v>
      </c>
    </row>
    <row r="37" spans="1:6">
      <c r="A37" s="3" t="s">
        <v>961</v>
      </c>
    </row>
    <row r="38" spans="1:6">
      <c r="A38" s="4" t="s">
        <v>870</v>
      </c>
      <c r="B38" s="9" t="n">
        <v>-38.1</v>
      </c>
      <c r="D38" s="9" t="n">
        <v>-38.1</v>
      </c>
    </row>
    <row r="39" spans="1:6">
      <c r="A39" s="4" t="s">
        <v>974</v>
      </c>
    </row>
    <row r="40" spans="1:6">
      <c r="A40" s="3" t="s">
        <v>967</v>
      </c>
    </row>
    <row r="41" spans="1:6">
      <c r="A41" s="4" t="s">
        <v>975</v>
      </c>
      <c r="B41" s="9" t="n">
        <v>6.8</v>
      </c>
      <c r="D41" s="9" t="n">
        <v>6.8</v>
      </c>
    </row>
    <row r="42" spans="1:6">
      <c r="A42" s="4" t="s">
        <v>976</v>
      </c>
    </row>
    <row r="43" spans="1:6">
      <c r="A43" s="3" t="s">
        <v>967</v>
      </c>
    </row>
    <row r="44" spans="1:6">
      <c r="A44" s="4" t="s">
        <v>955</v>
      </c>
      <c r="F44" s="6" t="n">
        <v>3.8</v>
      </c>
    </row>
    <row r="45" spans="1:6">
      <c r="A45" s="4" t="s">
        <v>859</v>
      </c>
    </row>
    <row r="46" spans="1:6">
      <c r="A46" s="3" t="s">
        <v>967</v>
      </c>
    </row>
    <row r="47" spans="1:6">
      <c r="A47" s="4" t="s">
        <v>955</v>
      </c>
      <c r="B47" s="9" t="n">
        <v>50.3</v>
      </c>
      <c r="D47" s="9" t="n">
        <v>50.3</v>
      </c>
    </row>
    <row r="48" spans="1:6">
      <c r="A48" s="4" t="s">
        <v>977</v>
      </c>
    </row>
    <row r="49" spans="1:6">
      <c r="A49" s="3" t="s">
        <v>967</v>
      </c>
    </row>
    <row r="50" spans="1:6">
      <c r="A50" s="4" t="s">
        <v>975</v>
      </c>
      <c r="B50" s="9" t="n">
        <v>79.09999999999999</v>
      </c>
      <c r="D50" s="9" t="n">
        <v>79.09999999999999</v>
      </c>
    </row>
    <row r="51" spans="1:6">
      <c r="A51" s="4" t="s">
        <v>860</v>
      </c>
    </row>
    <row r="52" spans="1:6">
      <c r="A52" s="3" t="s">
        <v>967</v>
      </c>
    </row>
    <row r="53" spans="1:6">
      <c r="A53" s="4" t="s">
        <v>955</v>
      </c>
      <c r="B53" s="5" t="n">
        <v>707</v>
      </c>
      <c r="D53" s="5" t="n">
        <v>707</v>
      </c>
    </row>
    <row r="54" spans="1:6">
      <c r="A54" s="4" t="s">
        <v>978</v>
      </c>
    </row>
    <row r="55" spans="1:6">
      <c r="A55" s="3" t="s">
        <v>967</v>
      </c>
    </row>
    <row r="56" spans="1:6">
      <c r="A56" s="4" t="s">
        <v>975</v>
      </c>
      <c r="B56" s="9" t="n">
        <v>33.4</v>
      </c>
      <c r="D56" s="9" t="n">
        <v>33.4</v>
      </c>
    </row>
    <row r="57" spans="1:6">
      <c r="A57" s="4" t="s">
        <v>861</v>
      </c>
    </row>
    <row r="58" spans="1:6">
      <c r="A58" s="3" t="s">
        <v>967</v>
      </c>
    </row>
    <row r="59" spans="1:6">
      <c r="A59" s="4" t="s">
        <v>955</v>
      </c>
      <c r="B59" s="9" t="n">
        <v>968.4</v>
      </c>
      <c r="D59" s="9" t="n">
        <v>968.4</v>
      </c>
    </row>
    <row r="60" spans="1:6">
      <c r="A60" s="4" t="s">
        <v>975</v>
      </c>
      <c r="B60" s="6" t="n">
        <v>61.8</v>
      </c>
      <c r="D60" s="6" t="n">
        <v>6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0</v>
      </c>
    </row>
    <row r="3" spans="1:3">
      <c r="A3" s="3" t="s">
        <v>350</v>
      </c>
    </row>
    <row r="4" spans="1:3">
      <c r="A4" s="4" t="s">
        <v>980</v>
      </c>
      <c r="B4" s="6" t="n">
        <v>102.1</v>
      </c>
      <c r="C4" s="6" t="n">
        <v>87.90000000000001</v>
      </c>
    </row>
    <row r="5" spans="1:3">
      <c r="A5" s="4" t="s">
        <v>981</v>
      </c>
      <c r="B5" s="5" t="n">
        <v>4</v>
      </c>
      <c r="C5" s="9" t="n">
        <v>10.8</v>
      </c>
    </row>
    <row r="6" spans="1:3">
      <c r="A6" s="4" t="s">
        <v>982</v>
      </c>
      <c r="B6" s="9" t="n">
        <v>2.2</v>
      </c>
      <c r="C6" s="9" t="n">
        <v>5.3</v>
      </c>
    </row>
    <row r="7" spans="1:3">
      <c r="A7" s="4" t="s">
        <v>983</v>
      </c>
      <c r="B7" s="9" t="n">
        <v>-14.4</v>
      </c>
    </row>
    <row r="8" spans="1:3">
      <c r="A8" s="4" t="s">
        <v>984</v>
      </c>
      <c r="B8" s="9" t="n">
        <v>-31.9</v>
      </c>
      <c r="C8" s="5" t="n">
        <v>-1</v>
      </c>
    </row>
    <row r="9" spans="1:3">
      <c r="A9" s="4" t="s">
        <v>985</v>
      </c>
      <c r="B9" s="9" t="n">
        <v>-1.7</v>
      </c>
      <c r="C9" s="9" t="n">
        <v>-1.1</v>
      </c>
    </row>
    <row r="10" spans="1:3">
      <c r="A10" s="4" t="s">
        <v>986</v>
      </c>
      <c r="B10" s="9" t="n">
        <v>-0.3</v>
      </c>
      <c r="C10" s="9" t="n">
        <v>0.2</v>
      </c>
    </row>
    <row r="11" spans="1:3">
      <c r="A11" s="4" t="s">
        <v>987</v>
      </c>
      <c r="B11" s="5" t="n">
        <v>60</v>
      </c>
      <c r="C11" s="9" t="n">
        <v>102.1</v>
      </c>
    </row>
    <row r="12" spans="1:3">
      <c r="A12" s="3" t="s">
        <v>967</v>
      </c>
    </row>
    <row r="13" spans="1:3">
      <c r="A13" s="4" t="s">
        <v>988</v>
      </c>
      <c r="B13" s="9" t="n">
        <v>15.5</v>
      </c>
      <c r="C13" s="9" t="n">
        <v>15.1</v>
      </c>
    </row>
    <row r="14" spans="1:3">
      <c r="A14" s="4" t="s">
        <v>989</v>
      </c>
      <c r="B14" s="6" t="n">
        <v>4.1</v>
      </c>
      <c r="C14" s="6" t="n">
        <v>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79</v>
      </c>
      <c r="J1" s="2" t="s">
        <v>1</v>
      </c>
    </row>
    <row r="2" spans="1:12">
      <c r="B2" s="2" t="s">
        <v>2</v>
      </c>
      <c r="C2" s="2" t="s">
        <v>80</v>
      </c>
      <c r="D2" s="2" t="s">
        <v>4</v>
      </c>
      <c r="E2" s="2" t="s">
        <v>81</v>
      </c>
      <c r="F2" s="2" t="s">
        <v>30</v>
      </c>
      <c r="G2" s="2" t="s">
        <v>82</v>
      </c>
      <c r="H2" s="2" t="s">
        <v>83</v>
      </c>
      <c r="I2" s="2" t="s">
        <v>84</v>
      </c>
      <c r="J2" s="2" t="s">
        <v>2</v>
      </c>
      <c r="K2" s="2" t="s">
        <v>30</v>
      </c>
      <c r="L2" s="2" t="s">
        <v>85</v>
      </c>
    </row>
    <row r="3" spans="1:12">
      <c r="A3" s="3" t="s">
        <v>224</v>
      </c>
    </row>
    <row r="4" spans="1:12">
      <c r="A4" s="4" t="s">
        <v>991</v>
      </c>
      <c r="B4" s="5" t="n">
        <v>158600</v>
      </c>
      <c r="C4" s="5" t="n">
        <v>160400</v>
      </c>
      <c r="D4" s="5" t="n">
        <v>159500</v>
      </c>
      <c r="E4" s="5" t="n">
        <v>157900</v>
      </c>
      <c r="F4" s="5" t="n">
        <v>157500</v>
      </c>
      <c r="G4" s="5" t="n">
        <v>155800</v>
      </c>
      <c r="H4" s="5" t="n">
        <v>155400</v>
      </c>
      <c r="I4" s="5" t="n">
        <v>154300</v>
      </c>
      <c r="J4" s="5" t="n">
        <v>159101</v>
      </c>
      <c r="K4" s="5" t="n">
        <v>155728</v>
      </c>
      <c r="L4" s="5" t="n">
        <v>154772</v>
      </c>
    </row>
    <row r="5" spans="1:12">
      <c r="A5" s="4" t="s">
        <v>992</v>
      </c>
      <c r="J5" s="5" t="n">
        <v>3200</v>
      </c>
      <c r="K5" s="5" t="n">
        <v>3400</v>
      </c>
      <c r="L5" s="5" t="n">
        <v>1300</v>
      </c>
    </row>
    <row r="6" spans="1:12">
      <c r="A6" s="4" t="s">
        <v>993</v>
      </c>
      <c r="B6" s="5" t="n">
        <v>161800</v>
      </c>
      <c r="C6" s="5" t="n">
        <v>163200</v>
      </c>
      <c r="D6" s="5" t="n">
        <v>159500</v>
      </c>
      <c r="E6" s="5" t="n">
        <v>161800</v>
      </c>
      <c r="F6" s="5" t="n">
        <v>161100</v>
      </c>
      <c r="G6" s="5" t="n">
        <v>158800</v>
      </c>
      <c r="H6" s="5" t="n">
        <v>158700</v>
      </c>
      <c r="I6" s="5" t="n">
        <v>158000</v>
      </c>
      <c r="J6" s="5" t="n">
        <v>162261</v>
      </c>
      <c r="K6" s="5" t="n">
        <v>159135</v>
      </c>
      <c r="L6" s="5" t="n">
        <v>15607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94</v>
      </c>
      <c r="B1" s="2" t="s">
        <v>2</v>
      </c>
      <c r="C1" s="2" t="s">
        <v>30</v>
      </c>
    </row>
    <row r="2" spans="1:3">
      <c r="A2" s="3" t="s">
        <v>50</v>
      </c>
    </row>
    <row r="3" spans="1:3">
      <c r="A3" s="4" t="s">
        <v>995</v>
      </c>
      <c r="B3" s="7" t="n">
        <v>1035900</v>
      </c>
      <c r="C3" s="7" t="n">
        <v>1018500</v>
      </c>
    </row>
    <row r="4" spans="1:3">
      <c r="A4" s="4" t="s">
        <v>996</v>
      </c>
      <c r="B4" s="5" t="n">
        <v>861000</v>
      </c>
      <c r="C4" s="5" t="n">
        <v>911900</v>
      </c>
    </row>
    <row r="5" spans="1:3">
      <c r="A5" s="4" t="s">
        <v>997</v>
      </c>
      <c r="B5" s="5" t="n">
        <v>370100</v>
      </c>
      <c r="C5" s="5" t="n">
        <v>315100</v>
      </c>
    </row>
    <row r="6" spans="1:3">
      <c r="A6" s="4" t="s">
        <v>998</v>
      </c>
      <c r="B6" s="5" t="n">
        <v>2267046</v>
      </c>
      <c r="C6" s="5" t="n">
        <v>2245519</v>
      </c>
    </row>
    <row r="7" spans="1:3">
      <c r="A7" s="4" t="s">
        <v>35</v>
      </c>
      <c r="B7" s="5" t="n">
        <v>5468821</v>
      </c>
      <c r="C7" s="5" t="n">
        <v>5127743</v>
      </c>
    </row>
    <row r="8" spans="1:3">
      <c r="A8" s="4" t="s">
        <v>999</v>
      </c>
    </row>
    <row r="9" spans="1:3">
      <c r="A9" s="3" t="s">
        <v>50</v>
      </c>
    </row>
    <row r="10" spans="1:3">
      <c r="A10" s="4" t="s">
        <v>35</v>
      </c>
      <c r="B10" s="5" t="n">
        <v>50000</v>
      </c>
      <c r="C10" s="5" t="n">
        <v>50000</v>
      </c>
    </row>
    <row r="11" spans="1:3">
      <c r="A11" s="4" t="s">
        <v>1000</v>
      </c>
    </row>
    <row r="12" spans="1:3">
      <c r="A12" s="3" t="s">
        <v>50</v>
      </c>
    </row>
    <row r="13" spans="1:3">
      <c r="A13" s="4" t="s">
        <v>996</v>
      </c>
      <c r="B13" s="7" t="n">
        <v>519500</v>
      </c>
      <c r="C13" s="7" t="n">
        <v>547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14:37Z</dcterms:created>
  <dcterms:modified xmlns:dcterms="http://purl.org/dc/terms/" xmlns:xsi="http://www.w3.org/2001/XMLSchema-instance" xsi:type="dcterms:W3CDTF">2018-11-13T17:14:37Z</dcterms:modified>
</cp:coreProperties>
</file>